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Acquisitions and Dives" sheetId="10" state="visible" r:id="rId10"/>
    <sheet xmlns:r="http://schemas.openxmlformats.org/officeDocument/2006/relationships" name="Note 3 - Debt Securities" sheetId="11" state="visible" r:id="rId11"/>
    <sheet xmlns:r="http://schemas.openxmlformats.org/officeDocument/2006/relationships" name="Note 4 - Loans" sheetId="12" state="visible" r:id="rId12"/>
    <sheet xmlns:r="http://schemas.openxmlformats.org/officeDocument/2006/relationships" name="Note 5 - Credit Quality" sheetId="13" state="visible" r:id="rId13"/>
    <sheet xmlns:r="http://schemas.openxmlformats.org/officeDocument/2006/relationships" name="Note 6 - Allowance for Loan Los" sheetId="14" state="visible" r:id="rId14"/>
    <sheet xmlns:r="http://schemas.openxmlformats.org/officeDocument/2006/relationships" name="Note 7 - FDIC Indemnification A" sheetId="15" state="visible" r:id="rId15"/>
    <sheet xmlns:r="http://schemas.openxmlformats.org/officeDocument/2006/relationships" name="Note 8 - Premises, Equipment, a" sheetId="16" state="visible" r:id="rId16"/>
    <sheet xmlns:r="http://schemas.openxmlformats.org/officeDocument/2006/relationships" name="Note 9 - Goodwill and Other Int" sheetId="17" state="visible" r:id="rId17"/>
    <sheet xmlns:r="http://schemas.openxmlformats.org/officeDocument/2006/relationships" name="Note 10 - Deposits" sheetId="18" state="visible" r:id="rId18"/>
    <sheet xmlns:r="http://schemas.openxmlformats.org/officeDocument/2006/relationships" name="Note 11 - Borrowings" sheetId="19" state="visible" r:id="rId19"/>
    <sheet xmlns:r="http://schemas.openxmlformats.org/officeDocument/2006/relationships" name="Note 12 - Derivative Instrument" sheetId="20" state="visible" r:id="rId20"/>
    <sheet xmlns:r="http://schemas.openxmlformats.org/officeDocument/2006/relationships" name="Note 13 - Employee Benefit Plan" sheetId="21" state="visible" r:id="rId21"/>
    <sheet xmlns:r="http://schemas.openxmlformats.org/officeDocument/2006/relationships" name="Note 14 - Other Operating Incom" sheetId="22" state="visible" r:id="rId22"/>
    <sheet xmlns:r="http://schemas.openxmlformats.org/officeDocument/2006/relationships" name="Note 15 - Income Taxes" sheetId="23" state="visible" r:id="rId23"/>
    <sheet xmlns:r="http://schemas.openxmlformats.org/officeDocument/2006/relationships" name="Note 16 - Accumulated Other Com" sheetId="24" state="visible" r:id="rId24"/>
    <sheet xmlns:r="http://schemas.openxmlformats.org/officeDocument/2006/relationships" name="Note 17 - Fair Value" sheetId="25" state="visible" r:id="rId25"/>
    <sheet xmlns:r="http://schemas.openxmlformats.org/officeDocument/2006/relationships" name="Note 18 - Earnings Per Share" sheetId="26" state="visible" r:id="rId26"/>
    <sheet xmlns:r="http://schemas.openxmlformats.org/officeDocument/2006/relationships" name="Note 19 - Related Party Transac" sheetId="27" state="visible" r:id="rId27"/>
    <sheet xmlns:r="http://schemas.openxmlformats.org/officeDocument/2006/relationships" name="Note 20 - Litigation, Commitmen" sheetId="28" state="visible" r:id="rId28"/>
    <sheet xmlns:r="http://schemas.openxmlformats.org/officeDocument/2006/relationships" name="Note 21 - Regulatory Requiremen" sheetId="29" state="visible" r:id="rId29"/>
    <sheet xmlns:r="http://schemas.openxmlformats.org/officeDocument/2006/relationships" name="Note 22 - Parent Company Financ" sheetId="30" state="visible" r:id="rId30"/>
    <sheet xmlns:r="http://schemas.openxmlformats.org/officeDocument/2006/relationships" name="Note 23 - Quarterly Financial D" sheetId="31" state="visible" r:id="rId31"/>
    <sheet xmlns:r="http://schemas.openxmlformats.org/officeDocument/2006/relationships" name="Significant Accounting Policies" sheetId="32" state="visible" r:id="rId32"/>
    <sheet xmlns:r="http://schemas.openxmlformats.org/officeDocument/2006/relationships" name="Note 2 - Acquisitions and Div_2" sheetId="33" state="visible" r:id="rId33"/>
    <sheet xmlns:r="http://schemas.openxmlformats.org/officeDocument/2006/relationships" name="Note 3 - Debt Securities (Table" sheetId="34" state="visible" r:id="rId34"/>
    <sheet xmlns:r="http://schemas.openxmlformats.org/officeDocument/2006/relationships" name="Note 4 - Loans (Tables)" sheetId="35" state="visible" r:id="rId35"/>
    <sheet xmlns:r="http://schemas.openxmlformats.org/officeDocument/2006/relationships" name="Note 5 - Credit Quality (Tables" sheetId="36" state="visible" r:id="rId36"/>
    <sheet xmlns:r="http://schemas.openxmlformats.org/officeDocument/2006/relationships" name="Note 6 - Allowance for Loan L_2" sheetId="37" state="visible" r:id="rId37"/>
    <sheet xmlns:r="http://schemas.openxmlformats.org/officeDocument/2006/relationships" name="Note 7 - FDIC Indemnification_2" sheetId="38" state="visible" r:id="rId38"/>
    <sheet xmlns:r="http://schemas.openxmlformats.org/officeDocument/2006/relationships" name="Note 8 - Premises, Equipment,_2" sheetId="39" state="visible" r:id="rId39"/>
    <sheet xmlns:r="http://schemas.openxmlformats.org/officeDocument/2006/relationships" name="Note 9 - Goodwill and Other I_2" sheetId="40" state="visible" r:id="rId40"/>
    <sheet xmlns:r="http://schemas.openxmlformats.org/officeDocument/2006/relationships" name="Note 10 - Deposits (Tables)" sheetId="41" state="visible" r:id="rId41"/>
    <sheet xmlns:r="http://schemas.openxmlformats.org/officeDocument/2006/relationships" name="Note 11 - Borrowings (Tables)" sheetId="42" state="visible" r:id="rId42"/>
    <sheet xmlns:r="http://schemas.openxmlformats.org/officeDocument/2006/relationships" name="Note 12 - Derivative Instrume_2" sheetId="43" state="visible" r:id="rId43"/>
    <sheet xmlns:r="http://schemas.openxmlformats.org/officeDocument/2006/relationships" name="Note 13 - Employee Benefit Pl_2" sheetId="44" state="visible" r:id="rId44"/>
    <sheet xmlns:r="http://schemas.openxmlformats.org/officeDocument/2006/relationships" name="Note 14 - Other Operating Inc_2" sheetId="45" state="visible" r:id="rId45"/>
    <sheet xmlns:r="http://schemas.openxmlformats.org/officeDocument/2006/relationships" name="Note 15 - Income Taxes (Tables)" sheetId="46" state="visible" r:id="rId46"/>
    <sheet xmlns:r="http://schemas.openxmlformats.org/officeDocument/2006/relationships" name="Note 16 - Accumulated Other C_2" sheetId="47" state="visible" r:id="rId47"/>
    <sheet xmlns:r="http://schemas.openxmlformats.org/officeDocument/2006/relationships" name="Note 17 - Fair Value (Tables)" sheetId="48" state="visible" r:id="rId48"/>
    <sheet xmlns:r="http://schemas.openxmlformats.org/officeDocument/2006/relationships" name="Note 18 - Earnings Per Share (T" sheetId="49" state="visible" r:id="rId49"/>
    <sheet xmlns:r="http://schemas.openxmlformats.org/officeDocument/2006/relationships" name="Note 19 - Related Party Trans_2" sheetId="50" state="visible" r:id="rId50"/>
    <sheet xmlns:r="http://schemas.openxmlformats.org/officeDocument/2006/relationships" name="Note 20 - Litigation, Commitm_2" sheetId="51" state="visible" r:id="rId51"/>
    <sheet xmlns:r="http://schemas.openxmlformats.org/officeDocument/2006/relationships" name="Note 21 - Regulatory Requirem_2" sheetId="52" state="visible" r:id="rId52"/>
    <sheet xmlns:r="http://schemas.openxmlformats.org/officeDocument/2006/relationships" name="Note 22 - Parent Company Fina_2" sheetId="53" state="visible" r:id="rId53"/>
    <sheet xmlns:r="http://schemas.openxmlformats.org/officeDocument/2006/relationships" name="Note 23 - Quarterly Financial_2" sheetId="54" state="visible" r:id="rId54"/>
    <sheet xmlns:r="http://schemas.openxmlformats.org/officeDocument/2006/relationships" name="Note 1 - Basis of Presentatio_2" sheetId="55" state="visible" r:id="rId55"/>
    <sheet xmlns:r="http://schemas.openxmlformats.org/officeDocument/2006/relationships" name="Note 2 - Acquisitions and Div_3" sheetId="56" state="visible" r:id="rId56"/>
    <sheet xmlns:r="http://schemas.openxmlformats.org/officeDocument/2006/relationships" name="Note 2 - Acquisitions and Div_4" sheetId="57" state="visible" r:id="rId57"/>
    <sheet xmlns:r="http://schemas.openxmlformats.org/officeDocument/2006/relationships" name="Note 3 - Debt Securities (Detai" sheetId="58" state="visible" r:id="rId58"/>
    <sheet xmlns:r="http://schemas.openxmlformats.org/officeDocument/2006/relationships" name="Note 3 - Debt Securities - Secu" sheetId="59" state="visible" r:id="rId59"/>
    <sheet xmlns:r="http://schemas.openxmlformats.org/officeDocument/2006/relationships" name="Note 3 - Debt Securities - Se_2" sheetId="60" state="visible" r:id="rId60"/>
    <sheet xmlns:r="http://schemas.openxmlformats.org/officeDocument/2006/relationships" name="Note 3 - Debt Securities - Se_3" sheetId="61" state="visible" r:id="rId61"/>
    <sheet xmlns:r="http://schemas.openxmlformats.org/officeDocument/2006/relationships" name="Note 3 - Debt Securities - Amor" sheetId="62" state="visible" r:id="rId62"/>
    <sheet xmlns:r="http://schemas.openxmlformats.org/officeDocument/2006/relationships" name="Note 3 - Debt Securities - Avai" sheetId="63" state="visible" r:id="rId63"/>
    <sheet xmlns:r="http://schemas.openxmlformats.org/officeDocument/2006/relationships" name="Note 3 - Debt Securities - Held" sheetId="64" state="visible" r:id="rId64"/>
    <sheet xmlns:r="http://schemas.openxmlformats.org/officeDocument/2006/relationships" name="Note 3 - Debt Securities - Cred" sheetId="65" state="visible" r:id="rId65"/>
    <sheet xmlns:r="http://schemas.openxmlformats.org/officeDocument/2006/relationships" name="Note 3 - Debt Securities - Gros" sheetId="66" state="visible" r:id="rId66"/>
    <sheet xmlns:r="http://schemas.openxmlformats.org/officeDocument/2006/relationships" name="Note 4 - Loans (Details Textual" sheetId="67" state="visible" r:id="rId67"/>
    <sheet xmlns:r="http://schemas.openxmlformats.org/officeDocument/2006/relationships" name="Note 4 - Loans - Loans by Class" sheetId="68" state="visible" r:id="rId68"/>
    <sheet xmlns:r="http://schemas.openxmlformats.org/officeDocument/2006/relationships" name="Note 4 - Loans - Covered Loans " sheetId="69" state="visible" r:id="rId69"/>
    <sheet xmlns:r="http://schemas.openxmlformats.org/officeDocument/2006/relationships" name="Note 4 - Loans - PCI loans (Det" sheetId="70" state="visible" r:id="rId70"/>
    <sheet xmlns:r="http://schemas.openxmlformats.org/officeDocument/2006/relationships" name="Note 4 - Loans - Activity in Ac" sheetId="71" state="visible" r:id="rId71"/>
    <sheet xmlns:r="http://schemas.openxmlformats.org/officeDocument/2006/relationships" name="Note 5 - Credit Quality (Detail" sheetId="72" state="visible" r:id="rId72"/>
    <sheet xmlns:r="http://schemas.openxmlformats.org/officeDocument/2006/relationships" name="Note 5 - Credit Quality - Loans" sheetId="73" state="visible" r:id="rId73"/>
    <sheet xmlns:r="http://schemas.openxmlformats.org/officeDocument/2006/relationships" name="Note 5 - Credit Quality - Recor" sheetId="74" state="visible" r:id="rId74"/>
    <sheet xmlns:r="http://schemas.openxmlformats.org/officeDocument/2006/relationships" name="Note 5 - Credit Quality - Avera" sheetId="75" state="visible" r:id="rId75"/>
    <sheet xmlns:r="http://schemas.openxmlformats.org/officeDocument/2006/relationships" name="Note 5 - Credit Quality - Infor" sheetId="76" state="visible" r:id="rId76"/>
    <sheet xmlns:r="http://schemas.openxmlformats.org/officeDocument/2006/relationships" name="Note 5 - Credit Quality - Nonac" sheetId="77" state="visible" r:id="rId77"/>
    <sheet xmlns:r="http://schemas.openxmlformats.org/officeDocument/2006/relationships" name="Note 5 - Credit Quality - Aging" sheetId="78" state="visible" r:id="rId78"/>
    <sheet xmlns:r="http://schemas.openxmlformats.org/officeDocument/2006/relationships" name="Note 5 - Credit Quality - Loa_2" sheetId="79" state="visible" r:id="rId79"/>
    <sheet xmlns:r="http://schemas.openxmlformats.org/officeDocument/2006/relationships" name="Note 5 - Credit Quality - Balan" sheetId="80" state="visible" r:id="rId80"/>
    <sheet xmlns:r="http://schemas.openxmlformats.org/officeDocument/2006/relationships" name="Note 5 - Credit Quality - Loa_3" sheetId="81" state="visible" r:id="rId81"/>
    <sheet xmlns:r="http://schemas.openxmlformats.org/officeDocument/2006/relationships" name="Note 5 - Credit Quality - Other" sheetId="82" state="visible" r:id="rId82"/>
    <sheet xmlns:r="http://schemas.openxmlformats.org/officeDocument/2006/relationships" name="Note 6 - Allowance for Loan L_3" sheetId="83" state="visible" r:id="rId83"/>
    <sheet xmlns:r="http://schemas.openxmlformats.org/officeDocument/2006/relationships" name="Note 6 - Allowance for Loan L_4" sheetId="84" state="visible" r:id="rId84"/>
    <sheet xmlns:r="http://schemas.openxmlformats.org/officeDocument/2006/relationships" name="Note 6 - Allowance for Loan L_5" sheetId="85" state="visible" r:id="rId85"/>
    <sheet xmlns:r="http://schemas.openxmlformats.org/officeDocument/2006/relationships" name="Note 6 - Allowance for Loan L_6" sheetId="86" state="visible" r:id="rId86"/>
    <sheet xmlns:r="http://schemas.openxmlformats.org/officeDocument/2006/relationships" name="Note 7 - FDIC Indemnification_3" sheetId="87" state="visible" r:id="rId87"/>
    <sheet xmlns:r="http://schemas.openxmlformats.org/officeDocument/2006/relationships" name="Note 7 - FDIC Indemnification_4" sheetId="88" state="visible" r:id="rId88"/>
    <sheet xmlns:r="http://schemas.openxmlformats.org/officeDocument/2006/relationships" name="Note 8 - Premises, Equipment,_3" sheetId="89" state="visible" r:id="rId89"/>
    <sheet xmlns:r="http://schemas.openxmlformats.org/officeDocument/2006/relationships" name="Note 8 - Premises, Equipment,_4" sheetId="90" state="visible" r:id="rId90"/>
    <sheet xmlns:r="http://schemas.openxmlformats.org/officeDocument/2006/relationships" name="Note 8 - Premises, Equipment,_5" sheetId="91" state="visible" r:id="rId91"/>
    <sheet xmlns:r="http://schemas.openxmlformats.org/officeDocument/2006/relationships" name="Note 9 - Goodwill and Other I_3" sheetId="92" state="visible" r:id="rId92"/>
    <sheet xmlns:r="http://schemas.openxmlformats.org/officeDocument/2006/relationships" name="Note 9 - Goodwill and Other I_4" sheetId="93" state="visible" r:id="rId93"/>
    <sheet xmlns:r="http://schemas.openxmlformats.org/officeDocument/2006/relationships" name="Note 9 - Goodwill and Other I_5" sheetId="94" state="visible" r:id="rId94"/>
    <sheet xmlns:r="http://schemas.openxmlformats.org/officeDocument/2006/relationships" name="Note 9 - Goodwill and Other I_6" sheetId="95" state="visible" r:id="rId95"/>
    <sheet xmlns:r="http://schemas.openxmlformats.org/officeDocument/2006/relationships" name="Note 10 - Deposits (Details Tex" sheetId="96" state="visible" r:id="rId96"/>
    <sheet xmlns:r="http://schemas.openxmlformats.org/officeDocument/2006/relationships" name="Note 10 - Deposits - Components" sheetId="97" state="visible" r:id="rId97"/>
    <sheet xmlns:r="http://schemas.openxmlformats.org/officeDocument/2006/relationships" name="Note 10 - Deposits - Scheduled " sheetId="98" state="visible" r:id="rId98"/>
    <sheet xmlns:r="http://schemas.openxmlformats.org/officeDocument/2006/relationships" name="Note 10 - Deposits - Schedule_2" sheetId="99" state="visible" r:id="rId99"/>
    <sheet xmlns:r="http://schemas.openxmlformats.org/officeDocument/2006/relationships" name="Note 11 - Borrowings (Details T" sheetId="100" state="visible" r:id="rId100"/>
    <sheet xmlns:r="http://schemas.openxmlformats.org/officeDocument/2006/relationships" name="Note 11 - Borrowings - Componen" sheetId="101" state="visible" r:id="rId101"/>
    <sheet xmlns:r="http://schemas.openxmlformats.org/officeDocument/2006/relationships" name="Note 11 - Borrowings - Contract" sheetId="102" state="visible" r:id="rId102"/>
    <sheet xmlns:r="http://schemas.openxmlformats.org/officeDocument/2006/relationships" name="Note 12 - Derivative Instrume_3" sheetId="103" state="visible" r:id="rId103"/>
    <sheet xmlns:r="http://schemas.openxmlformats.org/officeDocument/2006/relationships" name="Note 12 - Derivative Instrume_4" sheetId="104" state="visible" r:id="rId104"/>
    <sheet xmlns:r="http://schemas.openxmlformats.org/officeDocument/2006/relationships" name="Note 13 - Employee Benefit Pl_3" sheetId="105" state="visible" r:id="rId105"/>
    <sheet xmlns:r="http://schemas.openxmlformats.org/officeDocument/2006/relationships" name="Note 13 - Employee Benefit Pl_4" sheetId="106" state="visible" r:id="rId106"/>
    <sheet xmlns:r="http://schemas.openxmlformats.org/officeDocument/2006/relationships" name="Note 13 - Employee Benefit Pl_5" sheetId="107" state="visible" r:id="rId107"/>
    <sheet xmlns:r="http://schemas.openxmlformats.org/officeDocument/2006/relationships" name="Note 13 - Employee Benefit Pl_6" sheetId="108" state="visible" r:id="rId108"/>
    <sheet xmlns:r="http://schemas.openxmlformats.org/officeDocument/2006/relationships" name="Note 13 - Employee Benefit Pl_7" sheetId="109" state="visible" r:id="rId109"/>
    <sheet xmlns:r="http://schemas.openxmlformats.org/officeDocument/2006/relationships" name="Note 13 - Employee Benefit Pl_8" sheetId="110" state="visible" r:id="rId110"/>
    <sheet xmlns:r="http://schemas.openxmlformats.org/officeDocument/2006/relationships" name="Note 13 - Employee Benefit Pl_9" sheetId="111" state="visible" r:id="rId111"/>
    <sheet xmlns:r="http://schemas.openxmlformats.org/officeDocument/2006/relationships" name="Note 13 - Employee Benefit P_10" sheetId="112" state="visible" r:id="rId112"/>
    <sheet xmlns:r="http://schemas.openxmlformats.org/officeDocument/2006/relationships" name="Note 14 - Other Operating Inc_3" sheetId="113" state="visible" r:id="rId113"/>
    <sheet xmlns:r="http://schemas.openxmlformats.org/officeDocument/2006/relationships" name="Note 14 - Other Operating Inc_4" sheetId="114" state="visible" r:id="rId114"/>
    <sheet xmlns:r="http://schemas.openxmlformats.org/officeDocument/2006/relationships" name="Note 15 - Income Taxes (Details" sheetId="115" state="visible" r:id="rId115"/>
    <sheet xmlns:r="http://schemas.openxmlformats.org/officeDocument/2006/relationships" name="Note 15 - Income Taxes - Compon" sheetId="116" state="visible" r:id="rId116"/>
    <sheet xmlns:r="http://schemas.openxmlformats.org/officeDocument/2006/relationships" name="Note 15 - Income Taxes - Reconc" sheetId="117" state="visible" r:id="rId117"/>
    <sheet xmlns:r="http://schemas.openxmlformats.org/officeDocument/2006/relationships" name="Note 15 - Income Taxes - Signif" sheetId="118" state="visible" r:id="rId118"/>
    <sheet xmlns:r="http://schemas.openxmlformats.org/officeDocument/2006/relationships" name="Note 16 - Accumulated Other C_3" sheetId="119" state="visible" r:id="rId119"/>
    <sheet xmlns:r="http://schemas.openxmlformats.org/officeDocument/2006/relationships" name="Note 16 - Accumulated Other C_4" sheetId="120" state="visible" r:id="rId120"/>
    <sheet xmlns:r="http://schemas.openxmlformats.org/officeDocument/2006/relationships" name="Note 17 - Fair Value - Assets a" sheetId="121" state="visible" r:id="rId121"/>
    <sheet xmlns:r="http://schemas.openxmlformats.org/officeDocument/2006/relationships" name="Note 17 - Fair Value - Changes " sheetId="122" state="visible" r:id="rId122"/>
    <sheet xmlns:r="http://schemas.openxmlformats.org/officeDocument/2006/relationships" name="Note 17 - Fair Value - Assets M" sheetId="123" state="visible" r:id="rId123"/>
    <sheet xmlns:r="http://schemas.openxmlformats.org/officeDocument/2006/relationships" name="Note 17 - Fair Value - Quantita" sheetId="124" state="visible" r:id="rId124"/>
    <sheet xmlns:r="http://schemas.openxmlformats.org/officeDocument/2006/relationships" name="Note 17 - Fair Value - Financia" sheetId="125" state="visible" r:id="rId125"/>
    <sheet xmlns:r="http://schemas.openxmlformats.org/officeDocument/2006/relationships" name="Note 18 - Earnings Per Share - " sheetId="126" state="visible" r:id="rId126"/>
    <sheet xmlns:r="http://schemas.openxmlformats.org/officeDocument/2006/relationships" name="Note 19 - Related Party Trans_3" sheetId="127" state="visible" r:id="rId127"/>
    <sheet xmlns:r="http://schemas.openxmlformats.org/officeDocument/2006/relationships" name="Note 19 - Related Party Trans_4" sheetId="128" state="visible" r:id="rId128"/>
    <sheet xmlns:r="http://schemas.openxmlformats.org/officeDocument/2006/relationships" name="Note 20 - Litigation, Commitm_3" sheetId="129" state="visible" r:id="rId129"/>
    <sheet xmlns:r="http://schemas.openxmlformats.org/officeDocument/2006/relationships" name="Note 21 - Regulatory Requirem_3" sheetId="130" state="visible" r:id="rId130"/>
    <sheet xmlns:r="http://schemas.openxmlformats.org/officeDocument/2006/relationships" name="Note 21 - Regulatory Requirem_4" sheetId="131" state="visible" r:id="rId131"/>
    <sheet xmlns:r="http://schemas.openxmlformats.org/officeDocument/2006/relationships" name="Note 22 - Parent Company Fina_3" sheetId="132" state="visible" r:id="rId132"/>
    <sheet xmlns:r="http://schemas.openxmlformats.org/officeDocument/2006/relationships" name="Note 22 - Parent Company Fina_4" sheetId="133" state="visible" r:id="rId133"/>
    <sheet xmlns:r="http://schemas.openxmlformats.org/officeDocument/2006/relationships" name="Note 22 - Parent Company Fina_5" sheetId="134" state="visible" r:id="rId134"/>
    <sheet xmlns:r="http://schemas.openxmlformats.org/officeDocument/2006/relationships" name="Note 23 - Quarterly Financial_3" sheetId="135" state="visible" r:id="rId135"/>
  </sheets>
  <definedNames/>
  <calcPr calcId="124519" fullCalcOnLoad="1"/>
</workbook>
</file>

<file path=xl/sharedStrings.xml><?xml version="1.0" encoding="utf-8"?>
<sst xmlns="http://schemas.openxmlformats.org/spreadsheetml/2006/main" uniqueCount="1541">
  <si>
    <t>Document And Entity Information - USD ($) $ in Thousands</t>
  </si>
  <si>
    <t>12 Months Ended</t>
  </si>
  <si>
    <t>Dec. 31, 2018</t>
  </si>
  <si>
    <t>Feb. 26, 2019</t>
  </si>
  <si>
    <t>Jun. 30, 2018</t>
  </si>
  <si>
    <t>Document Information [Line Items]</t>
  </si>
  <si>
    <t>Entity Registrant Name</t>
  </si>
  <si>
    <t>FIRST COMMUNITY BANKSHARES INC /VA/</t>
  </si>
  <si>
    <t>Entity Central Index Key</t>
  </si>
  <si>
    <t>Trading Symbol</t>
  </si>
  <si>
    <t>fcbc</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Assets</t>
  </si>
  <si>
    <t>Cash and due from banks</t>
  </si>
  <si>
    <t>[1]</t>
  </si>
  <si>
    <t>Federal funds sold</t>
  </si>
  <si>
    <t>Interest-bearing deposits in banks</t>
  </si>
  <si>
    <t>Total cash and cash equivalents</t>
  </si>
  <si>
    <t>Debt securities available for sale</t>
  </si>
  <si>
    <t>Debt securities held to maturity</t>
  </si>
  <si>
    <t>Loans held for investment, net of unearned income (includes covered loans of $18,815 and $27,948, respectively)</t>
  </si>
  <si>
    <t>Allowance for loan losses</t>
  </si>
  <si>
    <t>Loans held for investment, net</t>
  </si>
  <si>
    <t>FDIC indemnification asset</t>
  </si>
  <si>
    <t>Premises and equipment, net</t>
  </si>
  <si>
    <t>Other real estate owned (includes covered OREO of $32 and $105, respectively)</t>
  </si>
  <si>
    <t>Interest receivable</t>
  </si>
  <si>
    <t>Goodwill</t>
  </si>
  <si>
    <t>Other intangible assets</t>
  </si>
  <si>
    <t>Other assets</t>
  </si>
  <si>
    <t>Total assets</t>
  </si>
  <si>
    <t>Liabilities</t>
  </si>
  <si>
    <t>Noninterest-bearing deposits</t>
  </si>
  <si>
    <t>Interest-bearing deposits</t>
  </si>
  <si>
    <t>Total deposits</t>
  </si>
  <si>
    <t>Securities sold under agreements to repurchase</t>
  </si>
  <si>
    <t>FHLB borrowings</t>
  </si>
  <si>
    <t xml:space="preserve"> </t>
  </si>
  <si>
    <t>Interest, taxes, and other liabilities</t>
  </si>
  <si>
    <t>Total liabilities</t>
  </si>
  <si>
    <t>Stockholders' equity</t>
  </si>
  <si>
    <t>Preferred stock, undesignated par value; 1,000,000 shares authorized; Series A Noncumulative Convertible Preferred Stock, $0.01 par value; 25,000 shares authorized; none outstanding</t>
  </si>
  <si>
    <t>Common stock, $1 par value; 50,000,000 shares authorized; 16,007,263 shares issued and outstanding at December 31, 2018; 21,381,779 shares issued and 4,383,553 shares in treasury at December 31, 2017</t>
  </si>
  <si>
    <t>Additional paid-in capital</t>
  </si>
  <si>
    <t>Retained earnings</t>
  </si>
  <si>
    <t>Treasury stock</t>
  </si>
  <si>
    <t>Accumulated other comprehensive loss</t>
  </si>
  <si>
    <t>Total stockholders' equity</t>
  </si>
  <si>
    <t>Total liabilities and stockholders' equity</t>
  </si>
  <si>
    <t>Derived from audited financial statements</t>
  </si>
  <si>
    <t>Consolidated Balance Sheets (Parentheticals) - USD ($) $ in Thousands</t>
  </si>
  <si>
    <t>Loans held for investment, covered</t>
  </si>
  <si>
    <t>Other real estate owned, covered</t>
  </si>
  <si>
    <t>Common stock, par value (in dollars per share)</t>
  </si>
  <si>
    <t>Common stock, authorized (in shares)</t>
  </si>
  <si>
    <t>Common stock, issued (in shares)</t>
  </si>
  <si>
    <t>Common stock, outstanding (in shares)</t>
  </si>
  <si>
    <t>Undesignated Par Value [Member]</t>
  </si>
  <si>
    <t>Preferred stock, no par value (in dollars per share)</t>
  </si>
  <si>
    <t>Preferred stock, authorized (in shares)</t>
  </si>
  <si>
    <t>Designated Par Value [Member]</t>
  </si>
  <si>
    <t>Preferred stock, par value (in dollars per share)</t>
  </si>
  <si>
    <t>Preferred stock, outstanding (in shares)</t>
  </si>
  <si>
    <t>Consolidated Statements of Income - USD ($) $ in Thousands</t>
  </si>
  <si>
    <t>Dec. 31, 2016</t>
  </si>
  <si>
    <t>Interest income:</t>
  </si>
  <si>
    <t>Interest and fees on loans</t>
  </si>
  <si>
    <t>Interest on securities -- taxable</t>
  </si>
  <si>
    <t>Interest on securities -- tax-exempt</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Insurance commissions</t>
  </si>
  <si>
    <t>Impairment losses on securities</t>
  </si>
  <si>
    <t>Portion of loss recognized in other comprehensive income</t>
  </si>
  <si>
    <t>Net impairment losses recognized in earnings</t>
  </si>
  <si>
    <t>Net (loss) gain on sale of securities</t>
  </si>
  <si>
    <t>Net FDIC indemnification asset amortization</t>
  </si>
  <si>
    <t>Net gain on divestitures</t>
  </si>
  <si>
    <t>Other operating income</t>
  </si>
  <si>
    <t>Total noninterest income</t>
  </si>
  <si>
    <t>Noninterest expense:</t>
  </si>
  <si>
    <t>Salaries and employee benefits</t>
  </si>
  <si>
    <t>Occupancy expense</t>
  </si>
  <si>
    <t>Furniture and equipment expense</t>
  </si>
  <si>
    <t>Service fees</t>
  </si>
  <si>
    <t>Advertising and public relations</t>
  </si>
  <si>
    <t>Professional fees</t>
  </si>
  <si>
    <t>Amortization of intangibles</t>
  </si>
  <si>
    <t>FDIC premiums and assessments</t>
  </si>
  <si>
    <t>Loss on extinguishment of debt</t>
  </si>
  <si>
    <t>Goodwill impairment</t>
  </si>
  <si>
    <t>Merger, acquisition, and divestiture expense</t>
  </si>
  <si>
    <t>Other operating expense</t>
  </si>
  <si>
    <t>Total noninterest expense</t>
  </si>
  <si>
    <t>Income before income taxes</t>
  </si>
  <si>
    <t>Income tax expense</t>
  </si>
  <si>
    <t>Net income</t>
  </si>
  <si>
    <t>Earnings per common share</t>
  </si>
  <si>
    <t>Basic (in dollars per share)</t>
  </si>
  <si>
    <t>Diluted (in dollars per share)</t>
  </si>
  <si>
    <t>Cash dividends per common share (in dollars per share)</t>
  </si>
  <si>
    <t>Weighted average shares outstanding</t>
  </si>
  <si>
    <t>Basic (in shares)</t>
  </si>
  <si>
    <t>Diluted (in shares)</t>
  </si>
  <si>
    <t>Fiduciary and Trust [Member]</t>
  </si>
  <si>
    <t>Noninterest income</t>
  </si>
  <si>
    <t>Deposit Account [Member]</t>
  </si>
  <si>
    <t>Financial Service, Other [Member]</t>
  </si>
  <si>
    <t>Consolidated Statements of Comprehensive Income - USD ($) $ in Thousands</t>
  </si>
  <si>
    <t>Available-for-sale debt securities:</t>
  </si>
  <si>
    <t>Change in net unrealized (losses) gains on securities without other-than-temporary impairment</t>
  </si>
  <si>
    <t>Reclassification adjustment for net loss (gain) recognized in net income</t>
  </si>
  <si>
    <t>Reclassification adjustment for other-than-temporary impairment losses recognized in net income</t>
  </si>
  <si>
    <t>Net unrealized (losses) gains on available-for-sale debt securities</t>
  </si>
  <si>
    <t>Employee benefit plans:</t>
  </si>
  <si>
    <t>Net actuarial (loss) gain</t>
  </si>
  <si>
    <t>Plan change</t>
  </si>
  <si>
    <t>Reclassification adjustment for amortization of prior service cost and net actuarial loss recognized in net income</t>
  </si>
  <si>
    <t>Net unrealized gains (losses) on employee benefit plans</t>
  </si>
  <si>
    <t>Other comprehensive (loss) income, before tax</t>
  </si>
  <si>
    <t>Income tax expense (benefit)</t>
  </si>
  <si>
    <t>Other comprehensive income (loss), net</t>
  </si>
  <si>
    <t>Total comprehensive income</t>
  </si>
  <si>
    <t>Consolidated Statements of Changes in Stockholders' Equity - USD ($) $ in Thousands</t>
  </si>
  <si>
    <t>Preferred Stock [Member]</t>
  </si>
  <si>
    <t>Common Stock [Member]</t>
  </si>
  <si>
    <t>Additional Paid-in Capital [Member]</t>
  </si>
  <si>
    <t>Retained Earnings [Member]</t>
  </si>
  <si>
    <t>Treasury Stock [Member]</t>
  </si>
  <si>
    <t>AOCI Attributable to Parent [Member]</t>
  </si>
  <si>
    <t>Total</t>
  </si>
  <si>
    <t>Balance at Dec. 31, 2015</t>
  </si>
  <si>
    <t>Other comprehensive income (loss)</t>
  </si>
  <si>
    <t>Common dividends declared</t>
  </si>
  <si>
    <t>Equity-based compensation expense</t>
  </si>
  <si>
    <t>Common stock options exercised</t>
  </si>
  <si>
    <t>Issuance of treasury stock to 401(k) plan</t>
  </si>
  <si>
    <t>Purchase of treasury shares</t>
  </si>
  <si>
    <t>Balance at Dec. 31, 2016</t>
  </si>
  <si>
    <t>Reclassification of certain tax effects</t>
  </si>
  <si>
    <t>Balance at Dec. 31, 2017</t>
  </si>
  <si>
    <t>Special common dividend declared</t>
  </si>
  <si>
    <t>Reclassification of treasury stock</t>
  </si>
  <si>
    <t>Balance at Dec. 31, 2018</t>
  </si>
  <si>
    <t>Consolidated Statements of Changes in Stockholders' Equity (Parentheticals) - $ / shares</t>
  </si>
  <si>
    <t>Common dividends declared, per share (in dollars per share)</t>
  </si>
  <si>
    <t>Special common dividends declared, per share (in dollars per share)</t>
  </si>
  <si>
    <t>Common stock options exercised, shares (in shares)</t>
  </si>
  <si>
    <t>Issuance of treasury stock to 401(k) plan, shares (in shares)</t>
  </si>
  <si>
    <t>Purchase of treasury shares, shares (in shares)</t>
  </si>
  <si>
    <t>Purchase of treasury shares, per share (in dollars per share)</t>
  </si>
  <si>
    <t>Consolidated Statements of Cash Flows - USD ($) $ in Thousands</t>
  </si>
  <si>
    <t>Operating activities</t>
  </si>
  <si>
    <t>Adjustments to reconcile net income to net cash provided by operating activities</t>
  </si>
  <si>
    <t>Depreciation and amortization of premises and equipment</t>
  </si>
  <si>
    <t>Amortization of premiums on investments, net</t>
  </si>
  <si>
    <t>Amortization of FDIC indemnification asset, net</t>
  </si>
  <si>
    <t>Amortization of intangible assets</t>
  </si>
  <si>
    <t>Goodwill, Impairment Loss</t>
  </si>
  <si>
    <t>Accretion on acquired loans</t>
  </si>
  <si>
    <t>Gain on divestiture, net</t>
  </si>
  <si>
    <t>(Gain) loss on sale of premises and equipment, net</t>
  </si>
  <si>
    <t>Loss on sale of other real estate owned</t>
  </si>
  <si>
    <t>Loss (gain) on sale of securities</t>
  </si>
  <si>
    <t>De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roceeds from (originations of) loans, net</t>
  </si>
  <si>
    <t>Proceeds from bank owned life insurance</t>
  </si>
  <si>
    <t>(Redemption of) proceeds from FHLB stock, net</t>
  </si>
  <si>
    <t>Cash proceeds from mergers, acquisitions, and divestitures, net</t>
  </si>
  <si>
    <t>(Payments to) proceeds from the FDIC</t>
  </si>
  <si>
    <t>Proceeds from sale of premises and equipment</t>
  </si>
  <si>
    <t>Payments to acquire premises and equipment</t>
  </si>
  <si>
    <t>Proceeds from sale of other real estate owned</t>
  </si>
  <si>
    <t>Net cash provided by investing activities</t>
  </si>
  <si>
    <t>Financing activities</t>
  </si>
  <si>
    <t>Increase (decrease) in noninterest-bearing deposits, net</t>
  </si>
  <si>
    <t>(Decrease) increase in interest-bearing deposits, net</t>
  </si>
  <si>
    <t>Repayments of securities sold under agreements to repurchase, net</t>
  </si>
  <si>
    <t>Repayments of FHLB and other borrowings, net</t>
  </si>
  <si>
    <t>Proceeds from stock options exercised</t>
  </si>
  <si>
    <t>Excess tax benefit from equity-based compensation</t>
  </si>
  <si>
    <t>Payments for repurchase of treasury stock</t>
  </si>
  <si>
    <t>Payments of common dividends</t>
  </si>
  <si>
    <t>Net cash used in financing activities</t>
  </si>
  <si>
    <t>Net (decrease) increase in cash and cash equivalents</t>
  </si>
  <si>
    <t>Cash and cash equivalents at beginning of period</t>
  </si>
  <si>
    <t>Cash and cash equivalents at end of period</t>
  </si>
  <si>
    <t>Supplemental disclosure -- cash flow information</t>
  </si>
  <si>
    <t>Cash paid for interest</t>
  </si>
  <si>
    <t>Cash paid for income taxes</t>
  </si>
  <si>
    <t>Supplemental transactions -- non-cash items</t>
  </si>
  <si>
    <t>Transfer of loans to other real estate</t>
  </si>
  <si>
    <t>Loans originated to finance other real estate</t>
  </si>
  <si>
    <t>Increase (decrease) in accumulated other comprehensive loss</t>
  </si>
  <si>
    <t>Non-cash sales price related to divestitures</t>
  </si>
  <si>
    <t>Note 1 - Basis of Presentation and Significant Accounting Policies</t>
  </si>
  <si>
    <t>Notes to Financial Statements</t>
  </si>
  <si>
    <t>Basis of Accounting [Text Block]</t>
  </si>
  <si>
    <t xml:space="preserve">Note 1. Basis of Presentation and Significant Accounting Policies Basis of Presentation First Community Bankshares, Inc. (the “Company”), a financial holding company, was founded in 1989 2018.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Reclassification Certain amounts reported in prior years have been reclassified to conform to the current year’s presentation. These reclassifications had no $5.38 $106.85 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goodwill and other intangible assets, and income taxes. For additional information, see “Critical Accounting Policies” in Part II, Item 7 Summary of Significant Accounting Policies 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 Cash and Cash Equivalent s Cash and cash equivalents include cash and due from banks, federal funds sold, and interest-bearing balances on deposit with the Federal Home Loan Bank (“FHLB”), the Federal Reserve Bank (“FRB”), and correspondent banks that are available for immediate withdrawal. 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The Company reviews its investment portfolio quarterly for indications of other-than-temporary impairment (“OTTI”) using inputs from independent third not not not Other Investments As a condition of membership in the FHLB and the FRB, the Company is required to hold a minimum level of stock in the FHLB of Atlanta and the FRB of Richmond. These securities are carried at cost and periodically reviewed for impairment. The total investment in FHLB and FRB stock, which is included in other assets, was $7.78 December 31, 2018, $9.90 December 31, 2017.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602 December 31, 2018, $823 December 31, 2017. Business Combinations The Company accounts for business combinations using the acquisition method of accounting as outlined in using Topic 805 one 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No P urchased C redit I mpaired (“PCI”) Loans not 310 30 may Impaired Loans and Nonperforming Assets $500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loan losses when the loans become 120 180 90 120 Loans are considered troubled debt restructurings (“TDRs”) when the Company grants concessions, for legal or economic reasons, to borrowers experiencing financial difficulty that would not $250 $250 six Other real estate owned (“OREO”) acquired through foreclosure, or other settlement, is carried at the lower of cost or fair value less estimated selling costs. The fair value is generally based on current third Allowance for Loan Losses Management performs quarterly assessments of the allowance for loan losses. The allowance is increased by provisions charged to operations and reduced by net charge-offs. The provision is calculated and charged to earnings to bring the allowance to a level that, through a systematic process of measurement, reflects the amount management estimates is needed to absorb probable losses in the portfolio. The Company’s allowance for loan losses is segmented into commercial, consumer real estate, and consumer and other loans with each segment divided into classes with similar characteristics, such as the type of loan and collateral. The allowance for loan losses includes specific allocations related to significant individual loans and credit relationships and general reserves related to loans not not PCI loans are grouped into pools and evaluated separately from the non-PCI portfolio. The Company estimates cash flows to be collected on PCI loans and discounts those cash flows at a market rate of interest. If cash flows for PCI loans are expected to decline, generally a provision for loan losses is charged to earnings, resulting in an increase to the allowance for loan losses. If cash flows for PCI loans are expected to improve, any previously established allowance is first 80%, FDIC Indemnification Asset The FDIC indemnification asset represents the carrying amount of the right to receive payments from the FDIC for losses incurred on certain loans and OREO purchased from the FDIC that are covered by loss share agreements. The FDIC indemnification asset is measured separately from related covered assets because it is not not Premises and Equipment Premises, equipment, and capital leases are stated at cost less accumulated depreciation and amortization. Depreciation and amortization are computed using the straight-line method over the estimated useful lives of the respective assets. Useful lives range from 5 10 3 5 7 40 20 first 20 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Goodwill is tested for impairment annually, or more frequently if events or circumstances indicate there may not not no no 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 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Revenue Recognition Accounting Standards Codification Topic 606 606” not 606, 606, Wealth management third third third Service charges on deposits and other service charges and fees Other operating income. third not 606. Advertising Expenses Advertising costs are generally expensed as incurred. The Company may 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Recent Accounting Standard s Standards to be Adopted in 201 9 In July 2018, 2018 09, 2018 09 December 15, 2018. 2018 09 first 2019. not In August 2017, 2017 12, 815 2017 12 December 15, 2018. 2017 12 first 2019. not In February 2016, 2016 02, 842 July 2018, 2018 10, 842, 2016 02. 2016 02 December 15, 2018, 2016 02 first 2019 not 1 2 3 $915 January 1, 2019. Standards Adopted in 2018 In February 2018, 2018 02, 220 2018 02 first 2018 $244 December 31, 2017. In May 2017, 2017 09, 718 2017 09 first 2018. not In March 2017, 2017 08, 310 20 2017 08 first 2018. not In March 2017, 2017 07, 715 2017 07 first 2018. not $543 2017 $523 2016. In November 2016, 2016 18, 230 2016 18 first 2018. not In August 2016, 2016 15, 230 eight 2016 15 first 2018. not $2.64 2017. In January 2016, 2016 01, 825 10 1 2 3 4 5 6 7 February 2018, 2018 03, 2016 01. 2016 01 first 2018. not March 31, 2018. 13, In May 2014, 2014 09, 606 may August 2015, 2015 14, 2014 09 December 15, 2017, December 15, 2016. 606, first 2018 no not $1.68 2017 $1.53 2016. Standards Not In June 2016, 2016 13, 326 2016 13 December 15, 2019, December 15, 2018. 2016 13 first 2020 third 2016 13, may The Company does not </t>
  </si>
  <si>
    <t>Note 2 - Acquisitions and Divestitures</t>
  </si>
  <si>
    <t>Business Combination Disclosure [Text Block]</t>
  </si>
  <si>
    <t>Note 2 . Acquisitions and Divestitures The following table presents the components of net cash received in, or paid for, acquisitions and divestitures, an investing activity in the Company’s consolidated statements of cash flows, for the periods indicated: Year Ended December 31, (Amounts in thousands) 2018 2017 2016 Acquisitions Fair value of assets and liabilities acquired: Loans $ - $ - $ 149,122 Premises and equipment - - 4,829 Other assets - - 448 Other intangible assets - - 3,842 Deposits - - (134,307 ) Other liabilities - - (75 ) Purchase price in excess of net assets acquired - - 2,446 Total purchase price - - 26,305 Non-cash purchase price - - - Cash acquired - - - Net cash paid in acquisitions - - 26,305 Divestitures Book value of assets sold (1,685 ) - (165,742 ) Book value of liabilities sold 37 - 111,198 Sales price in excess of net liabilities assumed - - (3,682 ) Total sales price (1,648 ) - (58,226 ) Cash sold 35 - - Non-cash sales price 1,603 - - Amount due remaining on books - - 2,205 Net cash received in divestitures (10 ) - (56,021 ) Net cash received in acquisitions and divestitures $ (10 ) $ - $ (29,716 ) Bankers Insurance, LLC On October 1, 2018, one $1.49 third 2018. Ascension Insurance Agency, Inc. On October 1, 2016, $7.11 $2.21 three two two not $617 $6.49 $46 2016. First Bank On July 15, 2016, six seven 2014 seven In connection with the branch exchange, the Company acquired total assets of $160.69 $149.12 $6.29 $134.38 $134.31 not $3.84 $162.17 $155.54 $2.33 $111.05 $111.02 $4.07 $3.07 $684 2016.</t>
  </si>
  <si>
    <t>Note 3 - Debt Securities</t>
  </si>
  <si>
    <t>Investments in Debt and Marketable Equity Securities (and Certain Trading Assets) Disclosure [Text Block]</t>
  </si>
  <si>
    <t xml:space="preserve">Note 3 . Debt Securities The following tables present the amortized cost and fair value of available-for-sale debt securities, including gross unrealized gains and losses, as of the dates indicated: December 31, 2018 Amortized Unrealized Unrealized Fair Cost Gains Losses Value (Amounts in thousands) U.S. Agency securities $ 1,108 $ 5 $ - $ 1,113 U.S. Treasury securities 19,970 - (10 ) 19,960 Municipal securities 96,886 912 (509 ) 97,289 Mortgage-backed Agency securities 35,513 14 (773 ) 34,754 Total $ 153,477 $ 931 $ (1,292 ) $ 153,116 December 31, 2017 Amortized Unrealized Unrealized Fair Cost Gains Losses Value (Amounts in thousands) U.S. Agency securities $ 11,289 $ 17 $ (10 ) $ 11,296 U.S. Treasury securities 19,987 - (16 ) 19,971 Municipal securities 101,552 2,203 (107 ) 103,648 Single issue trust preferred securities 9,367 - (483 ) 8,884 Mortgage-backed Agency securities 22,095 46 (415 ) 21,726 Total $ 164,290 $ 2,266 $ (1,031 ) $ 165,525 The following table presents the amortized cost and fair value of available-for-sale debt securities, by contractual maturity, as of December 31, 2018. may (Amounts in thousands) U.S. Agency Securities U.S. Treasury Securities Municipal Securities Total Amortized cost maturity: One year or less $ - $ 19,970 $ - $ 19,970 After one year through five years - - 14,447 14,447 After five years through ten years 1,108 - 82,439 83,547 After ten years - - - - Amortized cost $ 1,108 $ 19,970 $ 96,886 117,964 Mortgage-backed securities 35,513 Total amortized cost $ 153,477 Fair value maturity: One year or less $ - $ 19,960 $ - $ 19,960 After one year through five years - - 14,595 14,595 After five years through ten years 1,113 - 82,694 83,807 After ten years - - - - Fair value $ 1,113 $ 19,960 $ 97,289 118,362 Mortgage-backed securities 34,754 Total fair value $ 153,116 The following tables present the amortized cost and fair value of held-to-maturity debt securities, including gross unrealized gains and losses, as of the dates indicated: December 31, 2018 Amortized Unrealized Unrealized Fair Cost Gains Losses Value (Amounts in thousands) U.S. Agency securities $ 17,887 $ - $ (20 ) $ 17,867 Corporate securities 7,126 - (3 ) 7,123 Total $ 25,013 $ - $ (23 ) $ 24,990 December 31, 2017 Amortized Unrealized Unrealized Fair Cost Gains Losses Value (Amounts in thousands) U.S. Agency securities $ 17,937 $ - $ (49 ) $ 17,888 Corporate securities 7,212 - (16 ) 7,196 Total $ 25,149 $ - $ (65 ) $ 25,084 The following table presents the amortized cost and fair value of held-to-maturity debt securities, by contractual maturity, as of December 31, 2018. may (Amounts in thousands) U.S. Agency Securities Corporate Notes Total Amortized cost maturity: One year or less $ 17,887 $ 7,126 $ 25,013 After one year through five years - - - After five years through ten years - - - After ten years - - - Total amortized cost $ 17,887 $ 7,126 $ 25,013 Fair value maturity: One year or less $ 17,867 $ 7,123 $ 24,990 After one year through five years - - - After five years through ten years - - - After ten years - - - Total fair value $ 17,867 $ 7,123 $ 24,990 The following tables present the geographic composition of municipal securities, by state, where the largest volume of these securities are held in the Company’s portfolio. The tables also present the amortized cost and fair value of the municipal securities, including gross unrealized gains and losses, as of the dates indicated. December 31, 2018 Percent of Municipal Portfolio Amortized Cost Unrealized Gains Unrealized Losses Fair Value (Amounts in thousands) Minnesota 9.93 % $ 9,586 $ 88 $ (15 ) $ 9,659 New York 9.40 % 9,063 78 - 9,141 Wisconsin 9.14 % 8,914 36 (53 ) 8,897 Ohio 8.78 % 8,541 47 (43 ) 8,545 Massachusetts 8.46 % 8,165 93 (27 ) 8,231 Texas 7.55 % 7,378 55 (91 ) 7,342 Connecticut 5.93 % 5,715 53 - 5,768 Iowa 5.20 % 5,138 10 (90 ) 5,058 New Jersey 4.74 % 4,521 87 - 4,608 Other 30.88 % 29,865 365 (190 ) 30,040 Total 100.00 % $ 96,886 $ 912 $ (509 ) $ 97,289 December 31, 2017 Percent of Municipal Portfolio Amortized Cost Unrealized Gains Unrealized Losses Fair Value (Amounts in thousands) New York 10.64 % $ 10,804 $ 223 $ - $ 11,027 Minnesota 10.12 % 10,280 211 (1 ) 10,490 Wisconsin 8.74 % 8,913 147 - 9,060 Massachusetts 8.57 % 8,691 208 (14 ) 8,885 Ohio 8.36 % 8,551 123 (13 ) 8,661 Texas 7.22 % 7,388 122 (21 ) 7,489 Connecticut 6.82 % 6,929 142 - 7,071 Iowa 5.27 % 5,463 30 (35 ) 5,458 New Jersey 4.67 % 4,670 167 - 4,837 Other 29.59 % 29,863 830 (23 ) 30,670 Total 100.00 % $ 101,552 $ 2,203 $ (107 ) $ 103,648 The following tables present the fair values and unrealized losses for available-for-sale debt securities in a continuous unrealized loss position for less than 12 12 December 31, 2018 Less than 12 Months 12 Months or Longer Total Fair Unrealized Fair Unrealized Fair Unrealized Value Losses Value Losses Value Losses (Amounts in thousands) U.S. Treasury securities $ 19,960 $ (10 ) $ - $ - $ 19,960 $ (10 ) Municipal securities 7,116 (62 ) 18,081 (447 ) 25,197 (509 ) Mortgage-backed Agency securities 15,762 (99 ) 15,344 (674 ) 31,106 (773 ) Total $ 42,838 $ (171 ) $ 33,425 $ (1,121 ) $ 76,263 $ (1,292 ) December 31, 2017 Less than 12 Months 12 Months or Longer Total Fair Unrealized Fair Unrealized Fair Unrealized Value Losses Value Losses Value Losses (Amounts in thousands) U.S. Agency securities $ 10,054 $ (10 ) $ - $ - $ 10,054 $ (10 ) U.S. Treasury securities 19,972 (16 ) - - 19,972 (16 ) Municipal securities 8,047 (55 ) 2,314 (52 ) 10,361 (107 ) Single issue trust preferred securities - - 8,884 (483 ) 8,884 (483 ) Mortgage-backed Agency securities 4,276 (25 ) 14,069 (390 ) 18,345 (415 ) Total $ 42,349 $ (106 ) $ 25,267 $ (925 ) $ 67,616 $ (1,031 ) The following tables present the fair values and unrealized losses for held-to-maturity debt securities in a continuous unrealized loss position for less than 12 12 December 31, 2018 Less than 12 Months 12 Months or Longer Total Fair Unrealized Fair Unrealized Fair Unrealized Value Losses Value Losses Value Losses (Amounts in thousands) U.S. Agency securities $ - $ - $ 17,867 $ (20 ) $ 17,867 $ (20 ) Corporate securities - - 7,123 (3 ) 7,123 (3 ) Total $ - $ - $ 24,990 $ (23 ) $ 24,990 $ (23 ) December 31, 2017 Less than 12 Months 12 Months or Longer Total Fair Unrealized Fair Unrealized Fair Unrealized Value Losses Value Losses Value Losses (Amounts in thousands) U.S. Agency securities $ 17,888 $ (49 ) $ - $ - $ 17,888 $ (49 ) Corporate securities 7,196 (16 ) - - 7,196 (16 ) Total $ 25,084 $ (65 ) $ - $ - $ 25,084 $ (65 ) There were 90 December 31, 2018, 0.74% 61 12 not not not 45 December 31, 2017, 0.57% The Company reviews its investment portfolio quarterly for indications of OTTI. The initial indicator of OTTI for debt securities is a decline in fair value below book value and the severity and duration of the decline. The credit-related OTTI is recognized as a charge to noninterest income and the noncredit-related OTTI is recognized in OCI. The Company incurred no 2018 2017. 2016 $4.64 two Year Ended December 31, 2018 2017 2016 (Amounts in thousands) Beginning balance $ - $ - $ - Additions for credit losses on securities not previously recognized - - 4,646 Additions for credit losses on securities previously recognized - - - Reduction for securities sold/realized losses - - (4,646 ) Ending balance $ - $ - $ - The following table presents gross realized gains and losses from the sale of available-for-sale debt securities for the periods indicated: Year Ended December 31, 2018 2017 2016 (Amounts in thousands) Gross realized gains $ - $ - $ 757 Gross realized losses (618 ) (661 ) (422 ) Net (loss) gain on sale of securities $ (618 ) $ (661 ) $ 335 The carrying amount of securities pledged for various purposes totaled $38.25 December 31, 2018, $51.34 December 31, 2017. </t>
  </si>
  <si>
    <t>Note 4 - Loans</t>
  </si>
  <si>
    <t>Loans, Notes, Trade and Other Receivables Disclosure [Text Block]</t>
  </si>
  <si>
    <t xml:space="preserve">Note 4 . Loans The Company groups loans held for investment into three $1.79 December 31, 2018, $1.71 December 31, 2017. $4.60 December 31, 2018, $4.44 December 31, 2017. 20, The following table presents loans, net of unearned income with non-covered loans and by loan class, as of the dates indicated: December 31, 2018 2017 (Amounts in thousands) Amount Percent Amount Percent Non-covered loans held for investment Commercial loans Construction, development, and other land $ 63,508 3.58 % $ 60,017 3.30 % Commercial and industrial 104,863 5.91 % 92,188 5.07 % Multi-family residential 107,012 6.03 % 125,202 6.89 % Single family non-owner occupied 140,097 7.89 % 141,670 7.80 % Non-farm, non-residential 613,877 34.58 % 616,633 33.93 % Agricultural 8,545 0.48 % 7,035 0.39 % Farmland 18,905 1.07 % 25,649 1.41 % Total commercial loans 1,056,807 59.54 % 1,068,394 58.79 % Consumer real estate loans Home equity lines 93,466 5.27 % 103,205 5.68 % Single family owner occupied 510,963 28.78 % 502,686 27.66 % Owner occupied construction 18,171 1.02 % 39,178 2.16 % Total consumer real estate loans 622,600 35.07 % 645,069 35.50 % Consumer and other loans Consumer loans 71,552 4.03 % 70,772 3.89 % Other 5,310 0.30 % 5,001 0.28 % Total consumer and other loans 76,862 4.33 % 75,773 4.17 % Total non-covered loans 1,756,269 98.94 % 1,789,236 98.46 % Total covered loans 18,815 1.06 % 27,948 1.54 % Total loans held for investment, net of unearned income $ 1,775,084 100.00 % $ 1,817,184 100.00 % The following table presents the covered loan portfolio, by loan class, as of the dates indicated. December 31, (Amounts in thousands) 2018 2017 Covered loans Commercial loans Construction, development, and other land $ 35 $ 39 Single family non-owner occupied 238 284 Non-farm, non-residential 6 9 Total commercial loans 279 332 Consumer real estate loans Home equity lines 15,284 23,720 Single family owner occupied 3,252 3,896 Total consumer real estate loans 18,536 27,616 Total covered loans $ 18,815 $ 27,948 The Company identifies certain purchased loans as impaired when fair values are established at acquisition and groups those PCI loans into loan pools with common risk characteristics. The Company estimates cash flows to be collected on PCI loans and discounts those cash flows at a market rate of interest. The following table presents the recorded investment and contractual unpaid principal balance of PCI loans, by acquisition, as of the dates indicated: December 31, 2018 2017 (Amounts in thousands) Recorded Investment Unpaid Principal Balance Recorded Investment Unpaid Principal Balance PCI Loans, by acquisition Peoples $ 5,330 $ 7,272 $ 5,278 $ 8,111 Waccamaw 5,805 19,602 12,176 31,335 Other acquired 868 894 986 1,012 Total PCI Loans $ 12,003 $ 27,768 $ 18,440 $ 40,458 The following table presents the changes in the accretable yield on PCI loans, by acquisition, during the periods indicated: Peoples Waccamaw Total (Amounts in thousands) Balance January 1, 2016 $ 3,589 $ 26,109 $ 29,698 Accretion (1,237 ) (5,380 ) (6,617 ) Reclassifications from nonaccretable difference (1) 287 1,620 1,907 Other changes, net 1,753 (515 ) 1,238 Balance December 31, 2016 $ 4,392 $ 21,834 $ 26,226 Balance January 1, 2017 $ 4,392 $ 21,834 $ 26,226 Accretion (1,379 ) (5,664 ) (7,043 ) Reclassifications from nonaccretable difference (1) 825 3,378 4,203 Other changes, net (450 ) (83 ) (533 ) Balance December 31, 2017 $ 3,388 $ 19,465 $ 22,853 Balance January 1, 2018 $ 3,388 $ 19,465 $ 22,853 Accretion (1,263 ) (6,269 ) (7,532 ) Reclassifications from nonaccretable difference (1) 8 1,770 1,778 Other changes, net 457 (327 ) 130 Balance December 31, 2018 $ 2,590 $ 14,639 $ 17,229 ( 1 Respresents changes attributable to expected loss assumptions </t>
  </si>
  <si>
    <t>Note 5 - Credit Quality</t>
  </si>
  <si>
    <t>Financing Receivables [Text Block]</t>
  </si>
  <si>
    <t xml:space="preserve">Note 5.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Losses on covered loans are generally reimbursable by the FDIC at the applicable loss share percentage, 80%; December 31, 2018 Special (Amounts in thousands) Pass Mention Substandard Doubtful Loss Total Non-covered loans Commercial loans Construction, development, and other land $ 61,877 $ 661 $ 970 $ - $ - $ 63,508 Commercial and industrial 102,044 2,166 653 - - 104,863 Multi-family residential 104,183 1,087 1,742 - - 107,012 Single family non-owner occupied 131,443 4,395 4,259 - - 140,097 Non-farm, non-residential 595,659 8,166 9,906 146 - 613,877 Agricultural 8,328 131 86 - - 8,545 Farmland 16,898 538 1,469 - - 18,905 Consumer real estate loans Home equity lines 91,194 649 1,623 - - 93,466 Single family owner occupied 482,794 4,355 23,814 - - 510,963 Owner occupied construction 17,872 - 299 - - 18,171 Consumer and other loans Consumer loans 71,240 4 308 - - 71,552 Other 5,310 - - - - 5,310 Total non-covered loans 1,688,842 22,152 45,129 146 - 1,756,269 Covered loans Commercial loans Construction, development, and other land - 35 - - - 35 Single family non-owner occupied 223 - 15 - - 238 Non-farm, non-residential - - 6 - - 6 Consumer real estate loans Home equity lines 9,511 5,244 529 - - 15,284 Single family owner occupied 2,507 355 390 - - 3,252 Total covered loans 12,241 5,634 940 - - 18,815 Total loans $ 1,701,083 $ 27,786 $ 46,069 $ 146 $ - $ 1,775,084 December 31, 2017 Special (Amounts in thousands) Pass Mention Substandard Doubtful Loss Total Non-covered loans Commercial loans Construction, development, and other land $ 57,768 $ 1,367 $ 882 $ - $ - $ 60,017 Commercial and industrial 87,181 3,721 1,286 - - 92,188 Multi-family residential 118,509 5,663 1,030 - - 125,202 Single family non-owner occupied 130,689 7,271 3,710 - - 141,670 Non-farm, non-residential 596,616 12,493 7,351 173 - 616,633 Agricultural 6,639 294 102 - - 7,035 Farmland 22,875 210 2,564 - - 25,649 Consumer real estate loans Home equity lines 100,833 618 1,754 - - 103,205 Single family owner occupied 471,382 5,480 25,824 - - 502,686 Owner occupied construction 38,947 - 231 - - 39,178 Consumer and other loans Consumer loans 70,448 13 311 - - 70,772 Other 5,001 - - - - 5,001 Total non-covered loans 1,706,888 37,130 45,045 173 - 1,789,236 Covered loans Commercial loans Construction, development, and other land 1 38 - - - 39 Single family non-owner occupied 265 - 19 - - 284 Non-farm, non-residential - - 9 - - 9 Consumer real estate loans Home equity lines 11,338 11,685 697 - - 23,720 Single family owner occupied 2,996 411 489 - - 3,896 Total covered loans 14,600 12,134 1,214 - - 27,948 Total loans $ 1,721,488 $ 49,264 $ 46,259 $ 173 $ - $ 1,817,184 The Company identifies loans for potential impairment through a variety of means, including, but not not The following table presents the recorded investment, unpaid principal balance, and related allowance for loan losses for impaired loans, excluding PCI loans, as of the dates indicated: December 31, 2018 December 31, 2017 Unpaid Unpaid Recorded Principal Related Recorded Principal Related (Amounts in thousands) Investment Balance Allowance Investment Balance Allowance Impaired loans with no related allowance Commercial loans Construction, development, and other land $ 824 $ 840 $ - $ 727 $ 988 $ - Commercial and industrial 386 416 - 315 1,142 - Multi-family residential 1,127 1,274 - 499 1,010 - Single family non-owner occupied 2,761 3,095 - 2,042 3,521 - Non-farm, non-residential 4,154 4,494 - 3,022 5,955 - Agricultural 86 96 - 102 107 - Farmland 1,464 1,547 - 395 414 - Consumer real estate loans Home equity lines 1,315 1,451 - 1,621 1,770 - Single family owner occupied 15,451 18,390 - 16,633 18,964 - Owner occupied construction 225 225 - 231 231 - Consumer and other loans Consumer loans 145 156 - 141 144 - Total impaired loans with no allowance 27,938 31,984 - 25,728 34,246 - Impaired loans with a related allowance Commercial loans Commercial and industrial - - - 343 343 270 Multi-family residential 534 536 230 - - - Single family non-owner occupied - - - 446 446 62 Non-farm, non-residential 840 842 235 262 263 15 Farmland - - - 936 974 233 Consumer real estate loans Home equity lines 65 68 65 - - - Single family owner occupied 3,631 3,683 922 5,586 5,606 1,978 Total impaired loans with an allowance 5,070 5,129 1,452 7,573 7,632 2,558 Total impaired loans (1) $ 33,008 $ 37,113 $ 1,452 $ 33,301 $ 41,878 $ 2,558 ( 1 Total impaired loans include loans totaling $25.27 December 31, 2018, $20.13 December 31, 2017, not first 2018, $250 $500 The following table presents the average recorded investment and interest income recognized on impaired loans, excluding PCI loans, for the periods indicated: Year Ended December 31, 2018 2017 2016 (Amounts in thousands) Interest Income Recognized Average Recorded Investment Interest Income Recognized Average Recorded Investment Interest Income Recognized Average Recorded Investment Impaired loans with no related allowance: Commercial loans Construction, development, and other land $ 26 $ 921 $ 56 $ 455 $ 22 $ 344 Commercial and industrial 19 383 14 556 16 646 Multi-family residential 47 910 53 523 21 308 Single family non-owner occupied 123 2,652 106 3,214 178 3,076 Non-farm, non-residential 133 4,828 122 4,052 307 8,573 Agricultural - 164 5 124 - - Farmland 64 1,172 17 853 55 437 Consumer real estate loans Home equity lines 44 1,637 50 1,365 30 1,223 Single family owner occupied 503 15,423 488 15,758 343 12,330 Owner occupied construction 8 244 8 234 9 497 Consumer and other loans Consumer loans 9 161 9 75 5 60 Total impaired loans with no related allowance 976 28,495 928 27,209 986 27,494 Impaired loans with a related allowance: Commercial loans Construction, development, and other land - - - 107 - - Commercial and industrial - - 103 1,376 - - Multi-family residential 2 270 - - - - Single family non-owner occupied 7 110 27 479 23 518 Non-farm, non-residential 2 809 15 789 215 3,831 Farmland - 307 22 442 14 108 Consumer real estate loans Home equity lines 3 68 - 104 - - Single family owner occupied 158 5,296 161 4,805 118 4,452 Owner occupied construction - - - - - 87 Total impaired loans with a related allowance 172 6,860 328 8,102 370 8,996 Total impaired loans $ 1,148 $ 35,355 $ 1,256 $ 35,311 $ 1,356 $ 36,490 There were no December 31, 2018 2017. Year Ended December 31, 2018 2017 2016 (Amounts in thousands) Interest income recognized $ - $ 20 $ 142 Average recorded investment - 528 1,929 The Company generally places a loan on nonaccrual status when it is 90 not December 31, 2018 December 31, 2017 (Amounts in thousands) Non-covered Covered Total Non-covered Covered Total Commercial loans Construction, development, and other land $ 413 $ - $ 413 $ - $ - $ - Commercial and industrial 428 - 428 211 - 211 Multi-family residential 1,395 - 1,395 498 - 498 Single family non-owner occupied 1,696 15 1,711 851 19 870 Non-farm, non-residential 4,020 - 4,020 2,448 - 2,448 Agricultural 86 - 86 102 - 102 Farmland 711 - 711 805 - 805 Consumer real estate loans Home equity lines 614 271 885 882 306 1,188 Single family owner occupied 10,141 36 10,177 13,108 17 13,125 Consumer and other loans Consumer loans 79 - 79 92 - 92 Total nonaccrual loans $ 19,583 $ 322 $ 19,905 $ 18,997 $ 342 $ 19,339 The following tables present the aging of past due loans, by loan class, as of the dates indicated. Nonaccrual loans 30 not 90 $58 December 31, 2018, $1 December 31, 2017. December 31, 2018 30 - 59 Days 60 - 89 Days 90+ Days Total Current Total (Amounts in thousands) Past Due Past Due Past Due Past Due Loans Loans Non-covered loans Commercial loans Construction, development, and other land $ 111 $ - $ 407 $ 518 $ 62,990 $ 63,508 Commercial and industrial 306 - 262 568 104,295 104,863 Multi-family residential 113 - 1,274 1,387 105,625 107,012 Single family non-owner occupied 514 1,115 992 2,621 137,476 140,097 Non-farm, non-residential 1,332 540 2,398 4,270 609,607 613,877 Agricultural 109 - - 109 8,436 8,545 Farmland 640 - 392 1,032 17,873 18,905 Consumer real estate loans Home equity lines 408 209 334 951 92,515 93,466 Single family owner occupied 5,006 3,495 4,445 12,946 498,017 510,963 Owner occupied construction - - - - 18,171 18,171 Consumer and other loans Consumer loans 507 200 59 766 70,786 71,552 Other - - - - 5,310 5,310 Total non-covered loans 9,046 5,559 10,563 25,168 1,731,101 1,756,269 Covered loans Commercial loans Construction, development, and other land - - - - 35 35 Single family non-owner occupied 15 - - 15 223 238 Non-farm, non-residential - - - - 6 6 Consumer real estate loans Home equity lines 176 38 91 305 14,979 15,284 Single family owner occupied 166 - - 166 3,086 3,252 Total covered loans 357 38 91 486 18,329 18,815 Total loans $ 9,403 $ 5,597 $ 10,654 $ 25,654 $ 1,749,430 $ 1,775,084 December 31, 2017 30 - 59 Days 60 - 89 Days 90+ Days Total Current Total (Amounts in thousands) Past Due Past Due Past Due Past Due Loans Loans Non-covered loans Commercial loans Construction, development, and other land $ 20 $ 365 $ - $ 385 $ 59,632 $ 60,017 Commercial and industrial 232 40 142 414 91,774 92,188 Multi-family residential 544 - 185 729 124,473 125,202 Single family non-owner occupied 223 302 331 856 140,814 141,670 Non-farm, non-residential 2,433 383 1,536 4,352 612,281 616,633 Agricultural 123 - - 123 6,912 7,035 Farmland 113 - 692 805 24,844 25,649 Consumer real estate loans Home equity lines 226 198 485 909 102,296 103,205 Single family owner occupied 6,959 2,418 8,186 17,563 485,123 502,686 Owner occupied construction 326 79 - 405 38,773 39,178 Consumer and other loans Consumer loans 439 97 17 553 70,219 70,772 Other - - - - 5,001 5,001 Total non-covered loans 11,638 3,882 11,574 27,094 1,762,142 1,789,236 Covered loans Commercial loans Construction, development, and other land - - - - 39 39 Single family non-owner occupied - - - - 284 284 Non-farm, non-residential - - - - 9 9 Consumer real estate loans Home equity lines 402 - 173 575 23,145 23,720 Single family owner occupied 70 - - 70 3,826 3,896 Total covered loans 472 - 173 645 27,303 27,948 Total loans $ 12,110 $ 3,882 $ 11,747 $ 27,739 $ 1,789,445 $ 1,817,184 The Company may $250 $250 six not No December 31, 2018 2017. December 31, 2018 2017 (Amounts in thousands) Nonaccrual (1) Accruing Total Nonaccrual (1) Accruing Total Commercial loans Single family non-owner occupied $ 640 $ 309 $ 949 $ 364 $ 528 $ 892 Non-farm, non-residential - 314 314 - 295 295 Consumer real estate loans Home equity lines - 127 127 - 145 145 Single family owner occupied 1,941 5,417 7,358 1,565 6,496 8,061 Owner occupied construction - 225 225 - 233 233 Consumer and other loans Consumer loans - 35 35 - 37 37 Total TDRs $ 2,581 $ 6,427 $ 9,008 $ 1,929 $ 7,734 $ 9,663 Allowance for loan losses related to TDRs $ 568 $ 642 ( 1 Nonaccrual TDRs are included in total nonaccrual loans disclosed in the nonaccrual table above. The following table presents interest income recognized on TDRs for the periods indicated: Year Ended December 31, 2018 2017 2016 (Amounts in thousands) Interest income recognized $ 264 $ 222 $ 424 The following table presents loans modified as TDRs, by type of concession made and loan class, that were restructured during the periods indicated. Year Ended December 31, 2018 2017 (Amounts in thousands) Total Contracts Pre-modification Recorded Investment Post-modification Recorded Investment (1) Total Contracts Pre-modification Recorded Investment Post-modification Recorded Investment (1) Below market interest rate Single family owner occupied 1 $ 11 $ 11 - $ - $ - Below market interest rate and extended payment term Single family owner occupied 1 41 41 5 207 207 Consumer loans - - - 1 36 36 Total 2 $ 52 $ 52 6 $ 243 $ 243 ( 1 The following table presents loans modified as TDRs, by loan class, that were restructured within the previous 12 Year Ended December 31, 2018 2017 Total Recorded Total Recorded Contracts Investment Contracts Investment (Amounts in thousands) Single family owner occupied 1 $ 521 1 $ 14 Total 1 $ 521 1 $ 14 The following table provides information about OREO, which consists of properties acquired through foreclosure, as of the dates indicated: December 31, 2018 December 31, 2017 (Amounts in thousands) Non-covered OREO $ 3,806 $ 2,409 Covered OREO 32 105 Total OREO $ 3,838 $ 2,514 Non-covered OREO secured by residential real estate $ 2,303 $ 2,209 Residential real estate loans in the foreclosure process (1) 6,349 9,921 ( 1 The recorded investment in consumer mortgage loans collateralized by residential real estate that are in the process of foreclosure according to local requirements of the applicable jurisdiction </t>
  </si>
  <si>
    <t>Note 6 - Allowance for Loan Losses</t>
  </si>
  <si>
    <t>Allowance for Credit Losses [Text Block]</t>
  </si>
  <si>
    <t>Note 6 . Allowance for Loan Losses The following tables present the changes in the allowance for loan losses, by loan segment, during the periods indicated. There was no December 31, 2018 2017. Year Ended December 31, 2018 (Amounts in thousands) Commercial Consumer Real Estate Consumer and Other Total Allowance Beginning balance $ 11,672 $ 6,810 $ 794 $ 19,276 (Recovery of) provision for loan losses charged to operations (660 ) 1,473 1,580 2,393 Charge-offs (1,236 ) (2,005 ) (1,666 ) (4,907 ) Recoveries 723 454 328 1,505 Net charge-offs (513 ) (1,551 ) (1,338 ) (3,402 ) Ending balance $ 10,499 $ 6,732 $ 1,036 $ 18,267 Year Ended December 31, 2017 (Amounts in thousands) Commercial Consumer Real Estate Consumer and Other Total Allowance Allowance, excluding PCI Beginning balance $ 11,690 $ 5,487 $ 759 $ 17,936 Provision for loan losses charged to operations 103 1,608 1,072 2,783 Charge-offs (922 ) (699 ) (1,322 ) (2,943 ) Recoveries 801 414 285 1,500 Net charge-offs (121 ) (285 ) (1,037 ) (1,443 ) Ending balance $ 11,672 $ 6,810 $ 794 $ 19,276 PCI allowance Beginning balance $ - $ 12 $ - $ 12 Recovery of loan losses - (12 ) - (12 ) Benefit attributable to the FDIC indemnification asset - - - - Recovery of loan losses charged to operations - (12 ) - (12 ) Recovery of loan losses recorded through the FDIC indemnification asset - - - - Ending balance $ - $ - $ - $ - Total allowance Beginning balance $ 11,690 $ 5,499 $ 759 $ 17,948 Provision for loan losses 103 1,596 1,072 2,771 Benefit attributable to the FDIC indemnification asset - - - - Provision for loan losses charged to operations 103 1,596 1,072 2,771 Recovery of loan losses recorded through the FDIC indemnification asset - - - - Charge-offs (922 ) (699 ) (1,322 ) (2,943 ) Recoveries 801 414 285 1,500 Net charge-offs (121 ) (285 ) (1,037 ) (1,443 ) Ending balance $ 11,672 $ 6,810 $ 794 $ 19,276 The following tables present the allowance for loan losses and recorded investment in loans evaluated for impairment, excluding PCI loans, by loan class, as of the dates indicated: December 31, 2018 (Amounts in thousands) Loans Individually Evaluated for Impairment Allowance for Loans Individuall y Evaluated Loans Collectively Evaluated for Impairment Allowance for Loans Collectively Evaluated Commercial loans Construction, development, and other land $ - $ - $ 63,039 $ 417 Commercial and industrial - - 104,863 663 Multi-family residential 534 230 106,478 962 Single family non-owner occupied - - 138,451 1,442 Non-farm, non-residential 840 235 609,100 6,295 Agricultural - - 8,545 85 Farmland - - 18,905 170 Total commercial loans 1,374 465 1,049,381 10,034 Consumer real estate loans Home equity lines 65 65 103,668 683 Single family owner occupied 3,631 922 509,929 4,931 Owner occupied construction - - 18,171 131 Total consumer real estate loans 3,696 987 631,768 5,745 Consumer and other loans Consumer loans - - 71,552 1,036 Other - - 5,310 - Total consumer and other loans - - 76,862 1,036 Total loans, excluding PCI loans $ 5,070 $ 1,452 $ 1,758,011 $ 16,815 December 31, 2017 (Amounts in thousands) Loans Individually Evaluated for Impairment Allowance for Loans Individually Evaluated Loans Collectively Evaluated for Impairment Allowance for Loans Collectively Evaluated Commercial loans Construction, development, and other land $ - $ - $ 59,386 $ 830 Commercial and industrial 343 270 91,845 492 Multi-family residential - - 125,202 1,094 Single family non-owner occupied 770 62 139,093 1,914 Non-farm, non-residential 1,367 15 611,477 6,582 Agricultural - - 7,035 51 Farmland 1,219 233 24,430 129 Total commercial loans 3,699 580 1,058,468 11,092 Consumer real estate loans Home equity lines - - 115,807 803 Single family owner occupied 9,471 1,978 496,348 3,732 Owner occupied construction - - 39,178 297 Total consumer real estate loans 9,471 1,978 651,333 4,832 Consumer and other loans Consumer loans - - 70,772 794 Other - - 5,001 - Total consumer and other loans - - 75,773 794 Total loans, excluding PCI loans $ 13,170 $ 2,558 $ 1,785,574 $ 16,718 The following table presents the allowance for loan losses on PCI loans and recorded investment in PCI loans, by loan pool, as of the dates indicated: December 31, 2018 December 31, 2017 (Amounts in thousands) Recorded Investment Allowance for Loan Pools With Impairment Recorded Investment Allowance for Loan Pools With Impairment Commercial loans Waccamaw commercial $ - $ - $ 64 $ - Peoples commercial 4,405 - 4,279 - Other 868 - 986 - Total commercial loans 5,273 - 5,329 - Consumer real estate loans Waccamaw serviced home equity lines 5,017 - 11,118 - Waccamaw residential 788 - 994 - Peoples residential 925 - 999 - Total consumer real estate loans 6,730 - 13,111 - Total PCI loans $ 12,003 $ - $ 18,440 $ - Management believed the allowance was adequate to absorb probable loan losses inherent in the loan portfolio as of December 31, 2018.</t>
  </si>
  <si>
    <t>Note 7 - FDIC Indemnification Asset</t>
  </si>
  <si>
    <t>FDIC Loss Share Agreement Receivable [Text Block]</t>
  </si>
  <si>
    <t xml:space="preserve">Note 7 . FDIC Indemnification Asset In connection with the FDIC-assisted acquisition of Waccamaw Bank in 2012, 80% June 30, 2017, June 30, 2019. June 30, 2022. Year Ended December 31, 2018 2017 (Amounts in thousands) Beginning balance $ 7,161 $ 12,173 Increase in estimated losses on covered OREO - 81 Reimbursable expenses (to) from the FDIC (23 ) 112 Net amortization (2,181 ) (3,517 ) Payments to (reimbursements from) the FDIC 151 (1,688 ) Ending balance $ 5,108 $ 7,161 Covered loans $ 18,815 $ 27,948 Covered OREO 32 105 </t>
  </si>
  <si>
    <t>Note 8 - Premises, Equipment, and Leases</t>
  </si>
  <si>
    <t>Property, Plant and Equipment Disclosure [Text Block]</t>
  </si>
  <si>
    <t>Note 8 . Premises , Equipment , and Leases Premises and Equipment The following table presents the components of premises and equipment as of the dates indicated: December 31, 2018 2017 (Amounts in thousands) Land $ 18,090 $ 18,921 Buildings and leasehold improvements 45,079 46,002 Equipment 33,551 33,336 Total premises and equipment 96,720 98,259 Accumulated depreciation and amortization (50,935 ) (50,133 ) Total premises and equipment, net $ 45,785 $ 48,126 Impairment charges related to certain long-term investments in land and buildings totaled $1.01 2018, $677 2017, $364 2016. $2.91 2018, $3.56 2017, $3.56 2016. Leases The Company has entered into various noncancelable operating leases for premises and equipment. The following schedule presents the future minimum lease payments required under noncancelable operating leases, with initial or remaining terms in excess of one December 31, 2018: (Amounts in thousands) 2019 $ 160 2020 97 2021 97 2022 97 2023 97 2024 and thereafter 597 Total future minimum lease payments $ 1,145 Lease expense was $318 2018, $582 2017, $784 2016. no December 31, 2018.</t>
  </si>
  <si>
    <t>Note 9 - Goodwill and Other Intangible Assets</t>
  </si>
  <si>
    <t>Goodwill and Intangible Assets Disclosure [Text Block]</t>
  </si>
  <si>
    <t xml:space="preserve">Note 9 . Goodwill and Other Intangible Assets Goodwill The Company has one October 2016, two October 2016. October 2018, one $1.49 fourth 2018 not No The following table presents the changes in goodwill, by reporting unit, during the periods indicated: Community Banking Insurance Services Total (Amounts in thousands) Balance January 1, 2016 $ 91,455 $ 9,031 $ 100,486 Acquisitions and dispositions, net 1,290 (5,997 ) (4,707 ) Other (1) 3,034 (3,034 ) - Balance December 31, 2016 $ 95,779 $ - $ 95,779 Balance January 1, 2017 $ 95,779 $ 95,779 Acquisitions and dispositions, net - - Balance December 31, 2017 $ 95,779 $ 95,779 Balance January 1, 2018 $ 95,779 $ 95,779 Acquisitions and dispositions, net (1,543 ) (1,543 ) Impairment charges (1,492 ) (1,492 ) Balance December 31, 2018 $ 92,744 $ 92,744 ( 1 one Other Intangible Assets As of December 31, 2018, 4 7 5 December 31, 2018 2017 2016 (Amounts in thousands) Core deposit intangibles $ 8,184 $ 8,184 $ 11,536 Accumulated amortization (3,158 ) (2,161 ) (4,515 ) Core deposit intangibles, net 5,026 6,023 7,021 Other identifiable intangibles 535 879 3,508 Accumulated amortization (535 ) (751 ) (3,322 ) Other identifiable intangibles, net - 128 186 Total other intangible assets, net $ 5,026 $ 6,151 $ 7,207 Amortization expense for other intangible assets was $1.04 2018, $1.06 2017, $1.14 2016. December 31, 2018: (Amounts in thousands) 2019 $ 997 2020 997 2021 997 2022 997 2023 431 2024 and thereafter 607 Total estimated amortization expense $ 5,026 </t>
  </si>
  <si>
    <t>Note 10 - Deposits</t>
  </si>
  <si>
    <t>Deposit Liabilities Disclosures [Text Block]</t>
  </si>
  <si>
    <t xml:space="preserve">Note 10 . Deposits The following table presents the components of deposits as of the dates indicated: December 31, 2018 2017 (Amounts in thousands) Noninterest-bearing demand deposits $ 459,550 $ 454,143 Interest-bearing deposits Interest-bearing demand deposits 451,721 465,407 Money market accounts 153,483 170,731 Savings deposits 345,335 342,064 Certificates of deposit 330,757 374,373 Individual retirement accounts 114,904 123,173 Total interest-bearing deposits 1,396,200 1,475,748 Total deposits $ 1,855,750 $ 1,929,891 The following schedule presents the contractual maturities of time deposits, by year, as of December 31, 2018: (Amounts in thousands) 2019 $ 191,900 2020 121,264 2021 59,213 2022 47,480 2023 25,721 2024 and thereafter 83 Total contractual maturities $ 445,661 Time deposits of $250 $43.84 December 31, 2018, $48.50 December 31, 2017. $250 December 31, 2018: (Amounts in thousands) Three months or less $ 3,605 Over three through six months 2,291 Over six through twelve months 7,527 Over twelve months 30,416 Total contractual maturities $ 43,839 </t>
  </si>
  <si>
    <t>Note 11 - Borrowings</t>
  </si>
  <si>
    <t>Debt Disclosure [Text Block]</t>
  </si>
  <si>
    <t>Note 1 1 . Borrowings The following table presents the components of borrowings as of the dates indicated: December 31, 2018 2017 (Amounts in thousands) Balance Weighted Average Rate Balance Weighted Average Rate Short-term borrowings Retail repurchase agreements $ 4,370 0.12 % $ 5,086 0.07 % Long-term borrowings Wholesale repurchase agreements 25,000 3.18 % 25,000 3.18 % FHLB advances - 50,000 4.00 % Total borrowings $ 29,370 $ 80,086 Repurchase agreements are secured by certain securities that remain under the Company’s control during the terms of the agreements. The counterparties may may December 31, 2018: Overnight and Continuous Up to 30 Days 30 - 90 Days Greater than 90 Days Total (Amounts in thousands) U.S. Agency securities $ - $ - $ - $ 14,322 $ 14,322 Municipal securities 3,047 - - 833 3,880 Mortgage-backed Agency securities 1,323 - - 9,845 11,168 Total $ 4,370 $ - $ - $ 25,000 $ 29,370 As of December 31, 2018, 2019 0.15 third 2018, $50 $1.10 As of December 31, 2018, $402.74 $144.38 $874.17 The Company maintains a $15.00 one 2.00% April 2019. no December 31, 2018 2017.</t>
  </si>
  <si>
    <t>Note 12 - Derivative Instruments and Hedging Activities</t>
  </si>
  <si>
    <t>Derivative Instruments and Hedging Activities Disclosure [Text Block]</t>
  </si>
  <si>
    <t xml:space="preserve">Note 1 2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The Company’s interest rate swaps qualify as fair value hedging instruments; therefore, fair value changes in the derivative and hedged item attributable to the hedged risk are recognized in earnings in the same period. The fair value hedges were effective as of December 31, 2018. December 31, 2018 2017 (Amounts in thousands) Notional or Contractual Amount Derivative Assets Derivative Liabilities Notional or Contractual Amount Derivative Assets Derivative Liabilities Derivatives designated as hedges Interest rate swaps $ 5,483 $ 12 $ - $ 5,813 $ - $ 90 Total derivatives $ 5,483 $ 12 $ - $ 5,813 $ - $ 90 The following table presents the effect of derivative and hedging activity, if applicable, on the consolidated statements of income for the periods indicated: Year Ended December 31, (Amounts in thousands) 2018 2017 2016 Income Statement Location Derivatives designated as hedges Interest rate swaps $ 40 $ 78 $ 116 Interest and fees on loans Total derivative expense $ 40 $ 78 $ 116 </t>
  </si>
  <si>
    <t>Note 13 - Employee Benefit Plans</t>
  </si>
  <si>
    <t>Compensation and Employee Benefit Plans [Text Block]</t>
  </si>
  <si>
    <t>Note 1 3 . Employee Benefit Plans Defined Benefit Plans The Company maintains two 35% 62. 100% three 70. December 31, 2018 2017 (Amounts in thousands) Beginning balance $ 9,635 $ 9,181 Plan change - 258 Service cost 245 231 Interest cost 358 372 Actuarial gain (565 ) (48 ) Benefits paid (408 ) (359 ) Ending balance $ 9,265 $ 9,635 The following table presents the components of net periodic pension cost, the effect on the consolidated statements of income, and the assumed discount rate for the periods indicated: Year Ended December 31, 2018 2017 2016 Income Statement Location (Amounts in thousands) Service cost $ 245 $ 231 $ 184 Salaries and employee benefits Interest cost 358 372 382 Other expense Amortization of prior service cost 228 228 226 Other expense Amortization of losses 57 31 47 Other expense Net periodic cost $ 888 $ 862 $ 839 Assumed discount rate 4.28 % 3.85 % 4.22 % The following schedule presents the projected benefit payments to be paid under the Benefit Plans, by year, as of December 31, 2018: (Amounts in thousands) 2019 $ 478 2020 578 2021 635 2022 635 2023 634 2024 through 2028 3,391 Deferred Compensation Plan The Company maintains deferred compensation agreements with certain current and former officers that provide benefit payments, over various periods, commencing at retirement or death. There were no December 31, 2018 2017. no 2018, $11 2017 $60 2016. Employee Welfare Plan The Company provides various medical, dental, vision, life, accidental death and dismemberment, and long-term disability insurance benefits to all full-time employees who elect coverage under this program. A third third December 31, 2018, $150 $4.20 $3.72 2018, $3.50 2017, $3.48 2016. Employee Stock Ownership and Savings Plan The Company maintains the Employee Stock Ownership and Savings Plan (“KSOP”) that consists of a 401 first 401 $1.06 2018, $1.18 2017, $1.50 2016. 366,969 December 31, 2018, 387,935 December 31, 2017, 410,384 December 31, 2016. Equity-Based Compensation Plans The Company maintains equity-based compensation plans to promote the long-term success of the Company by encouraging officers, employees, directors, and other individuals performing services for the Company to focus on critical long-range objectives. The Company’s equity-based compensation plans include the 2012 “2012 2004 2001 1999 December 31, 2018, 2012 2012 no may 2012 600,000 2012 may not ten no 25% first four The following table presents the pre-tax compensation expense and excess tax benefit recognized in earnings for all equity-based compensation plans for the periods indicated: Year Ended December 31, 2018 2017 2016 (Amounts in thousands) Pre-tax compensation expense $ 1,158 $ 790 $ 531 Excess tax benefit 95 17 174 Stock Options The following table presents stock option activity and related information for the year ended December 31, 2018: Weighted Average Weighted Average Aggregate Option Exercise Price Remaining Contractual Intrinsic (Amounts in thousands, Shares Per Share Term (Years) Value except share and per share data) Outstanding, January 1, 2018 200,704 $ 20.14 Granted - - Exercised (24,186 ) 15.89 Canceled (20,263 ) 19.72 Outstanding, December 31, 2018 156,255 $ 20.85 5.6 $ 1,662 Exercisable, December 31, 2018 103,090 $ 20.23 4.6 $ 1,160 The following table presents the total options granted and the weighted average assumptions used to estimate the fair value of those options during the periods indicated. There were no 2018. Year Ended December 31, 2017 2016 Stock options granted 22,849 32,768 Grant-date fair value per share $ 5.79 $ 4.01 Volatility 27.86 % 25.04 % Risk-free rate 2.17 % 1.56 % Expected dividend yield 2.99 % 3.09 % Expected term (in years) 6.50 6.50 The intrinsic value of options exercised was $423 2018, $84 2017, $434 2016. December 31, 2018, $65 1.08 Restricted Stock Awards The following table presents restricted stock activity and related information for the year ended December 31, 2018: Weighted Average Shares Grant-Date Fair Value Nonvested, January 1, 2018 43,606 $ 23.49 Granted 41,339 30.08 Vested (33,832 ) 25.69 Canceled - - Nonvested, December 31, 2018 51,113 $ 27.37 As of December 31, 2018, $927 1.95</t>
  </si>
  <si>
    <t>Note 14 - Other Operating Income and Expense</t>
  </si>
  <si>
    <t>Other Income and Other Expense Disclosure [Text Block]</t>
  </si>
  <si>
    <t>Note 1 4 . Other Operating Income and Expense The following table presents the components of other operating income and expense for the periods indicated: Year Ended December 31, (Amounts in thousands) 2018 2017 2016 Other operating income Bank owned life insurance $ 687 $ 1,365 $ 955 Other (1) 1,861 2,137 2,254 Total other operating income $ 2,548 $ 3,502 $ 3,209 Other operating expense OREO expense and net loss 1,549 1,202 1,420 Telephone and data communications 1,333 1,554 1,598 Office supplies 1,045 1,171 1,220 Other (1) 8,800 7,914 8,026 Total other operating expense $ 12,727 $ 11,841 $ 12,264 ( 1 Components of other operating income or expense that do not 1%</t>
  </si>
  <si>
    <t>Note 15 - Income Taxes</t>
  </si>
  <si>
    <t>Income Tax Disclosure [Text Block]</t>
  </si>
  <si>
    <t xml:space="preserve">Note 1 5 . Income Taxes The Tax Reform Act was enacted on December 22, 2017. 21%; not $6.55 fourth 2017 third 2018, $1.67 Income tax expense is comprised of current and deferred, federal and state income taxes on the Company’s pre-tax earnings. The following table presents the components of the income tax provision for the periods indicated: Year Ended December 31, (Amounts in thousands) 2018 2017 2016 Current tax expense (benefit): Federal $ 7,201 $ 14,509 $ 13,634 State 1,233 926 675 Total current tax expense 8,434 15,435 14,309 Deferred tax expense (benefit): Federal 296 5,205 (1,480 ) State 52 (12 ) (10 ) Total deferred tax expense (benefit) 348 5,193 (1,490 ) Total income tax expense $ 8,782 $ 20,628 $ 12,819 The Company’s effective tax rate, income tax as a percent of pre-tax income, may Year Ended December 31, 2018 2017 2016 Amount Percent Amount Percent Amount Percent (Amounts in thousands) Federal income tax at the statutory rate $ 9,475 21.00 % $ 14,739 35.00 % $ 13,281 35.00 % State income tax, net of federal benefit 1,016 2.25 % 692 1.64 % 598 1.58 % 10,491 23.25 % 15,431 36.64 % 13,879 36.58 % Increase (decrease) resulting from: Tax-exempt interest income (702 ) -1.56 % (1,228 ) -2.92 % (1,336 ) -3.52 % Nondeductible goodwill impairment and disposition 569 1.26 % - 0.00 % 340 0.89 % Bank owned life insurance (144 ) -0.32 % (478 ) -1.13 % (335 ) -0.88 % Deferred tax revaluation (1,669 ) -3.70 % 6,552 15.56 % - 0.00 % Other items, net 237 0.53 % 351 0.83 % 271 0.71 % Income tax at the effective tax rate $ 8,782 19.46 % $ 20,628 48.98 % $ 12,819 33.78 % Deferred taxes derived from continuing operations reflect the net effect of temporary differences between the carrying amounts of assets and liabilities for financial reporting purposes and amounts used for tax purposes. The following table presents the significant components of the net deferred tax asset as of the dates indicated: December 31, (Amounts in thousands) 2018 2017 Deferred tax assets Allowance for loan losses $ 4,275 $ 4,511 Unrealized losses on available-for-sale securities 87 - Unrealized asset losses 730 722 Purchase accounting 24 3,418 FDIC assisted transactions 1,510 4,131 Intangible assets 2,430 2,616 Deferred compensation assets 3,468 3,617 Deferred loan fees 1,201 1,221 Other 491 450 Total deferred tax assets 14,216 20,686 Deferred tax liabilities FDIC indemnification asset 1,195 8,525 Fixed assets 1,381 1,282 Unrealized gains on available-for-sale securities - 259 Odd days interest deferral 1,614 233 Other 460 819 Total deferred tax liabilities 4,650 11,118 Net deferred tax asset $ 9,566 $ 9,568 The Company had no December 31, 2018 2017. no December 31, 2018 2017, not December 31, 2015 2017. </t>
  </si>
  <si>
    <t>Note 16 - Accumulated Other Comprehensive Income</t>
  </si>
  <si>
    <t>Comprehensive Income (Loss) Note [Text Block]</t>
  </si>
  <si>
    <t>Note 1 6 . Accumulated Other Comprehensive Income The following table presents the changes in AOCI, net of tax and by component, during the periods indicated: Unrealized Gains (Losses) on Available-for-Sale Securities Employee Benefit Plans Total (Amounts in thousands) Balance January 1, 2016 $ (3,885 ) $ (1,362 ) $ (5,247 ) Other comprehensive income (loss) before reclassifications 647 (276 ) 371 Reclassified from AOCI 2,694 171 2,865 Other comprehensive income (loss), net 3,341 (105 ) 3,236 Balance December 31, 2016 $ (544 ) $ (1,467 ) $ (2,011 ) Balance January 1, 2017 $ (544 ) $ (1,467 ) $ (2,011 ) Other comprehensive income (loss) before reclassifications 972 (132 ) 840 Reclassified from AOCI 413 162 575 Other comprehensive income, net 1,385 30 1,415 Reclassification of certain tax effects 134 (378 ) (244 ) Balance December 31, 2017 $ 975 $ (1,815 ) $ (840 ) Balance January 1, 2018 $ 975 $ (1,815 ) $ (840 ) Other comprehensive income (loss) before reclassifications (1,748 ) 446 (1,302 ) Reclassified from AOCI 488 225 713 Other comprehensive income (loss), net (1,260 ) 671 (589 ) Balance December 31, 2018 $ (285 ) $ (1,144 ) $ (1,429 ) The following table presents reclassifications out of AOCI, by component, during the periods indicated: Year Ended December 31, Income Statement (Amounts in thousands) 2018 2017 2016 Line Item Affected Available-for-sale securities (Gains) losses recognized $ 618 $ 661 $ (335 ) Net gain (loss) on sale of securities OTTI recognized - - 4,646 Net impairment losses recognized in earnings Reclassified out of AOCI, before tax 618 661 4,311 Income before income taxes Income tax expense (130 ) (248 ) (1,617 ) Income tax expense Reclassified out of AOCI, net of tax 488 413 2,694 Net income Employee benefit plans Amortization of prior service cost 228 228 226 Other operating expense Amortization of net actuarial loss 57 31 47 Other operating expense Reclassified out of AOCI, before tax 285 259 273 Income before income taxes Income tax expense (60 ) (97 ) (102 ) Income tax expense Reclassified out of AOCI, net of tax 225 162 171 Net income Total reclassified out of AOCI, net of tax $ 713 $ 575 $ 2,865 Net income</t>
  </si>
  <si>
    <t>Note 17 - Fair Value</t>
  </si>
  <si>
    <t>Fair Value Measurement and Measurement Inputs, Recurring and Nonrecurring [Text Block]</t>
  </si>
  <si>
    <t xml:space="preserve">Note 1 7 . Fair Value Financial Instruments Measured at Fair Value The following discussion describes the valuation methodologies used for instruments measured at fair value, as well as the general classification of such instruments under the valuation hierarchy. Assets and Liabilities Reported at Fair Value on a Recurring Basis Available-for-Sale Debt Securities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December 31, 2018 Total Fair Value Measurements Using (Amounts in thousands) Fair Value Level 1 Level 2 Level 3 Available-for-sale debt securities U.S. Agency securities $ 1,113 $ - $ 1,113 $ - U.S. Treasury securities 19,960 - 19,960 - Municipal securities 97,289 - 97,289 - Mortgage-backed Agency securities 34,754 - 34,754 - Total available-for-sale debt securities 153,116 - 153,116 - Equity securities 55 55 - - Fair value loans 5,412 - - 5,412 Deferred compensation assets 3,527 3,527 - - Derivative assets 12 - 12 - Deferred compensation liabilities 3,527 3,527 - - December 31, 2017 Total Fair Value Measurements Using (Amounts in thousands) Fair Value Level 1 Level 2 Level 3 Available-for-sale securities U.S. Agency securities $ 11,296 $ - $ 11,296 $ - U.S. Treasury securities 19,971 - 19,971 - Municipal securities 103,648 - 103,648 - Single issue trust preferred securities 8,884 - 8,884 - Mortgage-backed Agency securities 21,726 - 21,726 - Equity securities 55 55 - - Total available-for-sale securities 165,580 55 165,525 - Fair value loans 5,739 - 5,739 - Deferred compensation assets 4,002 4,002 - - Deferred compensation liabilities 4,002 4,002 - - Derivative liabilities 90 - 90 - Changes in Level 3 The following table presents the changes in Level 3 Assets (Amounts in thousands) Balance January 1, 2018 $ - Transfer of certain loans into Level 3 5,739 Changes in fair value 1 Changes due to principal reduction (328 ) Balance December 31, 2018 $ 5,412 In according with the adoption of ASU 2016 01, 2018. 2018, 2 3 December 31, 2018. No 3 December 31, 2018. Assets Measured at Fair Value on a Nonrecurring Basis Impaired Loans 3 The Company maintains an active and robust problem credit identification system. The impairment review includes obtaining third two four third thirty forty-five third not Specific reserves are generally recorded for impaired loans while third third not not not may OREO 3 The following tables present assets measured at fair value on a nonrecurring basis, by the level of valuation inputs in the fair value hierarchy, as of the dates indicated: December 31, 2018 Total Fair Value Measurements Using Fair Value Level 1 Level 2 Level 3 (Amounts in thousands) Impaired loans, non-covered $ 3,618 $ - $ - $ 3,618 OREO, non-covered 3,806 - - 3,806 OREO, covered 32 - - 32 December 31, 2017 Total Fair Value Measurements Using Fair Value Level 1 Level 2 Level 3 (Amounts in thousands) Impaired loans, non-covered $ 5,015 $ - $ - $ 5,015 OREO, non-covered 2,359 - - 2,359 OREO, covered 105 - - 105 Quantitative Information about Level 3 The following table provides quantitative information for assets measured at fair value on a nonrecurring basis using Level 3 Valuation Unobservable Discount Range (Weighted Average) Technique Input December 31, 2018 December 31, 2017 Impaired loans, non-covered Discounted appraisals (1) Appraisal adjustments (2) 15% to 100% (29%) 6% to 79% (34%) OREO, non-covered Discounted appraisals (1) Appraisal adjustments (2) 1% to 81% (31%) 8% to 47% (32%) OREO, covered Discounted appraisals (1) Appraisal adjustments (2) 49% to 49% (49%) 0% to 65% (52%) ( 1 Fair value is generally based on appraisals of the underlying collateral. ( 2 Appraisals may The following tables present the carrying amounts and fair values of financial instruments, by the level of valuation inputs in the fair value hierarchy, as of the dates indicated: December 31, 2018 Carrying Fair Value Measurements Using (Amounts in thousands) Amount Fair Value Level 1 Level 2 Level 3 Assets Cash and cash equivalents $ 76,873 $ 76,873 $ 76,873 $ - $ - Debt securities available for sale 153,116 153,116 - 153,116 - Debt securities held to maturity 25,013 24,990 - 24,990 - Equity securities 55 55 55 - - Loans held for investment, net of allowance 1,756,817 1,720,114 - - 1,720,114 FDIC indemnification asset 5,108 2,565 - - 2,565 Interest receivable 5,481 5,481 - 5,481 - Derivative financial assets 12 12 - 12 - Deferred compensation assets 3,527 3,527 3,527 - - Liabilities Time deposits 445,661 436,018 - 436,018 - Securities sold under agreements to repurchase 29,370 29,389 - 29,389 - Interest payable 618 618 - 618 - Deferred compensation liabilities 3,527 3,527 3,527 - - December 31, 2017 Carrying Fair Value Measurements Using (Amounts in thousands) Amount Fair Value Level 1 Level 2 Level 3 Assets Cash and cash equivalents $ 157,951 $ 157,951 $ 157,951 $ - $ - Debt securities available for sale 165,525 165,525 - 165,525 - Debt securities held to maturity 25,149 25,084 - 25,084 - Equity securities 55 55 55 - - Loans held for investment, net of allowance 1,797,908 1,760,606 - 5,739 1,754,867 FDIC indemnification asset 7,161 3,927 - - 3,927 Interest receivable 5,778 5,778 - 5,778 - Deferred compensation assets 4,002 4,002 4,002 - - Liabilities Demand deposits 454,143 454,143 - 454,143 - Interest-bearing demand deposits 465,407 465,407 - 465,407 - Savings deposits 512,795 512,795 - 512,795 - Time deposits 497,546 490,628 - 490,628 - Securities sold under agreements to repurchase 30,086 30,449 - 30,449 - Interest payable 1,104 1,104 - 1,104 - FHLB and other borrowings 50,000 52,702 - 52,702 - Derivative financial liabilities 90 90 - 90 - Deferred compensation liabilities 4,002 4,002 4,002 - - </t>
  </si>
  <si>
    <t>Note 18 - Earnings Per Share</t>
  </si>
  <si>
    <t>Earnings Per Share [Text Block]</t>
  </si>
  <si>
    <t xml:space="preserve">Note 1 8 . Earnings per Share The following table presents the calculation of basic and diluted earnings per common share for the periods indicated: Year Ended December 31, 2018 2017 2016 (Amounts in thousands, except share and per share data) Net income $ 36,340 $ 21,485 $ 25,126 Weighted average common shares outstanding, basic 16,587,504 17,002,116 17,319,689 Dilutive effect of potential common shares Stock options 62,417 52,205 34,530 Restricted stock 16,464 23,521 11,305 Total dilutive effect of potential common shares 78,881 75,726 45,835 Weighted average common shares outstanding, diluted 16,666,385 17,077,842 17,365,524 Basic earnings per common share $ 2.19 $ 1.26 $ 1.45 Diluted earnings per common share 2.18 1.26 1.45 Antidilutive potential common shares Stock options 19 64,081 107,592 Restricted stock 2,736 3,620 3,279 Total potential antidilutive shares 2,755 67,701 110,871 </t>
  </si>
  <si>
    <t>Note 19 - Related Party Transactions</t>
  </si>
  <si>
    <t>Related Party Transactions Disclosure [Text Block]</t>
  </si>
  <si>
    <t>Note 19 . Related Party Transactions The Company engages in transactions with related parties in the normal course of business. Related parties include directors, executive officers, and principal shareholders and their immediate family members, business interests, and affiliates. All related party transactions are made on terms that are substantially the same as those prevailing at the time for similar transactions with unrelated parties, including interest rates and collateral. The following table presents the changes in loans with related parties during the periods indicated: Year Ended December 31, 2018 2017 (Amounts in thousands) Beginning balance $ 19,337 $ 18,360 New loans and advances 7,142 942 Loan repayments (4,676 ) (1,566 ) Reclassifications (1) 230 1,601 Ending balance $ 22,033 $ 19,337 ( 1 Changes related to the composition of the Company's directors, executive officers, and related insiders Deposits with related parties totaled $7.30 December 31, 2018, $7.13 December 31, 2017. $67 2018, $44 2017, $104 2016. no 2018, $49 2017 $95 2016. $4 2018, $63 2017, $34 2016. 200,000 2016 $4.20</t>
  </si>
  <si>
    <t>Note 20 - Litigation, Commitments, and Contingencies</t>
  </si>
  <si>
    <t>Commitments and Contingencies Disclosure [Text Block]</t>
  </si>
  <si>
    <t xml:space="preserve">Note 2 0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December 31, 2018 2017 (Amounts in thousands) Commitments to extend credit $ 215,239 $ 243,147 Standby letters of credit and financial guarantees (1) 149,494 131,587 Total off-balance sheet risk 364,733 374,734 Reserve for unfunded commitments $ 66 $ 66 ( 1 </t>
  </si>
  <si>
    <t>Note 21 - Regulatory Requirements and Restrictions</t>
  </si>
  <si>
    <t>Regulatory Capital Requirements under Banking Regulations [Text Block]</t>
  </si>
  <si>
    <t xml:space="preserve">Note 2 1 . Regulatory Requirements and Restriction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consolidated financial statements. Under the capital adequacy guidelines and the regulatory framework for prompt corrective action, which applies only to the Bank, the Bank must meet specific capital guidelines that involve quantitative measures of the entity’s balance sheet assets and off-balance sheet items as calculated under regulatory accounting practices. The Bank’s capital amounts and classifications are also subject to qualitative judgments by the regulators about components, risk weightings, and other factors. In addition, the Company and the Bank are subject to various regulatory restrictions related to the payment of dividends, including requirements to maintain capital at or above regulatory minimums. The current risk-based capital requirements, based on the international capital standards known as Basel III, requires the Company and the Bank to maintain minimum amounts and ratios of Common Equity Tier 1 1 1 1 January 1, 2016, 0.625%, four 0.625% 2.5% January 1, 2019). The following tables present actual and required capital ratios, under Basel III capital rules, as of the dates indicated: December 31, 2018 Actual Minimum Basel III Requirement Minimum Basel III Requirement - Fully Phased-In Well Capitalized Requirement (1) (Amounts in thousands) Amount Ratio Amount Ratio Amount Ratio Amount Ratio The Company Common equity Tier 1 ratio $ 236,544 13.72 % $ 77,570 4.50 % $ 120,664 7.00 % N/A N/A Tier 1 risk-based capital ratio 236,544 13.72 % 103,427 6.00 % 146,521 8.50 % N/A N/A Total risk-based capital ratio 254,877 14.79 % 137,902 8.00 % 180,997 10.50 % N/A N/A Tier 1 Leverage ratio 236,544 10.95 % 86,439 4.00 % 86,439 4.00 % N/A N/A The Bank Common equity Tier 1 ratio $ 215,424 12.55 % $ 77,223 4.50 % $ 120,124 7.00 % $ 111,544 6.50 % Tier 1 risk-based capital ratio 215,424 12.55 % 102,964 6.00 % 145,865 8.50 % 137,285 8.00 % Total risk-based capital ratio 233,757 13.62 % 137,285 8.00 % 180,186 10.50 % 171,606 10.00 % Tier 1 Leverage ratio 215,424 9.98 % 86,376 4.00 % 86,376 4.00 % 107,970 5.00 % ( 1 Based on prompt corrective action provisions December 31, 2017 Actual Minimum Basel III Requirement Minimum Basel III Requirement - Fully Phased-In Well Capitalized Requirement (1) (Amounts in thousands) Amount Ratio Amount Ratio Amount Ratio Amount Ratio The Company Common equity Tier 1 ratio $ 251,052 13.98 % $ 80,816 4.50 % $ 125,713 7.00 % N/A N/A Tier 1 risk-based capital ratio 251,052 13.98 % 107,754 6.00 % 152,652 8.50 % N/A N/A Total risk-based capital ratio 270,394 15.06 % 143,672 8.00 % 188,570 10.50 % N/A N/A Tier 1 Leverage ratio 251,052 11.06 % 90,822 4.00 % 90,822 4.00 % N/A N/A The Bank Common equity Tier 1 ratio $ 222,856 12.47 % $ 80,447 4.50 % $ 125,139 7.00 % $ 116,201 6.50 % Tier 1 risk-based capital ratio 222,856 12.47 % 107,262 6.00 % 151,955 8.50 % 178,771 8.00 % Total risk-based capital ratio 242,218 13.55 % 143,016 8.00 % 187,709 10.50 % 143,016 10.00 % Tier 1 Leverage ratio 222,856 9.84 % 90,604 4.00 % 90,604 4.00 % 113,255 5.00 % ( 1 Based on prompt corrective action provisions </t>
  </si>
  <si>
    <t>Note 22 - Parent Company Financial Information</t>
  </si>
  <si>
    <t>Condensed Financial Information of Parent Company Only Disclosure [Text Block]</t>
  </si>
  <si>
    <t xml:space="preserve">Note 2 2 . Parent Company Financial Information The following tables present condensed financial information for the parent company, First Community Bankshares, Inc., as of and for the dates indicated: CONDENSED BALANCE SHEETS December 31, (Amounts in thousands) 2018 2017 Assets Cash and due from banks $ 13,726 $ 19,216 Loans to affiliates 184 184 Investment in subsidiaries 311,736 322,595 Other assets 7,717 9,010 Total assets $ 333,363 $ 351,005 Liabilities Other liabilities $ 506 $ 291 Total liabilities 506 291 Stockholders' equity Preferred stock - - Common stock 16,007 21,382 Additional paid-in capital 122,486 228,750 Retained earnings 195,793 180,543 Treasury stock - (79,121 ) Accumulated other comprehensive loss (1,429 ) (840 ) Total stockholders' equity 332,857 350,714 Total liabilities and stockholders' equity $ 333,363 $ 351,005 CONDENSED STATEMENTS OF INCOME Year Ended December 31, 2018 2017 2016 (Amounts in thousands) Cash dividends received from subsidiary bank $ 48,000 $ 22,720 $ 32,000 Other income (expense) 306 352 (1,121 ) Other operating expense 2,293 2,044 2,097 Income before income taxes and equity in undistributed net income of subsidiaries 46,013 21,028 28,782 Income tax benefit (595 ) (678 ) (1,287 ) Income before equity in undistributed net income of subsidiaries 46,608 21,706 30,069 Dividends in excess of undistributed net income of subsidiaries (10,268 ) (221 ) (4,943 ) Net income $ 36,340 $ 21,485 $ 25,126 CONDENSED STATEMENTS OF CASH FLOWS Year Ended December 31, (Amounts in thousands) 2018 2017 2016 Operating activities Net income $ 36,340 $ 21,485 $ 25,126 Adjustments to reconcile net income to net cash provided by operating activities Gain on sale of securities - - (65 ) Net change in other operating activities 1,509 656 397 Net cash provided by operating activities 37,849 22,141 25,458 Investing activities Proceeds from sale of securities available for sale - - 8,660 Proceeds from divestitures - - 4,900 Return of capital from subsidiaries - - 3,654 Dividends in excess of undistributed net income of subsidiaries 10,268 221 4,943 Net change in other investing activities - - (98 ) Net cash provided by investing activities 10,268 221 22,059 Financing activities Repayments of long-term debt - (15,464 ) - Proceeds from issuance of common stock 832 738 1,243 Payments for repurchase of treasury stock (34,412 ) (1,263 ) (23,762 ) Payments of common dividends (21,090 ) (11,563 ) (10,396 ) Net change in other financing activities 1,063 845 592 Net cash used in financing activities (53,607 ) (26,707 ) (32,323 ) Net (decrease) increase in cash and cash equivalents (5,490 ) (4,345 ) 15,194 Cash and cash equivalents at beginning of period 19,216 23,561 8,367 Cash and cash equivalents at end of period $ 13,726 $ 19,216 $ 23,561 </t>
  </si>
  <si>
    <t>Note 23 - Quarterly Financial Data (Unaudited)</t>
  </si>
  <si>
    <t>Quarterly Financial Information [Text Block]</t>
  </si>
  <si>
    <t xml:space="preserve">Note 2 3 . Quarterly Financial Data (Unaudited) The following tables present selected financial data for the periods indicated: Year Ended December 31, 2018 First Second Third Fourth Quarter Quarter Quarter Quarter (Amounts in thousands, except share and per share data) Interest income $ 24,330 $ 24,297 $ 24,286 $ 25,381 Interest expense 1,951 2,035 1,961 1,502 Net interest income 22,379 22,262 22,325 23,879 Provision for loan losses 495 495 495 908 Net interest income after provision 21,884 21,767 21,830 22,971 Noninterest income, excluding net loss on sale of securities 6,668 6,959 7,137 6,297 Net loss on sale of securities - - (618 ) - Noninterest expense 17,116 17,160 18,131 17,366 Income before income taxes 11,436 11,566 10,218 11,902 Income tax expense 2,568 2,500 1,118 2,596 Net income $ 8,868 $ 9,066 $ 9,100 $ 9,306 Basic earnings per common share $ 0.52 $ 0.54 $ 0.55 $ 0.58 Diluted earnings per common share 0.52 0.54 0.55 0.57 Dividends per common share 0.66 0.18 0.21 0.21 Weighted average basic shares outstanding 16,955,758 16,689,398 16,512,823 16,201,148 Weighted average diluted shares outstanding 17,047,638 16,788,615 16,612,416 16,280,404 Year Ended December 31, 2017 First Second Third Fourth Quarter Quarter Quarter Quarter (Amounts in thousands, except share and per share data) Interest income $ 23,192 $ 24,305 $ 24,049 $ 23,762 Interest expense 2,051 2,011 1,999 2,029 Net interest income 21,141 22,294 22,050 21,733 Provision for loan losses 492 934 730 615 Net interest income after provision 20,649 21,360 21,320 21,118 Noninterest income, excluding net loss on sale of securities 5,312 5,712 6,703 7,502 Net loss on sale of securities - (657 ) - (4 ) Noninterest expense 16,704 17,038 16,477 16,683 Income before income taxes 9,257 9,377 11,546 11,933 Income tax expense 3,055 2,959 3,894 10,720 Net income $ 6,202 $ 6,418 $ 7,652 $ 1,213 Basic earnings per common share $ 0.36 $ 0.38 $ 0.45 $ 0.07 Diluted earnings per common share 0.36 0.38 0.45 0.07 Dividends per common share 0.16 0.16 0.18 0.18 Weighted average basic shares outstanding 16,998,125 17,012,189 17,005,654 16,992,519 Weighted average diluted shares outstanding 17,072,174 17,082,832 17,082,729 17,083,949 </t>
  </si>
  <si>
    <t>Significant Accounting Policies (Policies)</t>
  </si>
  <si>
    <t>Accounting Policies [Abstract]</t>
  </si>
  <si>
    <t>Basis of Accounting, Policy [Policy Text Block]</t>
  </si>
  <si>
    <t>Basis of Presentation First Community Bankshares, Inc. (the “Company”), a financial holding company, was founded in 1989 2018. 1874.</t>
  </si>
  <si>
    <t>Consolidation, Policy [Policy Text Block]</t>
  </si>
  <si>
    <t>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t>
  </si>
  <si>
    <t>Reclassification, Policy [Policy Text Block]</t>
  </si>
  <si>
    <t>Reclassification Certain amounts reported in prior years have been reclassified to conform to the current year’s presentation. These reclassifications had no $5.38 $106.85</t>
  </si>
  <si>
    <t>Use of Estimates, Policy [Policy Text Block]</t>
  </si>
  <si>
    <t>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goodwill and other intangible assets, and income taxes. For additional information, see “Critical Accounting Policies” in Part II, Item 7</t>
  </si>
  <si>
    <t>Fair Value Measurement, Policy [Policy Text Block]</t>
  </si>
  <si>
    <t>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t>
  </si>
  <si>
    <t>Cash and Cash Equivalents, Policy [Policy Text Block]</t>
  </si>
  <si>
    <t>Cash and Cash Equivalent s Cash and cash equivalents include cash and due from banks, federal funds sold, and interest-bearing balances on deposit with the Federal Home Loan Bank (“FHLB”), the Federal Reserve Bank (“FRB”), and correspondent banks that are available for immediate withdrawal.</t>
  </si>
  <si>
    <t>Marketable Securities, Policy [Policy Text Block]</t>
  </si>
  <si>
    <t>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The Company reviews its investment portfolio quarterly for indications of other-than-temporary impairment (“OTTI”) using inputs from independent third not not not</t>
  </si>
  <si>
    <t>Other Investments [Policy Text Block]</t>
  </si>
  <si>
    <t>Other Investments As a condition of membership in the FHLB and the FRB, the Company is required to hold a minimum level of stock in the FHLB of Atlanta and the FRB of Richmond. These securities are carried at cost and periodically reviewed for impairment. The total investment in FHLB and FRB stock, which is included in other assets, was $7.78 December 31, 2018, $9.90 December 31, 2017.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602 December 31, 2018, $823 December 31, 2017.</t>
  </si>
  <si>
    <t>Business Combinations Policy [Policy Text Block]</t>
  </si>
  <si>
    <t>Business Combinations The Company accounts for business combinations using the acquisition method of accounting as outlined in using Topic 805 one</t>
  </si>
  <si>
    <t>Finance, Loan and Lease Receivables, Held-for-investment, Policy [Policy Text Block]</t>
  </si>
  <si>
    <t>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No P urchased C redit I mpaired (“PCI”) Loans not 310 30 may Impaired Loans and Nonperforming Assets $500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loan losses when the loans become 120 180 90 120 Loans are considered troubled debt restructurings (“TDRs”) when the Company grants concessions, for legal or economic reasons, to borrowers experiencing financial difficulty that would not $250 $250 six Other real estate owned (“OREO”) acquired through foreclosure, or other settlement, is carried at the lower of cost or fair value less estimated selling costs. The fair value is generally based on current third</t>
  </si>
  <si>
    <t>Loans and Leases Receivable, Allowance for Loan Losses Policy [Policy Text Block]</t>
  </si>
  <si>
    <t>Allowance for Loan Losses Management performs quarterly assessments of the allowance for loan losses. The allowance is increased by provisions charged to operations and reduced by net charge-offs. The provision is calculated and charged to earnings to bring the allowance to a level that, through a systematic process of measurement, reflects the amount management estimates is needed to absorb probable losses in the portfolio. The Company’s allowance for loan losses is segmented into commercial, consumer real estate, and consumer and other loans with each segment divided into classes with similar characteristics, such as the type of loan and collateral. The allowance for loan losses includes specific allocations related to significant individual loans and credit relationships and general reserves related to loans not not PCI loans are grouped into pools and evaluated separately from the non-PCI portfolio. The Company estimates cash flows to be collected on PCI loans and discounts those cash flows at a market rate of interest. If cash flows for PCI loans are expected to decline, generally a provision for loan losses is charged to earnings, resulting in an increase to the allowance for loan losses. If cash flows for PCI loans are expected to improve, any previously established allowance is first 80%,</t>
  </si>
  <si>
    <t>Federal Deposit Insurance Corporation Indemnification Asset [Policy Text Block]</t>
  </si>
  <si>
    <t>FDIC Indemnification Asset The FDIC indemnification asset represents the carrying amount of the right to receive payments from the FDIC for losses incurred on certain loans and OREO purchased from the FDIC that are covered by loss share agreements. The FDIC indemnification asset is measured separately from related covered assets because it is not not</t>
  </si>
  <si>
    <t>Property, Plant and Equipment, Policy [Policy Text Block]</t>
  </si>
  <si>
    <t>Premises and Equipment Premises, equipment, and capital leases are stated at cost less accumulated depreciation and amortization. Depreciation and amortization are computed using the straight-line method over the estimated useful lives of the respective assets. Useful lives range from 5 10 3 5 7 40 20 first 20</t>
  </si>
  <si>
    <t>Goodwill and Intangible Assets, Policy [Policy Text Block]</t>
  </si>
  <si>
    <t>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Goodwill is tested for impairment annually, or more frequently if events or circumstances indicate there may not not no no</t>
  </si>
  <si>
    <t>Repurchase Agreements, Collateral, Policy [Policy Text Block]</t>
  </si>
  <si>
    <t>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t>
  </si>
  <si>
    <t>Derivatives, Policy [Policy Text Block]</t>
  </si>
  <si>
    <t>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t>
  </si>
  <si>
    <t>Share-based Compensation, Option and Incentive Plans Policy [Policy Text Block]</t>
  </si>
  <si>
    <t>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t>
  </si>
  <si>
    <t>Revenue from Contract with Customer [Policy Text Block]</t>
  </si>
  <si>
    <t>Revenue Recognition Accounting Standards Codification Topic 606 606” not 606, 606, Wealth management third third third Service charges on deposits and other service charges and fees Other operating income. third not 606.</t>
  </si>
  <si>
    <t>Advertising Cost, Policy, Expensed Advertising Cost [Policy Text Block]</t>
  </si>
  <si>
    <t xml:space="preserve">Advertising Expenses Advertising costs are generally expensed as incurred. The Company may </t>
  </si>
  <si>
    <t>Income Tax, Policy [Policy Text Block]</t>
  </si>
  <si>
    <t xml:space="preserve">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t>
  </si>
  <si>
    <t>Earnings Per Share, Policy [Policy Text Block]</t>
  </si>
  <si>
    <t xml:space="preserve">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t>
  </si>
  <si>
    <t>New Accounting Pronouncements, Policy [Policy Text Block]</t>
  </si>
  <si>
    <t>Recent Accounting Standard s Standards to be Adopted in 201 9 In July 2018, 2018 09, 2018 09 December 15, 2018. 2018 09 first 2019. not In August 2017, 2017 12, 815 2017 12 December 15, 2018. 2017 12 first 2019. not In February 2016, 2016 02, 842 July 2018, 2018 10, 842, 2016 02. 2016 02 December 15, 2018, 2016 02 first 2019 not 1 2 3 $915 January 1, 2019. Standards Adopted in 2018 In February 2018, 2018 02, 220 2018 02 first 2018 $244 December 31, 2017. In May 2017, 2017 09, 718 2017 09 first 2018. not In March 2017, 2017 08, 310 20 2017 08 first 2018. not In March 2017, 2017 07, 715 2017 07 first 2018. not $543 2017 $523 2016. In November 2016, 2016 18, 230 2016 18 first 2018. not In August 2016, 2016 15, 230 eight 2016 15 first 2018. not $2.64 2017. In January 2016, 2016 01, 825 10 1 2 3 4 5 6 7 February 2018, 2018 03, 2016 01. 2016 01 first 2018. not March 31, 2018. 13, In May 2014, 2014 09, 606 may August 2015, 2015 14, 2014 09 December 15, 2017, December 15, 2016. 606, first 2018 no not $1.68 2017 $1.53 2016. Standards Not In June 2016, 2016 13, 326 2016 13 December 15, 2019, December 15, 2018. 2016 13 first 2020 third 2016 13, may The Company does not</t>
  </si>
  <si>
    <t>Note 2 - Acquisitions and Divestitures (Tables)</t>
  </si>
  <si>
    <t>Notes Tables</t>
  </si>
  <si>
    <t>Schedule of Business Acquisitions, by Acquisition [Table Text Block]</t>
  </si>
  <si>
    <t xml:space="preserve"> Year Ended December 31, (Amounts in thousands) 2018 2017 2016 Acquisitions Fair value of assets and liabilities acquired: Loans $ - $ - $ 149,122 Premises and equipment - - 4,829 Other assets - - 448 Other intangible assets - - 3,842 Deposits - - (134,307 ) Other liabilities - - (75 ) Purchase price in excess of net assets acquired - - 2,446 Total purchase price - - 26,305 Non-cash purchase price - - - Cash acquired - - - Net cash paid in acquisitions - - 26,305 Divestitures Book value of assets sold (1,685 ) - (165,742 ) Book value of liabilities sold 37 - 111,198 Sales price in excess of net liabilities assumed - - (3,682 ) Total sales price (1,648 ) - (58,226 ) Cash sold 35 - - Non-cash sales price 1,603 - - Amount due remaining on books - - 2,205 Net cash received in divestitures (10 ) - (56,021 ) Net cash received in acquisitions and divestitures $ (10 ) $ - $ (29,716 )</t>
  </si>
  <si>
    <t>Note 3 - Debt Securities (Tables)</t>
  </si>
  <si>
    <t>Schedule of Available-for-sale Securities Reconciliation [Table Text Block]</t>
  </si>
  <si>
    <t xml:space="preserve"> December 31, 2018 Amortized Unrealized Unrealized Fair Cost Gains Losses Value (Amounts in thousands) U.S. Agency securities $ 1,108 $ 5 $ - $ 1,113 U.S. Treasury securities 19,970 - (10 ) 19,960 Municipal securities 96,886 912 (509 ) 97,289 Mortgage-backed Agency securities 35,513 14 (773 ) 34,754 Total $ 153,477 $ 931 $ (1,292 ) $ 153,116 December 31, 2017 Amortized Unrealized Unrealized Fair Cost Gains Losses Value (Amounts in thousands) U.S. Agency securities $ 11,289 $ 17 $ (10 ) $ 11,296 U.S. Treasury securities 19,987 - (16 ) 19,971 Municipal securities 101,552 2,203 (107 ) 103,648 Single issue trust preferred securities 9,367 - (483 ) 8,884 Mortgage-backed Agency securities 22,095 46 (415 ) 21,726 Total $ 164,290 $ 2,266 $ (1,031 ) $ 165,525 </t>
  </si>
  <si>
    <t>Investments Classified by Contractual Maturity Date [Table Text Block]</t>
  </si>
  <si>
    <t xml:space="preserve"> (Amounts in thousands) U.S. Agency Securities U.S. Treasury Securities Municipal Securities Total Amortized cost maturity: One year or less $ - $ 19,970 $ - $ 19,970 After one year through five years - - 14,447 14,447 After five years through ten years 1,108 - 82,439 83,547 After ten years - - - - Amortized cost $ 1,108 $ 19,970 $ 96,886 117,964 Mortgage-backed securities 35,513 Total amortized cost $ 153,477 Fair value maturity: One year or less $ - $ 19,960 $ - $ 19,960 After one year through five years - - 14,595 14,595 After five years through ten years 1,113 - 82,694 83,807 After ten years - - - - Fair value $ 1,113 $ 19,960 $ 97,289 118,362 Mortgage-backed securities 34,754 Total fair value $ 153,116 (Amounts in thousands) U.S. Agency Securities Corporate Notes Total Amortized cost maturity: One year or less $ 17,887 $ 7,126 $ 25,013 After one year through five years - - - After five years through ten years - - - After ten years - - - Total amortized cost $ 17,887 $ 7,126 $ 25,013 Fair value maturity: One year or less $ 17,867 $ 7,123 $ 24,990 After one year through five years - - - After five years through ten years - - - After ten years - - - Total fair value $ 17,867 $ 7,123 $ 24,990 </t>
  </si>
  <si>
    <t>Debt Securities, Held-to-maturity [Table Text Block]</t>
  </si>
  <si>
    <t xml:space="preserve"> December 31, 2018 Amortized Unrealized Unrealized Fair Cost Gains Losses Value (Amounts in thousands) U.S. Agency securities $ 17,887 $ - $ (20 ) $ 17,867 Corporate securities 7,126 - (3 ) 7,123 Total $ 25,013 $ - $ (23 ) $ 24,990 December 31, 2017 Amortized Unrealized Unrealized Fair Cost Gains Losses Value (Amounts in thousands) U.S. Agency securities $ 17,937 $ - $ (49 ) $ 17,888 Corporate securities 7,212 - (16 ) 7,196 Total $ 25,149 $ - $ (65 ) $ 25,084 </t>
  </si>
  <si>
    <t>Schedule of Available-for-sale and Held-to-maturity Municipal Securities By State [Table Text Block]</t>
  </si>
  <si>
    <t xml:space="preserve"> December 31, 2018 Percent of Municipal Portfolio Amortized Cost Unrealized Gains Unrealized Losses Fair Value (Amounts in thousands) Minnesota 9.93 % $ 9,586 $ 88 $ (15 ) $ 9,659 New York 9.40 % 9,063 78 - 9,141 Wisconsin 9.14 % 8,914 36 (53 ) 8,897 Ohio 8.78 % 8,541 47 (43 ) 8,545 Massachusetts 8.46 % 8,165 93 (27 ) 8,231 Texas 7.55 % 7,378 55 (91 ) 7,342 Connecticut 5.93 % 5,715 53 - 5,768 Iowa 5.20 % 5,138 10 (90 ) 5,058 New Jersey 4.74 % 4,521 87 - 4,608 Other 30.88 % 29,865 365 (190 ) 30,040 Total 100.00 % $ 96,886 $ 912 $ (509 ) $ 97,289 December 31, 2017 Percent of Municipal Portfolio Amortized Cost Unrealized Gains Unrealized Losses Fair Value (Amounts in thousands) New York 10.64 % $ 10,804 $ 223 $ - $ 11,027 Minnesota 10.12 % 10,280 211 (1 ) 10,490 Wisconsin 8.74 % 8,913 147 - 9,060 Massachusetts 8.57 % 8,691 208 (14 ) 8,885 Ohio 8.36 % 8,551 123 (13 ) 8,661 Texas 7.22 % 7,388 122 (21 ) 7,489 Connecticut 6.82 % 6,929 142 - 7,071 Iowa 5.27 % 5,463 30 (35 ) 5,458 New Jersey 4.67 % 4,670 167 - 4,837 Other 29.59 % 29,863 830 (23 ) 30,670 Total 100.00 % $ 101,552 $ 2,203 $ (107 ) $ 103,648 </t>
  </si>
  <si>
    <t>Available-for-sale Securities, Continuous Unrealized Loss Position, Fair Value [Table Text Block]</t>
  </si>
  <si>
    <t xml:space="preserve"> December 31, 2018 Less than 12 Months 12 Months or Longer Total Fair Unrealized Fair Unrealized Fair Unrealized Value Losses Value Losses Value Losses (Amounts in thousands) U.S. Treasury securities $ 19,960 $ (10 ) $ - $ - $ 19,960 $ (10 ) Municipal securities 7,116 (62 ) 18,081 (447 ) 25,197 (509 ) Mortgage-backed Agency securities 15,762 (99 ) 15,344 (674 ) 31,106 (773 ) Total $ 42,838 $ (171 ) $ 33,425 $ (1,121 ) $ 76,263 $ (1,292 ) December 31, 2017 Less than 12 Months 12 Months or Longer Total Fair Unrealized Fair Unrealized Fair Unrealized Value Losses Value Losses Value Losses (Amounts in thousands) U.S. Agency securities $ 10,054 $ (10 ) $ - $ - $ 10,054 $ (10 ) U.S. Treasury securities 19,972 (16 ) - - 19,972 (16 ) Municipal securities 8,047 (55 ) 2,314 (52 ) 10,361 (107 ) Single issue trust preferred securities - - 8,884 (483 ) 8,884 (483 ) Mortgage-backed Agency securities 4,276 (25 ) 14,069 (390 ) 18,345 (415 ) Total $ 42,349 $ (106 ) $ 25,267 $ (925 ) $ 67,616 $ (1,031 )</t>
  </si>
  <si>
    <t>Schedule of Held to Maturity Debt Securities [Table Text Block]</t>
  </si>
  <si>
    <t xml:space="preserve"> December 31, 2018 Less than 12 Months 12 Months or Longer Total Fair Unrealized Fair Unrealized Fair Unrealized Value Losses Value Losses Value Losses (Amounts in thousands) U.S. Agency securities $ - $ - $ 17,867 $ (20 ) $ 17,867 $ (20 ) Corporate securities - - 7,123 (3 ) 7,123 (3 ) Total $ - $ - $ 24,990 $ (23 ) $ 24,990 $ (23 ) December 31, 2017 Less than 12 Months 12 Months or Longer Total Fair Unrealized Fair Unrealized Fair Unrealized Value Losses Value Losses Value Losses (Amounts in thousands) U.S. Agency securities $ 17,888 $ (49 ) $ - $ - $ 17,888 $ (49 ) Corporate securities 7,196 (16 ) - - 7,196 (16 ) Total $ 25,084 $ (65 ) $ - $ - $ 25,084 $ (65 )</t>
  </si>
  <si>
    <t>Other than Temporary Impairment, Credit Losses Recognized in Earnings [Table Text Block]</t>
  </si>
  <si>
    <t xml:space="preserve"> Year Ended December 31, 2018 2017 2016 (Amounts in thousands) Beginning balance $ - $ - $ - Additions for credit losses on securities not previously recognized - - 4,646 Additions for credit losses on securities previously recognized - - - Reduction for securities sold/realized losses - - (4,646 ) Ending balance $ - $ - $ - </t>
  </si>
  <si>
    <t>Realized Gain (Loss) on Investments [Table Text Block]</t>
  </si>
  <si>
    <t xml:space="preserve"> Year Ended December 31, 2018 2017 2016 (Amounts in thousands) Gross realized gains $ - $ - $ 757 Gross realized losses (618 ) (661 ) (422 ) Net (loss) gain on sale of securities $ (618 ) $ (661 ) $ 335 </t>
  </si>
  <si>
    <t>Note 4 - Loans (Tables)</t>
  </si>
  <si>
    <t>Schedule of Accounts, Notes, Loans and Financing Receivable [Table Text Block]</t>
  </si>
  <si>
    <t xml:space="preserve"> December 31, 2018 2017 (Amounts in thousands) Amount Percent Amount Percent Non-covered loans held for investment Commercial loans Construction, development, and other land $ 63,508 3.58 % $ 60,017 3.30 % Commercial and industrial 104,863 5.91 % 92,188 5.07 % Multi-family residential 107,012 6.03 % 125,202 6.89 % Single family non-owner occupied 140,097 7.89 % 141,670 7.80 % Non-farm, non-residential 613,877 34.58 % 616,633 33.93 % Agricultural 8,545 0.48 % 7,035 0.39 % Farmland 18,905 1.07 % 25,649 1.41 % Total commercial loans 1,056,807 59.54 % 1,068,394 58.79 % Consumer real estate loans Home equity lines 93,466 5.27 % 103,205 5.68 % Single family owner occupied 510,963 28.78 % 502,686 27.66 % Owner occupied construction 18,171 1.02 % 39,178 2.16 % Total consumer real estate loans 622,600 35.07 % 645,069 35.50 % Consumer and other loans Consumer loans 71,552 4.03 % 70,772 3.89 % Other 5,310 0.30 % 5,001 0.28 % Total consumer and other loans 76,862 4.33 % 75,773 4.17 % Total non-covered loans 1,756,269 98.94 % 1,789,236 98.46 % Total covered loans 18,815 1.06 % 27,948 1.54 % Total loans held for investment, net of unearned income $ 1,775,084 100.00 % $ 1,817,184 100.00 %</t>
  </si>
  <si>
    <t>Schedule of Covered Loans Held for Investment Net of Unearned Income [Table Text Block]</t>
  </si>
  <si>
    <t xml:space="preserve"> December 31, (Amounts in thousands) 2018 2017 Covered loans Commercial loans Construction, development, and other land $ 35 $ 39 Single family non-owner occupied 238 284 Non-farm, non-residential 6 9 Total commercial loans 279 332 Consumer real estate loans Home equity lines 15,284 23,720 Single family owner occupied 3,252 3,896 Total consumer real estate loans 18,536 27,616 Total covered loans $ 18,815 $ 27,948 </t>
  </si>
  <si>
    <t>Certain Loans Acquired in Transfer Not Accounted for as Debt Securities Acquired During Period [Table Text Block]</t>
  </si>
  <si>
    <t xml:space="preserve"> December 31, 2018 2017 (Amounts in thousands) Recorded Investment Unpaid Principal Balance Recorded Investment Unpaid Principal Balance PCI Loans, by acquisition Peoples $ 5,330 $ 7,272 $ 5,278 $ 8,111 Waccamaw 5,805 19,602 12,176 31,335 Other acquired 868 894 986 1,012 Total PCI Loans $ 12,003 $ 27,768 $ 18,440 $ 40,458 </t>
  </si>
  <si>
    <t>Certain Loans Acquired in Transfer Not Accounted for as Debt Securities Accretable Yield [Table Text Block]</t>
  </si>
  <si>
    <t xml:space="preserve"> Peoples Waccamaw Total (Amounts in thousands) Balance January 1, 2016 $ 3,589 $ 26,109 $ 29,698 Accretion (1,237 ) (5,380 ) (6,617 ) Reclassifications from nonaccretable difference (1) 287 1,620 1,907 Other changes, net 1,753 (515 ) 1,238 Balance December 31, 2016 $ 4,392 $ 21,834 $ 26,226 Balance January 1, 2017 $ 4,392 $ 21,834 $ 26,226 Accretion (1,379 ) (5,664 ) (7,043 ) Reclassifications from nonaccretable difference (1) 825 3,378 4,203 Other changes, net (450 ) (83 ) (533 ) Balance December 31, 2017 $ 3,388 $ 19,465 $ 22,853 Balance January 1, 2018 $ 3,388 $ 19,465 $ 22,853 Accretion (1,263 ) (6,269 ) (7,532 ) Reclassifications from nonaccretable difference (1) 8 1,770 1,778 Other changes, net 457 (327 ) 130 Balance December 31, 2018 $ 2,590 $ 14,639 $ 17,229 </t>
  </si>
  <si>
    <t>Note 5 - Credit Quality (Tables)</t>
  </si>
  <si>
    <t>Financing Receivable Credit Quality Indicators [Table Text Block]</t>
  </si>
  <si>
    <t xml:space="preserve"> December 31, 2018 Special (Amounts in thousands) Pass Mention Substandard Doubtful Loss Total Non-covered loans Commercial loans Construction, development, and other land $ 61,877 $ 661 $ 970 $ - $ - $ 63,508 Commercial and industrial 102,044 2,166 653 - - 104,863 Multi-family residential 104,183 1,087 1,742 - - 107,012 Single family non-owner occupied 131,443 4,395 4,259 - - 140,097 Non-farm, non-residential 595,659 8,166 9,906 146 - 613,877 Agricultural 8,328 131 86 - - 8,545 Farmland 16,898 538 1,469 - - 18,905 Consumer real estate loans Home equity lines 91,194 649 1,623 - - 93,466 Single family owner occupied 482,794 4,355 23,814 - - 510,963 Owner occupied construction 17,872 - 299 - - 18,171 Consumer and other loans Consumer loans 71,240 4 308 - - 71,552 Other 5,310 - - - - 5,310 Total non-covered loans 1,688,842 22,152 45,129 146 - 1,756,269 Covered loans Commercial loans Construction, development, and other land - 35 - - - 35 Single family non-owner occupied 223 - 15 - - 238 Non-farm, non-residential - - 6 - - 6 Consumer real estate loans Home equity lines 9,511 5,244 529 - - 15,284 Single family owner occupied 2,507 355 390 - - 3,252 Total covered loans 12,241 5,634 940 - - 18,815 Total loans $ 1,701,083 $ 27,786 $ 46,069 $ 146 $ - $ 1,775,084 December 31, 2017 Special (Amounts in thousands) Pass Mention Substandard Doubtful Loss Total Non-covered loans Commercial loans Construction, development, and other land $ 57,768 $ 1,367 $ 882 $ - $ - $ 60,017 Commercial and industrial 87,181 3,721 1,286 - - 92,188 Multi-family residential 118,509 5,663 1,030 - - 125,202 Single family non-owner occupied 130,689 7,271 3,710 - - 141,670 Non-farm, non-residential 596,616 12,493 7,351 173 - 616,633 Agricultural 6,639 294 102 - - 7,035 Farmland 22,875 210 2,564 - - 25,649 Consumer real estate loans Home equity lines 100,833 618 1,754 - - 103,205 Single family owner occupied 471,382 5,480 25,824 - - 502,686 Owner occupied construction 38,947 - 231 - - 39,178 Consumer and other loans Consumer loans 70,448 13 311 - - 70,772 Other 5,001 - - - - 5,001 Total non-covered loans 1,706,888 37,130 45,045 173 - 1,789,236 Covered loans Commercial loans Construction, development, and other land 1 38 - - - 39 Single family non-owner occupied 265 - 19 - - 284 Non-farm, non-residential - - 9 - - 9 Consumer real estate loans Home equity lines 11,338 11,685 697 - - 23,720 Single family owner occupied 2,996 411 489 - - 3,896 Total covered loans 14,600 12,134 1,214 - - 27,948 Total loans $ 1,721,488 $ 49,264 $ 46,259 $ 173 $ - $ 1,817,184 </t>
  </si>
  <si>
    <t>Impaired Financing Receivables [Table Text Block]</t>
  </si>
  <si>
    <t xml:space="preserve"> December 31, 2018 December 31, 2017 Unpaid Unpaid Recorded Principal Related Recorded Principal Related (Amounts in thousands) Investment Balance Allowance Investment Balance Allowance Impaired loans with no related allowance Commercial loans Construction, development, and other land $ 824 $ 840 $ - $ 727 $ 988 $ - Commercial and industrial 386 416 - 315 1,142 - Multi-family residential 1,127 1,274 - 499 1,010 - Single family non-owner occupied 2,761 3,095 - 2,042 3,521 - Non-farm, non-residential 4,154 4,494 - 3,022 5,955 - Agricultural 86 96 - 102 107 - Farmland 1,464 1,547 - 395 414 - Consumer real estate loans Home equity lines 1,315 1,451 - 1,621 1,770 - Single family owner occupied 15,451 18,390 - 16,633 18,964 - Owner occupied construction 225 225 - 231 231 - Consumer and other loans Consumer loans 145 156 - 141 144 - Total impaired loans with no allowance 27,938 31,984 - 25,728 34,246 - Impaired loans with a related allowance Commercial loans Commercial and industrial - - - 343 343 270 Multi-family residential 534 536 230 - - - Single family non-owner occupied - - - 446 446 62 Non-farm, non-residential 840 842 235 262 263 15 Farmland - - - 936 974 233 Consumer real estate loans Home equity lines 65 68 65 - - - Single family owner occupied 3,631 3,683 922 5,586 5,606 1,978 Total impaired loans with an allowance 5,070 5,129 1,452 7,573 7,632 2,558 Total impaired loans (1) $ 33,008 $ 37,113 $ 1,452 $ 33,301 $ 41,878 $ 2,558 </t>
  </si>
  <si>
    <t>Schedule of Impaired Financing Receivable, Average Recorded Investment and Interest Income Recognized [Table Text Block]</t>
  </si>
  <si>
    <t xml:space="preserve"> Year Ended December 31, 2018 2017 2016 (Amounts in thousands) Interest Income Recognized Average Recorded Investment Interest Income Recognized Average Recorded Investment Interest Income Recognized Average Recorded Investment Impaired loans with no related allowance: Commercial loans Construction, development, and other land $ 26 $ 921 $ 56 $ 455 $ 22 $ 344 Commercial and industrial 19 383 14 556 16 646 Multi-family residential 47 910 53 523 21 308 Single family non-owner occupied 123 2,652 106 3,214 178 3,076 Non-farm, non-residential 133 4,828 122 4,052 307 8,573 Agricultural - 164 5 124 - - Farmland 64 1,172 17 853 55 437 Consumer real estate loans Home equity lines 44 1,637 50 1,365 30 1,223 Single family owner occupied 503 15,423 488 15,758 343 12,330 Owner occupied construction 8 244 8 234 9 497 Consumer and other loans Consumer loans 9 161 9 75 5 60 Total impaired loans with no related allowance 976 28,495 928 27,209 986 27,494 Impaired loans with a related allowance: Commercial loans Construction, development, and other land - - - 107 - - Commercial and industrial - - 103 1,376 - - Multi-family residential 2 270 - - - - Single family non-owner occupied 7 110 27 479 23 518 Non-farm, non-residential 2 809 15 789 215 3,831 Farmland - 307 22 442 14 108 Consumer real estate loans Home equity lines 3 68 - 104 - - Single family owner occupied 158 5,296 161 4,805 118 4,452 Owner occupied construction - - - - - 87 Total impaired loans with a related allowance 172 6,860 328 8,102 370 8,996 Total impaired loans $ 1,148 $ 35,355 $ 1,256 $ 35,311 $ 1,356 $ 36,490 </t>
  </si>
  <si>
    <t>Impaired Financing Receivables, Summarized Information [Table Text Block]</t>
  </si>
  <si>
    <t xml:space="preserve"> Year Ended December 31, 2018 2017 2016 (Amounts in thousands) Interest income recognized $ - $ 20 $ 142 Average recorded investment - 528 1,929 </t>
  </si>
  <si>
    <t>Schedule of Financing Receivables, Non Accrual Status [Table Text Block]</t>
  </si>
  <si>
    <t xml:space="preserve"> December 31, 2018 December 31, 2017 (Amounts in thousands) Non-covered Covered Total Non-covered Covered Total Commercial loans Construction, development, and other land $ 413 $ - $ 413 $ - $ - $ - Commercial and industrial 428 - 428 211 - 211 Multi-family residential 1,395 - 1,395 498 - 498 Single family non-owner occupied 1,696 15 1,711 851 19 870 Non-farm, non-residential 4,020 - 4,020 2,448 - 2,448 Agricultural 86 - 86 102 - 102 Farmland 711 - 711 805 - 805 Consumer real estate loans Home equity lines 614 271 885 882 306 1,188 Single family owner occupied 10,141 36 10,177 13,108 17 13,125 Consumer and other loans Consumer loans 79 - 79 92 - 92 Total nonaccrual loans $ 19,583 $ 322 $ 19,905 $ 18,997 $ 342 $ 19,339 </t>
  </si>
  <si>
    <t>Past Due Financing Receivables [Table Text Block]</t>
  </si>
  <si>
    <t xml:space="preserve"> December 31, 2018 30 - 59 Days 60 - 89 Days 90+ Days Total Current Total (Amounts in thousands) Past Due Past Due Past Due Past Due Loans Loans Non-covered loans Commercial loans Construction, development, and other land $ 111 $ - $ 407 $ 518 $ 62,990 $ 63,508 Commercial and industrial 306 - 262 568 104,295 104,863 Multi-family residential 113 - 1,274 1,387 105,625 107,012 Single family non-owner occupied 514 1,115 992 2,621 137,476 140,097 Non-farm, non-residential 1,332 540 2,398 4,270 609,607 613,877 Agricultural 109 - - 109 8,436 8,545 Farmland 640 - 392 1,032 17,873 18,905 Consumer real estate loans Home equity lines 408 209 334 951 92,515 93,466 Single family owner occupied 5,006 3,495 4,445 12,946 498,017 510,963 Owner occupied construction - - - - 18,171 18,171 Consumer and other loans Consumer loans 507 200 59 766 70,786 71,552 Other - - - - 5,310 5,310 Total non-covered loans 9,046 5,559 10,563 25,168 1,731,101 1,756,269 Covered loans Commercial loans Construction, development, and other land - - - - 35 35 Single family non-owner occupied 15 - - 15 223 238 Non-farm, non-residential - - - - 6 6 Consumer real estate loans Home equity lines 176 38 91 305 14,979 15,284 Single family owner occupied 166 - - 166 3,086 3,252 Total covered loans 357 38 91 486 18,329 18,815 Total loans $ 9,403 $ 5,597 $ 10,654 $ 25,654 $ 1,749,430 $ 1,775,084 December 31, 2017 30 - 59 Days 60 - 89 Days 90+ Days Total Current Total (Amounts in thousands) Past Due Past Due Past Due Past Due Loans Loans Non-covered loans Commercial loans Construction, development, and other land $ 20 $ 365 $ - $ 385 $ 59,632 $ 60,017 Commercial and industrial 232 40 142 414 91,774 92,188 Multi-family residential 544 - 185 729 124,473 125,202 Single family non-owner occupied 223 302 331 856 140,814 141,670 Non-farm, non-residential 2,433 383 1,536 4,352 612,281 616,633 Agricultural 123 - - 123 6,912 7,035 Farmland 113 - 692 805 24,844 25,649 Consumer real estate loans Home equity lines 226 198 485 909 102,296 103,205 Single family owner occupied 6,959 2,418 8,186 17,563 485,123 502,686 Owner occupied construction 326 79 - 405 38,773 39,178 Consumer and other loans Consumer loans 439 97 17 553 70,219 70,772 Other - - - - 5,001 5,001 Total non-covered loans 11,638 3,882 11,574 27,094 1,762,142 1,789,236 Covered loans Commercial loans Construction, development, and other land - - - - 39 39 Single family non-owner occupied - - - - 284 284 Non-farm, non-residential - - - - 9 9 Consumer real estate loans Home equity lines 402 - 173 575 23,145 23,720 Single family owner occupied 70 - - 70 3,826 3,896 Total covered loans 472 - 173 645 27,303 27,948 Total loans $ 12,110 $ 3,882 $ 11,747 $ 27,739 $ 1,789,445 $ 1,817,184 </t>
  </si>
  <si>
    <t>Trouble Debt Restructuring Accrual Status [Table Text Block]</t>
  </si>
  <si>
    <t xml:space="preserve"> December 31, 2018 2017 (Amounts in thousands) Nonaccrual (1) Accruing Total Nonaccrual (1) Accruing Total Commercial loans Single family non-owner occupied $ 640 $ 309 $ 949 $ 364 $ 528 $ 892 Non-farm, non-residential - 314 314 - 295 295 Consumer real estate loans Home equity lines - 127 127 - 145 145 Single family owner occupied 1,941 5,417 7,358 1,565 6,496 8,061 Owner occupied construction - 225 225 - 233 233 Consumer and other loans Consumer loans - 35 35 - 37 37 Total TDRs $ 2,581 $ 6,427 $ 9,008 $ 1,929 $ 7,734 $ 9,663 Allowance for loan losses related to TDRs $ 568 $ 642 </t>
  </si>
  <si>
    <t>Interest Income Related to Troubled Debt Restructurings [Table Text Block]</t>
  </si>
  <si>
    <t xml:space="preserve"> Year Ended December 31, 2018 2017 2016 (Amounts in thousands) Interest income recognized $ 264 $ 222 $ 424 </t>
  </si>
  <si>
    <t>Troubled Debt Restructurings on Financing Receivables [Table Text Block]</t>
  </si>
  <si>
    <t xml:space="preserve"> Year Ended December 31, 2018 2017 (Amounts in thousands) Total Contracts Pre-modification Recorded Investment Post-modification Recorded Investment (1) Total Contracts Pre-modification Recorded Investment Post-modification Recorded Investment (1) Below market interest rate Single family owner occupied 1 $ 11 $ 11 - $ - $ - Below market interest rate and extended payment term Single family owner occupied 1 41 41 5 207 207 Consumer loans - - - 1 36 36 Total 2 $ 52 $ 52 6 $ 243 $ 243 Year Ended December 31, 2018 2017 Total Recorded Total Recorded Contracts Investment Contracts Investment (Amounts in thousands) Single family owner occupied 1 $ 521 1 $ 14 Total 1 $ 521 1 $ 14 </t>
  </si>
  <si>
    <t>Other Real Estate Owned [Table Text Block]</t>
  </si>
  <si>
    <t xml:space="preserve"> December 31, 2018 December 31, 2017 (Amounts in thousands) Non-covered OREO $ 3,806 $ 2,409 Covered OREO 32 105 Total OREO $ 3,838 $ 2,514 Non-covered OREO secured by residential real estate $ 2,303 $ 2,209 Residential real estate loans in the foreclosure process (1) 6,349 9,921 </t>
  </si>
  <si>
    <t>Note 6 - Allowance for Loan Losses (Tables)</t>
  </si>
  <si>
    <t>Allowance for Credit Losses on Financing Receivables [Table Text Block]</t>
  </si>
  <si>
    <t xml:space="preserve"> Year Ended December 31, 2018 (Amounts in thousands) Commercial Consumer Real Estate Consumer and Other Total Allowance Beginning balance $ 11,672 $ 6,810 $ 794 $ 19,276 (Recovery of) provision for loan losses charged to operations (660 ) 1,473 1,580 2,393 Charge-offs (1,236 ) (2,005 ) (1,666 ) (4,907 ) Recoveries 723 454 328 1,505 Net charge-offs (513 ) (1,551 ) (1,338 ) (3,402 ) Ending balance $ 10,499 $ 6,732 $ 1,036 $ 18,267 Year Ended December 31, 2017 (Amounts in thousands) Commercial Consumer Real Estate Consumer and Other Total Allowance Allowance, excluding PCI Beginning balance $ 11,690 $ 5,487 $ 759 $ 17,936 Provision for loan losses charged to operations 103 1,608 1,072 2,783 Charge-offs (922 ) (699 ) (1,322 ) (2,943 ) Recoveries 801 414 285 1,500 Net charge-offs (121 ) (285 ) (1,037 ) (1,443 ) Ending balance $ 11,672 $ 6,810 $ 794 $ 19,276 PCI allowance Beginning balance $ - $ 12 $ - $ 12 Recovery of loan losses - (12 ) - (12 ) Benefit attributable to the FDIC indemnification asset - - - - Recovery of loan losses charged to operations - (12 ) - (12 ) Recovery of loan losses recorded through the FDIC indemnification asset - - - - Ending balance $ - $ - $ - $ - Total allowance Beginning balance $ 11,690 $ 5,499 $ 759 $ 17,948 Provision for loan losses 103 1,596 1,072 2,771 Benefit attributable to the FDIC indemnification asset - - - - Provision for loan losses charged to operations 103 1,596 1,072 2,771 Recovery of loan losses recorded through the FDIC indemnification asset - - - - Charge-offs (922 ) (699 ) (1,322 ) (2,943 ) Recoveries 801 414 285 1,500 Net charge-offs (121 ) (285 ) (1,037 ) (1,443 ) Ending balance $ 11,672 $ 6,810 $ 794 $ 19,276 </t>
  </si>
  <si>
    <t>Allowance for Credit Losses and Recorded Investment in Loans by Segment and Class [Table Text Block]</t>
  </si>
  <si>
    <t xml:space="preserve"> December 31, 2018 (Amounts in thousands) Loans Individually Evaluated for Impairment Allowance for Loans Individuall y Evaluated Loans Collectively Evaluated for Impairment Allowance for Loans Collectively Evaluated Commercial loans Construction, development, and other land $ - $ - $ 63,039 $ 417 Commercial and industrial - - 104,863 663 Multi-family residential 534 230 106,478 962 Single family non-owner occupied - - 138,451 1,442 Non-farm, non-residential 840 235 609,100 6,295 Agricultural - - 8,545 85 Farmland - - 18,905 170 Total commercial loans 1,374 465 1,049,381 10,034 Consumer real estate loans Home equity lines 65 65 103,668 683 Single family owner occupied 3,631 922 509,929 4,931 Owner occupied construction - - 18,171 131 Total consumer real estate loans 3,696 987 631,768 5,745 Consumer and other loans Consumer loans - - 71,552 1,036 Other - - 5,310 - Total consumer and other loans - - 76,862 1,036 Total loans, excluding PCI loans $ 5,070 $ 1,452 $ 1,758,011 $ 16,815 December 31, 2017 (Amounts in thousands) Loans Individually Evaluated for Impairment Allowance for Loans Individually Evaluated Loans Collectively Evaluated for Impairment Allowance for Loans Collectively Evaluated Commercial loans Construction, development, and other land $ - $ - $ 59,386 $ 830 Commercial and industrial 343 270 91,845 492 Multi-family residential - - 125,202 1,094 Single family non-owner occupied 770 62 139,093 1,914 Non-farm, non-residential 1,367 15 611,477 6,582 Agricultural - - 7,035 51 Farmland 1,219 233 24,430 129 Total commercial loans 3,699 580 1,058,468 11,092 Consumer real estate loans Home equity lines - - 115,807 803 Single family owner occupied 9,471 1,978 496,348 3,732 Owner occupied construction - - 39,178 297 Total consumer real estate loans 9,471 1,978 651,333 4,832 Consumer and other loans Consumer loans - - 70,772 794 Other - - 5,001 - Total consumer and other loans - - 75,773 794 Total loans, excluding PCI loans $ 13,170 $ 2,558 $ 1,785,574 $ 16,718 </t>
  </si>
  <si>
    <t>Schedule of Information Related to Purchased Credit Impaired Loans [Table Text Block]</t>
  </si>
  <si>
    <t xml:space="preserve"> December 31, 2018 December 31, 2017 (Amounts in thousands) Recorded Investment Allowance for Loan Pools With Impairment Recorded Investment Allowance for Loan Pools With Impairment Commercial loans Waccamaw commercial $ - $ - $ 64 $ - Peoples commercial 4,405 - 4,279 - Other 868 - 986 - Total commercial loans 5,273 - 5,329 - Consumer real estate loans Waccamaw serviced home equity lines 5,017 - 11,118 - Waccamaw residential 788 - 994 - Peoples residential 925 - 999 - Total consumer real estate loans 6,730 - 13,111 - Total PCI loans $ 12,003 $ - $ 18,440 $ - </t>
  </si>
  <si>
    <t>Note 7 - FDIC Indemnification Asset (Tables)</t>
  </si>
  <si>
    <t>FDIC Indemnification Asset Roll Forward [Table Text Block]</t>
  </si>
  <si>
    <t xml:space="preserve"> Year Ended December 31, 2018 2017 (Amounts in thousands) Beginning balance $ 7,161 $ 12,173 Increase in estimated losses on covered OREO - 81 Reimbursable expenses (to) from the FDIC (23 ) 112 Net amortization (2,181 ) (3,517 ) Payments to (reimbursements from) the FDIC 151 (1,688 ) Ending balance $ 5,108 $ 7,161 Covered loans $ 18,815 $ 27,948 Covered OREO 32 105 </t>
  </si>
  <si>
    <t>Note 8 - Premises, Equipment, and Leases (Tables)</t>
  </si>
  <si>
    <t>Property, Plant and Equipment [Table Text Block]</t>
  </si>
  <si>
    <t xml:space="preserve"> December 31, 2018 2017 (Amounts in thousands) Land $ 18,090 $ 18,921 Buildings and leasehold improvements 45,079 46,002 Equipment 33,551 33,336 Total premises and equipment 96,720 98,259 Accumulated depreciation and amortization (50,935 ) (50,133 ) Total premises and equipment, net $ 45,785 $ 48,126 </t>
  </si>
  <si>
    <t>Schedule of Future Minimum Rental Payments for Operating Leases [Table Text Block]</t>
  </si>
  <si>
    <t xml:space="preserve"> (Amounts in thousands) 2019 $ 160 2020 97 2021 97 2022 97 2023 97 2024 and thereafter 597 Total future minimum lease payments $ 1,145 </t>
  </si>
  <si>
    <t>Note 9 - Goodwill and Other Intangible Assets (Tables)</t>
  </si>
  <si>
    <t>Schedule of Goodwill [Table Text Block]</t>
  </si>
  <si>
    <t xml:space="preserve"> Community Banking Insurance Services Total (Amounts in thousands) Balance January 1, 2016 $ 91,455 $ 9,031 $ 100,486 Acquisitions and dispositions, net 1,290 (5,997 ) (4,707 ) Other (1) 3,034 (3,034 ) - Balance December 31, 2016 $ 95,779 $ - $ 95,779 Balance January 1, 2017 $ 95,779 $ 95,779 Acquisitions and dispositions, net - - Balance December 31, 2017 $ 95,779 $ 95,779 Balance January 1, 2018 $ 95,779 $ 95,779 Acquisitions and dispositions, net (1,543 ) (1,543 ) Impairment charges (1,492 ) (1,492 ) Balance December 31, 2018 $ 92,744 $ 92,744 </t>
  </si>
  <si>
    <t>Schedule of Finite-Lived Intangible Assets [Table Text Block]</t>
  </si>
  <si>
    <t xml:space="preserve"> December 31, 2018 2017 2016 (Amounts in thousands) Core deposit intangibles $ 8,184 $ 8,184 $ 11,536 Accumulated amortization (3,158 ) (2,161 ) (4,515 ) Core deposit intangibles, net 5,026 6,023 7,021 Other identifiable intangibles 535 879 3,508 Accumulated amortization (535 ) (751 ) (3,322 ) Other identifiable intangibles, net - 128 186 Total other intangible assets, net $ 5,026 $ 6,151 $ 7,207 </t>
  </si>
  <si>
    <t>Schedule of Finite-Lived Intangible Assets, Future Amortization Expense [Table Text Block]</t>
  </si>
  <si>
    <t xml:space="preserve"> (Amounts in thousands) 2019 $ 997 2020 997 2021 997 2022 997 2023 431 2024 and thereafter 607 Total estimated amortization expense $ 5,026 </t>
  </si>
  <si>
    <t>Note 10 - Deposits (Tables)</t>
  </si>
  <si>
    <t>Deposit Liabilities, Type [Table Text Block]</t>
  </si>
  <si>
    <t xml:space="preserve"> December 31, 2018 2017 (Amounts in thousands) Noninterest-bearing demand deposits $ 459,550 $ 454,143 Interest-bearing deposits Interest-bearing demand deposits 451,721 465,407 Money market accounts 153,483 170,731 Savings deposits 345,335 342,064 Certificates of deposit 330,757 374,373 Individual retirement accounts 114,904 123,173 Total interest-bearing deposits 1,396,200 1,475,748 Total deposits $ 1,855,750 $ 1,929,891 </t>
  </si>
  <si>
    <t>Time Deposit Maturities [Table Text Block]</t>
  </si>
  <si>
    <t xml:space="preserve"> (Amounts in thousands) 2019 $ 191,900 2020 121,264 2021 59,213 2022 47,480 2023 25,721 2024 and thereafter 83 Total contractual maturities $ 445,661 </t>
  </si>
  <si>
    <t>Scheduled Maturities of Certificates of Deposits, Greater than 250,000 [Table Text Block]</t>
  </si>
  <si>
    <t xml:space="preserve"> (Amounts in thousands) Three months or less $ 3,605 Over three through six months 2,291 Over six through twelve months 7,527 Over twelve months 30,416 Total contractual maturities $ 43,839 </t>
  </si>
  <si>
    <t>Note 11 - Borrowings (Tables)</t>
  </si>
  <si>
    <t>Schedule of Debt [Table Text Block]</t>
  </si>
  <si>
    <t xml:space="preserve"> December 31, 2018 2017 (Amounts in thousands) Balance Weighted Average Rate Balance Weighted Average Rate Short-term borrowings Retail repurchase agreements $ 4,370 0.12 % $ 5,086 0.07 % Long-term borrowings Wholesale repurchase agreements 25,000 3.18 % 25,000 3.18 % FHLB advances - 50,000 4.00 % Total borrowings $ 29,370 $ 80,086 </t>
  </si>
  <si>
    <t>Schedule of Underlying Assets of Repurchase Agreements when Amount of Repurchase Agreements Exceeds 10 Percent of Assets [Table Text Block]</t>
  </si>
  <si>
    <t xml:space="preserve"> Overnight and Continuous Up to 30 Days 30 - 90 Days Greater than 90 Days Total (Amounts in thousands) U.S. Agency securities $ - $ - $ - $ 14,322 $ 14,322 Municipal securities 3,047 - - 833 3,880 Mortgage-backed Agency securities 1,323 - - 9,845 11,168 Total $ 4,370 $ - $ - $ 25,000 $ 29,370 </t>
  </si>
  <si>
    <t>Note 12 - Derivative Instruments and Hedging Activities (Tables)</t>
  </si>
  <si>
    <t>Schedule of Derivative Instruments [Table Text Block]</t>
  </si>
  <si>
    <t xml:space="preserve"> December 31, 2018 2017 (Amounts in thousands) Notional or Contractual Amount Derivative Assets Derivative Liabilities Notional or Contractual Amount Derivative Assets Derivative Liabilities Derivatives designated as hedges Interest rate swaps $ 5,483 $ 12 $ - $ 5,813 $ - $ 90 Total derivatives $ 5,483 $ 12 $ - $ 5,813 $ - $ 90 </t>
  </si>
  <si>
    <t>Derivative Instruments, Gain (Loss) [Table Text Block]</t>
  </si>
  <si>
    <t xml:space="preserve"> Year Ended December 31, (Amounts in thousands) 2018 2017 2016 Income Statement Location Derivatives designated as hedges Interest rate swaps $ 40 $ 78 $ 116 Interest and fees on loans Total derivative expense $ 40 $ 78 $ 116 </t>
  </si>
  <si>
    <t>Note 13 - Employee Benefit Plans (Tables)</t>
  </si>
  <si>
    <t>Schedule of Net Funded Status [Table Text Block]</t>
  </si>
  <si>
    <t xml:space="preserve"> December 31, 2018 2017 (Amounts in thousands) Beginning balance $ 9,635 $ 9,181 Plan change - 258 Service cost 245 231 Interest cost 358 372 Actuarial gain (565 ) (48 ) Benefits paid (408 ) (359 ) Ending balance $ 9,265 $ 9,635 </t>
  </si>
  <si>
    <t>Schedule of Net Benefit Costs [Table Text Block]</t>
  </si>
  <si>
    <t xml:space="preserve"> Year Ended December 31, 2018 2017 2016 Income Statement Location (Amounts in thousands) Service cost $ 245 $ 231 $ 184 Salaries and employee benefits Interest cost 358 372 382 Other expense Amortization of prior service cost 228 228 226 Other expense Amortization of losses 57 31 47 Other expense Net periodic cost $ 888 $ 862 $ 839 Assumed discount rate 4.28 % 3.85 % 4.22 % </t>
  </si>
  <si>
    <t>Schedule of Expected Benefit Payments [Table Text Block]</t>
  </si>
  <si>
    <t xml:space="preserve"> (Amounts in thousands) 2019 $ 478 2020 578 2021 635 2022 635 2023 634 2024 through 2028 3,391 </t>
  </si>
  <si>
    <t>Schedule of Employee Service Share-based Compensation, Allocation of Recognized Period Costs [Table Text Block]</t>
  </si>
  <si>
    <t xml:space="preserve"> Year Ended December 31, 2018 2017 2016 (Amounts in thousands) Pre-tax compensation expense $ 1,158 $ 790 $ 531 Excess tax benefit 95 17 174 </t>
  </si>
  <si>
    <t>Share-based Compensation, Stock Options, Activity [Table Text Block]</t>
  </si>
  <si>
    <t xml:space="preserve"> Weighted Average Weighted Average Aggregate Option Exercise Price Remaining Contractual Intrinsic (Amounts in thousands, Shares Per Share Term (Years) Value except share and per share data) Outstanding, January 1, 2018 200,704 $ 20.14 Granted - - Exercised (24,186 ) 15.89 Canceled (20,263 ) 19.72 Outstanding, December 31, 2018 156,255 $ 20.85 5.6 $ 1,662 Exercisable, December 31, 2018 103,090 $ 20.23 4.6 $ 1,160 </t>
  </si>
  <si>
    <t>Schedule of Share-based Payment Award, Stock Options, Valuation Assumptions [Table Text Block]</t>
  </si>
  <si>
    <t xml:space="preserve"> Year Ended December 31, 2017 2016 Stock options granted 22,849 32,768 Grant-date fair value per share $ 5.79 $ 4.01 Volatility 27.86 % 25.04 % Risk-free rate 2.17 % 1.56 % Expected dividend yield 2.99 % 3.09 % Expected term (in years) 6.50 6.50 </t>
  </si>
  <si>
    <t>Schedule of Share-based Compensation, Restricted Stock Units Award Activity [Table Text Block]</t>
  </si>
  <si>
    <t xml:space="preserve"> Weighted Average Shares Grant-Date Fair Value Nonvested, January 1, 2018 43,606 $ 23.49 Granted 41,339 30.08 Vested (33,832 ) 25.69 Canceled - - Nonvested, December 31, 2018 51,113 $ 27.37 </t>
  </si>
  <si>
    <t>Note 14 - Other Operating Income and Expense (Tables)</t>
  </si>
  <si>
    <t>Schedule of Other Operating Cost and Expense, by Component [Table Text Block]</t>
  </si>
  <si>
    <t xml:space="preserve"> Year Ended December 31, (Amounts in thousands) 2018 2017 2016 Other operating income Bank owned life insurance $ 687 $ 1,365 $ 955 Other (1) 1,861 2,137 2,254 Total other operating income $ 2,548 $ 3,502 $ 3,209 Other operating expense OREO expense and net loss 1,549 1,202 1,420 Telephone and data communications 1,333 1,554 1,598 Office supplies 1,045 1,171 1,220 Other (1) 8,800 7,914 8,026 Total other operating expense $ 12,727 $ 11,841 $ 12,264 </t>
  </si>
  <si>
    <t>Note 15 - Income Taxes (Tables)</t>
  </si>
  <si>
    <t>Schedule of Components of Income Tax Expense (Benefit) [Table Text Block]</t>
  </si>
  <si>
    <t xml:space="preserve"> Year Ended December 31, (Amounts in thousands) 2018 2017 2016 Current tax expense (benefit): Federal $ 7,201 $ 14,509 $ 13,634 State 1,233 926 675 Total current tax expense 8,434 15,435 14,309 Deferred tax expense (benefit): Federal 296 5,205 (1,480 ) State 52 (12 ) (10 ) Total deferred tax expense (benefit) 348 5,193 (1,490 ) Total income tax expense $ 8,782 $ 20,628 $ 12,819 </t>
  </si>
  <si>
    <t>Schedule of Effective Income Tax Rate Reconciliation [Table Text Block]</t>
  </si>
  <si>
    <t xml:space="preserve"> Year Ended December 31, 2018 2017 2016 Amount Percent Amount Percent Amount Percent (Amounts in thousands) Federal income tax at the statutory rate $ 9,475 21.00 % $ 14,739 35.00 % $ 13,281 35.00 % State income tax, net of federal benefit 1,016 2.25 % 692 1.64 % 598 1.58 % 10,491 23.25 % 15,431 36.64 % 13,879 36.58 % Increase (decrease) resulting from: Tax-exempt interest income (702 ) -1.56 % (1,228 ) -2.92 % (1,336 ) -3.52 % Nondeductible goodwill impairment and disposition 569 1.26 % - 0.00 % 340 0.89 % Bank owned life insurance (144 ) -0.32 % (478 ) -1.13 % (335 ) -0.88 % Deferred tax revaluation (1,669 ) -3.70 % 6,552 15.56 % - 0.00 % Other items, net 237 0.53 % 351 0.83 % 271 0.71 % Income tax at the effective tax rate $ 8,782 19.46 % $ 20,628 48.98 % $ 12,819 33.78 %</t>
  </si>
  <si>
    <t>Schedule of Deferred Tax Assets and Liabilities [Table Text Block]</t>
  </si>
  <si>
    <t xml:space="preserve"> December 31, (Amounts in thousands) 2018 2017 Deferred tax assets Allowance for loan losses $ 4,275 $ 4,511 Unrealized losses on available-for-sale securities 87 - Unrealized asset losses 730 722 Purchase accounting 24 3,418 FDIC assisted transactions 1,510 4,131 Intangible assets 2,430 2,616 Deferred compensation assets 3,468 3,617 Deferred loan fees 1,201 1,221 Other 491 450 Total deferred tax assets 14,216 20,686 Deferred tax liabilities FDIC indemnification asset 1,195 8,525 Fixed assets 1,381 1,282 Unrealized gains on available-for-sale securities - 259 Odd days interest deferral 1,614 233 Other 460 819 Total deferred tax liabilities 4,650 11,118 Net deferred tax asset $ 9,566 $ 9,568 </t>
  </si>
  <si>
    <t>Note 16 - Accumulated Other Comprehensive Income (Tables)</t>
  </si>
  <si>
    <t>Schedule of Accumulated Other Comprehensive Income (Loss) [Table Text Block]</t>
  </si>
  <si>
    <t xml:space="preserve"> Unrealized Gains (Losses) on Available-for-Sale Securities Employee Benefit Plans Total (Amounts in thousands) Balance January 1, 2016 $ (3,885 ) $ (1,362 ) $ (5,247 ) Other comprehensive income (loss) before reclassifications 647 (276 ) 371 Reclassified from AOCI 2,694 171 2,865 Other comprehensive income (loss), net 3,341 (105 ) 3,236 Balance December 31, 2016 $ (544 ) $ (1,467 ) $ (2,011 ) Balance January 1, 2017 $ (544 ) $ (1,467 ) $ (2,011 ) Other comprehensive income (loss) before reclassifications 972 (132 ) 840 Reclassified from AOCI 413 162 575 Other comprehensive income, net 1,385 30 1,415 Reclassification of certain tax effects 134 (378 ) (244 ) Balance December 31, 2017 $ 975 $ (1,815 ) $ (840 ) Balance January 1, 2018 $ 975 $ (1,815 ) $ (840 ) Other comprehensive income (loss) before reclassifications (1,748 ) 446 (1,302 ) Reclassified from AOCI 488 225 713 Other comprehensive income (loss), net (1,260 ) 671 (589 ) Balance December 31, 2018 $ (285 ) $ (1,144 ) $ (1,429 )</t>
  </si>
  <si>
    <t>Reclassification out of Accumulated Other Comprehensive Income [Table Text Block]</t>
  </si>
  <si>
    <t xml:space="preserve"> Year Ended December 31, Income Statement (Amounts in thousands) 2018 2017 2016 Line Item Affected Available-for-sale securities (Gains) losses recognized $ 618 $ 661 $ (335 ) Net gain (loss) on sale of securities OTTI recognized - - 4,646 Net impairment losses recognized in earnings Reclassified out of AOCI, before tax 618 661 4,311 Income before income taxes Income tax expense (130 ) (248 ) (1,617 ) Income tax expense Reclassified out of AOCI, net of tax 488 413 2,694 Net income Employee benefit plans Amortization of prior service cost 228 228 226 Other operating expense Amortization of net actuarial loss 57 31 47 Other operating expense Reclassified out of AOCI, before tax 285 259 273 Income before income taxes Income tax expense (60 ) (97 ) (102 ) Income tax expense Reclassified out of AOCI, net of tax 225 162 171 Net income Total reclassified out of AOCI, net of tax $ 713 $ 575 $ 2,865 Net income</t>
  </si>
  <si>
    <t>Note 17 - Fair Value (Tables)</t>
  </si>
  <si>
    <t>Schedule of Fair Value, Assets and Liabilities Measured on Recurring Basis [Table Text Block]</t>
  </si>
  <si>
    <t xml:space="preserve"> December 31, 2018 Total Fair Value Measurements Using (Amounts in thousands) Fair Value Level 1 Level 2 Level 3 Available-for-sale debt securities U.S. Agency securities $ 1,113 $ - $ 1,113 $ - U.S. Treasury securities 19,960 - 19,960 - Municipal securities 97,289 - 97,289 - Mortgage-backed Agency securities 34,754 - 34,754 - Total available-for-sale debt securities 153,116 - 153,116 - Equity securities 55 55 - - Fair value loans 5,412 - - 5,412 Deferred compensation assets 3,527 3,527 - - Derivative assets 12 - 12 - Deferred compensation liabilities 3,527 3,527 - - December 31, 2017 Total Fair Value Measurements Using (Amounts in thousands) Fair Value Level 1 Level 2 Level 3 Available-for-sale securities U.S. Agency securities $ 11,296 $ - $ 11,296 $ - U.S. Treasury securities 19,971 - 19,971 - Municipal securities 103,648 - 103,648 - Single issue trust preferred securities 8,884 - 8,884 - Mortgage-backed Agency securities 21,726 - 21,726 - Equity securities 55 55 - - Total available-for-sale securities 165,580 55 165,525 - Fair value loans 5,739 - 5,739 - Deferred compensation assets 4,002 4,002 - - Deferred compensation liabilities 4,002 4,002 - - Derivative liabilities 90 - 90 - </t>
  </si>
  <si>
    <t>Fair Value, Assets Measured on Recurring Basis, Unobservable Input Reconciliation [Table Text Block]</t>
  </si>
  <si>
    <t xml:space="preserve"> Assets (Amounts in thousands) Balance January 1, 2018 $ - Transfer of certain loans into Level 3 5,739 Changes in fair value 1 Changes due to principal reduction (328 ) Balance December 31, 2018 $ 5,412 </t>
  </si>
  <si>
    <t>Fair Value Measurements, Nonrecurring [Table Text Block]</t>
  </si>
  <si>
    <t xml:space="preserve"> December 31, 2018 Total Fair Value Measurements Using Fair Value Level 1 Level 2 Level 3 (Amounts in thousands) Impaired loans, non-covered $ 3,618 $ - $ - $ 3,618 OREO, non-covered 3,806 - - 3,806 OREO, covered 32 - - 32 December 31, 2017 Total Fair Value Measurements Using Fair Value Level 1 Level 2 Level 3 (Amounts in thousands) Impaired loans, non-covered $ 5,015 $ - $ - $ 5,015 OREO, non-covered 2,359 - - 2,359 OREO, covered 105 - - 105 </t>
  </si>
  <si>
    <t>Fair Value Measurement Inputs and Valuation Techniques [Table Text Block]</t>
  </si>
  <si>
    <t xml:space="preserve"> Valuation Unobservable Discount Range (Weighted Average) Technique Input December 31, 2018 December 31, 2017 Impaired loans, non-covered Discounted appraisals (1) Appraisal adjustments (2) 15% to 100% (29%) 6% to 79% (34%) OREO, non-covered Discounted appraisals (1) Appraisal adjustments (2) 1% to 81% (31%) 8% to 47% (32%) OREO, covered Discounted appraisals (1) Appraisal adjustments (2) 49% to 49% (49%) 0% to 65% (52%) </t>
  </si>
  <si>
    <t>Fair Value, by Balance Sheet Grouping [Table Text Block]</t>
  </si>
  <si>
    <t xml:space="preserve"> December 31, 2018 Carrying Fair Value Measurements Using (Amounts in thousands) Amount Fair Value Level 1 Level 2 Level 3 Assets Cash and cash equivalents $ 76,873 $ 76,873 $ 76,873 $ - $ - Debt securities available for sale 153,116 153,116 - 153,116 - Debt securities held to maturity 25,013 24,990 - 24,990 - Equity securities 55 55 55 - - Loans held for investment, net of allowance 1,756,817 1,720,114 - - 1,720,114 FDIC indemnification asset 5,108 2,565 - - 2,565 Interest receivable 5,481 5,481 - 5,481 - Derivative financial assets 12 12 - 12 - Deferred compensation assets 3,527 3,527 3,527 - - Liabilities Time deposits 445,661 436,018 - 436,018 - Securities sold under agreements to repurchase 29,370 29,389 - 29,389 - Interest payable 618 618 - 618 - Deferred compensation liabilities 3,527 3,527 3,527 - - December 31, 2017 Carrying Fair Value Measurements Using (Amounts in thousands) Amount Fair Value Level 1 Level 2 Level 3 Assets Cash and cash equivalents $ 157,951 $ 157,951 $ 157,951 $ - $ - Debt securities available for sale 165,525 165,525 - 165,525 - Debt securities held to maturity 25,149 25,084 - 25,084 - Equity securities 55 55 55 - - Loans held for investment, net of allowance 1,797,908 1,760,606 - 5,739 1,754,867 FDIC indemnification asset 7,161 3,927 - - 3,927 Interest receivable 5,778 5,778 - 5,778 - Deferred compensation assets 4,002 4,002 4,002 - - Liabilities Demand deposits 454,143 454,143 - 454,143 - Interest-bearing demand deposits 465,407 465,407 - 465,407 - Savings deposits 512,795 512,795 - 512,795 - Time deposits 497,546 490,628 - 490,628 - Securities sold under agreements to repurchase 30,086 30,449 - 30,449 - Interest payable 1,104 1,104 - 1,104 - FHLB and other borrowings 50,000 52,702 - 52,702 - Derivative financial liabilities 90 90 - 90 - Deferred compensation liabilities 4,002 4,002 4,002 - - </t>
  </si>
  <si>
    <t>Note 18 - Earnings Per Share (Tables)</t>
  </si>
  <si>
    <t>Schedule of Earnings Per Share, Basic and Diluted [Table Text Block]</t>
  </si>
  <si>
    <t xml:space="preserve"> Year Ended December 31, 2018 2017 2016 (Amounts in thousands, except share and per share data) Net income $ 36,340 $ 21,485 $ 25,126 Weighted average common shares outstanding, basic 16,587,504 17,002,116 17,319,689 Dilutive effect of potential common shares Stock options 62,417 52,205 34,530 Restricted stock 16,464 23,521 11,305 Total dilutive effect of potential common shares 78,881 75,726 45,835 Weighted average common shares outstanding, diluted 16,666,385 17,077,842 17,365,524 Basic earnings per common share $ 2.19 $ 1.26 $ 1.45 Diluted earnings per common share 2.18 1.26 1.45 Antidilutive potential common shares Stock options 19 64,081 107,592 Restricted stock 2,736 3,620 3,279 Total potential antidilutive shares 2,755 67,701 110,871 </t>
  </si>
  <si>
    <t>Note 19 - Related Party Transactions (Tables)</t>
  </si>
  <si>
    <t>Schedule of Related Party Transactions [Table Text Block]</t>
  </si>
  <si>
    <t xml:space="preserve"> Year Ended December 31, 2018 2017 (Amounts in thousands) Beginning balance $ 19,337 $ 18,360 New loans and advances 7,142 942 Loan repayments (4,676 ) (1,566 ) Reclassifications (1) 230 1,601 Ending balance $ 22,033 $ 19,337 </t>
  </si>
  <si>
    <t>Note 20 - Litigation, Commitments, and Contingencies (Tables)</t>
  </si>
  <si>
    <t>Schedule of Fair Value, Off-balance Sheet Risks [Table Text Block]</t>
  </si>
  <si>
    <t xml:space="preserve"> December 31, 2018 2017 (Amounts in thousands) Commitments to extend credit $ 215,239 $ 243,147 Standby letters of credit and financial guarantees (1) 149,494 131,587 Total off-balance sheet risk 364,733 374,734 Reserve for unfunded commitments $ 66 $ 66 </t>
  </si>
  <si>
    <t>Note 21 - Regulatory Requirements and Restrictions (Tables)</t>
  </si>
  <si>
    <t>Schedule of Compliance with Regulatory Capital Requirements under Banking Regulations [Table Text Block]</t>
  </si>
  <si>
    <t xml:space="preserve"> December 31, 2018 Actual Minimum Basel III Requirement Minimum Basel III Requirement - Fully Phased-In Well Capitalized Requirement (1) (Amounts in thousands) Amount Ratio Amount Ratio Amount Ratio Amount Ratio The Company Common equity Tier 1 ratio $ 236,544 13.72 % $ 77,570 4.50 % $ 120,664 7.00 % N/A N/A Tier 1 risk-based capital ratio 236,544 13.72 % 103,427 6.00 % 146,521 8.50 % N/A N/A Total risk-based capital ratio 254,877 14.79 % 137,902 8.00 % 180,997 10.50 % N/A N/A Tier 1 Leverage ratio 236,544 10.95 % 86,439 4.00 % 86,439 4.00 % N/A N/A The Bank Common equity Tier 1 ratio $ 215,424 12.55 % $ 77,223 4.50 % $ 120,124 7.00 % $ 111,544 6.50 % Tier 1 risk-based capital ratio 215,424 12.55 % 102,964 6.00 % 145,865 8.50 % 137,285 8.00 % Total risk-based capital ratio 233,757 13.62 % 137,285 8.00 % 180,186 10.50 % 171,606 10.00 % Tier 1 Leverage ratio 215,424 9.98 % 86,376 4.00 % 86,376 4.00 % 107,970 5.00 % December 31, 2017 Actual Minimum Basel III Requirement Minimum Basel III Requirement - Fully Phased-In Well Capitalized Requirement (1) (Amounts in thousands) Amount Ratio Amount Ratio Amount Ratio Amount Ratio The Company Common equity Tier 1 ratio $ 251,052 13.98 % $ 80,816 4.50 % $ 125,713 7.00 % N/A N/A Tier 1 risk-based capital ratio 251,052 13.98 % 107,754 6.00 % 152,652 8.50 % N/A N/A Total risk-based capital ratio 270,394 15.06 % 143,672 8.00 % 188,570 10.50 % N/A N/A Tier 1 Leverage ratio 251,052 11.06 % 90,822 4.00 % 90,822 4.00 % N/A N/A The Bank Common equity Tier 1 ratio $ 222,856 12.47 % $ 80,447 4.50 % $ 125,139 7.00 % $ 116,201 6.50 % Tier 1 risk-based capital ratio 222,856 12.47 % 107,262 6.00 % 151,955 8.50 % 178,771 8.00 % Total risk-based capital ratio 242,218 13.55 % 143,016 8.00 % 187,709 10.50 % 143,016 10.00 % Tier 1 Leverage ratio 222,856 9.84 % 90,604 4.00 % 90,604 4.00 % 113,255 5.00 %</t>
  </si>
  <si>
    <t>Note 22 - Parent Company Financial Information (Tables)</t>
  </si>
  <si>
    <t>Condensed Balance Sheet [Table Text Block]</t>
  </si>
  <si>
    <t xml:space="preserve"> CONDENSED BALANCE SHEETS December 31, (Amounts in thousands) 2018 2017 Assets Cash and due from banks $ 13,726 $ 19,216 Loans to affiliates 184 184 Investment in subsidiaries 311,736 322,595 Other assets 7,717 9,010 Total assets $ 333,363 $ 351,005 Liabilities Other liabilities $ 506 $ 291 Total liabilities 506 291 Stockholders' equity Preferred stock - - Common stock 16,007 21,382 Additional paid-in capital 122,486 228,750 Retained earnings 195,793 180,543 Treasury stock - (79,121 ) Accumulated other comprehensive loss (1,429 ) (840 ) Total stockholders' equity 332,857 350,714 Total liabilities and stockholders' equity $ 333,363 $ 351,005 </t>
  </si>
  <si>
    <t>Condensed Income Statement [Table Text Block]</t>
  </si>
  <si>
    <t xml:space="preserve"> CONDENSED STATEMENTS OF INCOME Year Ended December 31, 2018 2017 2016 (Amounts in thousands) Cash dividends received from subsidiary bank $ 48,000 $ 22,720 $ 32,000 Other income (expense) 306 352 (1,121 ) Other operating expense 2,293 2,044 2,097 Income before income taxes and equity in undistributed net income of subsidiaries 46,013 21,028 28,782 Income tax benefit (595 ) (678 ) (1,287 ) Income before equity in undistributed net income of subsidiaries 46,608 21,706 30,069 Dividends in excess of undistributed net income of subsidiaries (10,268 ) (221 ) (4,943 ) Net income $ 36,340 $ 21,485 $ 25,126 </t>
  </si>
  <si>
    <t>Condensed Cash Flow Statement [Table Text Block]</t>
  </si>
  <si>
    <t xml:space="preserve"> CONDENSED STATEMENTS OF CASH FLOWS Year Ended December 31, (Amounts in thousands) 2018 2017 2016 Operating activities Net income $ 36,340 $ 21,485 $ 25,126 Adjustments to reconcile net income to net cash provided by operating activities Gain on sale of securities - - (65 ) Net change in other operating activities 1,509 656 397 Net cash provided by operating activities 37,849 22,141 25,458 Investing activities Proceeds from sale of securities available for sale - - 8,660 Proceeds from divestitures - - 4,900 Return of capital from subsidiaries - - 3,654 Dividends in excess of undistributed net income of subsidiaries 10,268 221 4,943 Net change in other investing activities - - (98 ) Net cash provided by investing activities 10,268 221 22,059 Financing activities Repayments of long-term debt - (15,464 ) - Proceeds from issuance of common stock 832 738 1,243 Payments for repurchase of treasury stock (34,412 ) (1,263 ) (23,762 ) Payments of common dividends (21,090 ) (11,563 ) (10,396 ) Net change in other financing activities 1,063 845 592 Net cash used in financing activities (53,607 ) (26,707 ) (32,323 ) Net (decrease) increase in cash and cash equivalents (5,490 ) (4,345 ) 15,194 Cash and cash equivalents at beginning of period 19,216 23,561 8,367 Cash and cash equivalents at end of period $ 13,726 $ 19,216 $ 23,561 </t>
  </si>
  <si>
    <t>Note 23 - Quarterly Financial Data (Unaudited) (Tables)</t>
  </si>
  <si>
    <t>Quarterly Financial Information [Table Text Block]</t>
  </si>
  <si>
    <t xml:space="preserve"> Year Ended December 31, 2018 First Second Third Fourth Quarter Quarter Quarter Quarter (Amounts in thousands, except share and per share data) Interest income $ 24,330 $ 24,297 $ 24,286 $ 25,381 Interest expense 1,951 2,035 1,961 1,502 Net interest income 22,379 22,262 22,325 23,879 Provision for loan losses 495 495 495 908 Net interest income after provision 21,884 21,767 21,830 22,971 Noninterest income, excluding net loss on sale of securities 6,668 6,959 7,137 6,297 Net loss on sale of securities - - (618 ) - Noninterest expense 17,116 17,160 18,131 17,366 Income before income taxes 11,436 11,566 10,218 11,902 Income tax expense 2,568 2,500 1,118 2,596 Net income $ 8,868 $ 9,066 $ 9,100 $ 9,306 Basic earnings per common share $ 0.52 $ 0.54 $ 0.55 $ 0.58 Diluted earnings per common share 0.52 0.54 0.55 0.57 Dividends per common share 0.66 0.18 0.21 0.21 Weighted average basic shares outstanding 16,955,758 16,689,398 16,512,823 16,201,148 Weighted average diluted shares outstanding 17,047,638 16,788,615 16,612,416 16,280,404 Year Ended December 31, 2017 First Second Third Fourth Quarter Quarter Quarter Quarter (Amounts in thousands, except share and per share data) Interest income $ 23,192 $ 24,305 $ 24,049 $ 23,762 Interest expense 2,051 2,011 1,999 2,029 Net interest income 21,141 22,294 22,050 21,733 Provision for loan losses 492 934 730 615 Net interest income after provision 20,649 21,360 21,320 21,118 Noninterest income, excluding net loss on sale of securities 5,312 5,712 6,703 7,502 Net loss on sale of securities - (657 ) - (4 ) Noninterest expense 16,704 17,038 16,477 16,683 Income before income taxes 9,257 9,377 11,546 11,933 Income tax expense 3,055 2,959 3,894 10,720 Net income $ 6,202 $ 6,418 $ 7,652 $ 1,213 Basic earnings per common share $ 0.36 $ 0.38 $ 0.45 $ 0.07 Diluted earnings per common share 0.36 0.38 0.45 0.07 Dividends per common share 0.16 0.16 0.18 0.18 Weighted average basic shares outstanding 16,998,125 17,012,189 17,005,654 16,992,519 Weighted average diluted shares outstanding 17,072,174 17,082,832 17,082,729 17,083,949 </t>
  </si>
  <si>
    <t>Note 1 - Basis of Presentation and Significant Accounting Policies (Details Textual) $ in Thousands</t>
  </si>
  <si>
    <t>3 Months Ended</t>
  </si>
  <si>
    <t>Mar. 31, 2018USD ($)</t>
  </si>
  <si>
    <t>Dec. 31, 2018USD ($)</t>
  </si>
  <si>
    <t>Jan. 01, 2019USD ($)</t>
  </si>
  <si>
    <t>Dec. 31, 2017USD ($)</t>
  </si>
  <si>
    <t>Number of Operating Segments</t>
  </si>
  <si>
    <t>Reclassification of Treasury Stock</t>
  </si>
  <si>
    <t>Minimum Principal Balance of Loans for Quarterly Rating Review</t>
  </si>
  <si>
    <t>Restructured Loans, Reserves</t>
  </si>
  <si>
    <t>Lessee, Operating Lease, Term of Contract</t>
  </si>
  <si>
    <t>20 years</t>
  </si>
  <si>
    <t>Accounting Standards Update 2016-02 [Member] | Subsequent Event [Member]</t>
  </si>
  <si>
    <t>Operating Lease, Right-of-Use Asset</t>
  </si>
  <si>
    <t>Operating Lease, Liability, Total</t>
  </si>
  <si>
    <t>Reclassification from AOCI to Retained Earnings [Member] | Twelve Months Ended December 31, 2017 [Member]</t>
  </si>
  <si>
    <t>Prior Period Reclassification Adjustment</t>
  </si>
  <si>
    <t>Accounting Standards Update 2016-15 [Member] | Twelve Months Ended December 31, 2017 [Member] | Reclassification of Non-service Components of Net Period Benefit Costs From Salaries and Employee Benefits to Other Expense [Member]</t>
  </si>
  <si>
    <t>Accounting Standards Update 2016-15 [Member] | Twelve Months Ended December 31, 2017 [Member] | Reclassification of Proceeds from Bank Owned Life Insurance from Operating Activities to Investing Activities [Member]</t>
  </si>
  <si>
    <t>Accounting Standards Update 2016-15 [Member] | Twelve Months Ended December 31, 2016 [Member] | Reclassification of Non-service Components of Net Period Benefit Costs From Salaries and Employee Benefits to Other Expense [Member]</t>
  </si>
  <si>
    <t>Accounting Standards Update 2014-09 [Member] | Twelve Months Ended December 31, 2017 [Member] | Reclassification of Interchange Expense From Noninterest Expense to Net Against Interchange Income [Member]</t>
  </si>
  <si>
    <t>Accounting Standards Update 2014-09 [Member] | Twelve Months Ended December 31, 2016 [Member] | Reclassification of Interchange Expense From Noninterest Expense to Net Against Interchange Income [Member]</t>
  </si>
  <si>
    <t>Furniture and Fixtures [Member] | Minimum [Member]</t>
  </si>
  <si>
    <t>Property, Plant and Equipment, Useful Life</t>
  </si>
  <si>
    <t>5 years</t>
  </si>
  <si>
    <t>Furniture and Fixtures [Member] | Maximum [Member]</t>
  </si>
  <si>
    <t>10 years</t>
  </si>
  <si>
    <t>Equipment, Computer Hardware and Software [Member] | Minimum [Member]</t>
  </si>
  <si>
    <t>3 years</t>
  </si>
  <si>
    <t>Equipment, Computer Hardware and Software [Member] | Maximum [Member]</t>
  </si>
  <si>
    <t>Building and Building Improvements [Member] | Minimum [Member]</t>
  </si>
  <si>
    <t>7 years</t>
  </si>
  <si>
    <t>Building and Building Improvements [Member] | Maximum [Member]</t>
  </si>
  <si>
    <t>40 years</t>
  </si>
  <si>
    <t>Land Improvements [Member]</t>
  </si>
  <si>
    <t>Other Assets [Member]</t>
  </si>
  <si>
    <t>Equity Securities without Readily Determinable Fair Value, Amount</t>
  </si>
  <si>
    <t>Investment in Federal Home Loan Bank (FHLB) and Federal Reserve Bank (FRB) Stock [Member]</t>
  </si>
  <si>
    <t>Investment Owned, at Cost</t>
  </si>
  <si>
    <t>Note 2 - Acquisitions and Divestitures (Details Textual) $ in Thousands</t>
  </si>
  <si>
    <t>Oct. 01, 2016USD ($)</t>
  </si>
  <si>
    <t>Jul. 15, 2016USD ($)</t>
  </si>
  <si>
    <t>Oct. 31, 2018USD ($)</t>
  </si>
  <si>
    <t>Sep. 30, 2018USD ($)</t>
  </si>
  <si>
    <t>Dec. 31, 2016USD ($)</t>
  </si>
  <si>
    <t>Oct. 27, 2014</t>
  </si>
  <si>
    <t>Gain (Loss) on Disposition of Business</t>
  </si>
  <si>
    <t>Acquisition of Bank Branches from First Bank [Member]</t>
  </si>
  <si>
    <t>Business Combination, Recognized Identifiable Assets Acquired and Liabilities Assumed, Assets including Goodwill</t>
  </si>
  <si>
    <t>Business Combination, Recognized Identifiable Assets Acquired and Liabilities Assumed, Loans Receivable</t>
  </si>
  <si>
    <t>Business Combination Recognized Identifiable Assets Acquired and Liabilities Assumed, Goodwill and Intangible Assets</t>
  </si>
  <si>
    <t>Business Combination, Recognized Identifiable Assets Acquired and Liabilities Assumed, Liabilities, Total</t>
  </si>
  <si>
    <t>Business Combination, Recognized Identifiable Assets Acquired and Liabilities Assumed, Deposits</t>
  </si>
  <si>
    <t>Payments to Acquire Businesses, Gross</t>
  </si>
  <si>
    <t>Southwestern Virginia [Member] | Bank of America [Member]</t>
  </si>
  <si>
    <t>Number of Operating Branches of Bank</t>
  </si>
  <si>
    <t>Greenpoint Insurance Group [Member]</t>
  </si>
  <si>
    <t>Proceeds from Divestiture of Businesses</t>
  </si>
  <si>
    <t>Sale of Business Earn-out Payments to be Received</t>
  </si>
  <si>
    <t>Sale of Business Earn-out Payments Term</t>
  </si>
  <si>
    <t>Goodwill and Intangible Asset Impairment, Total</t>
  </si>
  <si>
    <t>Expenses Related to Divestiture of Business</t>
  </si>
  <si>
    <t>Greenpoint Insurance Group [Member] | North Carolina [Member]</t>
  </si>
  <si>
    <t>Number of Offices Sold</t>
  </si>
  <si>
    <t>Greenpoint Insurance Group [Member] | Virginia [Member]</t>
  </si>
  <si>
    <t>Divestiture of Bank Branches to First Bank [Member]</t>
  </si>
  <si>
    <t>Disposal Group, Including Discontinued Operation, Assets, Total</t>
  </si>
  <si>
    <t>Disposal Group, Including Discontinued Operation, Accounts, Notes and Loans Receivable, Net</t>
  </si>
  <si>
    <t>Disposal Group Including Discontinued Operation Goodwill And Intangible Assets</t>
  </si>
  <si>
    <t>Disposal Group, Including Discontinued Operation, Liabilities, Total</t>
  </si>
  <si>
    <t>Disposal Group, Including Discontinued Operation, Liabilities, Deposits</t>
  </si>
  <si>
    <t>Premium Received on Deposit Accounts Disposed of in Branch Sale</t>
  </si>
  <si>
    <t>Business Combination, Acquisition Related Costs</t>
  </si>
  <si>
    <t>Divestiture of Bank Branches to First Bank [Member] | North Carolina [Member]</t>
  </si>
  <si>
    <t>Number of Branches Sold</t>
  </si>
  <si>
    <t>Note 2 - Acquisitions and Divestitures - Net Cash (Received) Paid in Acquisitions and Divestitures (Details) - USD ($) $ in Thousands</t>
  </si>
  <si>
    <t>Dec. 31, 2015</t>
  </si>
  <si>
    <t>Non-cash sales price</t>
  </si>
  <si>
    <t>Net cash received in acquisitions and divestitures</t>
  </si>
  <si>
    <t>Acquisitions in 2018 [Member]</t>
  </si>
  <si>
    <t>Loans</t>
  </si>
  <si>
    <t>Premises and equipment</t>
  </si>
  <si>
    <t>Deposits</t>
  </si>
  <si>
    <t>Other liabilities</t>
  </si>
  <si>
    <t>Total purchase price</t>
  </si>
  <si>
    <t>Non-cash purchase price</t>
  </si>
  <si>
    <t>Cash acquired</t>
  </si>
  <si>
    <t>Net cash paid in acquisitions</t>
  </si>
  <si>
    <t>Book value of assets sold</t>
  </si>
  <si>
    <t>Book value of liabilities sold</t>
  </si>
  <si>
    <t>Sales price in excess of net liabilities assumed</t>
  </si>
  <si>
    <t>Total sales price</t>
  </si>
  <si>
    <t>Cash sold</t>
  </si>
  <si>
    <t>Amount due remaining on books</t>
  </si>
  <si>
    <t>Net cash received in divestitures</t>
  </si>
  <si>
    <t>Acquisitions in 2017 [Member]</t>
  </si>
  <si>
    <t>Acquisitions in 2016 [Member]</t>
  </si>
  <si>
    <t>Note 3 - Debt Securities (Details Textual) $ in Thousands</t>
  </si>
  <si>
    <t>Number of Securities in Unrealized Loss Position</t>
  </si>
  <si>
    <t>Percentage of Combined Depreciation of Combined Reported Value of Aggregate Securities Portfolio</t>
  </si>
  <si>
    <t>0.74%</t>
  </si>
  <si>
    <t>0.57%</t>
  </si>
  <si>
    <t>Number of Securities in Unrealized Loss Position, Greater than or Equal to One Year</t>
  </si>
  <si>
    <t>Other-than-temporary Impairment Loss, Debt Securities, Portion Recognized in Earnings, Total</t>
  </si>
  <si>
    <t>Security Owned and Pledged as Collateral, Fair Value, Total</t>
  </si>
  <si>
    <t>Note 3 - Debt Securities - Securities Available-for-sale (Details) - USD ($) $ in Thousands</t>
  </si>
  <si>
    <t>Securities available for sale, amortized cost</t>
  </si>
  <si>
    <t>Securities available for sale, unrealized gains</t>
  </si>
  <si>
    <t>Securities available for sale, unrealized losses</t>
  </si>
  <si>
    <t>Securities available for sale</t>
  </si>
  <si>
    <t>US Government Agencies Debt Securities [Member]</t>
  </si>
  <si>
    <t>US Treasury Securities [Member]</t>
  </si>
  <si>
    <t>US States and Political Subdivisions Debt Securities [Member]</t>
  </si>
  <si>
    <t>Mortgage-backed Agency Securities [Member]</t>
  </si>
  <si>
    <t>Single Issue Trust Preferred Securities [Member]</t>
  </si>
  <si>
    <t>Note 3 - Debt Securities - Securities by Contractual Maturity (Details) - USD ($) $ in Thousands</t>
  </si>
  <si>
    <t>Amortized cost maturity:</t>
  </si>
  <si>
    <t>Securities available for sale, due within one year, amortized cost</t>
  </si>
  <si>
    <t>Securities available for sale, due after one year but within five years, amortized cost</t>
  </si>
  <si>
    <t>Securities available for sale, due after five years but within ten years, amortized cost</t>
  </si>
  <si>
    <t>Securities available for sale, due after ten years, amortized cost</t>
  </si>
  <si>
    <t>Securities available for sale, single maturity date, amortized cost</t>
  </si>
  <si>
    <t>Fair value maturity:</t>
  </si>
  <si>
    <t>Securities available for sale, due within one year, fair value</t>
  </si>
  <si>
    <t>Securities available for sale, due after one year but within five years, fair value</t>
  </si>
  <si>
    <t>Securities available for sale, due after five years but within ten years, fair value</t>
  </si>
  <si>
    <t>Securities available for sale, due after ten years, fair value</t>
  </si>
  <si>
    <t>Securities available for sale, single maturity date, fair value</t>
  </si>
  <si>
    <t>Held-to-maturity, Amortized cost maturity:</t>
  </si>
  <si>
    <t>One year or less, amortized cost</t>
  </si>
  <si>
    <t>After one year through five years, amortized cost</t>
  </si>
  <si>
    <t>After five years through ten years, amortized cost</t>
  </si>
  <si>
    <t>After ten years, amortized cost</t>
  </si>
  <si>
    <t>Total amortized cost</t>
  </si>
  <si>
    <t>Held-to-maturity, Fair value maturity:</t>
  </si>
  <si>
    <t>One year or less</t>
  </si>
  <si>
    <t>After one year through five years</t>
  </si>
  <si>
    <t>After five years through ten years</t>
  </si>
  <si>
    <t>After ten years</t>
  </si>
  <si>
    <t>Total fair value</t>
  </si>
  <si>
    <t>Corporate Debt Securities [Member]</t>
  </si>
  <si>
    <t>Collateralized Mortgage Backed Securities [Member]</t>
  </si>
  <si>
    <t>Securities available for sale, no single maturity date, amortized cost</t>
  </si>
  <si>
    <t>Securities available for sale, no single maturity date, fair value</t>
  </si>
  <si>
    <t>Note 3 - Debt Securities - Securities Held to Maturity (Details) - USD ($) $ in Thousands</t>
  </si>
  <si>
    <t>Securities held to maturity, amortized cost</t>
  </si>
  <si>
    <t>Securities held to maturity, unrealized gains</t>
  </si>
  <si>
    <t>Securities held to maturity, unrealized losses</t>
  </si>
  <si>
    <t>Securities held to maturity, fair value</t>
  </si>
  <si>
    <t>Note 3 - Debt Securities - Amortized Cost and Fair Value of Municipal Securities by State, Including Gross Unrealized Gains and Losses (Details) - US States and Political Subdivisions Debt Securities [Member] - USD ($) $ in Thousands</t>
  </si>
  <si>
    <t>Percent of Municipal Portfolio</t>
  </si>
  <si>
    <t>100.00%</t>
  </si>
  <si>
    <t>Municipal securities, amortized cost</t>
  </si>
  <si>
    <t>Municipal securities, unrealized gains</t>
  </si>
  <si>
    <t>Municipal securities, unrealized losses</t>
  </si>
  <si>
    <t>Municipal securities, fair value</t>
  </si>
  <si>
    <t>Minnesota [Member]</t>
  </si>
  <si>
    <t>9.93%</t>
  </si>
  <si>
    <t>10.12%</t>
  </si>
  <si>
    <t>NEW YORK</t>
  </si>
  <si>
    <t>9.40%</t>
  </si>
  <si>
    <t>10.64%</t>
  </si>
  <si>
    <t>WISCONSIN</t>
  </si>
  <si>
    <t>9.14%</t>
  </si>
  <si>
    <t>8.74%</t>
  </si>
  <si>
    <t>OHIO</t>
  </si>
  <si>
    <t>8.78%</t>
  </si>
  <si>
    <t>8.36%</t>
  </si>
  <si>
    <t>Massachusetts [Member]</t>
  </si>
  <si>
    <t>8.46%</t>
  </si>
  <si>
    <t>8.57%</t>
  </si>
  <si>
    <t>TEXAS</t>
  </si>
  <si>
    <t>7.55%</t>
  </si>
  <si>
    <t>7.22%</t>
  </si>
  <si>
    <t>CONNECTICUT</t>
  </si>
  <si>
    <t>5.93%</t>
  </si>
  <si>
    <t>6.82%</t>
  </si>
  <si>
    <t>IOWA</t>
  </si>
  <si>
    <t>5.20%</t>
  </si>
  <si>
    <t>5.27%</t>
  </si>
  <si>
    <t>NEW JERSEY</t>
  </si>
  <si>
    <t>4.74%</t>
  </si>
  <si>
    <t>4.67%</t>
  </si>
  <si>
    <t>All Other States [Member]</t>
  </si>
  <si>
    <t>30.88%</t>
  </si>
  <si>
    <t>29.59%</t>
  </si>
  <si>
    <t>Note 3 - Debt Securities - Available For Sale Securities in Continuous Unrealized Loss Position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total fair value</t>
  </si>
  <si>
    <t>Securities available for sale, total unrealized losses</t>
  </si>
  <si>
    <t>Note 3 - Debt Securities - Held to Maturity Securities in Continuous Unrealized Loss Position (Details) - USD ($) $ in Thousands</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total fair value</t>
  </si>
  <si>
    <t>Note 3 - Debt Securities - Credit Losses Recognized in Earnings for Debt Securities Where Portion of Impairment Recognized in OCI (Details) - USD ($) $ in Thousands</t>
  </si>
  <si>
    <t>Beginning balance</t>
  </si>
  <si>
    <t>Additions for credit losses on securities not previously recognized</t>
  </si>
  <si>
    <t>Additions for credit losses on securities previously recognized</t>
  </si>
  <si>
    <t>Reduction for securities sold/realized losses</t>
  </si>
  <si>
    <t>Ending balance</t>
  </si>
  <si>
    <t>Note 3 - Debt Securities - Gross Realized Gains and Losses from Sale of Available-for-sale Debt Securities (Details) - USD ($) $ in Thousands</t>
  </si>
  <si>
    <t>Gross realized gains</t>
  </si>
  <si>
    <t>Gross realized losses</t>
  </si>
  <si>
    <t>Note 4 - Loans (Details Textual) $ in Thousands</t>
  </si>
  <si>
    <t>Number of Loan Portfolio Segments</t>
  </si>
  <si>
    <t>Bank Overdrafts</t>
  </si>
  <si>
    <t>Deferred Loan Fees</t>
  </si>
  <si>
    <t>Note 4 - Loans - Loans by Class (Details) - USD ($) $ in Thousands</t>
  </si>
  <si>
    <t>Non-covered loans</t>
  </si>
  <si>
    <t>Non-covered loans, percent</t>
  </si>
  <si>
    <t>98.94%</t>
  </si>
  <si>
    <t>98.46%</t>
  </si>
  <si>
    <t>Covered loans</t>
  </si>
  <si>
    <t>Covered loans, percent</t>
  </si>
  <si>
    <t>1.06%</t>
  </si>
  <si>
    <t>1.54%</t>
  </si>
  <si>
    <t>Total loans held for investment, net of unearned income</t>
  </si>
  <si>
    <t>Total loans held for investment, net of unearned income, percent</t>
  </si>
  <si>
    <t>Commercial Portfolio Segment [Member]</t>
  </si>
  <si>
    <t>59.54%</t>
  </si>
  <si>
    <t>58.79%</t>
  </si>
  <si>
    <t>Commercial Portfolio Segment [Member] | Construction, Development and Other Land [Member]</t>
  </si>
  <si>
    <t>3.58%</t>
  </si>
  <si>
    <t>3.30%</t>
  </si>
  <si>
    <t>Commercial Portfolio Segment [Member] | Commercial and Industrial [Member]</t>
  </si>
  <si>
    <t>5.91%</t>
  </si>
  <si>
    <t>5.07%</t>
  </si>
  <si>
    <t>Commercial Portfolio Segment [Member] | Multi-family Residential [Member]</t>
  </si>
  <si>
    <t>6.03%</t>
  </si>
  <si>
    <t>6.89%</t>
  </si>
  <si>
    <t>Commercial Portfolio Segment [Member] | Single Family Non-owner Occupied [Member]</t>
  </si>
  <si>
    <t>7.89%</t>
  </si>
  <si>
    <t>7.80%</t>
  </si>
  <si>
    <t>Commercial Portfolio Segment [Member] | Non-farm, Non-residential [Member]</t>
  </si>
  <si>
    <t>34.58%</t>
  </si>
  <si>
    <t>33.93%</t>
  </si>
  <si>
    <t>Commercial Portfolio Segment [Member] | Agricultural [Member]</t>
  </si>
  <si>
    <t>0.48%</t>
  </si>
  <si>
    <t>0.39%</t>
  </si>
  <si>
    <t>Commercial Portfolio Segment [Member] | Farmland [Member]</t>
  </si>
  <si>
    <t>1.07%</t>
  </si>
  <si>
    <t>1.41%</t>
  </si>
  <si>
    <t>Consumer Real Estate Portfolio Segment [Member]</t>
  </si>
  <si>
    <t>35.07%</t>
  </si>
  <si>
    <t>35.50%</t>
  </si>
  <si>
    <t>Consumer Real Estate Portfolio Segment [Member] | Home Equity Lines [Member]</t>
  </si>
  <si>
    <t>5.68%</t>
  </si>
  <si>
    <t>Consumer Real Estate Portfolio Segment [Member] | Single Family Owner Occupied [Member]</t>
  </si>
  <si>
    <t>28.78%</t>
  </si>
  <si>
    <t>27.66%</t>
  </si>
  <si>
    <t>Consumer Real Estate Portfolio Segment [Member] | Owner Occupied Construction [Member]</t>
  </si>
  <si>
    <t>1.02%</t>
  </si>
  <si>
    <t>2.16%</t>
  </si>
  <si>
    <t>Consumer and Other Portfolio Segment [Member]</t>
  </si>
  <si>
    <t>4.33%</t>
  </si>
  <si>
    <t>4.17%</t>
  </si>
  <si>
    <t>Consumer and Other Portfolio Segment [Member] | Consumer Loans [Member]</t>
  </si>
  <si>
    <t>4.03%</t>
  </si>
  <si>
    <t>3.89%</t>
  </si>
  <si>
    <t>Consumer and Other Portfolio Segment [Member] | Other Loan [Member]</t>
  </si>
  <si>
    <t>0.30%</t>
  </si>
  <si>
    <t>0.28%</t>
  </si>
  <si>
    <t>Note 4 - Loans - Covered Loans by Class (Details) - USD ($) $ in Thousands</t>
  </si>
  <si>
    <t>Note 4 - Loans - PCI loans (Details) - Financial Asset Acquired with Credit Deterioration [Member] - USD ($) $ in Thousands</t>
  </si>
  <si>
    <t>PCI loans, recorded investment</t>
  </si>
  <si>
    <t>PCI loans, unpaid principal balance</t>
  </si>
  <si>
    <t>Peoples Bank of Virginia [Member]</t>
  </si>
  <si>
    <t>Waccamaw Bank [Member]</t>
  </si>
  <si>
    <t>Other Receivables [Member]</t>
  </si>
  <si>
    <t>Note 4 - Loans - Activity in Accretable Yield on PCI loans (Details) - USD ($) $ in Thousands</t>
  </si>
  <si>
    <t>Accretion</t>
  </si>
  <si>
    <t>Reclassifications from nonaccretable difference(1)</t>
  </si>
  <si>
    <t>Other changes, net</t>
  </si>
  <si>
    <t>Others [Member]</t>
  </si>
  <si>
    <t>Represents changes attributable to expected loss assumptions</t>
  </si>
  <si>
    <t>Note 5 - Credit Quality (Details Textual) - USD ($) $ in Thousands</t>
  </si>
  <si>
    <t>Mar. 31, 2018</t>
  </si>
  <si>
    <t>Percentage of Loan Loss Covered by FDIC</t>
  </si>
  <si>
    <t>80.00%</t>
  </si>
  <si>
    <t>Financing Receivable, Collectively Evaluated for Impairment</t>
  </si>
  <si>
    <t>Loans Deemed to be Impaired, Threshold</t>
  </si>
  <si>
    <t>Impaired Financing Receivable, Recorded Investment, Total</t>
  </si>
  <si>
    <t>Performing Status Returned Period</t>
  </si>
  <si>
    <t>180 days</t>
  </si>
  <si>
    <t>Financing Receivable, Modifications, Recorded Investment</t>
  </si>
  <si>
    <t>Financial Asset Acquired with Credit Deterioration [Member]</t>
  </si>
  <si>
    <t>Impaired Loans [Member]</t>
  </si>
  <si>
    <t>Non-covered Loans [Member]</t>
  </si>
  <si>
    <t>Financing Receivable, Recorded Investment, 90 Days Past Due and Still Accruing</t>
  </si>
  <si>
    <t>Covered Loans [Member]</t>
  </si>
  <si>
    <t>Total impaired loans include loans totaling $25.27 million as of December 31, 2018, and $20.13 million as of December 31, 2017, that do not meet the Company's evaluation threshold for individual impairment and are therefore collectively evaluated for impairment. During the first quarter of 2018, the Company changed the threshold for quarterly reviews of individual loans that are deemed to be impaired from $250 thousand to $500 thousand or greater.</t>
  </si>
  <si>
    <t>Note 5 - Credit Quality - Loans by Credit Quality (Details) - USD ($) $ in Thousands</t>
  </si>
  <si>
    <t>Total loans</t>
  </si>
  <si>
    <t>Pass [Member]</t>
  </si>
  <si>
    <t>Pass [Member] | Commercial Portfolio Segment [Member] | Construction, Development and Other Land [Member]</t>
  </si>
  <si>
    <t>Pass [Member] | Commercial Portfolio Segment [Member] | Commercial and Industrial [Member]</t>
  </si>
  <si>
    <t>Pass [Member] | Commercial Portfolio Segment [Member] | Multi-family Residential [Member]</t>
  </si>
  <si>
    <t>Pass [Member] | Commercial Portfolio Segment [Member] | Single Family Non-owner Occupied [Member]</t>
  </si>
  <si>
    <t>Pass [Member] | Commercial Portfolio Segment [Member] | Non-farm, Non-residential [Member]</t>
  </si>
  <si>
    <t>Pass [Member] | Commercial Portfolio Segment [Member] | Agricultural [Member]</t>
  </si>
  <si>
    <t>Pass [Member] | Commercial Portfolio Segment [Member] | Farmland [Member]</t>
  </si>
  <si>
    <t>Pass [Member] | Consumer Real Estate Portfolio Segment [Member] | Home Equity Lines [Member]</t>
  </si>
  <si>
    <t>Pass [Member] | Consumer Real Estate Portfolio Segment [Member] | Single Family Owner Occupied [Member]</t>
  </si>
  <si>
    <t>Pass [Member] | Consumer Real Estate Portfolio Segment [Member] | Owner Occupied Construction [Member]</t>
  </si>
  <si>
    <t>Pass [Member] | Consumer and Other Portfolio Segment [Member] | Consumer Loans [Member]</t>
  </si>
  <si>
    <t>Pass [Member] | Consumer and Other Portfolio Segment [Member] | Other Loan [Member]</t>
  </si>
  <si>
    <t>Special Mention [Member]</t>
  </si>
  <si>
    <t>Special Mention [Member] | Commercial Portfolio Segment [Member] | Construction, Development and Other Land [Member]</t>
  </si>
  <si>
    <t>Special Mention [Member] | Commercial Portfolio Segment [Member] | Commercial and Industrial [Member]</t>
  </si>
  <si>
    <t>Special Mention [Member] | Commercial Portfolio Segment [Member] | Multi-family Residential [Member]</t>
  </si>
  <si>
    <t>Special Mention [Member] | Commercial Portfolio Segment [Member] | Single Family Non-owner Occupied [Member]</t>
  </si>
  <si>
    <t>Special Mention [Member] | Commercial Portfolio Segment [Member] | Non-farm, Non-residential [Member]</t>
  </si>
  <si>
    <t>Special Mention [Member] | Commercial Portfolio Segment [Member] | Agricultural [Member]</t>
  </si>
  <si>
    <t>Special Mention [Member] | Commercial Portfolio Segment [Member] | Farmland [Member]</t>
  </si>
  <si>
    <t>Special Mention [Member] | Consumer Real Estate Portfolio Segment [Member] | Home Equity Lines [Member]</t>
  </si>
  <si>
    <t>Special Mention [Member] | Consumer Real Estate Portfolio Segment [Member] | Single Family Owner Occupied [Member]</t>
  </si>
  <si>
    <t>Special Mention [Member] | Consumer Real Estate Portfolio Segment [Member] | Owner Occupied Construction [Member]</t>
  </si>
  <si>
    <t>Special Mention [Member] | Consumer and Other Portfolio Segment [Member] | Consumer Loans [Member]</t>
  </si>
  <si>
    <t>Special Mention [Member] | Consumer and Other Portfolio Segment [Member] | Other Loan [Member]</t>
  </si>
  <si>
    <t>Substandard [Member]</t>
  </si>
  <si>
    <t>Substandard [Member] | Commercial Portfolio Segment [Member] | Construction, Development and Other Land [Member]</t>
  </si>
  <si>
    <t>Substandard [Member] | Commercial Portfolio Segment [Member] | Commercial and Industrial [Member]</t>
  </si>
  <si>
    <t>Substandard [Member] | Commercial Portfolio Segment [Member] | Multi-family Residential [Member]</t>
  </si>
  <si>
    <t>Substandard [Member] | Commercial Portfolio Segment [Member] | Single Family Non-owner Occupied [Member]</t>
  </si>
  <si>
    <t>Substandard [Member] | Commercial Portfolio Segment [Member] | Non-farm, Non-residential [Member]</t>
  </si>
  <si>
    <t>Substandard [Member] | Commercial Portfolio Segment [Member] | Agricultural [Member]</t>
  </si>
  <si>
    <t>Substandard [Member] | Commercial Portfolio Segment [Member] | Farmland [Member]</t>
  </si>
  <si>
    <t>Substandard [Member] | Consumer Real Estate Portfolio Segment [Member] | Home Equity Lines [Member]</t>
  </si>
  <si>
    <t>Substandard [Member] | Consumer Real Estate Portfolio Segment [Member] | Single Family Owner Occupied [Member]</t>
  </si>
  <si>
    <t>Substandard [Member] | Consumer Real Estate Portfolio Segment [Member] | Owner Occupied Construction [Member]</t>
  </si>
  <si>
    <t>Substandard [Member] | Consumer and Other Portfolio Segment [Member] | Consumer Loans [Member]</t>
  </si>
  <si>
    <t>Substandard [Member] | Consumer and Other Portfolio Segment [Member] | Other Loan [Member]</t>
  </si>
  <si>
    <t>Doubtful [Member]</t>
  </si>
  <si>
    <t>Doubtful [Member] | Commercial Portfolio Segment [Member] | Construction, Development and Other Land [Member]</t>
  </si>
  <si>
    <t>Doubtful [Member] | Commercial Portfolio Segment [Member] | Commercial and Industrial [Member]</t>
  </si>
  <si>
    <t>Doubtful [Member] | Commercial Portfolio Segment [Member] | Multi-family Residential [Member]</t>
  </si>
  <si>
    <t>Doubtful [Member] | Commercial Portfolio Segment [Member] | Single Family Non-owner Occupied [Member]</t>
  </si>
  <si>
    <t>Doubtful [Member] | Commercial Portfolio Segment [Member] | Non-farm, Non-residential [Member]</t>
  </si>
  <si>
    <t>Doubtful [Member] | Commercial Portfolio Segment [Member] | Agricultural [Member]</t>
  </si>
  <si>
    <t>Doubtful [Member] | Commercial Portfolio Segment [Member] | Farmland [Member]</t>
  </si>
  <si>
    <t>Doubtful [Member] | Consumer Real Estate Portfolio Segment [Member] | Home Equity Lines [Member]</t>
  </si>
  <si>
    <t>Doubtful [Member] | Consumer Real Estate Portfolio Segment [Member] | Single Family Owner Occupied [Member]</t>
  </si>
  <si>
    <t>Doubtful [Member] | Consumer Real Estate Portfolio Segment [Member] | Owner Occupied Construction [Member]</t>
  </si>
  <si>
    <t>Doubtful [Member] | Consumer and Other Portfolio Segment [Member] | Consumer Loans [Member]</t>
  </si>
  <si>
    <t>Doubtful [Member] | Consumer and Other Portfolio Segment [Member] | Other Loan [Member]</t>
  </si>
  <si>
    <t>Unlikely to be Collected Financing Receivable [Member]</t>
  </si>
  <si>
    <t>Unlikely to be Collected Financing Receivable [Member] | Commercial Portfolio Segment [Member] | Construction, Development and Other Land [Member]</t>
  </si>
  <si>
    <t>Unlikely to be Collected Financing Receivable [Member] | Commercial Portfolio Segment [Member] | Commercial and Industrial [Member]</t>
  </si>
  <si>
    <t>Unlikely to be Collected Financing Receivable [Member] | Commercial Portfolio Segment [Member] | Multi-family Residential [Member]</t>
  </si>
  <si>
    <t>Unlikely to be Collected Financing Receivable [Member] | Commercial Portfolio Segment [Member] | Single Family Non-owner Occupied [Member]</t>
  </si>
  <si>
    <t>Unlikely to be Collected Financing Receivable [Member] | Commercial Portfolio Segment [Member] | Non-farm, Non-residential [Member]</t>
  </si>
  <si>
    <t>Unlikely to be Collected Financing Receivable [Member] | Commercial Portfolio Segment [Member] | Agricultural [Member]</t>
  </si>
  <si>
    <t>Unlikely to be Collected Financing Receivable [Member] | Commercial Portfolio Segment [Member] | Farmland [Member]</t>
  </si>
  <si>
    <t>Unlikely to be Collected Financing Receivable [Member] | Consumer Real Estate Portfolio Segment [Member] | Home Equity Lines [Member]</t>
  </si>
  <si>
    <t>Unlikely to be Collected Financing Receivable [Member] | Consumer Real Estate Portfolio Segment [Member] | Single Family Owner Occupied [Member]</t>
  </si>
  <si>
    <t>Unlikely to be Collected Financing Receivable [Member] | Consumer Real Estate Portfolio Segment [Member] | Owner Occupied Construction [Member]</t>
  </si>
  <si>
    <t>Unlikely to be Collected Financing Receivable [Member] | Consumer and Other Portfolio Segment [Member] | Consumer Loans [Member]</t>
  </si>
  <si>
    <t>Unlikely to be Collected Financing Receivable [Member] | Consumer and Other Portfolio Segment [Member] | Other Loan [Member]</t>
  </si>
  <si>
    <t>Note 5 - Credit Quality - Recorded Investment and Interest Income Recognized on Impaired Loans Excluding Purchased Credit Impaired Loans (Details) - USD ($) $ in Thousands</t>
  </si>
  <si>
    <t>Impaired loans with no related allowance, recorded investment</t>
  </si>
  <si>
    <t>Impaired loans with no related allowance, unpaid principal balance</t>
  </si>
  <si>
    <t>Impaired loans with a related allowance, recorded investment</t>
  </si>
  <si>
    <t>Impaired loans with a related allowance, unpaid principal balance</t>
  </si>
  <si>
    <t>Impaired loans, related allowance</t>
  </si>
  <si>
    <t>Total impaired loans, recorded investment</t>
  </si>
  <si>
    <t>Total impaired loans, unpaid principal balance</t>
  </si>
  <si>
    <t>Note 5 - Credit Quality - Average Annual Recorded Investment and Interest Income Recognized on Impaired Loans Excluding Purchased Credit Impaired Loans (Details) - USD ($) $ in Thousands</t>
  </si>
  <si>
    <t>Impaired loans with no related allowance, interest income recognized</t>
  </si>
  <si>
    <t>Impaired loans with no related allowance, average recorded investment</t>
  </si>
  <si>
    <t>Impaired loans with a related allowance, interest income recognized</t>
  </si>
  <si>
    <t>Impaired loans with a related allowance, average recorded investment</t>
  </si>
  <si>
    <t>Total impaired loans, interest income recognized</t>
  </si>
  <si>
    <t>Total impaired loans, average recorded investment</t>
  </si>
  <si>
    <t>Note 5 - Credit Quality - Information on Impaired PCI Loan Pools (Details) - USD ($) $ in Thousands</t>
  </si>
  <si>
    <t>Interest income recognized</t>
  </si>
  <si>
    <t>Average recorded investment</t>
  </si>
  <si>
    <t>Note 5 - Credit Quality - Nonaccrual Loans by Loan Class (Details) - USD ($) $ in Thousands</t>
  </si>
  <si>
    <t>Total nonaccrual loans</t>
  </si>
  <si>
    <t>Commercial Portfolio Segment [Member] | Construction, Development and Other Land [Member] | Non-covered Loans [Member]</t>
  </si>
  <si>
    <t>Commercial Portfolio Segment [Member] | Construction, Development and Other Land [Member] | Covered Loans [Member]</t>
  </si>
  <si>
    <t>Commercial Portfolio Segment [Member] | Commercial and Industrial [Member] | Non-covered Loans [Member]</t>
  </si>
  <si>
    <t>Commercial Portfolio Segment [Member] | Commercial and Industrial [Member] | Covered Loans [Member]</t>
  </si>
  <si>
    <t>Commercial Portfolio Segment [Member] | Multi-family Residential [Member] | Non-covered Loans [Member]</t>
  </si>
  <si>
    <t>Commercial Portfolio Segment [Member] | Multi-family Residential [Member] | Covered Loans [Member]</t>
  </si>
  <si>
    <t>Commercial Portfolio Segment [Member] | Single Family Non-owner Occupied [Member] | Non-covered Loans [Member]</t>
  </si>
  <si>
    <t>Commercial Portfolio Segment [Member] | Single Family Non-owner Occupied [Member] | Covered Loans [Member]</t>
  </si>
  <si>
    <t>Commercial Portfolio Segment [Member] | Non-farm, Non-residential [Member] | Non-covered Loans [Member]</t>
  </si>
  <si>
    <t>Commercial Portfolio Segment [Member] | Non-farm, Non-residential [Member] | Covered Loans [Member]</t>
  </si>
  <si>
    <t>Commercial Portfolio Segment [Member] | Agricultural [Member] | Non-covered Loans [Member]</t>
  </si>
  <si>
    <t>Commercial Portfolio Segment [Member] | Agricultural [Member] | Covered Loans [Member]</t>
  </si>
  <si>
    <t>Commercial Portfolio Segment [Member] | Farmland [Member] | Non-covered Loans [Member]</t>
  </si>
  <si>
    <t>Commercial Portfolio Segment [Member] | Farmland [Member] | Covered Loans [Member]</t>
  </si>
  <si>
    <t>Consumer Real Estate Portfolio Segment [Member] | Home Equity Lines [Member] | Non-covered Loans [Member]</t>
  </si>
  <si>
    <t>Consumer Real Estate Portfolio Segment [Member] | Home Equity Lines [Member] | Covered Loans [Member]</t>
  </si>
  <si>
    <t>Consumer Real Estate Portfolio Segment [Member] | Single Family Owner Occupied [Member] | Non-covered Loans [Member]</t>
  </si>
  <si>
    <t>Consumer Real Estate Portfolio Segment [Member] | Single Family Owner Occupied [Member] | Covered Loans [Member]</t>
  </si>
  <si>
    <t>Consumer and Other Portfolio Segment [Member] | Consumer Loans [Member] | Non-covered Loans [Member]</t>
  </si>
  <si>
    <t>Consumer and Other Portfolio Segment [Member] | Consumer Loans [Member] | Covered Loans [Member]</t>
  </si>
  <si>
    <t>Note 5 - Credit Quality - Aging of Past Due Loans by Loan Class (Details) - USD ($) $ in Thousands</t>
  </si>
  <si>
    <t>Past due</t>
  </si>
  <si>
    <t>Current loans</t>
  </si>
  <si>
    <t>Non-covered</t>
  </si>
  <si>
    <t>Financing Receivables, 30 to 59 Days Past Due [Member]</t>
  </si>
  <si>
    <t>Financing Receivables, 30 to 59 Days Past Due [Member] | Non-covered Loans [Member]</t>
  </si>
  <si>
    <t>Financing Receivables, 30 to 59 Days Past Due [Member] | Covered Loans [Member]</t>
  </si>
  <si>
    <t>Financing Receivables, 60 to 89 Days Past Due [Member]</t>
  </si>
  <si>
    <t>Financing Receivables, 60 to 89 Days Past Due [Member] | Non-covered Loans [Member]</t>
  </si>
  <si>
    <t>Financing Receivables, 60 to 89 Days Past Due [Member] | Covered Loans [Member]</t>
  </si>
  <si>
    <t>Financing Receivables, Equal to Greater than 90 Days Past Due [Member]</t>
  </si>
  <si>
    <t>Financing Receivables, Equal to Greater than 90 Days Past Due [Member] | Non-covered Loans [Member]</t>
  </si>
  <si>
    <t>Financing Receivables, Equal to Greater than 90 Days Past Due [Member] | Covered Loans [Member]</t>
  </si>
  <si>
    <t>Commercial Portfolio Segment [Member] | Construction, Development and Other Land [Member] | Financing Receivables, 30 to 59 Days Past Due [Member] | Non-covered Loans [Member]</t>
  </si>
  <si>
    <t>Commercial Portfolio Segment [Member] | Construction, Development and Other Land [Member] | Financing Receivables, 30 to 59 Days Past Due [Member] | Covered Loans [Member]</t>
  </si>
  <si>
    <t>Commercial Portfolio Segment [Member] | Construction, Development and Other Land [Member] | Financing Receivables, 60 to 89 Days Past Due [Member] | Non-covered Loans [Member]</t>
  </si>
  <si>
    <t>Commercial Portfolio Segment [Member] | Construction, Development and Other Land [Member] | Financing Receivables, 60 to 89 Days Past Due [Member] | Covered Loans [Member]</t>
  </si>
  <si>
    <t>Commercial Portfolio Segment [Member] | Construction, Development and Other Land [Member] | Financing Receivables, Equal to Greater than 90 Days Past Due [Member] | Non-covered Loans [Member]</t>
  </si>
  <si>
    <t>Commercial Portfolio Segment [Member] | Construction, Development and Other Land [Member] | Financing Receivables, Equal to Greater than 90 Days Past Due [Member] | Covered Loans [Member]</t>
  </si>
  <si>
    <t>Commercial Portfolio Segment [Member] | Commercial and Industrial [Member] | Financing Receivables, 30 to 59 Days Past Due [Member] | Non-covered Loans [Member]</t>
  </si>
  <si>
    <t>Commercial Portfolio Segment [Member] | Commercial and Industrial [Member] | Financing Receivables, 60 to 89 Days Past Due [Member] | Non-covered Loans [Member]</t>
  </si>
  <si>
    <t>Commercial Portfolio Segment [Member] | Commercial and Industrial [Member] | Financing Receivables, Equal to Greater than 90 Days Past Due [Member] | Non-covered Loans [Member]</t>
  </si>
  <si>
    <t>Commercial Portfolio Segment [Member] | Multi-family Residential [Member] | Financing Receivables, 30 to 59 Days Past Due [Member] | Non-covered Loans [Member]</t>
  </si>
  <si>
    <t>Commercial Portfolio Segment [Member] | Multi-family Residential [Member] | Financing Receivables, 60 to 89 Days Past Due [Member] | Non-covered Loans [Member]</t>
  </si>
  <si>
    <t>Commercial Portfolio Segment [Member] | Multi-family Residential [Member] | Financing Receivables, Equal to Greater than 90 Days Past Due [Member] | Non-covered Loans [Member]</t>
  </si>
  <si>
    <t>Commercial Portfolio Segment [Member] | Single Family Non-owner Occupied [Member] | Financing Receivables, 30 to 59 Days Past Due [Member] | Non-covered Loans [Member]</t>
  </si>
  <si>
    <t>Commercial Portfolio Segment [Member] | Single Family Non-owner Occupied [Member] | Financing Receivables, 30 to 59 Days Past Due [Member] | Covered Loans [Member]</t>
  </si>
  <si>
    <t>Commercial Portfolio Segment [Member] | Single Family Non-owner Occupied [Member] | Financing Receivables, 60 to 89 Days Past Due [Member] | Non-covered Loans [Member]</t>
  </si>
  <si>
    <t>Commercial Portfolio Segment [Member] | Single Family Non-owner Occupied [Member] | Financing Receivables, 60 to 89 Days Past Due [Member] | Covered Loans [Member]</t>
  </si>
  <si>
    <t>Commercial Portfolio Segment [Member] | Single Family Non-owner Occupied [Member] | Financing Receivables, Equal to Greater than 90 Days Past Due [Member] | Non-covered Loans [Member]</t>
  </si>
  <si>
    <t>Commercial Portfolio Segment [Member] | Single Family Non-owner Occupied [Member] | Financing Receivables, Equal to Greater than 90 Days Past Due [Member] | Covered Loans [Member]</t>
  </si>
  <si>
    <t>Commercial Portfolio Segment [Member] | Non-farm, Non-residential [Member] | Financing Receivables, 30 to 59 Days Past Due [Member] | Non-covered Loans [Member]</t>
  </si>
  <si>
    <t>Commercial Portfolio Segment [Member] | Non-farm, Non-residential [Member] | Financing Receivables, 30 to 59 Days Past Due [Member] | Covered Loans [Member]</t>
  </si>
  <si>
    <t>Commercial Portfolio Segment [Member] | Non-farm, Non-residential [Member] | Financing Receivables, 60 to 89 Days Past Due [Member] | Non-covered Loans [Member]</t>
  </si>
  <si>
    <t>Commercial Portfolio Segment [Member] | Non-farm, Non-residential [Member] | Financing Receivables, 60 to 89 Days Past Due [Member] | Covered Loans [Member]</t>
  </si>
  <si>
    <t>Commercial Portfolio Segment [Member] | Non-farm, Non-residential [Member] | Financing Receivables, Equal to Greater than 90 Days Past Due [Member] | Non-covered Loans [Member]</t>
  </si>
  <si>
    <t>Commercial Portfolio Segment [Member] | Non-farm, Non-residential [Member] | Financing Receivables, Equal to Greater than 90 Days Past Due [Member] | Covered Loans [Member]</t>
  </si>
  <si>
    <t>Commercial Portfolio Segment [Member] | Agricultural [Member] | Financing Receivables, 30 to 59 Days Past Due [Member] | Non-covered Loans [Member]</t>
  </si>
  <si>
    <t>Commercial Portfolio Segment [Member] | Agricultural [Member] | Financing Receivables, 60 to 89 Days Past Due [Member] | Non-covered Loans [Member]</t>
  </si>
  <si>
    <t>Commercial Portfolio Segment [Member] | Agricultural [Member] | Financing Receivables, Equal to Greater than 90 Days Past Due [Member] | Non-covered Loans [Member]</t>
  </si>
  <si>
    <t>Commercial Portfolio Segment [Member] | Farmland [Member] | Financing Receivables, 30 to 59 Days Past Due [Member] | Non-covered Loans [Member]</t>
  </si>
  <si>
    <t>Commercial Portfolio Segment [Member] | Farmland [Member] | Financing Receivables, 60 to 89 Days Past Due [Member] | Non-covered Loans [Member]</t>
  </si>
  <si>
    <t>Commercial Portfolio Segment [Member] | Farmland [Member] | Financing Receivables, Equal to Greater than 90 Days Past Due [Member] | Non-covered Loans [Member]</t>
  </si>
  <si>
    <t>Consumer Real Estate Portfolio Segment [Member] | Home Equity Lines [Member] | Financing Receivables, 30 to 59 Days Past Due [Member] | Non-covered Loans [Member]</t>
  </si>
  <si>
    <t>Consumer Real Estate Portfolio Segment [Member] | Home Equity Lines [Member] | Financing Receivables, 30 to 59 Days Past Due [Member] | Covered Loans [Member]</t>
  </si>
  <si>
    <t>Consumer Real Estate Portfolio Segment [Member] | Home Equity Lines [Member] | Financing Receivables, 60 to 89 Days Past Due [Member] | Non-covered Loans [Member]</t>
  </si>
  <si>
    <t>Consumer Real Estate Portfolio Segment [Member] | Home Equity Lines [Member] | Financing Receivables, 60 to 89 Days Past Due [Member] | Covered Loans [Member]</t>
  </si>
  <si>
    <t>Consumer Real Estate Portfolio Segment [Member] | Home Equity Lines [Member] | Financing Receivables, Equal to Greater than 90 Days Past Due [Member] | Non-covered Loans [Member]</t>
  </si>
  <si>
    <t>Consumer Real Estate Portfolio Segment [Member] | Home Equity Lines [Member] | Financing Receivables, Equal to Greater than 90 Days Past Due [Member] | Covered Loans [Member]</t>
  </si>
  <si>
    <t>Consumer Real Estate Portfolio Segment [Member] | Single Family Owner Occupied [Member] | Financing Receivables, 30 to 59 Days Past Due [Member] | Non-covered Loans [Member]</t>
  </si>
  <si>
    <t>Consumer Real Estate Portfolio Segment [Member] | Single Family Owner Occupied [Member] | Financing Receivables, 30 to 59 Days Past Due [Member] | Covered Loans [Member]</t>
  </si>
  <si>
    <t>Consumer Real Estate Portfolio Segment [Member] | Single Family Owner Occupied [Member] | Financing Receivables, 60 to 89 Days Past Due [Member] | Non-covered Loans [Member]</t>
  </si>
  <si>
    <t>Consumer Real Estate Portfolio Segment [Member] | Single Family Owner Occupied [Member] | Financing Receivables, 60 to 89 Days Past Due [Member] | Covered Loans [Member]</t>
  </si>
  <si>
    <t>Consumer Real Estate Portfolio Segment [Member] | Single Family Owner Occupied [Member] | Financing Receivables, Equal to Greater than 90 Days Past Due [Member] | Non-covered Loans [Member]</t>
  </si>
  <si>
    <t>Consumer Real Estate Portfolio Segment [Member] | Single Family Owner Occupied [Member] | Financing Receivables, Equal to Greater than 90 Days Past Due [Member] | Covered Loans [Member]</t>
  </si>
  <si>
    <t>Consumer Real Estate Portfolio Segment [Member] | Owner Occupied Construction [Member] | Non-covered Loans [Member]</t>
  </si>
  <si>
    <t>Consumer Real Estate Portfolio Segment [Member] | Owner Occupied Construction [Member] | Financing Receivables, 30 to 59 Days Past Due [Member] | Non-covered Loans [Member]</t>
  </si>
  <si>
    <t>Consumer Real Estate Portfolio Segment [Member] | Owner Occupied Construction [Member] | Financing Receivables, 60 to 89 Days Past Due [Member] | Non-covered Loans [Member]</t>
  </si>
  <si>
    <t>Consumer Real Estate Portfolio Segment [Member] | Owner Occupied Construction [Member] | Financing Receivables, Equal to Greater than 90 Days Past Due [Member] | Non-covered Loans [Member]</t>
  </si>
  <si>
    <t>Consumer and Other Portfolio Segment [Member] | Consumer Loans [Member] | Financing Receivables, 30 to 59 Days Past Due [Member] | Non-covered Loans [Member]</t>
  </si>
  <si>
    <t>Consumer and Other Portfolio Segment [Member] | Consumer Loans [Member] | Financing Receivables, 60 to 89 Days Past Due [Member] | Non-covered Loans [Member]</t>
  </si>
  <si>
    <t>Consumer and Other Portfolio Segment [Member] | Consumer Loans [Member] | Financing Receivables, Equal to Greater than 90 Days Past Due [Member] | Non-covered Loans [Member]</t>
  </si>
  <si>
    <t>Consumer and Other Portfolio Segment [Member] | Other Loan [Member] | Non-covered Loans [Member]</t>
  </si>
  <si>
    <t>Consumer and Other Portfolio Segment [Member] | Other Loan [Member] | Financing Receivables, 30 to 59 Days Past Due [Member] | Non-covered Loans [Member]</t>
  </si>
  <si>
    <t>Consumer and Other Portfolio Segment [Member] | Other Loan [Member] | Financing Receivables, 60 to 89 Days Past Due [Member] | Non-covered Loans [Member]</t>
  </si>
  <si>
    <t>Consumer and Other Portfolio Segment [Member] | Other Loan [Member] | Financing Receivables, Equal to Greater than 90 Days Past Due [Member] | Non-covered Loans [Member]</t>
  </si>
  <si>
    <t>Note 5 - Credit Quality - Loans Modified as Troubled Debt Restructurings by Loan Class and Accrual Status (Details) - USD ($) $ in Thousands</t>
  </si>
  <si>
    <t>Nonaccrual</t>
  </si>
  <si>
    <t>Accrual</t>
  </si>
  <si>
    <t>TDRs</t>
  </si>
  <si>
    <t>Allowance for loan losses related to TDRs</t>
  </si>
  <si>
    <t>Nonaccrual TDRs are included in total nonaccrual loans disclosed in the nonaccrual table above.</t>
  </si>
  <si>
    <t>Note 5 - Credit Quality - Balance and Interest Income Related to Impaired Loan Pools (Details) - USD ($) $ in Thousands</t>
  </si>
  <si>
    <t>Troubled Debt Restructurings [Member] | Purchased Credit Impaired Loans [Member]</t>
  </si>
  <si>
    <t>Note 5 - Credit Quality - Loans Modified as Troubled Debt Restructurings (Details) $ in Thousands</t>
  </si>
  <si>
    <t>Total contracts</t>
  </si>
  <si>
    <t>Pre-modification recorded investment</t>
  </si>
  <si>
    <t>Post-modification recorded investment</t>
  </si>
  <si>
    <t>Total contracts, payment default</t>
  </si>
  <si>
    <t>Recorded investment, payment default</t>
  </si>
  <si>
    <t>Single Family Owner Occupied [Member]</t>
  </si>
  <si>
    <t>Below Market Interest Rate [Member] | Single Family Owner Occupied [Member]</t>
  </si>
  <si>
    <t>Below Market Interest Rate and Extended Payment Term [Member] | Single Family Owner Occupied [Member]</t>
  </si>
  <si>
    <t>Below Market Interest Rate and Extended Payment Term [Member] | Consumer Loans [Member]</t>
  </si>
  <si>
    <t>Represents the loan balance immediately following modification</t>
  </si>
  <si>
    <t>Note 5 - Credit Quality - Other Real Estate Owned (Details) - USD ($) $ in Thousands</t>
  </si>
  <si>
    <t>Non-covered OREO</t>
  </si>
  <si>
    <t>Covered OREO</t>
  </si>
  <si>
    <t>Total OREO</t>
  </si>
  <si>
    <t>Non-covered OREO secured by residential real estate</t>
  </si>
  <si>
    <t>Residential real estate loans in the foreclosure process(1)</t>
  </si>
  <si>
    <t>[2]</t>
  </si>
  <si>
    <t>The recorded investment in consumer mortgage loans collateralized by residential real estate that are in the process of foreclosure according to local requirements of the applicable jurisdiction</t>
  </si>
  <si>
    <t>Note 6 - Allowance for Loan Losses (Details Textual) - USD ($) $ in Thousands</t>
  </si>
  <si>
    <t>Loans and Leases Receivable, Allowance, Ending Balance</t>
  </si>
  <si>
    <t>Note 6 - Allowance for Loan Losses - Changes in Allowance for Loan Losses (Details) - USD ($) $ in Thousands</t>
  </si>
  <si>
    <t>Sep. 30, 2018</t>
  </si>
  <si>
    <t>Sep. 30, 2017</t>
  </si>
  <si>
    <t>Jun. 30, 2017</t>
  </si>
  <si>
    <t>Mar. 31, 2017</t>
  </si>
  <si>
    <t>Provision (Recovery) for loan losses</t>
  </si>
  <si>
    <t>Charge-offs</t>
  </si>
  <si>
    <t>Recoveries</t>
  </si>
  <si>
    <t>Net charge-offs</t>
  </si>
  <si>
    <t>Benefit attributable to the FDIC indemnification asset</t>
  </si>
  <si>
    <t>Provision (Recovery) for loan losses charged to operations</t>
  </si>
  <si>
    <t>Recovery of loan losses recorded through the FDIC indemnification asset</t>
  </si>
  <si>
    <t>Allowance Excluding Purchased Credit Impaired Loans [Member]</t>
  </si>
  <si>
    <t>Commercial Portfolio Segment [Member] | Financial Asset Acquired with Credit Deterioration [Member]</t>
  </si>
  <si>
    <t>Commercial Portfolio Segment [Member] | Allowance Excluding Purchased Credit Impaired Loans [Member]</t>
  </si>
  <si>
    <t>Consumer Real Estate Portfolio Segment [Member] | Financial Asset Acquired with Credit Deterioration [Member]</t>
  </si>
  <si>
    <t>Consumer Real Estate Portfolio Segment [Member] | Allowance Excluding Purchased Credit Impaired Loans [Member]</t>
  </si>
  <si>
    <t>Consumer and Other Portfolio Segment [Member] | Financial Asset Acquired with Credit Deterioration [Member]</t>
  </si>
  <si>
    <t>Consumer and Other Portfolio Segment [Member] | Allowance Excluding Purchased Credit Impaired Loans [Member]</t>
  </si>
  <si>
    <t>Note 6 - Allowance for Loan Losses - Allowance for Loan Losses and Recorded Investment in Loans, Evaluated for Impairment Excluding PCI Loans, by Loan Class (Details) - USD ($) $ in Thousands</t>
  </si>
  <si>
    <t>Loans individually evaluated for impairment</t>
  </si>
  <si>
    <t>Allowance for loans individually evaluated</t>
  </si>
  <si>
    <t>Loans collectively evaluated for impairment</t>
  </si>
  <si>
    <t>Allowance for loans collectively evaluated</t>
  </si>
  <si>
    <t>Note 6 - Allowance for Loan Losses - Allowance for Loan Losses on PCI Loans and Recorded Investment (Details) - USD ($) $ in Thousands</t>
  </si>
  <si>
    <t>Acquired impaired loans evaluated for impairment</t>
  </si>
  <si>
    <t>Allowance for acquired impaired loans</t>
  </si>
  <si>
    <t>Commercial Portfolio Segment [Member] | Waccamaw Commercial [Member]</t>
  </si>
  <si>
    <t>Commercial Portfolio Segment [Member] | Peoples Commercial [Member]</t>
  </si>
  <si>
    <t>Commercial Portfolio Segment [Member] | Other Commercial Loan [Member]</t>
  </si>
  <si>
    <t>Consumer Real Estate Portfolio Segment [Member] | Waccamaw Serviced Home Equity Lines [Member]</t>
  </si>
  <si>
    <t>Consumer Real Estate Portfolio Segment [Member] | Waccamaw Residential [Member]</t>
  </si>
  <si>
    <t>Consumer Real Estate Portfolio Segment [Member] | Peoples Residential [Member]</t>
  </si>
  <si>
    <t>Note 7 - FDIC Indemnification Asset (Details Textual)</t>
  </si>
  <si>
    <t>Dec. 31, 2012</t>
  </si>
  <si>
    <t>Percentage of Loss Covered by FDIC</t>
  </si>
  <si>
    <t>Note 7 - FDIC Indemnification Asset - Changes in Receivable From FDIC (Details) - USD ($) $ in Thousands</t>
  </si>
  <si>
    <t>Increase in estimated losses on covered OREO</t>
  </si>
  <si>
    <t>Reimbursable expenses (to) from the FDIC</t>
  </si>
  <si>
    <t>Payments to (reimbursements from) the FDIC</t>
  </si>
  <si>
    <t>Note 8 - Premises, Equipment, and Leases (Details Textual) - USD ($) $ in Thousands</t>
  </si>
  <si>
    <t>Impairment of Long-Lived Assets to be Disposed of</t>
  </si>
  <si>
    <t>Depreciation, Nonproduction</t>
  </si>
  <si>
    <t>Operating Leases, Rent Expense, Net, Total</t>
  </si>
  <si>
    <t>Note 8 - Premises, Equipment, and Leases - Components of Premises and Equipment (Details) - USD ($) $ in Thousands</t>
  </si>
  <si>
    <t>Land</t>
  </si>
  <si>
    <t>Buildings and leasehold improvements</t>
  </si>
  <si>
    <t>Equipment</t>
  </si>
  <si>
    <t>Total premises and equipment</t>
  </si>
  <si>
    <t>Accumulated depreciation and amortization</t>
  </si>
  <si>
    <t>Total premises and equipment, net</t>
  </si>
  <si>
    <t>Note 8 - Premises, Equipment, and Leases - Future Minimum Lease Payments to be Received Under Noncancelable Subleases (Details) $ in Thousands</t>
  </si>
  <si>
    <t>2024 and thereafter</t>
  </si>
  <si>
    <t>Total future minimum lease payments</t>
  </si>
  <si>
    <t>Note 9 - Goodwill and Other Intangible Assets (Details Textual) $ in Thousands</t>
  </si>
  <si>
    <t>Sep. 30, 2016</t>
  </si>
  <si>
    <t>Number of Reportable Segments</t>
  </si>
  <si>
    <t>Amortization of Intangible Assets, Total</t>
  </si>
  <si>
    <t>Core Deposits [Member]</t>
  </si>
  <si>
    <t>Finite-Lived Intangible Assets, Remaining Amortization Period</t>
  </si>
  <si>
    <t>Minimum [Member] | Core Deposits [Member]</t>
  </si>
  <si>
    <t>Finite-Lived Intangible Asset, Useful Life</t>
  </si>
  <si>
    <t>4 years</t>
  </si>
  <si>
    <t>Maximum [Member] | Core Deposits [Member]</t>
  </si>
  <si>
    <t>Note 9 - Goodwill and Other Intangible Assets - Changes in Goodwill, by Reporting Unit (Details) - USD ($) $ in Thousands</t>
  </si>
  <si>
    <t>1 Months Ended</t>
  </si>
  <si>
    <t>Oct. 31, 2018</t>
  </si>
  <si>
    <t>Balance</t>
  </si>
  <si>
    <t>Acquisitions and dispositions, net</t>
  </si>
  <si>
    <t>Impairment charges</t>
  </si>
  <si>
    <t>Community Banking [Member]</t>
  </si>
  <si>
    <t>Insurance Service Segment [Member]</t>
  </si>
  <si>
    <t>Represents the transfer of goodwill after the sale of Greenpoint to one reporting unit</t>
  </si>
  <si>
    <t>Note 9 - Goodwill and Other Intangible Assets - Components of Other Intangible Assets, by Reporting Unit (Details) - USD ($) $ in Thousands</t>
  </si>
  <si>
    <t>Finite-lived intangible assets, net</t>
  </si>
  <si>
    <t>Finite-lived intangible assets, gross</t>
  </si>
  <si>
    <t>Accumulated amortization</t>
  </si>
  <si>
    <t>Core Deposits [Member] | Community Banking [Member]</t>
  </si>
  <si>
    <t>Other Intangible Assets [Member]</t>
  </si>
  <si>
    <t>Other Intangible Assets [Member] | Community Banking [Member]</t>
  </si>
  <si>
    <t>Note 9 - Goodwill and Other Intangible Assets - Estimated Amortization Expense for Intangible Assets, by Year (Details) $ in Thousands</t>
  </si>
  <si>
    <t>Total estimated amortization expense</t>
  </si>
  <si>
    <t>Note 10 - Deposits (Details Textual) - USD ($) $ in Thousands</t>
  </si>
  <si>
    <t>Time Deposits, at or Above FDIC Insurance Limit</t>
  </si>
  <si>
    <t>Note 10 - Deposits - Components of Deposits (Details) - USD ($) $ in Thousands</t>
  </si>
  <si>
    <t>Noninterest-bearing demand deposits</t>
  </si>
  <si>
    <t>Interest-bearing demand deposits</t>
  </si>
  <si>
    <t>Money market accounts</t>
  </si>
  <si>
    <t>Savings deposits</t>
  </si>
  <si>
    <t>Certificates of deposit</t>
  </si>
  <si>
    <t>Individual retirement accounts</t>
  </si>
  <si>
    <t>Total interest-bearing deposits</t>
  </si>
  <si>
    <t>Note 10 - Deposits - Scheduled Maturities of Time Deposits (Details) $ in Thousands</t>
  </si>
  <si>
    <t>Total contractual maturities</t>
  </si>
  <si>
    <t>Note 10 - Deposits - Scheduled Maturities of Certificates of Deposit of $250 Thousand or More (Details) - USD ($) $ in Thousands</t>
  </si>
  <si>
    <t>Three months or less</t>
  </si>
  <si>
    <t>Over three through six months</t>
  </si>
  <si>
    <t>Over six through twelve months</t>
  </si>
  <si>
    <t>Over twelve months</t>
  </si>
  <si>
    <t>Note 11 - Borrowings (Details Textual) - USD ($) $ in Thousands</t>
  </si>
  <si>
    <t>Repurchase Agreement Counterparty, Weighted Average Maturity of Agreements</t>
  </si>
  <si>
    <t>54 days</t>
  </si>
  <si>
    <t>Long-term Federal Home Loan Bank Advances, Noncurrent</t>
  </si>
  <si>
    <t>Federal Home Loan Bank, Advances, General Debt Obligations, Disclosures, Repayment and Penalties</t>
  </si>
  <si>
    <t>Debt Instrument, Unused Borrowing Capacity, Amount</t>
  </si>
  <si>
    <t>Deposit Liabilities, Collateral Issued, Financial Instruments</t>
  </si>
  <si>
    <t>Federal Home Loan Bank, Advances, General Debt Obligations, Disclosures, Collateral Pledged</t>
  </si>
  <si>
    <t>Unsecured Line of Credit [Member]</t>
  </si>
  <si>
    <t>Line of Credit Facility, Maximum Borrowing Capacity</t>
  </si>
  <si>
    <t>Debt Instrument, Basis Spread on Variable Rate</t>
  </si>
  <si>
    <t>2.00%</t>
  </si>
  <si>
    <t>Long-term Line of Credit, Total</t>
  </si>
  <si>
    <t>Note 11 - Borrowings - Components of Borrowings (Details) - USD ($) $ in Thousands</t>
  </si>
  <si>
    <t>FHLB advances</t>
  </si>
  <si>
    <t>Total borrowings</t>
  </si>
  <si>
    <t>Federal Home Loan Bank Borrowings [Member] | Long-term Advances [Member]</t>
  </si>
  <si>
    <t>4.00%</t>
  </si>
  <si>
    <t>Wholesale Repurchase Agreements [Member]</t>
  </si>
  <si>
    <t>Weighted average rate</t>
  </si>
  <si>
    <t>3.18%</t>
  </si>
  <si>
    <t>Retail Repurchase Agreements [Member]</t>
  </si>
  <si>
    <t>0.12%</t>
  </si>
  <si>
    <t>0.07%</t>
  </si>
  <si>
    <t>Note 11 - Borrowings - Contractual Maturities of Repurchase Agreements (Details) - USD ($) $ in Thousands</t>
  </si>
  <si>
    <t>Repurchase agreements</t>
  </si>
  <si>
    <t>Maturity Overnight and Continuous [Member]</t>
  </si>
  <si>
    <t>Maturity Less than 30 Days [Member]</t>
  </si>
  <si>
    <t>Maturity 30 to 90 Days [Member]</t>
  </si>
  <si>
    <t>Maturity Greater than 90 Days [Member]</t>
  </si>
  <si>
    <t>US Treasury Securities [Member] | Maturity Overnight and Continuous [Member]</t>
  </si>
  <si>
    <t>US Treasury Securities [Member] | Maturity Less than 30 Days [Member]</t>
  </si>
  <si>
    <t>US Treasury Securities [Member] | Maturity 30 to 90 Days [Member]</t>
  </si>
  <si>
    <t>US Treasury Securities [Member] | Maturity Greater than 90 Days [Member]</t>
  </si>
  <si>
    <t>US States and Political Subdivisions Debt Securities [Member] | Maturity Overnight and Continuous [Member]</t>
  </si>
  <si>
    <t>US States and Political Subdivisions Debt Securities [Member] | Maturity Less than 30 Days [Member]</t>
  </si>
  <si>
    <t>US States and Political Subdivisions Debt Securities [Member] | Maturity 30 to 90 Days [Member]</t>
  </si>
  <si>
    <t>US States and Political Subdivisions Debt Securities [Member] | Maturity Greater than 90 Days [Member]</t>
  </si>
  <si>
    <t>Mortgage-backed Agency Securities [Member] | Maturity Overnight and Continuous [Member]</t>
  </si>
  <si>
    <t>Mortgage-backed Agency Securities [Member] | Maturity Less than 30 Days [Member]</t>
  </si>
  <si>
    <t>Mortgage-backed Agency Securities [Member] | Maturity 30 to 90 Days [Member]</t>
  </si>
  <si>
    <t>Mortgage-backed Agency Securities [Member] | Maturity Greater than 90 Days [Member]</t>
  </si>
  <si>
    <t>Note 12 - Derivative Instruments and Hedging Activities - Notional or Contractual Amounts and Fair Values of Derivative Financial Instruments (Details) - USD ($) $ in Thousands</t>
  </si>
  <si>
    <t>Notional or contractual amount</t>
  </si>
  <si>
    <t>Derivative assets</t>
  </si>
  <si>
    <t>Derivative liabilities</t>
  </si>
  <si>
    <t>Interest Rate Swap [Member] | Designated as Hedging Instrument [Member]</t>
  </si>
  <si>
    <t>Note 12 - Derivative Instruments and Hedging Activities - Effect of Derivative and Hedging Activity, on Consolidated Statements of Income (Details) - Interest Rate Swap [Member] - Interest and Fees on Loans [Member] - USD ($) $ in Thousands</t>
  </si>
  <si>
    <t>Derivative expense</t>
  </si>
  <si>
    <t>Designated as Hedging Instrument [Member]</t>
  </si>
  <si>
    <t>Note 13 - Employee Benefit Plans (Details Textual) $ in Thousands</t>
  </si>
  <si>
    <t>Dec. 31, 2018USD ($)shares</t>
  </si>
  <si>
    <t>Dec. 31, 2017USD ($)shares</t>
  </si>
  <si>
    <t>Dec. 31, 2016USD ($)shares</t>
  </si>
  <si>
    <t>Deferred Compensation Arrangement with Individual, Recorded Liability</t>
  </si>
  <si>
    <t>Deferred Compensation Arrangement with Individual, Compensation Expense</t>
  </si>
  <si>
    <t>Stop-loss Insurance Liability for Individual Claims</t>
  </si>
  <si>
    <t>Stop-loss Insurance Liability for Aggregate Claims</t>
  </si>
  <si>
    <t>Other Postretirement Benefits Cost (Reversal of Cost)</t>
  </si>
  <si>
    <t>Common Stock, Shares Held in Employee Trust, Shares | shares</t>
  </si>
  <si>
    <t>Share-based Compensation Arrangement by Share-based Payment Award, Options, Grants in Period, Gross | shares</t>
  </si>
  <si>
    <t>Employee Stock Option [Member]</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1 year 29 days</t>
  </si>
  <si>
    <t>Restricted Stock [Member]</t>
  </si>
  <si>
    <t>1 year 346 days</t>
  </si>
  <si>
    <t>2012 Omnibus Incentive Compensation Plan [Member] | Employee Stock Option [Member]</t>
  </si>
  <si>
    <t>Share-based Compensation Arrangement by Share-based Payment Award, Number of Shares Available for Grant | shares</t>
  </si>
  <si>
    <t>Share-based Compensation Arrangement By Share-based Payment Award, Maximum Exercise Period</t>
  </si>
  <si>
    <t>Share-based Compensation Arrangement by Share-based Payment Award, Award Vesting Period</t>
  </si>
  <si>
    <t>2012 Omnibus Incentive Compensation Plan [Member] | Employee Stock Option [Member] | Share-based Compensation Award, Tranche One [Member]</t>
  </si>
  <si>
    <t>Share-based Compensation Arrangement by Share-based Payment Award, Award Vesting Rights, Percentage</t>
  </si>
  <si>
    <t>25.00%</t>
  </si>
  <si>
    <t>Supplemental Employee Retirement Plan [Member]</t>
  </si>
  <si>
    <t>Defined Contribution Plan, Maximum Annual Contributions Per Employee, Percent</t>
  </si>
  <si>
    <t>35.00%</t>
  </si>
  <si>
    <t>Defined Benefit Plan, Employee Contribution, Age</t>
  </si>
  <si>
    <t>Directors' Plan [Member]</t>
  </si>
  <si>
    <t>Defined Contribution Plan, Maximum Employee Contribution as Percentage of Base Salary</t>
  </si>
  <si>
    <t>401 (k) Savings Plan [Member]</t>
  </si>
  <si>
    <t>Defined Benefit Plan, Employer Matching Contributions</t>
  </si>
  <si>
    <t>Note 13 - Employee Benefit Plans - Schedule of Changes in Aggregate Actuarial Benefit Obligation (Details) - USD ($) $ in Thousands</t>
  </si>
  <si>
    <t>Service cost</t>
  </si>
  <si>
    <t>Interest cost</t>
  </si>
  <si>
    <t>Actuarial gain</t>
  </si>
  <si>
    <t>Benefits paid</t>
  </si>
  <si>
    <t>Note 13 - Employee Benefit Plans - Components of Net Periodic Pension Cost and Assumed Discount Rate (Details) - USD ($) $ in Thousands</t>
  </si>
  <si>
    <t>Amortization of prior service cost</t>
  </si>
  <si>
    <t>Amortization of losses</t>
  </si>
  <si>
    <t>Net periodic cost</t>
  </si>
  <si>
    <t>Assumed discount rate</t>
  </si>
  <si>
    <t>4.28%</t>
  </si>
  <si>
    <t>3.85%</t>
  </si>
  <si>
    <t>4.22%</t>
  </si>
  <si>
    <t>Note 13 - Employee Benefit Plans - Projected Benefit Payments (Details) - Supplemental Employee Retirement Plan [Member] $ in Thousands</t>
  </si>
  <si>
    <t>2024 through 2028</t>
  </si>
  <si>
    <t>Note 13 - Employee Benefit Plans - Pre-tax Compensation Expense and Excess Tax Benefit Recognized in Earnings (Details) - USD ($) $ in Thousands</t>
  </si>
  <si>
    <t>Pre-tax compensation expense</t>
  </si>
  <si>
    <t>Excess tax benefit</t>
  </si>
  <si>
    <t>Note 13 - Employee Benefit Plans - Stock Option Activity (Details) $ / shares in Units, $ in Thousands</t>
  </si>
  <si>
    <t>Dec. 31, 2018USD ($)$ / sharesshares</t>
  </si>
  <si>
    <t>Options outstanding at beginning of period (in shares) | shares</t>
  </si>
  <si>
    <t>Options outstanding at beginning of period (in dollars per share) | $ / shares</t>
  </si>
  <si>
    <t>Granted (in shares) | shares</t>
  </si>
  <si>
    <t>Granted (in dollars per share) | $ / shares</t>
  </si>
  <si>
    <t>Exercised (in shares) | shares</t>
  </si>
  <si>
    <t>Exercised (in dollars per share) | $ / shares</t>
  </si>
  <si>
    <t>Canceled (in shares) | shares</t>
  </si>
  <si>
    <t>Canceled (in dollars per share) | $ / shares</t>
  </si>
  <si>
    <t>Options outstanding at end of period (in shares) | shares</t>
  </si>
  <si>
    <t>Options outstanding at end of period (in dollars per share) | $ / shares</t>
  </si>
  <si>
    <t>Options outstanding at end of period (Year)</t>
  </si>
  <si>
    <t>5 years 219 days</t>
  </si>
  <si>
    <t>Options outstanding at end of period | $</t>
  </si>
  <si>
    <t>Options exercisable at end of period (in shares) | shares</t>
  </si>
  <si>
    <t>Options exercisable at end of period (in dollars per share) | $ / shares</t>
  </si>
  <si>
    <t>Options exercisable at end of period (Year)</t>
  </si>
  <si>
    <t>4 years 219 days</t>
  </si>
  <si>
    <t>Options exercisable at end of period | $</t>
  </si>
  <si>
    <t>Note 13 - Employee Benefit Plans - Total Options Granted and Weighted Average Assumptions Used to Estimate Fair Value (Details) - $ / shares</t>
  </si>
  <si>
    <t>Stock options granted (in shares)</t>
  </si>
  <si>
    <t>Grant-date fair value per share (in dollars per share)</t>
  </si>
  <si>
    <t>Volatility</t>
  </si>
  <si>
    <t>27.86%</t>
  </si>
  <si>
    <t>25.04%</t>
  </si>
  <si>
    <t>Risk-free rate</t>
  </si>
  <si>
    <t>2.17%</t>
  </si>
  <si>
    <t>1.56%</t>
  </si>
  <si>
    <t>Expected dividend yield</t>
  </si>
  <si>
    <t>2.99%</t>
  </si>
  <si>
    <t>3.09%</t>
  </si>
  <si>
    <t>Expected term (Year)</t>
  </si>
  <si>
    <t>6 years 182 days</t>
  </si>
  <si>
    <t>Note 13 - Employee Benefit Plans - Restricted Stock Activity (Details) - Restricted Stock [Member]</t>
  </si>
  <si>
    <t>Dec. 31, 2018$ / sharesshares</t>
  </si>
  <si>
    <t>Nonvested shares at beginning of period (in shares) | shares</t>
  </si>
  <si>
    <t>Nonvested shares at beginning of period (in dollars per share) | $ / shares</t>
  </si>
  <si>
    <t>Vested (in shares) | shares</t>
  </si>
  <si>
    <t>Vested (in dollars per share) | $ / shares</t>
  </si>
  <si>
    <t>Nonvested shares at end of period (in shares) | shares</t>
  </si>
  <si>
    <t>Nonvested shares at end of period (in dollars per share) | $ / shares</t>
  </si>
  <si>
    <t>Note 14 - Other Operating Income and Expense (Details Textual)</t>
  </si>
  <si>
    <t>Percentage of Operating Income</t>
  </si>
  <si>
    <t>1.00%</t>
  </si>
  <si>
    <t>Note 14 - Other Operating Income and Expense - Components of Other Operating Income and Expense (Details) - USD ($) $ in Thousands</t>
  </si>
  <si>
    <t>Other operating income:</t>
  </si>
  <si>
    <t>Bank owned life insurance</t>
  </si>
  <si>
    <t>Other1</t>
  </si>
  <si>
    <t>Total other operating income</t>
  </si>
  <si>
    <t>Other operating expense:</t>
  </si>
  <si>
    <t>OREO expense and net loss</t>
  </si>
  <si>
    <t>Telephone and data communications</t>
  </si>
  <si>
    <t>Office supplies</t>
  </si>
  <si>
    <t>Total other operating expense</t>
  </si>
  <si>
    <t>Other components of other operating income or expense that do not exceed 1% of total income.</t>
  </si>
  <si>
    <t>Note 15 - Income Taxes (Details Textual) - USD ($) $ in Thousands</t>
  </si>
  <si>
    <t>Effective Income Tax Rate Reconciliation, at Federal Statutory Income Tax Rate, Percent</t>
  </si>
  <si>
    <t>21.00%</t>
  </si>
  <si>
    <t>Income Tax Expense (Benefit), Continuing Operations, Adjustment of Deferred Tax (Asset) Liability</t>
  </si>
  <si>
    <t>Unrecognized Tax Benefits, Income Tax Penalties and Interest Accrued, Total</t>
  </si>
  <si>
    <t>Deferred Tax Assets, Valuation Allowance, Total</t>
  </si>
  <si>
    <t>Note 15 - Income Taxes - Components of Income Tax Provision (Details) - USD ($) $ in Thousands</t>
  </si>
  <si>
    <t>Current tax expense (benefit):</t>
  </si>
  <si>
    <t>Federal</t>
  </si>
  <si>
    <t>State</t>
  </si>
  <si>
    <t>Total current tax expense</t>
  </si>
  <si>
    <t>Deferred tax expense (benefit):</t>
  </si>
  <si>
    <t>Total deferred tax expense (benefit)</t>
  </si>
  <si>
    <t>Total income tax expense</t>
  </si>
  <si>
    <t>Note 15 - Income Taxes - Reconciliation of Statutory Federal Tax Rate and Effective Tax Rate From Continuing Operations (Details) - USD ($) $ in Thousands</t>
  </si>
  <si>
    <t>Federal income tax at the statutory rate, amount</t>
  </si>
  <si>
    <t>Federal income tax at the statutory rate</t>
  </si>
  <si>
    <t>State income tax, net of federal benefit, amount</t>
  </si>
  <si>
    <t>State income tax, net of federal benefit</t>
  </si>
  <si>
    <t>2.25%</t>
  </si>
  <si>
    <t>1.64%</t>
  </si>
  <si>
    <t>1.58%</t>
  </si>
  <si>
    <t>Total effective income tax rate reconciliation, amount</t>
  </si>
  <si>
    <t>Total effective income tax rate reconciliation</t>
  </si>
  <si>
    <t>23.25%</t>
  </si>
  <si>
    <t>36.64%</t>
  </si>
  <si>
    <t>36.58%</t>
  </si>
  <si>
    <t>Tax-exempt interest income, amount</t>
  </si>
  <si>
    <t>Tax-exempt interest income</t>
  </si>
  <si>
    <t>(1.56%)</t>
  </si>
  <si>
    <t>(2.92%)</t>
  </si>
  <si>
    <t>(3.52%)</t>
  </si>
  <si>
    <t>Nondeductible goodwill impairment and disposition, amount</t>
  </si>
  <si>
    <t>Nondeductible goodwill impairment and disposition</t>
  </si>
  <si>
    <t>1.26%</t>
  </si>
  <si>
    <t>0.00%</t>
  </si>
  <si>
    <t>0.89%</t>
  </si>
  <si>
    <t>Bank owned life insurance, amount</t>
  </si>
  <si>
    <t>(0.32%)</t>
  </si>
  <si>
    <t>(1.13%)</t>
  </si>
  <si>
    <t>(0.88%)</t>
  </si>
  <si>
    <t>Deferred tax revaluation, amount</t>
  </si>
  <si>
    <t>Deferred tax revaluation</t>
  </si>
  <si>
    <t>(3.70%)</t>
  </si>
  <si>
    <t>15.56%</t>
  </si>
  <si>
    <t>Other items, net, amount</t>
  </si>
  <si>
    <t>Other items, net</t>
  </si>
  <si>
    <t>0.53%</t>
  </si>
  <si>
    <t>0.83%</t>
  </si>
  <si>
    <t>0.71%</t>
  </si>
  <si>
    <t>Income tax at the effective tax rate</t>
  </si>
  <si>
    <t>19.46%</t>
  </si>
  <si>
    <t>48.98%</t>
  </si>
  <si>
    <t>33.78%</t>
  </si>
  <si>
    <t>Note 15 - Income Taxes - Significant Components of Net Deferred Tax Asset (Details) - USD ($) $ in Thousands</t>
  </si>
  <si>
    <t>Deferred tax assets</t>
  </si>
  <si>
    <t>Unrealized losses on available-for-sale securities</t>
  </si>
  <si>
    <t>Unrealized asset losses</t>
  </si>
  <si>
    <t>Purchase accounting</t>
  </si>
  <si>
    <t>FDIC assisted transactions</t>
  </si>
  <si>
    <t>Intangible assets</t>
  </si>
  <si>
    <t>Deferred compensation assets</t>
  </si>
  <si>
    <t>Deferred loan fees</t>
  </si>
  <si>
    <t>Other</t>
  </si>
  <si>
    <t>Total deferred tax assets</t>
  </si>
  <si>
    <t>Deferred tax liabilities</t>
  </si>
  <si>
    <t>Fixed assets</t>
  </si>
  <si>
    <t>Unrealized gains on available-for-sale securities</t>
  </si>
  <si>
    <t>Odd days interest deferral</t>
  </si>
  <si>
    <t>Total deferred tax liabilities</t>
  </si>
  <si>
    <t>Net deferred tax asset</t>
  </si>
  <si>
    <t>Note 16 - Accumulated Other Comprehensive Income - Components of Accumulated Other Comprehensive Income, Net of Tax (Details) - USD ($) $ in Thousands</t>
  </si>
  <si>
    <t>Accumulated Net Investment Gain (Loss) Attributable to Parent [Member]</t>
  </si>
  <si>
    <t>Other comprehensive income (loss) before reclassifications</t>
  </si>
  <si>
    <t>Reclassified from AOCI</t>
  </si>
  <si>
    <t>Accumulated Defined Benefit Plans Adjustment Attributable to Parent [Member]</t>
  </si>
  <si>
    <t>Note 16 - Accumulated Other Comprehensive Income - Reclassifications Out of Accumulated Other Comprehensive Income (Loss) (Details) - USD ($) $ in Thousands</t>
  </si>
  <si>
    <t>Accumulated Defined Benefit Plans Adjustment, Net Prior Service Attributable to Parent [Member]</t>
  </si>
  <si>
    <t>Accumulated Defined Benefit Plans Adjustment, Net Gain (Loss) Attributable to Parent [Member]</t>
  </si>
  <si>
    <t>Reclassification out of Accumulated Other Comprehensive Income [Member] | Accumulated Net Investment Gain (Loss) Attributable to Parent [Member]</t>
  </si>
  <si>
    <t>Note 17 - Fair Value - Assets and Liabilities Measured at Fair Value on Recurring Basis (Details) - USD ($) $ in Thousands</t>
  </si>
  <si>
    <t>Available-for-sale debt securities</t>
  </si>
  <si>
    <t>Fair Value, Measurements, Recurring [Member]</t>
  </si>
  <si>
    <t>Equity securities</t>
  </si>
  <si>
    <t>Fair value loans</t>
  </si>
  <si>
    <t>Deferred compensation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Mortgage-backed Agency Securities [Member]</t>
  </si>
  <si>
    <t>Fair Value, Measurements, Recurring [Member] | Mortgage-backed Agency Securities [Member] | Fair Value, Inputs, Level 1 [Member]</t>
  </si>
  <si>
    <t>Fair Value, Measurements, Recurring [Member] | Mortgage-backed Agency Securities [Member] | Fair Value, Inputs, Level 2 [Member]</t>
  </si>
  <si>
    <t>Fair Value, Measurements, Recurring [Member] | Mortgage-backed Agency Securities [Member] | Fair Value, Inputs, Level 3 [Member]</t>
  </si>
  <si>
    <t>Fair Value, Measurements, Recurring [Member] | Single Issue Trust Preferred Securities [Member]</t>
  </si>
  <si>
    <t>Fair Value, Measurements, Recurring [Member] | Single Issue Trust Preferred Securities [Member] | Fair Value, Inputs, Level 1 [Member]</t>
  </si>
  <si>
    <t>Fair Value, Measurements, Recurring [Member] | Single Issue Trust Preferred Securities [Member] | Fair Value, Inputs, Level 2 [Member]</t>
  </si>
  <si>
    <t>Fair Value, Measurements, Recurring [Member] | Single Issue Trust Preferred Securities [Member] | Fair Value, Inputs, Level 3 [Member]</t>
  </si>
  <si>
    <t>Note 17 - Fair Value - Changes in Level 3 Fair Value Measurements (Details) - Fair Value, Inputs, Level 3 [Member] $ in Thousands</t>
  </si>
  <si>
    <t>Transfer of certain loans into Level 3</t>
  </si>
  <si>
    <t>Changes in fair value</t>
  </si>
  <si>
    <t>Changes due to principal reduction</t>
  </si>
  <si>
    <t>Note 17 - Fair Value - Assets Measured at Fair Value on Nonrecurring Basis (Details) - Fair Value, Measurements, Nonrecurring [Member] - USD ($) $ in Thousands</t>
  </si>
  <si>
    <t>Impaired Loans [Member] | Non-covered Loans [Member]</t>
  </si>
  <si>
    <t>Total Fair Value</t>
  </si>
  <si>
    <t>Impaired Loans [Member] | Non-covered Loans [Member] | Fair Value, Inputs, Level 1 [Member]</t>
  </si>
  <si>
    <t>Impaired Loans [Member] | Non-covered Loans [Member] | Fair Value, Inputs, Level 2 [Member]</t>
  </si>
  <si>
    <t>Impaired Loans [Member] | Non-covered Loans [Member] | Fair Value, Inputs, Level 3 [Member]</t>
  </si>
  <si>
    <t>OREO [Member] | Non-covered Loans [Member]</t>
  </si>
  <si>
    <t>OREO [Member] | Non-covered Loans [Member] | Fair Value, Inputs, Level 1 [Member]</t>
  </si>
  <si>
    <t>OREO [Member] | Non-covered Loans [Member] | Fair Value, Inputs, Level 2 [Member]</t>
  </si>
  <si>
    <t>OREO [Member] | Non-covered Loans [Member] | Fair Value, Inputs, Level 3 [Member]</t>
  </si>
  <si>
    <t>OREO [Member] | Covered Loans [Member]</t>
  </si>
  <si>
    <t>OREO [Member] | Covered Loans [Member] | Fair Value, Inputs, Level 1 [Member]</t>
  </si>
  <si>
    <t>OREO [Member] | Covered Loans [Member] | Fair Value, Inputs, Level 2 [Member]</t>
  </si>
  <si>
    <t>OREO [Member] | Covered Loans [Member] | Fair Value, Inputs, Level 3 [Member]</t>
  </si>
  <si>
    <t>Note 17 - Fair Value - Quantitative Information for Assets Measured at Fair Value on Nonrecurring Basis (Details) - Fair Value, Measurements, Nonrecurring [Member] - Measurement Input, Discount Rate [Member] - Valuation, Market Approach [Member]</t>
  </si>
  <si>
    <t>Minimum [Member]</t>
  </si>
  <si>
    <t>Discount range, impaired loans</t>
  </si>
  <si>
    <t>[1],[2]</t>
  </si>
  <si>
    <t>Discount range, non-covered OREO</t>
  </si>
  <si>
    <t>Discount range, covered OREO</t>
  </si>
  <si>
    <t>Maximum [Member]</t>
  </si>
  <si>
    <t>Weighted Average [Member]</t>
  </si>
  <si>
    <t>Appraisals may be adjusted by management for customized discounting criteria, estimated sales costs, and proprietary qualitative adjustments.</t>
  </si>
  <si>
    <t>Fair value is generally based on appraisals of the underlying collateral.</t>
  </si>
  <si>
    <t>Note 17 - Fair Value - Financial Instruments (Details) - USD ($) $ in Thousands</t>
  </si>
  <si>
    <t>Assets:</t>
  </si>
  <si>
    <t>Derivative financial assets</t>
  </si>
  <si>
    <t>Liabilities:</t>
  </si>
  <si>
    <t>Derivative financial liabilities</t>
  </si>
  <si>
    <t>Reported Value Measurement [Member]</t>
  </si>
  <si>
    <t>Cash and cash equivalents</t>
  </si>
  <si>
    <t>Loans held for investment, net of allowance</t>
  </si>
  <si>
    <t>Interest payable</t>
  </si>
  <si>
    <t>FHLB and other borrowings</t>
  </si>
  <si>
    <t>Reported Value Measurement [Member] | Demand Deposits [Member]</t>
  </si>
  <si>
    <t>Deposits fair value</t>
  </si>
  <si>
    <t>Reported Value Measurement [Member] | Bank Time Deposits [Member]</t>
  </si>
  <si>
    <t>Reported Value Measurement [Member] | Interest-bearing Deposits [Member]</t>
  </si>
  <si>
    <t>Reported Value Measurement [Member] | Savings Deposits [Member]</t>
  </si>
  <si>
    <t>Estimate of Fair Value Measurement [Member]</t>
  </si>
  <si>
    <t>Estimate of Fair Value Measurement [Member] | Demand Deposits [Member]</t>
  </si>
  <si>
    <t>Estimate of Fair Value Measurement [Member] | Bank Time Deposits [Member]</t>
  </si>
  <si>
    <t>Estimate of Fair Value Measurement [Member] | Interest-bearing Deposits [Member]</t>
  </si>
  <si>
    <t>Estimate of Fair Value Measurement [Member] | Savings Deposits [Member]</t>
  </si>
  <si>
    <t>Estimate of Fair Value Measurement [Member] | Fair Value, Inputs, Level 1 [Member]</t>
  </si>
  <si>
    <t>Estimate of Fair Value Measurement [Member] | Fair Value, Inputs, Level 1 [Member] | Demand Deposits [Member]</t>
  </si>
  <si>
    <t>Estimate of Fair Value Measurement [Member] | Fair Value, Inputs, Level 1 [Member] | Bank Time Deposits [Member]</t>
  </si>
  <si>
    <t>Estimate of Fair Value Measurement [Member] | Fair Value, Inputs, Level 1 [Member] | Interest-bearing Deposits [Member]</t>
  </si>
  <si>
    <t>Estimate of Fair Value Measurement [Member] | Fair Value, Inputs, Level 1 [Member] | Savings Deposits [Member]</t>
  </si>
  <si>
    <t>Estimate of Fair Value Measurement [Member] | Fair Value, Inputs, Level 2 [Member]</t>
  </si>
  <si>
    <t>Estimate of Fair Value Measurement [Member] | Fair Value, Inputs, Level 2 [Member] | Demand Deposits [Member]</t>
  </si>
  <si>
    <t>Estimate of Fair Value Measurement [Member] | Fair Value, Inputs, Level 2 [Member] | Bank Time Deposits [Member]</t>
  </si>
  <si>
    <t>Estimate of Fair Value Measurement [Member] | Fair Value, Inputs, Level 2 [Member] | Interest-bearing Deposits [Member]</t>
  </si>
  <si>
    <t>Estimate of Fair Value Measurement [Member] | Fair Value, Inputs, Level 2 [Member] | Savings Deposits [Member]</t>
  </si>
  <si>
    <t>Estimate of Fair Value Measurement [Member] | Fair Value, Inputs, Level 3 [Member]</t>
  </si>
  <si>
    <t>Estimate of Fair Value Measurement [Member] | Fair Value, Inputs, Level 3 [Member] | Demand Deposits [Member]</t>
  </si>
  <si>
    <t>Estimate of Fair Value Measurement [Member] | Fair Value, Inputs, Level 3 [Member] | Bank Time Deposits [Member]</t>
  </si>
  <si>
    <t>Estimate of Fair Value Measurement [Member] | Fair Value, Inputs, Level 3 [Member] | Interest-bearing Deposits [Member]</t>
  </si>
  <si>
    <t>Estimate of Fair Value Measurement [Member] | Fair Value, Inputs, Level 3 [Member] | Savings Deposits [Member]</t>
  </si>
  <si>
    <t>Note 18 - Earnings Per Share - Basic and Diluted Earnings Per Common Share (Details) - USD ($) $ / shares in Units, $ in Thousands</t>
  </si>
  <si>
    <t>Weighted average common shares outstanding, basic (in shares)</t>
  </si>
  <si>
    <t>Total dilutive effect of potential common shares (in shares)</t>
  </si>
  <si>
    <t>Weighted average common shares outstanding, diluted (in shares)</t>
  </si>
  <si>
    <t>Basic earnings per common share (in dollars per share)</t>
  </si>
  <si>
    <t>Diluted earnings per common share (in dollars per share)</t>
  </si>
  <si>
    <t>Antidilutive potential common shares (in shares)</t>
  </si>
  <si>
    <t>Dilutive effect of potential common shares (in shares)</t>
  </si>
  <si>
    <t>Note 19 - Related Party Transactions (Details Textual) - USD ($) $ in Thousands</t>
  </si>
  <si>
    <t>Related Party Deposit Liabilities</t>
  </si>
  <si>
    <t>Related Party Transaction, Expenses from Transactions with Related Party</t>
  </si>
  <si>
    <t>Related Parties [Member]</t>
  </si>
  <si>
    <t>Due to Other Related Parties</t>
  </si>
  <si>
    <t>Stock Repurchased During Period, Shares</t>
  </si>
  <si>
    <t>Stock Repurchased During Period, Value</t>
  </si>
  <si>
    <t>Note 19 - Related Party Transactions - Changes in Loans With Related Parties (Details) - USD ($) $ in Thousands</t>
  </si>
  <si>
    <t>New loans and advances</t>
  </si>
  <si>
    <t>Loan repayments</t>
  </si>
  <si>
    <t>Reclassifications</t>
  </si>
  <si>
    <t>Changes related to the composition of the Company's directors, executive officers, and related insiders</t>
  </si>
  <si>
    <t>Note 20 - Litigation, Commitments, and Contingencies - Off-balance Sheet Financial Instruments (Details) - USD ($) $ in Thousands</t>
  </si>
  <si>
    <t>Commitments to extend credit</t>
  </si>
  <si>
    <t>Standby letters of credit and financial guarantees(1)</t>
  </si>
  <si>
    <t>Total off-balance sheet risk</t>
  </si>
  <si>
    <t>Reserve for unfunded commitments</t>
  </si>
  <si>
    <t>Includes FHLB letters of credit</t>
  </si>
  <si>
    <t>Note 21 - Regulatory Requirements and Restrictions (Details Textual)</t>
  </si>
  <si>
    <t>Jan. 01, 2016</t>
  </si>
  <si>
    <t>Jan. 01, 2019</t>
  </si>
  <si>
    <t>Capital Conservation Buffer</t>
  </si>
  <si>
    <t>0.625%</t>
  </si>
  <si>
    <t>Tier One Capital Securities Phase Out Period</t>
  </si>
  <si>
    <t>Capital Conservation Buffer Phase In Amount</t>
  </si>
  <si>
    <t>Scenario, Forecast [Member]</t>
  </si>
  <si>
    <t>2.50%</t>
  </si>
  <si>
    <t>Note 21 - Regulatory Requirements and Restrictions - Company's and Bank's Capital Ratios (Details) - USD ($) $ in Thousands</t>
  </si>
  <si>
    <t>Common equity Tier 1 ratio, actual amount</t>
  </si>
  <si>
    <t>Common equity Tier 1, actual ratio</t>
  </si>
  <si>
    <t>13.72%</t>
  </si>
  <si>
    <t>13.98%</t>
  </si>
  <si>
    <t>Common equity Tier 1 ratio, required amount</t>
  </si>
  <si>
    <t>Common equity Tier 1, required ratio</t>
  </si>
  <si>
    <t>4.50%</t>
  </si>
  <si>
    <t>Tier 1 risk-based capital ratio, actual amount</t>
  </si>
  <si>
    <t>Tier 1 risk-based capital, actual ratio</t>
  </si>
  <si>
    <t>Tier 1 risk-based capital ratio, required amount</t>
  </si>
  <si>
    <t>Tier 1 risk-based capital, required ratio</t>
  </si>
  <si>
    <t>6.00%</t>
  </si>
  <si>
    <t>Total risk-based capital ratio, actual amount</t>
  </si>
  <si>
    <t>Total risk-based capital, actual ratio</t>
  </si>
  <si>
    <t>14.79%</t>
  </si>
  <si>
    <t>15.06%</t>
  </si>
  <si>
    <t>Total risk-based capital ratio, required amount</t>
  </si>
  <si>
    <t>Total risk-based capital, required ratio</t>
  </si>
  <si>
    <t>8.00%</t>
  </si>
  <si>
    <t>Tier 1 Leverage ratio, actual amount</t>
  </si>
  <si>
    <t>Tier 1 Leverage, actual ratio</t>
  </si>
  <si>
    <t>10.95%</t>
  </si>
  <si>
    <t>11.06%</t>
  </si>
  <si>
    <t>Tier 1 Leverage ratio, required amount</t>
  </si>
  <si>
    <t>Tier 1 Leverage, required ratio</t>
  </si>
  <si>
    <t>First Community Bank [Member]</t>
  </si>
  <si>
    <t>12.55%</t>
  </si>
  <si>
    <t>12.47%</t>
  </si>
  <si>
    <t>13.62%</t>
  </si>
  <si>
    <t>13.55%</t>
  </si>
  <si>
    <t>9.98%</t>
  </si>
  <si>
    <t>9.84%</t>
  </si>
  <si>
    <t>Common equity Tier 1 to be well capitalized, amount</t>
  </si>
  <si>
    <t>Common equity Tier 1, to be well capitalized ratio</t>
  </si>
  <si>
    <t>6.50%</t>
  </si>
  <si>
    <t>Tier 1 risk-based capital to be well capitalized, amount</t>
  </si>
  <si>
    <t>Tier 1 risk-based capital, to be well capitalized ratio</t>
  </si>
  <si>
    <t>Total risk-based capital to be well capitalized, amount</t>
  </si>
  <si>
    <t>Total risk-based capital, to be well capitalized ratio</t>
  </si>
  <si>
    <t>10.00%</t>
  </si>
  <si>
    <t>Tier 1 Leverage to be well capitalized, amount</t>
  </si>
  <si>
    <t>Tier 1 Leverage, to be well capitalized ratio</t>
  </si>
  <si>
    <t>5.00%</t>
  </si>
  <si>
    <t>Fully Phased-In [Member]</t>
  </si>
  <si>
    <t>7.00%</t>
  </si>
  <si>
    <t>8.50%</t>
  </si>
  <si>
    <t>10.50%</t>
  </si>
  <si>
    <t>Fully Phased-In [Member] | First Community Bank [Member]</t>
  </si>
  <si>
    <t>Based on prompt corrective action provisions</t>
  </si>
  <si>
    <t>Note 22 - Parent Company Financial Information - Condensed Balance Sheets (Details) - USD ($) $ in Thousands</t>
  </si>
  <si>
    <t>Preferred stock</t>
  </si>
  <si>
    <t>Common stock</t>
  </si>
  <si>
    <t>Parent Company [Member]</t>
  </si>
  <si>
    <t>Loans to affiliates</t>
  </si>
  <si>
    <t>Investment in subsidiaries</t>
  </si>
  <si>
    <t>Note 22 - Parent Company Financial Information - Condensed Statements of Income (Details) - USD ($) $ in Thousands</t>
  </si>
  <si>
    <t>Cash dividends received from subsidiary bank</t>
  </si>
  <si>
    <t>Other income (expense)</t>
  </si>
  <si>
    <t>Income before income taxes and equity in undistributed net income of subsidiaries</t>
  </si>
  <si>
    <t>Income before equity in undistributed net income of subsidiaries</t>
  </si>
  <si>
    <t>Dividends in excess of undistributed net income of subsidiaries</t>
  </si>
  <si>
    <t>Note 22 - Parent Company Financial Information - Condensed Statements of Cash Flows (Details) - USD ($) $ in Thousands</t>
  </si>
  <si>
    <t>Gain on sale of securities</t>
  </si>
  <si>
    <t>Proceeds from divestitures</t>
  </si>
  <si>
    <t>Return of capital from subsidiaries</t>
  </si>
  <si>
    <t>Net change in other investing activities</t>
  </si>
  <si>
    <t>Repayments of long-term debt</t>
  </si>
  <si>
    <t>Proceeds from issuance of common stock</t>
  </si>
  <si>
    <t>Net change in other financing activities</t>
  </si>
  <si>
    <t>Note 23 - Quarterly Financial Data (Unaudited) - Summary of Quarterly Earnings (Details) - USD ($) $ / shares in Units, $ in Thousands</t>
  </si>
  <si>
    <t>Interest income</t>
  </si>
  <si>
    <t>Interest expense</t>
  </si>
  <si>
    <t>Net interest income after provision</t>
  </si>
  <si>
    <t>Noninterest income, excluding net gain (loss) on sale of securities</t>
  </si>
  <si>
    <t>Noninterest expense</t>
  </si>
  <si>
    <t>Weighted average diluted shares outstanding (i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Other &quot;#,##0_);_(&quot;Oth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90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15799187</v>
      </c>
    </row>
    <row r="15" spans="1:4">
      <c r="A15" s="4" t="s">
        <v>24</v>
      </c>
      <c r="D15" s="6" t="n">
        <v>403760</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0</v>
      </c>
      <c r="B1" s="2" t="s">
        <v>504</v>
      </c>
      <c r="C1" s="2" t="s">
        <v>1</v>
      </c>
    </row>
    <row r="2" spans="1:5">
      <c r="B2" s="2" t="s">
        <v>1002</v>
      </c>
      <c r="C2" s="2" t="s">
        <v>2</v>
      </c>
      <c r="D2" s="2" t="s">
        <v>35</v>
      </c>
      <c r="E2" s="2" t="s">
        <v>88</v>
      </c>
    </row>
    <row r="3" spans="1:5">
      <c r="A3" s="4" t="s">
        <v>1101</v>
      </c>
      <c r="C3" s="4" t="s">
        <v>1102</v>
      </c>
    </row>
    <row r="4" spans="1:5">
      <c r="A4" s="4" t="s">
        <v>1103</v>
      </c>
      <c r="C4" s="6" t="n">
        <v>50000</v>
      </c>
    </row>
    <row r="5" spans="1:5">
      <c r="A5" s="4" t="s">
        <v>1104</v>
      </c>
      <c r="B5" s="6" t="n">
        <v>1100</v>
      </c>
      <c r="C5" s="5" t="n">
        <v>1096</v>
      </c>
      <c r="D5" s="4" t="s">
        <v>61</v>
      </c>
      <c r="E5" s="4" t="s">
        <v>61</v>
      </c>
    </row>
    <row r="6" spans="1:5">
      <c r="A6" s="4" t="s">
        <v>1105</v>
      </c>
      <c r="C6" s="5" t="n">
        <v>402740</v>
      </c>
    </row>
    <row r="7" spans="1:5">
      <c r="A7" s="4" t="s">
        <v>1106</v>
      </c>
      <c r="C7" s="5" t="n">
        <v>144380</v>
      </c>
    </row>
    <row r="8" spans="1:5">
      <c r="A8" s="4" t="s">
        <v>1107</v>
      </c>
      <c r="C8" s="5" t="n">
        <v>874170</v>
      </c>
    </row>
    <row r="9" spans="1:5">
      <c r="A9" s="4" t="s">
        <v>1108</v>
      </c>
    </row>
    <row r="10" spans="1:5">
      <c r="A10" s="4" t="s">
        <v>1109</v>
      </c>
      <c r="C10" s="6" t="n">
        <v>15000</v>
      </c>
    </row>
    <row r="11" spans="1:5">
      <c r="A11" s="4" t="s">
        <v>1110</v>
      </c>
      <c r="C11" s="4" t="s">
        <v>1111</v>
      </c>
    </row>
    <row r="12" spans="1:5">
      <c r="A12" s="4" t="s">
        <v>1112</v>
      </c>
      <c r="C12" s="6" t="n">
        <v>0</v>
      </c>
      <c r="D12" s="6" t="n">
        <v>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1113</v>
      </c>
      <c r="B1" s="2" t="s">
        <v>2</v>
      </c>
      <c r="C1" s="2" t="s">
        <v>35</v>
      </c>
    </row>
    <row r="2" spans="1:4">
      <c r="A2" s="4" t="s">
        <v>59</v>
      </c>
      <c r="B2" s="6" t="n">
        <v>29370</v>
      </c>
      <c r="C2" s="6" t="n">
        <v>30086</v>
      </c>
      <c r="D2" s="4" t="s">
        <v>38</v>
      </c>
    </row>
    <row r="3" spans="1:4">
      <c r="A3" s="4" t="s">
        <v>1114</v>
      </c>
      <c r="B3" s="5" t="n">
        <v>50000</v>
      </c>
    </row>
    <row r="4" spans="1:4">
      <c r="A4" s="4" t="s">
        <v>1115</v>
      </c>
      <c r="B4" s="5" t="n">
        <v>29370</v>
      </c>
      <c r="C4" s="5" t="n">
        <v>80086</v>
      </c>
    </row>
    <row r="5" spans="1:4">
      <c r="A5" s="4" t="s">
        <v>1116</v>
      </c>
    </row>
    <row r="6" spans="1:4">
      <c r="A6" s="4" t="s">
        <v>1114</v>
      </c>
      <c r="B6" s="4" t="s">
        <v>61</v>
      </c>
      <c r="C6" s="6" t="n">
        <v>50000</v>
      </c>
    </row>
    <row r="7" spans="1:4">
      <c r="A7" s="4" t="s">
        <v>1114</v>
      </c>
      <c r="B7" s="4" t="s">
        <v>61</v>
      </c>
      <c r="C7" s="4" t="s">
        <v>1117</v>
      </c>
    </row>
    <row r="8" spans="1:4">
      <c r="A8" s="4" t="s">
        <v>1118</v>
      </c>
    </row>
    <row r="9" spans="1:4">
      <c r="A9" s="4" t="s">
        <v>59</v>
      </c>
      <c r="B9" s="6" t="n">
        <v>25000</v>
      </c>
      <c r="C9" s="6" t="n">
        <v>25000</v>
      </c>
    </row>
    <row r="10" spans="1:4">
      <c r="A10" s="4" t="s">
        <v>1119</v>
      </c>
      <c r="B10" s="4" t="s">
        <v>1120</v>
      </c>
      <c r="C10" s="4" t="s">
        <v>1120</v>
      </c>
    </row>
    <row r="11" spans="1:4">
      <c r="A11" s="4" t="s">
        <v>1121</v>
      </c>
    </row>
    <row r="12" spans="1:4">
      <c r="A12" s="4" t="s">
        <v>59</v>
      </c>
      <c r="B12" s="6" t="n">
        <v>4370</v>
      </c>
      <c r="C12" s="6" t="n">
        <v>5086</v>
      </c>
    </row>
    <row r="13" spans="1:4">
      <c r="A13" s="4" t="s">
        <v>1119</v>
      </c>
      <c r="B13" s="4" t="s">
        <v>1122</v>
      </c>
      <c r="C13" s="4" t="s">
        <v>1123</v>
      </c>
    </row>
    <row r="14" spans="1:4"/>
    <row r="15" spans="1:4">
      <c r="A15" s="4" t="s">
        <v>38</v>
      </c>
      <c r="B15" s="4" t="s">
        <v>73</v>
      </c>
    </row>
  </sheetData>
  <mergeCells count="3">
    <mergeCell ref="C1:D1"/>
    <mergeCell ref="A14:D14"/>
    <mergeCell ref="B15:D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1124</v>
      </c>
      <c r="B1" s="2" t="s">
        <v>2</v>
      </c>
      <c r="C1" s="2" t="s">
        <v>35</v>
      </c>
      <c r="D1" s="2" t="s">
        <v>38</v>
      </c>
    </row>
    <row r="2" spans="1:4">
      <c r="A2" s="4" t="s">
        <v>1125</v>
      </c>
      <c r="B2" s="6" t="n">
        <v>29370</v>
      </c>
      <c r="C2" s="6" t="n">
        <v>30086</v>
      </c>
    </row>
    <row r="3" spans="1:4">
      <c r="A3" s="4" t="s">
        <v>1126</v>
      </c>
    </row>
    <row r="4" spans="1:4">
      <c r="A4" s="4" t="s">
        <v>1125</v>
      </c>
      <c r="B4" s="5" t="n">
        <v>4370</v>
      </c>
    </row>
    <row r="5" spans="1:4">
      <c r="A5" s="4" t="s">
        <v>1127</v>
      </c>
    </row>
    <row r="6" spans="1:4">
      <c r="A6" s="4" t="s">
        <v>1125</v>
      </c>
      <c r="B6" s="4" t="s">
        <v>61</v>
      </c>
    </row>
    <row r="7" spans="1:4">
      <c r="A7" s="4" t="s">
        <v>1128</v>
      </c>
    </row>
    <row r="8" spans="1:4">
      <c r="A8" s="4" t="s">
        <v>1125</v>
      </c>
      <c r="B8" s="4" t="s">
        <v>61</v>
      </c>
    </row>
    <row r="9" spans="1:4">
      <c r="A9" s="4" t="s">
        <v>1129</v>
      </c>
    </row>
    <row r="10" spans="1:4">
      <c r="A10" s="4" t="s">
        <v>1125</v>
      </c>
      <c r="B10" s="5" t="n">
        <v>25000</v>
      </c>
    </row>
    <row r="11" spans="1:4">
      <c r="A11" s="4" t="s">
        <v>614</v>
      </c>
    </row>
    <row r="12" spans="1:4">
      <c r="A12" s="4" t="s">
        <v>1125</v>
      </c>
      <c r="B12" s="5" t="n">
        <v>14322</v>
      </c>
    </row>
    <row r="13" spans="1:4">
      <c r="A13" s="4" t="s">
        <v>1130</v>
      </c>
    </row>
    <row r="14" spans="1:4">
      <c r="A14" s="4" t="s">
        <v>1125</v>
      </c>
      <c r="B14" s="4" t="s">
        <v>61</v>
      </c>
    </row>
    <row r="15" spans="1:4">
      <c r="A15" s="4" t="s">
        <v>1131</v>
      </c>
    </row>
    <row r="16" spans="1:4">
      <c r="A16" s="4" t="s">
        <v>1125</v>
      </c>
      <c r="B16" s="4" t="s">
        <v>61</v>
      </c>
    </row>
    <row r="17" spans="1:4">
      <c r="A17" s="4" t="s">
        <v>1132</v>
      </c>
    </row>
    <row r="18" spans="1:4">
      <c r="A18" s="4" t="s">
        <v>1125</v>
      </c>
      <c r="B18" s="4" t="s">
        <v>61</v>
      </c>
    </row>
    <row r="19" spans="1:4">
      <c r="A19" s="4" t="s">
        <v>1133</v>
      </c>
    </row>
    <row r="20" spans="1:4">
      <c r="A20" s="4" t="s">
        <v>1125</v>
      </c>
      <c r="B20" s="5" t="n">
        <v>14322</v>
      </c>
    </row>
    <row r="21" spans="1:4">
      <c r="A21" s="4" t="s">
        <v>615</v>
      </c>
    </row>
    <row r="22" spans="1:4">
      <c r="A22" s="4" t="s">
        <v>1125</v>
      </c>
      <c r="B22" s="5" t="n">
        <v>3880</v>
      </c>
    </row>
    <row r="23" spans="1:4">
      <c r="A23" s="4" t="s">
        <v>1134</v>
      </c>
    </row>
    <row r="24" spans="1:4">
      <c r="A24" s="4" t="s">
        <v>1125</v>
      </c>
      <c r="B24" s="5" t="n">
        <v>3047</v>
      </c>
    </row>
    <row r="25" spans="1:4">
      <c r="A25" s="4" t="s">
        <v>1135</v>
      </c>
    </row>
    <row r="26" spans="1:4">
      <c r="A26" s="4" t="s">
        <v>1125</v>
      </c>
      <c r="B26" s="4" t="s">
        <v>61</v>
      </c>
    </row>
    <row r="27" spans="1:4">
      <c r="A27" s="4" t="s">
        <v>1136</v>
      </c>
    </row>
    <row r="28" spans="1:4">
      <c r="A28" s="4" t="s">
        <v>1125</v>
      </c>
      <c r="B28" s="4" t="s">
        <v>61</v>
      </c>
    </row>
    <row r="29" spans="1:4">
      <c r="A29" s="4" t="s">
        <v>1137</v>
      </c>
    </row>
    <row r="30" spans="1:4">
      <c r="A30" s="4" t="s">
        <v>1125</v>
      </c>
      <c r="B30" s="5" t="n">
        <v>833</v>
      </c>
    </row>
    <row r="31" spans="1:4">
      <c r="A31" s="4" t="s">
        <v>616</v>
      </c>
    </row>
    <row r="32" spans="1:4">
      <c r="A32" s="4" t="s">
        <v>1125</v>
      </c>
      <c r="B32" s="5" t="n">
        <v>11168</v>
      </c>
    </row>
    <row r="33" spans="1:4">
      <c r="A33" s="4" t="s">
        <v>1138</v>
      </c>
    </row>
    <row r="34" spans="1:4">
      <c r="A34" s="4" t="s">
        <v>1125</v>
      </c>
      <c r="B34" s="5" t="n">
        <v>1323</v>
      </c>
    </row>
    <row r="35" spans="1:4">
      <c r="A35" s="4" t="s">
        <v>1139</v>
      </c>
    </row>
    <row r="36" spans="1:4">
      <c r="A36" s="4" t="s">
        <v>1125</v>
      </c>
      <c r="B36" s="4" t="s">
        <v>61</v>
      </c>
    </row>
    <row r="37" spans="1:4">
      <c r="A37" s="4" t="s">
        <v>1140</v>
      </c>
    </row>
    <row r="38" spans="1:4">
      <c r="A38" s="4" t="s">
        <v>1125</v>
      </c>
      <c r="B38" s="4" t="s">
        <v>61</v>
      </c>
    </row>
    <row r="39" spans="1:4">
      <c r="A39" s="4" t="s">
        <v>1141</v>
      </c>
    </row>
    <row r="40" spans="1:4">
      <c r="A40" s="4" t="s">
        <v>1125</v>
      </c>
      <c r="B40" s="6" t="n">
        <v>9845</v>
      </c>
    </row>
    <row r="41" spans="1:4"/>
    <row r="42" spans="1:4">
      <c r="A42" s="4" t="s">
        <v>38</v>
      </c>
      <c r="B42" s="4" t="s">
        <v>73</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5</v>
      </c>
    </row>
    <row r="2" spans="1:3">
      <c r="A2" s="4" t="s">
        <v>1143</v>
      </c>
      <c r="B2" s="6" t="n">
        <v>5483</v>
      </c>
      <c r="C2" s="6" t="n">
        <v>5813</v>
      </c>
    </row>
    <row r="3" spans="1:3">
      <c r="A3" s="4" t="s">
        <v>1144</v>
      </c>
      <c r="B3" s="5" t="n">
        <v>12</v>
      </c>
      <c r="C3" s="4" t="s">
        <v>61</v>
      </c>
    </row>
    <row r="4" spans="1:3">
      <c r="A4" s="4" t="s">
        <v>1145</v>
      </c>
      <c r="B4" s="4" t="s">
        <v>61</v>
      </c>
      <c r="C4" s="5" t="n">
        <v>90</v>
      </c>
    </row>
    <row r="5" spans="1:3">
      <c r="A5" s="4" t="s">
        <v>1146</v>
      </c>
    </row>
    <row r="6" spans="1:3">
      <c r="A6" s="4" t="s">
        <v>1143</v>
      </c>
      <c r="B6" s="5" t="n">
        <v>5483</v>
      </c>
      <c r="C6" s="5" t="n">
        <v>5813</v>
      </c>
    </row>
    <row r="7" spans="1:3">
      <c r="A7" s="4" t="s">
        <v>1144</v>
      </c>
      <c r="B7" s="5" t="n">
        <v>12</v>
      </c>
      <c r="C7" s="4" t="s">
        <v>61</v>
      </c>
    </row>
    <row r="8" spans="1:3">
      <c r="A8" s="4" t="s">
        <v>1145</v>
      </c>
      <c r="B8" s="4" t="s">
        <v>61</v>
      </c>
      <c r="C8" s="6" t="n">
        <v>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5</v>
      </c>
      <c r="D2" s="2" t="s">
        <v>88</v>
      </c>
    </row>
    <row r="3" spans="1:4">
      <c r="A3" s="4" t="s">
        <v>1148</v>
      </c>
      <c r="B3" s="6" t="n">
        <v>40</v>
      </c>
      <c r="C3" s="6" t="n">
        <v>78</v>
      </c>
      <c r="D3" s="6" t="n">
        <v>116</v>
      </c>
    </row>
    <row r="4" spans="1:4">
      <c r="A4" s="4" t="s">
        <v>1149</v>
      </c>
    </row>
    <row r="5" spans="1:4">
      <c r="A5" s="4" t="s">
        <v>1148</v>
      </c>
      <c r="B5" s="6" t="n">
        <v>40</v>
      </c>
      <c r="C5" s="6" t="n">
        <v>78</v>
      </c>
      <c r="D5" s="6" t="n">
        <v>11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150</v>
      </c>
      <c r="B1" s="2" t="s">
        <v>1</v>
      </c>
    </row>
    <row r="2" spans="1:4">
      <c r="B2" s="2" t="s">
        <v>1151</v>
      </c>
      <c r="C2" s="2" t="s">
        <v>1152</v>
      </c>
      <c r="D2" s="2" t="s">
        <v>1153</v>
      </c>
    </row>
    <row r="3" spans="1:4">
      <c r="A3" s="4" t="s">
        <v>1154</v>
      </c>
      <c r="B3" s="6" t="n">
        <v>0</v>
      </c>
      <c r="C3" s="6" t="n">
        <v>0</v>
      </c>
    </row>
    <row r="4" spans="1:4">
      <c r="A4" s="4" t="s">
        <v>1155</v>
      </c>
      <c r="B4" s="5" t="n">
        <v>0</v>
      </c>
      <c r="C4" s="5" t="n">
        <v>11</v>
      </c>
      <c r="D4" s="6" t="n">
        <v>60</v>
      </c>
    </row>
    <row r="5" spans="1:4">
      <c r="A5" s="4" t="s">
        <v>1156</v>
      </c>
      <c r="B5" s="5" t="n">
        <v>150</v>
      </c>
    </row>
    <row r="6" spans="1:4">
      <c r="A6" s="4" t="s">
        <v>1157</v>
      </c>
      <c r="B6" s="5" t="n">
        <v>4200</v>
      </c>
    </row>
    <row r="7" spans="1:4">
      <c r="A7" s="4" t="s">
        <v>1158</v>
      </c>
      <c r="B7" s="6" t="n">
        <v>3720</v>
      </c>
      <c r="C7" s="6" t="n">
        <v>3500</v>
      </c>
      <c r="D7" s="6" t="n">
        <v>3480</v>
      </c>
    </row>
    <row r="8" spans="1:4">
      <c r="A8" s="4" t="s">
        <v>1159</v>
      </c>
      <c r="B8" s="5" t="n">
        <v>366969</v>
      </c>
      <c r="C8" s="5" t="n">
        <v>387935</v>
      </c>
      <c r="D8" s="5" t="n">
        <v>410384</v>
      </c>
    </row>
    <row r="9" spans="1:4">
      <c r="A9" s="4" t="s">
        <v>1160</v>
      </c>
      <c r="B9" s="5" t="n">
        <v>0</v>
      </c>
    </row>
    <row r="10" spans="1:4">
      <c r="A10" s="4" t="s">
        <v>1161</v>
      </c>
    </row>
    <row r="11" spans="1:4">
      <c r="A11" s="4" t="s">
        <v>1162</v>
      </c>
      <c r="B11" s="6" t="n">
        <v>423</v>
      </c>
      <c r="C11" s="6" t="n">
        <v>84</v>
      </c>
      <c r="D11" s="6" t="n">
        <v>434</v>
      </c>
    </row>
    <row r="12" spans="1:4">
      <c r="A12" s="4" t="s">
        <v>1163</v>
      </c>
      <c r="B12" s="6" t="n">
        <v>65</v>
      </c>
    </row>
    <row r="13" spans="1:4">
      <c r="A13" s="4" t="s">
        <v>1164</v>
      </c>
      <c r="B13" s="4" t="s">
        <v>1165</v>
      </c>
    </row>
    <row r="14" spans="1:4">
      <c r="A14" s="4" t="s">
        <v>1166</v>
      </c>
    </row>
    <row r="15" spans="1:4">
      <c r="A15" s="4" t="s">
        <v>1163</v>
      </c>
      <c r="B15" s="6" t="n">
        <v>927</v>
      </c>
    </row>
    <row r="16" spans="1:4">
      <c r="A16" s="4" t="s">
        <v>1164</v>
      </c>
      <c r="B16" s="4" t="s">
        <v>1167</v>
      </c>
    </row>
    <row r="17" spans="1:4">
      <c r="A17" s="4" t="s">
        <v>1168</v>
      </c>
    </row>
    <row r="18" spans="1:4">
      <c r="A18" s="4" t="s">
        <v>1169</v>
      </c>
      <c r="B18" s="5" t="n">
        <v>600000</v>
      </c>
    </row>
    <row r="19" spans="1:4">
      <c r="A19" s="4" t="s">
        <v>1170</v>
      </c>
      <c r="B19" s="4" t="s">
        <v>529</v>
      </c>
    </row>
    <row r="20" spans="1:4">
      <c r="A20" s="4" t="s">
        <v>1171</v>
      </c>
      <c r="B20" s="4" t="s">
        <v>1063</v>
      </c>
    </row>
    <row r="21" spans="1:4">
      <c r="A21" s="4" t="s">
        <v>1172</v>
      </c>
    </row>
    <row r="22" spans="1:4">
      <c r="A22" s="4" t="s">
        <v>1173</v>
      </c>
      <c r="B22" s="4" t="s">
        <v>1174</v>
      </c>
    </row>
    <row r="23" spans="1:4">
      <c r="A23" s="4" t="s">
        <v>1175</v>
      </c>
    </row>
    <row r="24" spans="1:4">
      <c r="A24" s="4" t="s">
        <v>1176</v>
      </c>
      <c r="B24" s="4" t="s">
        <v>1177</v>
      </c>
    </row>
    <row r="25" spans="1:4">
      <c r="A25" s="4" t="s">
        <v>1178</v>
      </c>
      <c r="B25" s="5" t="n">
        <v>62</v>
      </c>
    </row>
    <row r="26" spans="1:4">
      <c r="A26" s="4" t="s">
        <v>1179</v>
      </c>
    </row>
    <row r="27" spans="1:4">
      <c r="A27" s="4" t="s">
        <v>1178</v>
      </c>
      <c r="B27" s="5" t="n">
        <v>70</v>
      </c>
    </row>
    <row r="28" spans="1:4">
      <c r="A28" s="4" t="s">
        <v>1180</v>
      </c>
      <c r="B28" s="4" t="s">
        <v>654</v>
      </c>
    </row>
    <row r="29" spans="1:4">
      <c r="A29" s="4" t="s">
        <v>1181</v>
      </c>
    </row>
    <row r="30" spans="1:4">
      <c r="A30" s="4" t="s">
        <v>1182</v>
      </c>
      <c r="B30" s="6" t="n">
        <v>1060</v>
      </c>
      <c r="C30" s="6" t="n">
        <v>1180</v>
      </c>
      <c r="D30" s="6" t="n">
        <v>15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5</v>
      </c>
      <c r="D2" s="2" t="s">
        <v>88</v>
      </c>
    </row>
    <row r="3" spans="1:4">
      <c r="A3" s="4" t="s">
        <v>703</v>
      </c>
      <c r="B3" s="6" t="n">
        <v>9635</v>
      </c>
      <c r="C3" s="6" t="n">
        <v>9181</v>
      </c>
    </row>
    <row r="4" spans="1:4">
      <c r="A4" s="4" t="s">
        <v>149</v>
      </c>
      <c r="B4" s="4" t="s">
        <v>61</v>
      </c>
      <c r="C4" s="5" t="n">
        <v>258</v>
      </c>
    </row>
    <row r="5" spans="1:4">
      <c r="A5" s="4" t="s">
        <v>1184</v>
      </c>
      <c r="B5" s="5" t="n">
        <v>245</v>
      </c>
      <c r="C5" s="5" t="n">
        <v>231</v>
      </c>
      <c r="D5" s="6" t="n">
        <v>184</v>
      </c>
    </row>
    <row r="6" spans="1:4">
      <c r="A6" s="4" t="s">
        <v>1185</v>
      </c>
      <c r="B6" s="5" t="n">
        <v>358</v>
      </c>
      <c r="C6" s="5" t="n">
        <v>372</v>
      </c>
      <c r="D6" s="5" t="n">
        <v>382</v>
      </c>
    </row>
    <row r="7" spans="1:4">
      <c r="A7" s="4" t="s">
        <v>1186</v>
      </c>
      <c r="B7" s="5" t="n">
        <v>-565</v>
      </c>
      <c r="C7" s="5" t="n">
        <v>-48</v>
      </c>
    </row>
    <row r="8" spans="1:4">
      <c r="A8" s="4" t="s">
        <v>1187</v>
      </c>
      <c r="B8" s="5" t="n">
        <v>-408</v>
      </c>
      <c r="C8" s="5" t="n">
        <v>-359</v>
      </c>
    </row>
    <row r="9" spans="1:4">
      <c r="A9" s="4" t="s">
        <v>707</v>
      </c>
      <c r="B9" s="6" t="n">
        <v>9265</v>
      </c>
      <c r="C9" s="6" t="n">
        <v>9635</v>
      </c>
      <c r="D9" s="6" t="n">
        <v>91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5</v>
      </c>
      <c r="D2" s="2" t="s">
        <v>88</v>
      </c>
    </row>
    <row r="3" spans="1:4">
      <c r="A3" s="4" t="s">
        <v>1184</v>
      </c>
      <c r="B3" s="6" t="n">
        <v>245</v>
      </c>
      <c r="C3" s="6" t="n">
        <v>231</v>
      </c>
      <c r="D3" s="6" t="n">
        <v>184</v>
      </c>
    </row>
    <row r="4" spans="1:4">
      <c r="A4" s="4" t="s">
        <v>1185</v>
      </c>
      <c r="B4" s="5" t="n">
        <v>358</v>
      </c>
      <c r="C4" s="5" t="n">
        <v>372</v>
      </c>
      <c r="D4" s="5" t="n">
        <v>382</v>
      </c>
    </row>
    <row r="5" spans="1:4">
      <c r="A5" s="4" t="s">
        <v>1189</v>
      </c>
      <c r="B5" s="5" t="n">
        <v>228</v>
      </c>
      <c r="C5" s="5" t="n">
        <v>228</v>
      </c>
      <c r="D5" s="5" t="n">
        <v>226</v>
      </c>
    </row>
    <row r="6" spans="1:4">
      <c r="A6" s="4" t="s">
        <v>1190</v>
      </c>
      <c r="B6" s="5" t="n">
        <v>57</v>
      </c>
      <c r="C6" s="5" t="n">
        <v>31</v>
      </c>
      <c r="D6" s="5" t="n">
        <v>47</v>
      </c>
    </row>
    <row r="7" spans="1:4">
      <c r="A7" s="4" t="s">
        <v>1191</v>
      </c>
      <c r="B7" s="6" t="n">
        <v>888</v>
      </c>
      <c r="C7" s="6" t="n">
        <v>862</v>
      </c>
      <c r="D7" s="6" t="n">
        <v>839</v>
      </c>
    </row>
    <row r="8" spans="1:4">
      <c r="A8" s="4" t="s">
        <v>1192</v>
      </c>
      <c r="B8" s="4" t="s">
        <v>1193</v>
      </c>
      <c r="C8" s="4" t="s">
        <v>1194</v>
      </c>
      <c r="D8" s="4" t="s">
        <v>119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506</v>
      </c>
    </row>
    <row r="2" spans="1:2">
      <c r="A2" s="5" t="n">
        <v>2019</v>
      </c>
      <c r="B2" s="6" t="n">
        <v>478</v>
      </c>
    </row>
    <row r="3" spans="1:2">
      <c r="A3" s="5" t="n">
        <v>2020</v>
      </c>
      <c r="B3" s="5" t="n">
        <v>578</v>
      </c>
    </row>
    <row r="4" spans="1:2">
      <c r="A4" s="5" t="n">
        <v>2021</v>
      </c>
      <c r="B4" s="5" t="n">
        <v>635</v>
      </c>
    </row>
    <row r="5" spans="1:2">
      <c r="A5" s="5" t="n">
        <v>2022</v>
      </c>
      <c r="B5" s="5" t="n">
        <v>635</v>
      </c>
    </row>
    <row r="6" spans="1:2">
      <c r="A6" s="5" t="n">
        <v>2023</v>
      </c>
      <c r="B6" s="5" t="n">
        <v>634</v>
      </c>
    </row>
    <row r="7" spans="1:2">
      <c r="A7" s="4" t="s">
        <v>1197</v>
      </c>
      <c r="B7" s="6" t="n">
        <v>339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5</v>
      </c>
      <c r="D2" s="2" t="s">
        <v>88</v>
      </c>
    </row>
    <row r="3" spans="1:4">
      <c r="A3" s="4" t="s">
        <v>1199</v>
      </c>
      <c r="B3" s="6" t="n">
        <v>1158</v>
      </c>
      <c r="C3" s="6" t="n">
        <v>790</v>
      </c>
      <c r="D3" s="6" t="n">
        <v>531</v>
      </c>
    </row>
    <row r="4" spans="1:4">
      <c r="A4" s="4" t="s">
        <v>1200</v>
      </c>
      <c r="B4" s="6" t="n">
        <v>95</v>
      </c>
      <c r="C4" s="6" t="n">
        <v>17</v>
      </c>
      <c r="D4" s="6" t="n">
        <v>17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201</v>
      </c>
      <c r="B1" s="2" t="s">
        <v>1</v>
      </c>
    </row>
    <row r="2" spans="1:2">
      <c r="B2" s="2" t="s">
        <v>1202</v>
      </c>
    </row>
    <row r="3" spans="1:2">
      <c r="A3" s="4" t="s">
        <v>1203</v>
      </c>
      <c r="B3" s="5" t="n">
        <v>200704</v>
      </c>
    </row>
    <row r="4" spans="1:2">
      <c r="A4" s="4" t="s">
        <v>1204</v>
      </c>
      <c r="B4" s="7" t="n">
        <v>20.14</v>
      </c>
    </row>
    <row r="5" spans="1:2">
      <c r="A5" s="4" t="s">
        <v>1205</v>
      </c>
      <c r="B5" s="5" t="n">
        <v>0</v>
      </c>
    </row>
    <row r="6" spans="1:2">
      <c r="A6" s="4" t="s">
        <v>1206</v>
      </c>
      <c r="B6" s="4" t="s">
        <v>61</v>
      </c>
    </row>
    <row r="7" spans="1:2">
      <c r="A7" s="4" t="s">
        <v>1207</v>
      </c>
      <c r="B7" s="5" t="n">
        <v>-24186</v>
      </c>
    </row>
    <row r="8" spans="1:2">
      <c r="A8" s="4" t="s">
        <v>1208</v>
      </c>
      <c r="B8" s="7" t="n">
        <v>15.89</v>
      </c>
    </row>
    <row r="9" spans="1:2">
      <c r="A9" s="4" t="s">
        <v>1209</v>
      </c>
      <c r="B9" s="5" t="n">
        <v>-20263</v>
      </c>
    </row>
    <row r="10" spans="1:2">
      <c r="A10" s="4" t="s">
        <v>1210</v>
      </c>
      <c r="B10" s="7" t="n">
        <v>19.72</v>
      </c>
    </row>
    <row r="11" spans="1:2">
      <c r="A11" s="4" t="s">
        <v>1211</v>
      </c>
      <c r="B11" s="5" t="n">
        <v>156255</v>
      </c>
    </row>
    <row r="12" spans="1:2">
      <c r="A12" s="4" t="s">
        <v>1212</v>
      </c>
      <c r="B12" s="7" t="n">
        <v>20.85</v>
      </c>
    </row>
    <row r="13" spans="1:2">
      <c r="A13" s="4" t="s">
        <v>1213</v>
      </c>
      <c r="B13" s="4" t="s">
        <v>1214</v>
      </c>
    </row>
    <row r="14" spans="1:2">
      <c r="A14" s="4" t="s">
        <v>1215</v>
      </c>
      <c r="B14" s="6" t="n">
        <v>1662</v>
      </c>
    </row>
    <row r="15" spans="1:2">
      <c r="A15" s="4" t="s">
        <v>1216</v>
      </c>
      <c r="B15" s="5" t="n">
        <v>103090</v>
      </c>
    </row>
    <row r="16" spans="1:2">
      <c r="A16" s="4" t="s">
        <v>1217</v>
      </c>
      <c r="B16" s="7" t="n">
        <v>20.23</v>
      </c>
    </row>
    <row r="17" spans="1:2">
      <c r="A17" s="4" t="s">
        <v>1218</v>
      </c>
      <c r="B17" s="4" t="s">
        <v>1219</v>
      </c>
    </row>
    <row r="18" spans="1:2">
      <c r="A18" s="4" t="s">
        <v>1220</v>
      </c>
      <c r="B18" s="6" t="n">
        <v>116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221</v>
      </c>
      <c r="B1" s="2" t="s">
        <v>1</v>
      </c>
    </row>
    <row r="2" spans="1:3">
      <c r="B2" s="2" t="s">
        <v>2</v>
      </c>
      <c r="C2" s="2" t="s">
        <v>35</v>
      </c>
    </row>
    <row r="3" spans="1:3">
      <c r="A3" s="4" t="s">
        <v>1222</v>
      </c>
      <c r="B3" s="5" t="n">
        <v>22849</v>
      </c>
      <c r="C3" s="5" t="n">
        <v>32768</v>
      </c>
    </row>
    <row r="4" spans="1:3">
      <c r="A4" s="4" t="s">
        <v>1223</v>
      </c>
      <c r="B4" s="7" t="n">
        <v>5.79</v>
      </c>
      <c r="C4" s="7" t="n">
        <v>4.01</v>
      </c>
    </row>
    <row r="5" spans="1:3">
      <c r="A5" s="4" t="s">
        <v>1224</v>
      </c>
      <c r="B5" s="4" t="s">
        <v>1225</v>
      </c>
      <c r="C5" s="4" t="s">
        <v>1226</v>
      </c>
    </row>
    <row r="6" spans="1:3">
      <c r="A6" s="4" t="s">
        <v>1227</v>
      </c>
      <c r="B6" s="4" t="s">
        <v>1228</v>
      </c>
      <c r="C6" s="4" t="s">
        <v>1229</v>
      </c>
    </row>
    <row r="7" spans="1:3">
      <c r="A7" s="4" t="s">
        <v>1230</v>
      </c>
      <c r="B7" s="4" t="s">
        <v>1231</v>
      </c>
      <c r="C7" s="4" t="s">
        <v>1232</v>
      </c>
    </row>
    <row r="8" spans="1:3">
      <c r="A8" s="4" t="s">
        <v>1233</v>
      </c>
      <c r="B8" s="4" t="s">
        <v>1234</v>
      </c>
      <c r="C8" s="4" t="s">
        <v>123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235</v>
      </c>
      <c r="B1" s="2" t="s">
        <v>1</v>
      </c>
    </row>
    <row r="2" spans="1:2">
      <c r="B2" s="2" t="s">
        <v>1236</v>
      </c>
    </row>
    <row r="3" spans="1:2">
      <c r="A3" s="4" t="s">
        <v>1237</v>
      </c>
      <c r="B3" s="5" t="n">
        <v>43606</v>
      </c>
    </row>
    <row r="4" spans="1:2">
      <c r="A4" s="4" t="s">
        <v>1238</v>
      </c>
      <c r="B4" s="7" t="n">
        <v>23.49</v>
      </c>
    </row>
    <row r="5" spans="1:2">
      <c r="A5" s="4" t="s">
        <v>1205</v>
      </c>
      <c r="B5" s="5" t="n">
        <v>41339</v>
      </c>
    </row>
    <row r="6" spans="1:2">
      <c r="A6" s="4" t="s">
        <v>1206</v>
      </c>
      <c r="B6" s="7" t="n">
        <v>30.08</v>
      </c>
    </row>
    <row r="7" spans="1:2">
      <c r="A7" s="4" t="s">
        <v>1239</v>
      </c>
      <c r="B7" s="5" t="n">
        <v>-33832</v>
      </c>
    </row>
    <row r="8" spans="1:2">
      <c r="A8" s="4" t="s">
        <v>1240</v>
      </c>
      <c r="B8" s="7" t="n">
        <v>25.69</v>
      </c>
    </row>
    <row r="9" spans="1:2">
      <c r="A9" s="4" t="s">
        <v>1209</v>
      </c>
      <c r="B9" s="4" t="s">
        <v>61</v>
      </c>
    </row>
    <row r="10" spans="1:2">
      <c r="A10" s="4" t="s">
        <v>1210</v>
      </c>
      <c r="B10" s="4" t="s">
        <v>61</v>
      </c>
    </row>
    <row r="11" spans="1:2">
      <c r="A11" s="4" t="s">
        <v>1241</v>
      </c>
      <c r="B11" s="5" t="n">
        <v>51113</v>
      </c>
    </row>
    <row r="12" spans="1:2">
      <c r="A12" s="4" t="s">
        <v>1242</v>
      </c>
      <c r="B12" s="7" t="n">
        <v>27.3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1243</v>
      </c>
      <c r="B1" s="2" t="s">
        <v>1</v>
      </c>
    </row>
    <row r="2" spans="1:2">
      <c r="B2" s="2" t="s">
        <v>2</v>
      </c>
    </row>
    <row r="3" spans="1:2">
      <c r="A3" s="4" t="s">
        <v>1244</v>
      </c>
      <c r="B3" s="4" t="s">
        <v>124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6</v>
      </c>
      <c r="C1" s="2" t="s">
        <v>1</v>
      </c>
    </row>
    <row r="2" spans="1:5">
      <c r="C2" s="2" t="s">
        <v>2</v>
      </c>
      <c r="D2" s="2" t="s">
        <v>35</v>
      </c>
      <c r="E2" s="2" t="s">
        <v>88</v>
      </c>
    </row>
    <row r="3" spans="1:5">
      <c r="A3" s="3" t="s">
        <v>1247</v>
      </c>
    </row>
    <row r="4" spans="1:5">
      <c r="A4" s="4" t="s">
        <v>1248</v>
      </c>
      <c r="C4" s="6" t="n">
        <v>687</v>
      </c>
      <c r="D4" s="6" t="n">
        <v>1365</v>
      </c>
      <c r="E4" s="6" t="n">
        <v>955</v>
      </c>
    </row>
    <row r="5" spans="1:5">
      <c r="A5" s="10" t="s">
        <v>1249</v>
      </c>
      <c r="B5" s="4" t="s">
        <v>38</v>
      </c>
      <c r="C5" s="5" t="n">
        <v>1861</v>
      </c>
      <c r="D5" s="5" t="n">
        <v>2137</v>
      </c>
      <c r="E5" s="5" t="n">
        <v>2254</v>
      </c>
    </row>
    <row r="6" spans="1:5">
      <c r="A6" s="4" t="s">
        <v>1250</v>
      </c>
      <c r="C6" s="5" t="n">
        <v>2548</v>
      </c>
      <c r="D6" s="5" t="n">
        <v>3502</v>
      </c>
      <c r="E6" s="5" t="n">
        <v>3209</v>
      </c>
    </row>
    <row r="7" spans="1:5">
      <c r="A7" s="3" t="s">
        <v>1251</v>
      </c>
    </row>
    <row r="8" spans="1:5">
      <c r="A8" s="4" t="s">
        <v>1252</v>
      </c>
      <c r="C8" s="5" t="n">
        <v>1549</v>
      </c>
      <c r="D8" s="5" t="n">
        <v>1202</v>
      </c>
      <c r="E8" s="5" t="n">
        <v>1420</v>
      </c>
    </row>
    <row r="9" spans="1:5">
      <c r="A9" s="4" t="s">
        <v>1253</v>
      </c>
      <c r="C9" s="5" t="n">
        <v>1333</v>
      </c>
      <c r="D9" s="5" t="n">
        <v>1554</v>
      </c>
      <c r="E9" s="5" t="n">
        <v>1598</v>
      </c>
    </row>
    <row r="10" spans="1:5">
      <c r="A10" s="4" t="s">
        <v>1254</v>
      </c>
      <c r="C10" s="5" t="n">
        <v>1045</v>
      </c>
      <c r="D10" s="5" t="n">
        <v>1171</v>
      </c>
      <c r="E10" s="5" t="n">
        <v>1220</v>
      </c>
    </row>
    <row r="11" spans="1:5">
      <c r="A11" s="10" t="s">
        <v>1249</v>
      </c>
      <c r="B11" s="4" t="s">
        <v>38</v>
      </c>
      <c r="C11" s="5" t="n">
        <v>8800</v>
      </c>
      <c r="D11" s="5" t="n">
        <v>7914</v>
      </c>
      <c r="E11" s="5" t="n">
        <v>8026</v>
      </c>
    </row>
    <row r="12" spans="1:5">
      <c r="A12" s="4" t="s">
        <v>1255</v>
      </c>
      <c r="C12" s="6" t="n">
        <v>12727</v>
      </c>
      <c r="D12" s="6" t="n">
        <v>11841</v>
      </c>
      <c r="E12" s="6" t="n">
        <v>12264</v>
      </c>
    </row>
    <row r="13" spans="1:5"/>
    <row r="14" spans="1:5">
      <c r="A14" s="4" t="s">
        <v>38</v>
      </c>
      <c r="B14" s="4" t="s">
        <v>1256</v>
      </c>
    </row>
  </sheetData>
  <mergeCells count="4">
    <mergeCell ref="A1:B2"/>
    <mergeCell ref="C1:E1"/>
    <mergeCell ref="A13:D13"/>
    <mergeCell ref="B14:D14"/>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57</v>
      </c>
      <c r="B1" s="2" t="s">
        <v>504</v>
      </c>
      <c r="D1" s="2" t="s">
        <v>1</v>
      </c>
    </row>
    <row r="2" spans="1:6">
      <c r="B2" s="2" t="s">
        <v>1002</v>
      </c>
      <c r="C2" s="2" t="s">
        <v>35</v>
      </c>
      <c r="D2" s="2" t="s">
        <v>2</v>
      </c>
      <c r="E2" s="2" t="s">
        <v>35</v>
      </c>
      <c r="F2" s="2" t="s">
        <v>88</v>
      </c>
    </row>
    <row r="3" spans="1:6">
      <c r="A3" s="4" t="s">
        <v>1258</v>
      </c>
      <c r="D3" s="4" t="s">
        <v>1259</v>
      </c>
      <c r="E3" s="4" t="s">
        <v>1177</v>
      </c>
      <c r="F3" s="4" t="s">
        <v>1177</v>
      </c>
    </row>
    <row r="4" spans="1:6">
      <c r="A4" s="4" t="s">
        <v>1260</v>
      </c>
      <c r="B4" s="6" t="n">
        <v>-1670</v>
      </c>
      <c r="C4" s="6" t="n">
        <v>6550</v>
      </c>
    </row>
    <row r="5" spans="1:6">
      <c r="A5" s="4" t="s">
        <v>1261</v>
      </c>
      <c r="C5" s="5" t="n">
        <v>0</v>
      </c>
      <c r="D5" s="6" t="n">
        <v>0</v>
      </c>
      <c r="E5" s="6" t="n">
        <v>0</v>
      </c>
    </row>
    <row r="6" spans="1:6">
      <c r="A6" s="4" t="s">
        <v>1262</v>
      </c>
      <c r="C6" s="6" t="n">
        <v>0</v>
      </c>
      <c r="D6" s="6" t="n">
        <v>0</v>
      </c>
      <c r="E6" s="6" t="n">
        <v>0</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504</v>
      </c>
      <c r="J1" s="2" t="s">
        <v>1</v>
      </c>
    </row>
    <row r="2" spans="1:12">
      <c r="B2" s="2" t="s">
        <v>2</v>
      </c>
      <c r="C2" s="2" t="s">
        <v>1002</v>
      </c>
      <c r="D2" s="2" t="s">
        <v>4</v>
      </c>
      <c r="E2" s="2" t="s">
        <v>784</v>
      </c>
      <c r="F2" s="2" t="s">
        <v>35</v>
      </c>
      <c r="G2" s="2" t="s">
        <v>1003</v>
      </c>
      <c r="H2" s="2" t="s">
        <v>1004</v>
      </c>
      <c r="I2" s="2" t="s">
        <v>1005</v>
      </c>
      <c r="J2" s="2" t="s">
        <v>2</v>
      </c>
      <c r="K2" s="2" t="s">
        <v>35</v>
      </c>
      <c r="L2" s="2" t="s">
        <v>88</v>
      </c>
    </row>
    <row r="3" spans="1:12">
      <c r="A3" s="3" t="s">
        <v>1264</v>
      </c>
    </row>
    <row r="4" spans="1:12">
      <c r="A4" s="4" t="s">
        <v>1265</v>
      </c>
      <c r="J4" s="6" t="n">
        <v>7201</v>
      </c>
      <c r="K4" s="6" t="n">
        <v>14509</v>
      </c>
      <c r="L4" s="6" t="n">
        <v>13634</v>
      </c>
    </row>
    <row r="5" spans="1:12">
      <c r="A5" s="4" t="s">
        <v>1266</v>
      </c>
      <c r="J5" s="5" t="n">
        <v>1233</v>
      </c>
      <c r="K5" s="5" t="n">
        <v>926</v>
      </c>
      <c r="L5" s="5" t="n">
        <v>675</v>
      </c>
    </row>
    <row r="6" spans="1:12">
      <c r="A6" s="4" t="s">
        <v>1267</v>
      </c>
      <c r="J6" s="5" t="n">
        <v>8434</v>
      </c>
      <c r="K6" s="5" t="n">
        <v>15435</v>
      </c>
      <c r="L6" s="5" t="n">
        <v>14309</v>
      </c>
    </row>
    <row r="7" spans="1:12">
      <c r="A7" s="3" t="s">
        <v>1268</v>
      </c>
    </row>
    <row r="8" spans="1:12">
      <c r="A8" s="4" t="s">
        <v>1265</v>
      </c>
      <c r="J8" s="5" t="n">
        <v>296</v>
      </c>
      <c r="K8" s="5" t="n">
        <v>5205</v>
      </c>
      <c r="L8" s="5" t="n">
        <v>-1480</v>
      </c>
    </row>
    <row r="9" spans="1:12">
      <c r="A9" s="4" t="s">
        <v>1266</v>
      </c>
      <c r="J9" s="5" t="n">
        <v>52</v>
      </c>
      <c r="K9" s="5" t="n">
        <v>-12</v>
      </c>
      <c r="L9" s="5" t="n">
        <v>-10</v>
      </c>
    </row>
    <row r="10" spans="1:12">
      <c r="A10" s="4" t="s">
        <v>1269</v>
      </c>
      <c r="J10" s="5" t="n">
        <v>348</v>
      </c>
      <c r="K10" s="5" t="n">
        <v>5193</v>
      </c>
      <c r="L10" s="5" t="n">
        <v>-1490</v>
      </c>
    </row>
    <row r="11" spans="1:12">
      <c r="A11" s="4" t="s">
        <v>1270</v>
      </c>
      <c r="B11" s="6" t="n">
        <v>2596</v>
      </c>
      <c r="C11" s="6" t="n">
        <v>1118</v>
      </c>
      <c r="D11" s="6" t="n">
        <v>2500</v>
      </c>
      <c r="E11" s="6" t="n">
        <v>2568</v>
      </c>
      <c r="F11" s="6" t="n">
        <v>10720</v>
      </c>
      <c r="G11" s="6" t="n">
        <v>3894</v>
      </c>
      <c r="H11" s="6" t="n">
        <v>2959</v>
      </c>
      <c r="I11" s="6" t="n">
        <v>3055</v>
      </c>
      <c r="J11" s="6" t="n">
        <v>8782</v>
      </c>
      <c r="K11" s="6" t="n">
        <v>20628</v>
      </c>
      <c r="L11" s="6" t="n">
        <v>1281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504</v>
      </c>
      <c r="J1" s="2" t="s">
        <v>1</v>
      </c>
    </row>
    <row r="2" spans="1:12">
      <c r="B2" s="2" t="s">
        <v>2</v>
      </c>
      <c r="C2" s="2" t="s">
        <v>1002</v>
      </c>
      <c r="D2" s="2" t="s">
        <v>4</v>
      </c>
      <c r="E2" s="2" t="s">
        <v>784</v>
      </c>
      <c r="F2" s="2" t="s">
        <v>35</v>
      </c>
      <c r="G2" s="2" t="s">
        <v>1003</v>
      </c>
      <c r="H2" s="2" t="s">
        <v>1004</v>
      </c>
      <c r="I2" s="2" t="s">
        <v>1005</v>
      </c>
      <c r="J2" s="2" t="s">
        <v>2</v>
      </c>
      <c r="K2" s="2" t="s">
        <v>35</v>
      </c>
      <c r="L2" s="2" t="s">
        <v>88</v>
      </c>
    </row>
    <row r="3" spans="1:12">
      <c r="A3" s="4" t="s">
        <v>1272</v>
      </c>
      <c r="J3" s="6" t="n">
        <v>9475</v>
      </c>
      <c r="K3" s="6" t="n">
        <v>14739</v>
      </c>
      <c r="L3" s="6" t="n">
        <v>13281</v>
      </c>
    </row>
    <row r="4" spans="1:12">
      <c r="A4" s="4" t="s">
        <v>1273</v>
      </c>
      <c r="J4" s="4" t="s">
        <v>1259</v>
      </c>
      <c r="K4" s="4" t="s">
        <v>1177</v>
      </c>
      <c r="L4" s="4" t="s">
        <v>1177</v>
      </c>
    </row>
    <row r="5" spans="1:12">
      <c r="A5" s="4" t="s">
        <v>1274</v>
      </c>
      <c r="J5" s="6" t="n">
        <v>1016</v>
      </c>
      <c r="K5" s="6" t="n">
        <v>692</v>
      </c>
      <c r="L5" s="6" t="n">
        <v>598</v>
      </c>
    </row>
    <row r="6" spans="1:12">
      <c r="A6" s="4" t="s">
        <v>1275</v>
      </c>
      <c r="J6" s="4" t="s">
        <v>1276</v>
      </c>
      <c r="K6" s="4" t="s">
        <v>1277</v>
      </c>
      <c r="L6" s="4" t="s">
        <v>1278</v>
      </c>
    </row>
    <row r="7" spans="1:12">
      <c r="A7" s="4" t="s">
        <v>1279</v>
      </c>
      <c r="J7" s="6" t="n">
        <v>10491</v>
      </c>
      <c r="K7" s="6" t="n">
        <v>15431</v>
      </c>
      <c r="L7" s="6" t="n">
        <v>13879</v>
      </c>
    </row>
    <row r="8" spans="1:12">
      <c r="A8" s="4" t="s">
        <v>1280</v>
      </c>
      <c r="J8" s="4" t="s">
        <v>1281</v>
      </c>
      <c r="K8" s="4" t="s">
        <v>1282</v>
      </c>
      <c r="L8" s="4" t="s">
        <v>1283</v>
      </c>
    </row>
    <row r="9" spans="1:12">
      <c r="A9" s="4" t="s">
        <v>1284</v>
      </c>
      <c r="J9" s="6" t="n">
        <v>-702</v>
      </c>
      <c r="K9" s="6" t="n">
        <v>-1228</v>
      </c>
      <c r="L9" s="6" t="n">
        <v>-1336</v>
      </c>
    </row>
    <row r="10" spans="1:12">
      <c r="A10" s="4" t="s">
        <v>1285</v>
      </c>
      <c r="J10" s="4" t="s">
        <v>1286</v>
      </c>
      <c r="K10" s="4" t="s">
        <v>1287</v>
      </c>
      <c r="L10" s="4" t="s">
        <v>1288</v>
      </c>
    </row>
    <row r="11" spans="1:12">
      <c r="A11" s="4" t="s">
        <v>1289</v>
      </c>
      <c r="J11" s="6" t="n">
        <v>569</v>
      </c>
      <c r="K11" s="4" t="s">
        <v>61</v>
      </c>
      <c r="L11" s="6" t="n">
        <v>340</v>
      </c>
    </row>
    <row r="12" spans="1:12">
      <c r="A12" s="4" t="s">
        <v>1290</v>
      </c>
      <c r="J12" s="4" t="s">
        <v>1291</v>
      </c>
      <c r="K12" s="4" t="s">
        <v>1292</v>
      </c>
      <c r="L12" s="4" t="s">
        <v>1293</v>
      </c>
    </row>
    <row r="13" spans="1:12">
      <c r="A13" s="4" t="s">
        <v>1294</v>
      </c>
      <c r="J13" s="6" t="n">
        <v>-144</v>
      </c>
      <c r="K13" s="6" t="n">
        <v>-478</v>
      </c>
      <c r="L13" s="6" t="n">
        <v>-335</v>
      </c>
    </row>
    <row r="14" spans="1:12">
      <c r="A14" s="4" t="s">
        <v>1248</v>
      </c>
      <c r="J14" s="4" t="s">
        <v>1295</v>
      </c>
      <c r="K14" s="4" t="s">
        <v>1296</v>
      </c>
      <c r="L14" s="4" t="s">
        <v>1297</v>
      </c>
    </row>
    <row r="15" spans="1:12">
      <c r="A15" s="4" t="s">
        <v>1298</v>
      </c>
      <c r="J15" s="6" t="n">
        <v>-1669</v>
      </c>
      <c r="K15" s="6" t="n">
        <v>6552</v>
      </c>
      <c r="L15" s="4" t="s">
        <v>61</v>
      </c>
    </row>
    <row r="16" spans="1:12">
      <c r="A16" s="4" t="s">
        <v>1299</v>
      </c>
      <c r="J16" s="4" t="s">
        <v>1300</v>
      </c>
      <c r="K16" s="4" t="s">
        <v>1301</v>
      </c>
      <c r="L16" s="4" t="s">
        <v>1292</v>
      </c>
    </row>
    <row r="17" spans="1:12">
      <c r="A17" s="4" t="s">
        <v>1302</v>
      </c>
      <c r="J17" s="6" t="n">
        <v>237</v>
      </c>
      <c r="K17" s="6" t="n">
        <v>351</v>
      </c>
      <c r="L17" s="6" t="n">
        <v>271</v>
      </c>
    </row>
    <row r="18" spans="1:12">
      <c r="A18" s="4" t="s">
        <v>1303</v>
      </c>
      <c r="J18" s="4" t="s">
        <v>1304</v>
      </c>
      <c r="K18" s="4" t="s">
        <v>1305</v>
      </c>
      <c r="L18" s="4" t="s">
        <v>1306</v>
      </c>
    </row>
    <row r="19" spans="1:12">
      <c r="A19" s="4" t="s">
        <v>1270</v>
      </c>
      <c r="B19" s="6" t="n">
        <v>2596</v>
      </c>
      <c r="C19" s="6" t="n">
        <v>1118</v>
      </c>
      <c r="D19" s="6" t="n">
        <v>2500</v>
      </c>
      <c r="E19" s="6" t="n">
        <v>2568</v>
      </c>
      <c r="F19" s="6" t="n">
        <v>10720</v>
      </c>
      <c r="G19" s="6" t="n">
        <v>3894</v>
      </c>
      <c r="H19" s="6" t="n">
        <v>2959</v>
      </c>
      <c r="I19" s="6" t="n">
        <v>3055</v>
      </c>
      <c r="J19" s="6" t="n">
        <v>8782</v>
      </c>
      <c r="K19" s="6" t="n">
        <v>20628</v>
      </c>
      <c r="L19" s="6" t="n">
        <v>12819</v>
      </c>
    </row>
    <row r="20" spans="1:12">
      <c r="A20" s="4" t="s">
        <v>1307</v>
      </c>
      <c r="J20" s="4" t="s">
        <v>1308</v>
      </c>
      <c r="K20" s="4" t="s">
        <v>1309</v>
      </c>
      <c r="L20" s="4" t="s">
        <v>131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5</v>
      </c>
    </row>
    <row r="2" spans="1:3">
      <c r="A2" s="3" t="s">
        <v>1312</v>
      </c>
    </row>
    <row r="3" spans="1:3">
      <c r="A3" s="4" t="s">
        <v>45</v>
      </c>
      <c r="B3" s="6" t="n">
        <v>4275</v>
      </c>
      <c r="C3" s="6" t="n">
        <v>4511</v>
      </c>
    </row>
    <row r="4" spans="1:3">
      <c r="A4" s="4" t="s">
        <v>1313</v>
      </c>
      <c r="B4" s="5" t="n">
        <v>87</v>
      </c>
      <c r="C4" s="4" t="s">
        <v>61</v>
      </c>
    </row>
    <row r="5" spans="1:3">
      <c r="A5" s="4" t="s">
        <v>1314</v>
      </c>
      <c r="B5" s="5" t="n">
        <v>730</v>
      </c>
      <c r="C5" s="5" t="n">
        <v>722</v>
      </c>
    </row>
    <row r="6" spans="1:3">
      <c r="A6" s="4" t="s">
        <v>1315</v>
      </c>
      <c r="B6" s="5" t="n">
        <v>24</v>
      </c>
      <c r="C6" s="5" t="n">
        <v>3418</v>
      </c>
    </row>
    <row r="7" spans="1:3">
      <c r="A7" s="4" t="s">
        <v>1316</v>
      </c>
      <c r="B7" s="5" t="n">
        <v>1510</v>
      </c>
      <c r="C7" s="5" t="n">
        <v>4131</v>
      </c>
    </row>
    <row r="8" spans="1:3">
      <c r="A8" s="4" t="s">
        <v>1317</v>
      </c>
      <c r="B8" s="5" t="n">
        <v>2430</v>
      </c>
      <c r="C8" s="5" t="n">
        <v>2616</v>
      </c>
    </row>
    <row r="9" spans="1:3">
      <c r="A9" s="4" t="s">
        <v>1318</v>
      </c>
      <c r="B9" s="5" t="n">
        <v>3468</v>
      </c>
      <c r="C9" s="5" t="n">
        <v>3617</v>
      </c>
    </row>
    <row r="10" spans="1:3">
      <c r="A10" s="4" t="s">
        <v>1319</v>
      </c>
      <c r="B10" s="5" t="n">
        <v>1201</v>
      </c>
      <c r="C10" s="5" t="n">
        <v>1221</v>
      </c>
    </row>
    <row r="11" spans="1:3">
      <c r="A11" s="4" t="s">
        <v>1320</v>
      </c>
      <c r="B11" s="5" t="n">
        <v>491</v>
      </c>
      <c r="C11" s="5" t="n">
        <v>450</v>
      </c>
    </row>
    <row r="12" spans="1:3">
      <c r="A12" s="4" t="s">
        <v>1321</v>
      </c>
      <c r="B12" s="5" t="n">
        <v>14216</v>
      </c>
      <c r="C12" s="5" t="n">
        <v>20686</v>
      </c>
    </row>
    <row r="13" spans="1:3">
      <c r="A13" s="3" t="s">
        <v>1322</v>
      </c>
    </row>
    <row r="14" spans="1:3">
      <c r="A14" s="4" t="s">
        <v>47</v>
      </c>
      <c r="B14" s="5" t="n">
        <v>1195</v>
      </c>
      <c r="C14" s="5" t="n">
        <v>8525</v>
      </c>
    </row>
    <row r="15" spans="1:3">
      <c r="A15" s="4" t="s">
        <v>1323</v>
      </c>
      <c r="B15" s="5" t="n">
        <v>1381</v>
      </c>
      <c r="C15" s="5" t="n">
        <v>1282</v>
      </c>
    </row>
    <row r="16" spans="1:3">
      <c r="A16" s="4" t="s">
        <v>1324</v>
      </c>
      <c r="B16" s="4" t="s">
        <v>61</v>
      </c>
      <c r="C16" s="5" t="n">
        <v>259</v>
      </c>
    </row>
    <row r="17" spans="1:3">
      <c r="A17" s="4" t="s">
        <v>1325</v>
      </c>
      <c r="B17" s="5" t="n">
        <v>1614</v>
      </c>
      <c r="C17" s="5" t="n">
        <v>233</v>
      </c>
    </row>
    <row r="18" spans="1:3">
      <c r="A18" s="4" t="s">
        <v>1320</v>
      </c>
      <c r="B18" s="5" t="n">
        <v>460</v>
      </c>
      <c r="C18" s="5" t="n">
        <v>819</v>
      </c>
    </row>
    <row r="19" spans="1:3">
      <c r="A19" s="4" t="s">
        <v>1326</v>
      </c>
      <c r="B19" s="5" t="n">
        <v>4650</v>
      </c>
      <c r="C19" s="5" t="n">
        <v>11118</v>
      </c>
    </row>
    <row r="20" spans="1:3">
      <c r="A20" s="4" t="s">
        <v>1327</v>
      </c>
      <c r="B20" s="6" t="n">
        <v>9566</v>
      </c>
      <c r="C20" s="6" t="n">
        <v>956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 customWidth="1" max="5" min="5" width="4"/>
    <col customWidth="1" max="6" min="6" width="14"/>
  </cols>
  <sheetData>
    <row r="1" spans="1:6">
      <c r="A1" s="1" t="s">
        <v>1328</v>
      </c>
      <c r="B1" s="2" t="s">
        <v>1</v>
      </c>
    </row>
    <row r="2" spans="1:6">
      <c r="B2" s="2" t="s">
        <v>2</v>
      </c>
      <c r="D2" s="2" t="s">
        <v>35</v>
      </c>
      <c r="F2" s="2" t="s">
        <v>88</v>
      </c>
    </row>
    <row r="3" spans="1:6">
      <c r="A3" s="4" t="s">
        <v>1068</v>
      </c>
      <c r="B3" s="6" t="n">
        <v>350714</v>
      </c>
      <c r="C3" s="4" t="s">
        <v>38</v>
      </c>
      <c r="D3" s="6" t="n">
        <v>339057</v>
      </c>
      <c r="F3" s="6" t="n">
        <v>343017</v>
      </c>
    </row>
    <row r="4" spans="1:6">
      <c r="A4" s="4" t="s">
        <v>154</v>
      </c>
      <c r="B4" s="5" t="n">
        <v>-589</v>
      </c>
      <c r="D4" s="5" t="n">
        <v>1415</v>
      </c>
      <c r="F4" s="5" t="n">
        <v>3236</v>
      </c>
    </row>
    <row r="5" spans="1:6">
      <c r="A5" s="4" t="s">
        <v>1068</v>
      </c>
      <c r="B5" s="5" t="n">
        <v>332857</v>
      </c>
      <c r="D5" s="5" t="n">
        <v>350714</v>
      </c>
      <c r="E5" s="4" t="s">
        <v>38</v>
      </c>
      <c r="F5" s="5" t="n">
        <v>339057</v>
      </c>
    </row>
    <row r="6" spans="1:6">
      <c r="A6" s="4" t="s">
        <v>1329</v>
      </c>
    </row>
    <row r="7" spans="1:6">
      <c r="A7" s="4" t="s">
        <v>1068</v>
      </c>
      <c r="B7" s="5" t="n">
        <v>975</v>
      </c>
      <c r="D7" s="5" t="n">
        <v>-544</v>
      </c>
      <c r="F7" s="5" t="n">
        <v>-3885</v>
      </c>
    </row>
    <row r="8" spans="1:6">
      <c r="A8" s="4" t="s">
        <v>1330</v>
      </c>
      <c r="B8" s="5" t="n">
        <v>-1748</v>
      </c>
      <c r="D8" s="5" t="n">
        <v>972</v>
      </c>
      <c r="F8" s="5" t="n">
        <v>647</v>
      </c>
    </row>
    <row r="9" spans="1:6">
      <c r="A9" s="4" t="s">
        <v>1331</v>
      </c>
      <c r="B9" s="5" t="n">
        <v>488</v>
      </c>
      <c r="D9" s="5" t="n">
        <v>413</v>
      </c>
      <c r="F9" s="5" t="n">
        <v>2694</v>
      </c>
    </row>
    <row r="10" spans="1:6">
      <c r="A10" s="4" t="s">
        <v>154</v>
      </c>
      <c r="B10" s="5" t="n">
        <v>-1260</v>
      </c>
      <c r="D10" s="5" t="n">
        <v>1385</v>
      </c>
      <c r="F10" s="5" t="n">
        <v>3341</v>
      </c>
    </row>
    <row r="11" spans="1:6">
      <c r="A11" s="4" t="s">
        <v>172</v>
      </c>
      <c r="D11" s="5" t="n">
        <v>134</v>
      </c>
    </row>
    <row r="12" spans="1:6">
      <c r="A12" s="4" t="s">
        <v>1068</v>
      </c>
      <c r="B12" s="5" t="n">
        <v>-285</v>
      </c>
      <c r="D12" s="5" t="n">
        <v>975</v>
      </c>
      <c r="F12" s="5" t="n">
        <v>-544</v>
      </c>
    </row>
    <row r="13" spans="1:6">
      <c r="A13" s="4" t="s">
        <v>1332</v>
      </c>
    </row>
    <row r="14" spans="1:6">
      <c r="A14" s="4" t="s">
        <v>1068</v>
      </c>
      <c r="B14" s="5" t="n">
        <v>-1815</v>
      </c>
      <c r="D14" s="5" t="n">
        <v>-1467</v>
      </c>
      <c r="F14" s="5" t="n">
        <v>-1362</v>
      </c>
    </row>
    <row r="15" spans="1:6">
      <c r="A15" s="4" t="s">
        <v>1330</v>
      </c>
      <c r="B15" s="5" t="n">
        <v>446</v>
      </c>
      <c r="D15" s="5" t="n">
        <v>-132</v>
      </c>
      <c r="F15" s="5" t="n">
        <v>-276</v>
      </c>
    </row>
    <row r="16" spans="1:6">
      <c r="A16" s="4" t="s">
        <v>1331</v>
      </c>
      <c r="B16" s="5" t="n">
        <v>225</v>
      </c>
      <c r="D16" s="5" t="n">
        <v>162</v>
      </c>
      <c r="F16" s="5" t="n">
        <v>171</v>
      </c>
    </row>
    <row r="17" spans="1:6">
      <c r="A17" s="4" t="s">
        <v>154</v>
      </c>
      <c r="B17" s="5" t="n">
        <v>671</v>
      </c>
      <c r="D17" s="5" t="n">
        <v>30</v>
      </c>
      <c r="F17" s="5" t="n">
        <v>-105</v>
      </c>
    </row>
    <row r="18" spans="1:6">
      <c r="A18" s="4" t="s">
        <v>172</v>
      </c>
      <c r="D18" s="5" t="n">
        <v>-378</v>
      </c>
    </row>
    <row r="19" spans="1:6">
      <c r="A19" s="4" t="s">
        <v>1068</v>
      </c>
      <c r="B19" s="5" t="n">
        <v>-1144</v>
      </c>
      <c r="D19" s="5" t="n">
        <v>-1815</v>
      </c>
      <c r="F19" s="5" t="n">
        <v>-1467</v>
      </c>
    </row>
    <row r="20" spans="1:6">
      <c r="A20" s="4" t="s">
        <v>162</v>
      </c>
    </row>
    <row r="21" spans="1:6">
      <c r="A21" s="4" t="s">
        <v>1068</v>
      </c>
      <c r="B21" s="5" t="n">
        <v>-840</v>
      </c>
      <c r="D21" s="5" t="n">
        <v>-2011</v>
      </c>
      <c r="F21" s="5" t="n">
        <v>-5247</v>
      </c>
    </row>
    <row r="22" spans="1:6">
      <c r="A22" s="4" t="s">
        <v>1330</v>
      </c>
      <c r="B22" s="5" t="n">
        <v>-1302</v>
      </c>
      <c r="D22" s="5" t="n">
        <v>840</v>
      </c>
      <c r="F22" s="5" t="n">
        <v>371</v>
      </c>
    </row>
    <row r="23" spans="1:6">
      <c r="A23" s="4" t="s">
        <v>1331</v>
      </c>
      <c r="B23" s="5" t="n">
        <v>713</v>
      </c>
      <c r="D23" s="5" t="n">
        <v>575</v>
      </c>
      <c r="F23" s="5" t="n">
        <v>2865</v>
      </c>
    </row>
    <row r="24" spans="1:6">
      <c r="A24" s="4" t="s">
        <v>154</v>
      </c>
      <c r="B24" s="5" t="n">
        <v>-589</v>
      </c>
      <c r="D24" s="5" t="n">
        <v>1415</v>
      </c>
      <c r="F24" s="5" t="n">
        <v>3236</v>
      </c>
    </row>
    <row r="25" spans="1:6">
      <c r="A25" s="4" t="s">
        <v>172</v>
      </c>
      <c r="D25" s="5" t="n">
        <v>-244</v>
      </c>
    </row>
    <row r="26" spans="1:6">
      <c r="A26" s="4" t="s">
        <v>1068</v>
      </c>
      <c r="B26" s="6" t="n">
        <v>-1429</v>
      </c>
      <c r="D26" s="6" t="n">
        <v>-840</v>
      </c>
      <c r="F26" s="6" t="n">
        <v>-2011</v>
      </c>
    </row>
    <row r="27" spans="1:6"/>
    <row r="28" spans="1:6">
      <c r="A28" s="4" t="s">
        <v>38</v>
      </c>
      <c r="B28" s="4" t="s">
        <v>73</v>
      </c>
    </row>
  </sheetData>
  <mergeCells count="6">
    <mergeCell ref="A1:A2"/>
    <mergeCell ref="B1:F1"/>
    <mergeCell ref="B2:C2"/>
    <mergeCell ref="D2:E2"/>
    <mergeCell ref="A27:F27"/>
    <mergeCell ref="B28:F2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35</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3</v>
      </c>
      <c r="B1" s="2" t="s">
        <v>504</v>
      </c>
      <c r="J1" s="2" t="s">
        <v>1</v>
      </c>
    </row>
    <row r="2" spans="1:12">
      <c r="B2" s="2" t="s">
        <v>2</v>
      </c>
      <c r="C2" s="2" t="s">
        <v>1002</v>
      </c>
      <c r="D2" s="2" t="s">
        <v>4</v>
      </c>
      <c r="E2" s="2" t="s">
        <v>784</v>
      </c>
      <c r="F2" s="2" t="s">
        <v>35</v>
      </c>
      <c r="G2" s="2" t="s">
        <v>1003</v>
      </c>
      <c r="H2" s="2" t="s">
        <v>1004</v>
      </c>
      <c r="I2" s="2" t="s">
        <v>1005</v>
      </c>
      <c r="J2" s="2" t="s">
        <v>2</v>
      </c>
      <c r="K2" s="2" t="s">
        <v>35</v>
      </c>
      <c r="L2" s="2" t="s">
        <v>88</v>
      </c>
    </row>
    <row r="3" spans="1:12">
      <c r="A3" s="4" t="s">
        <v>108</v>
      </c>
      <c r="B3" s="4" t="s">
        <v>61</v>
      </c>
      <c r="C3" s="6" t="n">
        <v>-618</v>
      </c>
      <c r="D3" s="4" t="s">
        <v>61</v>
      </c>
      <c r="E3" s="4" t="s">
        <v>61</v>
      </c>
      <c r="F3" s="6" t="n">
        <v>-4</v>
      </c>
      <c r="G3" s="4" t="s">
        <v>61</v>
      </c>
      <c r="H3" s="6" t="n">
        <v>-657</v>
      </c>
      <c r="I3" s="4" t="s">
        <v>61</v>
      </c>
      <c r="J3" s="6" t="n">
        <v>-618</v>
      </c>
      <c r="K3" s="6" t="n">
        <v>-661</v>
      </c>
      <c r="L3" s="6" t="n">
        <v>335</v>
      </c>
    </row>
    <row r="4" spans="1:12">
      <c r="A4" s="4" t="s">
        <v>107</v>
      </c>
      <c r="J4" s="4" t="s">
        <v>61</v>
      </c>
      <c r="K4" s="4" t="s">
        <v>61</v>
      </c>
      <c r="L4" s="5" t="n">
        <v>4646</v>
      </c>
    </row>
    <row r="5" spans="1:12">
      <c r="A5" s="4" t="s">
        <v>127</v>
      </c>
      <c r="B5" s="5" t="n">
        <v>11902</v>
      </c>
      <c r="C5" s="5" t="n">
        <v>10218</v>
      </c>
      <c r="D5" s="5" t="n">
        <v>11566</v>
      </c>
      <c r="E5" s="5" t="n">
        <v>11436</v>
      </c>
      <c r="F5" s="5" t="n">
        <v>11933</v>
      </c>
      <c r="G5" s="5" t="n">
        <v>11546</v>
      </c>
      <c r="H5" s="5" t="n">
        <v>9377</v>
      </c>
      <c r="I5" s="5" t="n">
        <v>9257</v>
      </c>
      <c r="J5" s="5" t="n">
        <v>45122</v>
      </c>
      <c r="K5" s="5" t="n">
        <v>42113</v>
      </c>
      <c r="L5" s="5" t="n">
        <v>37945</v>
      </c>
    </row>
    <row r="6" spans="1:12">
      <c r="A6" s="4" t="s">
        <v>128</v>
      </c>
      <c r="B6" s="5" t="n">
        <v>2596</v>
      </c>
      <c r="C6" s="5" t="n">
        <v>1118</v>
      </c>
      <c r="D6" s="5" t="n">
        <v>2500</v>
      </c>
      <c r="E6" s="5" t="n">
        <v>2568</v>
      </c>
      <c r="F6" s="5" t="n">
        <v>10720</v>
      </c>
      <c r="G6" s="5" t="n">
        <v>3894</v>
      </c>
      <c r="H6" s="5" t="n">
        <v>2959</v>
      </c>
      <c r="I6" s="5" t="n">
        <v>3055</v>
      </c>
      <c r="J6" s="5" t="n">
        <v>8782</v>
      </c>
      <c r="K6" s="5" t="n">
        <v>20628</v>
      </c>
      <c r="L6" s="5" t="n">
        <v>12819</v>
      </c>
    </row>
    <row r="7" spans="1:12">
      <c r="A7" s="4" t="s">
        <v>129</v>
      </c>
      <c r="B7" s="6" t="n">
        <v>9306</v>
      </c>
      <c r="C7" s="6" t="n">
        <v>9100</v>
      </c>
      <c r="D7" s="6" t="n">
        <v>9066</v>
      </c>
      <c r="E7" s="6" t="n">
        <v>8868</v>
      </c>
      <c r="F7" s="6" t="n">
        <v>1213</v>
      </c>
      <c r="G7" s="6" t="n">
        <v>7652</v>
      </c>
      <c r="H7" s="6" t="n">
        <v>6418</v>
      </c>
      <c r="I7" s="6" t="n">
        <v>6202</v>
      </c>
      <c r="J7" s="5" t="n">
        <v>36340</v>
      </c>
      <c r="K7" s="5" t="n">
        <v>21485</v>
      </c>
      <c r="L7" s="5" t="n">
        <v>25126</v>
      </c>
    </row>
    <row r="8" spans="1:12">
      <c r="A8" s="4" t="s">
        <v>129</v>
      </c>
      <c r="J8" s="5" t="n">
        <v>713</v>
      </c>
      <c r="K8" s="5" t="n">
        <v>575</v>
      </c>
      <c r="L8" s="5" t="n">
        <v>2865</v>
      </c>
    </row>
    <row r="9" spans="1:12">
      <c r="A9" s="4" t="s">
        <v>1334</v>
      </c>
    </row>
    <row r="10" spans="1:12">
      <c r="A10" s="4" t="s">
        <v>127</v>
      </c>
      <c r="J10" s="5" t="n">
        <v>228</v>
      </c>
      <c r="K10" s="5" t="n">
        <v>228</v>
      </c>
      <c r="L10" s="5" t="n">
        <v>226</v>
      </c>
    </row>
    <row r="11" spans="1:12">
      <c r="A11" s="4" t="s">
        <v>1335</v>
      </c>
    </row>
    <row r="12" spans="1:12">
      <c r="A12" s="4" t="s">
        <v>127</v>
      </c>
      <c r="J12" s="5" t="n">
        <v>57</v>
      </c>
      <c r="K12" s="5" t="n">
        <v>31</v>
      </c>
      <c r="L12" s="5" t="n">
        <v>47</v>
      </c>
    </row>
    <row r="13" spans="1:12">
      <c r="A13" s="4" t="s">
        <v>1332</v>
      </c>
    </row>
    <row r="14" spans="1:12">
      <c r="A14" s="4" t="s">
        <v>127</v>
      </c>
      <c r="J14" s="5" t="n">
        <v>285</v>
      </c>
      <c r="K14" s="5" t="n">
        <v>259</v>
      </c>
      <c r="L14" s="5" t="n">
        <v>273</v>
      </c>
    </row>
    <row r="15" spans="1:12">
      <c r="A15" s="4" t="s">
        <v>128</v>
      </c>
      <c r="J15" s="5" t="n">
        <v>-60</v>
      </c>
      <c r="K15" s="5" t="n">
        <v>-97</v>
      </c>
      <c r="L15" s="5" t="n">
        <v>-102</v>
      </c>
    </row>
    <row r="16" spans="1:12">
      <c r="A16" s="4" t="s">
        <v>129</v>
      </c>
      <c r="J16" s="5" t="n">
        <v>225</v>
      </c>
      <c r="K16" s="5" t="n">
        <v>162</v>
      </c>
      <c r="L16" s="5" t="n">
        <v>171</v>
      </c>
    </row>
    <row r="17" spans="1:12">
      <c r="A17" s="4" t="s">
        <v>1336</v>
      </c>
    </row>
    <row r="18" spans="1:12">
      <c r="A18" s="4" t="s">
        <v>108</v>
      </c>
      <c r="J18" s="5" t="n">
        <v>618</v>
      </c>
      <c r="K18" s="5" t="n">
        <v>661</v>
      </c>
      <c r="L18" s="5" t="n">
        <v>-335</v>
      </c>
    </row>
    <row r="19" spans="1:12">
      <c r="A19" s="4" t="s">
        <v>107</v>
      </c>
      <c r="J19" s="4" t="s">
        <v>61</v>
      </c>
      <c r="K19" s="4" t="s">
        <v>61</v>
      </c>
      <c r="L19" s="5" t="n">
        <v>4646</v>
      </c>
    </row>
    <row r="20" spans="1:12">
      <c r="A20" s="4" t="s">
        <v>127</v>
      </c>
      <c r="J20" s="5" t="n">
        <v>618</v>
      </c>
      <c r="K20" s="5" t="n">
        <v>661</v>
      </c>
      <c r="L20" s="5" t="n">
        <v>4311</v>
      </c>
    </row>
    <row r="21" spans="1:12">
      <c r="A21" s="4" t="s">
        <v>128</v>
      </c>
      <c r="J21" s="5" t="n">
        <v>-130</v>
      </c>
      <c r="K21" s="5" t="n">
        <v>-248</v>
      </c>
      <c r="L21" s="5" t="n">
        <v>-1617</v>
      </c>
    </row>
    <row r="22" spans="1:12">
      <c r="A22" s="4" t="s">
        <v>129</v>
      </c>
      <c r="J22" s="6" t="n">
        <v>488</v>
      </c>
      <c r="K22" s="6" t="n">
        <v>413</v>
      </c>
      <c r="L22" s="6" t="n">
        <v>269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1337</v>
      </c>
      <c r="B1" s="2" t="s">
        <v>2</v>
      </c>
      <c r="C1" s="2" t="s">
        <v>35</v>
      </c>
    </row>
    <row r="2" spans="1:4">
      <c r="A2" s="4" t="s">
        <v>1338</v>
      </c>
      <c r="B2" s="6" t="n">
        <v>153116</v>
      </c>
      <c r="C2" s="6" t="n">
        <v>165525</v>
      </c>
      <c r="D2" s="4" t="s">
        <v>38</v>
      </c>
    </row>
    <row r="3" spans="1:4">
      <c r="A3" s="4" t="s">
        <v>1144</v>
      </c>
      <c r="B3" s="5" t="n">
        <v>12</v>
      </c>
      <c r="C3" s="4" t="s">
        <v>61</v>
      </c>
    </row>
    <row r="4" spans="1:4">
      <c r="A4" s="4" t="s">
        <v>1145</v>
      </c>
      <c r="B4" s="4" t="s">
        <v>61</v>
      </c>
      <c r="C4" s="5" t="n">
        <v>90</v>
      </c>
    </row>
    <row r="5" spans="1:4">
      <c r="A5" s="4" t="s">
        <v>1339</v>
      </c>
    </row>
    <row r="6" spans="1:4">
      <c r="A6" s="4" t="s">
        <v>1338</v>
      </c>
      <c r="B6" s="5" t="n">
        <v>153116</v>
      </c>
      <c r="C6" s="5" t="n">
        <v>165580</v>
      </c>
    </row>
    <row r="7" spans="1:4">
      <c r="A7" s="4" t="s">
        <v>1340</v>
      </c>
      <c r="B7" s="5" t="n">
        <v>55</v>
      </c>
      <c r="C7" s="5" t="n">
        <v>55</v>
      </c>
    </row>
    <row r="8" spans="1:4">
      <c r="A8" s="4" t="s">
        <v>1341</v>
      </c>
      <c r="B8" s="5" t="n">
        <v>5412</v>
      </c>
      <c r="C8" s="5" t="n">
        <v>5739</v>
      </c>
    </row>
    <row r="9" spans="1:4">
      <c r="A9" s="4" t="s">
        <v>1318</v>
      </c>
      <c r="B9" s="5" t="n">
        <v>3527</v>
      </c>
      <c r="C9" s="5" t="n">
        <v>4002</v>
      </c>
    </row>
    <row r="10" spans="1:4">
      <c r="A10" s="4" t="s">
        <v>1144</v>
      </c>
      <c r="B10" s="5" t="n">
        <v>12</v>
      </c>
    </row>
    <row r="11" spans="1:4">
      <c r="A11" s="4" t="s">
        <v>1342</v>
      </c>
      <c r="B11" s="5" t="n">
        <v>3527</v>
      </c>
      <c r="C11" s="5" t="n">
        <v>4002</v>
      </c>
    </row>
    <row r="12" spans="1:4">
      <c r="A12" s="4" t="s">
        <v>1145</v>
      </c>
      <c r="C12" s="5" t="n">
        <v>90</v>
      </c>
    </row>
    <row r="13" spans="1:4">
      <c r="A13" s="4" t="s">
        <v>1343</v>
      </c>
    </row>
    <row r="14" spans="1:4">
      <c r="A14" s="4" t="s">
        <v>1338</v>
      </c>
      <c r="B14" s="4" t="s">
        <v>61</v>
      </c>
      <c r="C14" s="5" t="n">
        <v>55</v>
      </c>
    </row>
    <row r="15" spans="1:4">
      <c r="A15" s="4" t="s">
        <v>1340</v>
      </c>
      <c r="B15" s="5" t="n">
        <v>55</v>
      </c>
      <c r="C15" s="5" t="n">
        <v>55</v>
      </c>
    </row>
    <row r="16" spans="1:4">
      <c r="A16" s="4" t="s">
        <v>1341</v>
      </c>
      <c r="B16" s="4" t="s">
        <v>61</v>
      </c>
      <c r="C16" s="4" t="s">
        <v>61</v>
      </c>
    </row>
    <row r="17" spans="1:4">
      <c r="A17" s="4" t="s">
        <v>1318</v>
      </c>
      <c r="B17" s="5" t="n">
        <v>3527</v>
      </c>
      <c r="C17" s="5" t="n">
        <v>4002</v>
      </c>
    </row>
    <row r="18" spans="1:4">
      <c r="A18" s="4" t="s">
        <v>1144</v>
      </c>
      <c r="B18" s="4" t="s">
        <v>61</v>
      </c>
    </row>
    <row r="19" spans="1:4">
      <c r="A19" s="4" t="s">
        <v>1342</v>
      </c>
      <c r="B19" s="5" t="n">
        <v>3527</v>
      </c>
      <c r="C19" s="5" t="n">
        <v>4002</v>
      </c>
    </row>
    <row r="20" spans="1:4">
      <c r="A20" s="4" t="s">
        <v>1145</v>
      </c>
      <c r="C20" s="4" t="s">
        <v>61</v>
      </c>
    </row>
    <row r="21" spans="1:4">
      <c r="A21" s="4" t="s">
        <v>1344</v>
      </c>
    </row>
    <row r="22" spans="1:4">
      <c r="A22" s="4" t="s">
        <v>1338</v>
      </c>
      <c r="B22" s="5" t="n">
        <v>153116</v>
      </c>
      <c r="C22" s="5" t="n">
        <v>165525</v>
      </c>
    </row>
    <row r="23" spans="1:4">
      <c r="A23" s="4" t="s">
        <v>1340</v>
      </c>
      <c r="B23" s="4" t="s">
        <v>61</v>
      </c>
      <c r="C23" s="4" t="s">
        <v>61</v>
      </c>
    </row>
    <row r="24" spans="1:4">
      <c r="A24" s="4" t="s">
        <v>1341</v>
      </c>
      <c r="B24" s="4" t="s">
        <v>61</v>
      </c>
      <c r="C24" s="5" t="n">
        <v>5739</v>
      </c>
    </row>
    <row r="25" spans="1:4">
      <c r="A25" s="4" t="s">
        <v>1318</v>
      </c>
      <c r="B25" s="4" t="s">
        <v>61</v>
      </c>
      <c r="C25" s="4" t="s">
        <v>61</v>
      </c>
    </row>
    <row r="26" spans="1:4">
      <c r="A26" s="4" t="s">
        <v>1144</v>
      </c>
      <c r="B26" s="5" t="n">
        <v>12</v>
      </c>
    </row>
    <row r="27" spans="1:4">
      <c r="A27" s="4" t="s">
        <v>1342</v>
      </c>
      <c r="B27" s="4" t="s">
        <v>61</v>
      </c>
      <c r="C27" s="4" t="s">
        <v>61</v>
      </c>
    </row>
    <row r="28" spans="1:4">
      <c r="A28" s="4" t="s">
        <v>1145</v>
      </c>
      <c r="C28" s="5" t="n">
        <v>90</v>
      </c>
    </row>
    <row r="29" spans="1:4">
      <c r="A29" s="4" t="s">
        <v>1345</v>
      </c>
    </row>
    <row r="30" spans="1:4">
      <c r="A30" s="4" t="s">
        <v>1338</v>
      </c>
      <c r="B30" s="4" t="s">
        <v>61</v>
      </c>
      <c r="C30" s="4" t="s">
        <v>61</v>
      </c>
    </row>
    <row r="31" spans="1:4">
      <c r="A31" s="4" t="s">
        <v>1340</v>
      </c>
      <c r="B31" s="4" t="s">
        <v>61</v>
      </c>
      <c r="C31" s="4" t="s">
        <v>61</v>
      </c>
    </row>
    <row r="32" spans="1:4">
      <c r="A32" s="4" t="s">
        <v>1341</v>
      </c>
      <c r="B32" s="5" t="n">
        <v>5412</v>
      </c>
      <c r="C32" s="4" t="s">
        <v>61</v>
      </c>
    </row>
    <row r="33" spans="1:4">
      <c r="A33" s="4" t="s">
        <v>1318</v>
      </c>
      <c r="B33" s="4" t="s">
        <v>61</v>
      </c>
      <c r="C33" s="4" t="s">
        <v>61</v>
      </c>
    </row>
    <row r="34" spans="1:4">
      <c r="A34" s="4" t="s">
        <v>1144</v>
      </c>
      <c r="B34" s="4" t="s">
        <v>61</v>
      </c>
    </row>
    <row r="35" spans="1:4">
      <c r="A35" s="4" t="s">
        <v>1342</v>
      </c>
      <c r="B35" s="4" t="s">
        <v>61</v>
      </c>
      <c r="C35" s="4" t="s">
        <v>61</v>
      </c>
    </row>
    <row r="36" spans="1:4">
      <c r="A36" s="4" t="s">
        <v>1145</v>
      </c>
      <c r="C36" s="4" t="s">
        <v>61</v>
      </c>
    </row>
    <row r="37" spans="1:4">
      <c r="A37" s="4" t="s">
        <v>1346</v>
      </c>
    </row>
    <row r="38" spans="1:4">
      <c r="A38" s="4" t="s">
        <v>1338</v>
      </c>
      <c r="B38" s="5" t="n">
        <v>1113</v>
      </c>
      <c r="C38" s="5" t="n">
        <v>11296</v>
      </c>
    </row>
    <row r="39" spans="1:4">
      <c r="A39" s="4" t="s">
        <v>1347</v>
      </c>
    </row>
    <row r="40" spans="1:4">
      <c r="A40" s="4" t="s">
        <v>1338</v>
      </c>
      <c r="B40" s="4" t="s">
        <v>61</v>
      </c>
      <c r="C40" s="4" t="s">
        <v>61</v>
      </c>
    </row>
    <row r="41" spans="1:4">
      <c r="A41" s="4" t="s">
        <v>1348</v>
      </c>
    </row>
    <row r="42" spans="1:4">
      <c r="A42" s="4" t="s">
        <v>1338</v>
      </c>
      <c r="B42" s="5" t="n">
        <v>1113</v>
      </c>
      <c r="C42" s="5" t="n">
        <v>11296</v>
      </c>
    </row>
    <row r="43" spans="1:4">
      <c r="A43" s="4" t="s">
        <v>1349</v>
      </c>
    </row>
    <row r="44" spans="1:4">
      <c r="A44" s="4" t="s">
        <v>1338</v>
      </c>
      <c r="B44" s="4" t="s">
        <v>61</v>
      </c>
      <c r="C44" s="4" t="s">
        <v>61</v>
      </c>
    </row>
    <row r="45" spans="1:4">
      <c r="A45" s="4" t="s">
        <v>1350</v>
      </c>
    </row>
    <row r="46" spans="1:4">
      <c r="A46" s="4" t="s">
        <v>1338</v>
      </c>
      <c r="B46" s="5" t="n">
        <v>19960</v>
      </c>
      <c r="C46" s="5" t="n">
        <v>19971</v>
      </c>
    </row>
    <row r="47" spans="1:4">
      <c r="A47" s="4" t="s">
        <v>1351</v>
      </c>
    </row>
    <row r="48" spans="1:4">
      <c r="A48" s="4" t="s">
        <v>1338</v>
      </c>
      <c r="B48" s="4" t="s">
        <v>61</v>
      </c>
      <c r="C48" s="4" t="s">
        <v>61</v>
      </c>
    </row>
    <row r="49" spans="1:4">
      <c r="A49" s="4" t="s">
        <v>1352</v>
      </c>
    </row>
    <row r="50" spans="1:4">
      <c r="A50" s="4" t="s">
        <v>1338</v>
      </c>
      <c r="B50" s="5" t="n">
        <v>19960</v>
      </c>
      <c r="C50" s="5" t="n">
        <v>19971</v>
      </c>
    </row>
    <row r="51" spans="1:4">
      <c r="A51" s="4" t="s">
        <v>1353</v>
      </c>
    </row>
    <row r="52" spans="1:4">
      <c r="A52" s="4" t="s">
        <v>1338</v>
      </c>
      <c r="B52" s="4" t="s">
        <v>61</v>
      </c>
      <c r="C52" s="4" t="s">
        <v>61</v>
      </c>
    </row>
    <row r="53" spans="1:4">
      <c r="A53" s="4" t="s">
        <v>1354</v>
      </c>
    </row>
    <row r="54" spans="1:4">
      <c r="A54" s="4" t="s">
        <v>1338</v>
      </c>
      <c r="B54" s="5" t="n">
        <v>97289</v>
      </c>
      <c r="C54" s="5" t="n">
        <v>103648</v>
      </c>
    </row>
    <row r="55" spans="1:4">
      <c r="A55" s="4" t="s">
        <v>1355</v>
      </c>
    </row>
    <row r="56" spans="1:4">
      <c r="A56" s="4" t="s">
        <v>1338</v>
      </c>
      <c r="B56" s="4" t="s">
        <v>61</v>
      </c>
      <c r="C56" s="4" t="s">
        <v>61</v>
      </c>
    </row>
    <row r="57" spans="1:4">
      <c r="A57" s="4" t="s">
        <v>1356</v>
      </c>
    </row>
    <row r="58" spans="1:4">
      <c r="A58" s="4" t="s">
        <v>1338</v>
      </c>
      <c r="B58" s="5" t="n">
        <v>97289</v>
      </c>
      <c r="C58" s="5" t="n">
        <v>103648</v>
      </c>
    </row>
    <row r="59" spans="1:4">
      <c r="A59" s="4" t="s">
        <v>1357</v>
      </c>
    </row>
    <row r="60" spans="1:4">
      <c r="A60" s="4" t="s">
        <v>1338</v>
      </c>
      <c r="B60" s="4" t="s">
        <v>61</v>
      </c>
      <c r="C60" s="4" t="s">
        <v>61</v>
      </c>
    </row>
    <row r="61" spans="1:4">
      <c r="A61" s="4" t="s">
        <v>1358</v>
      </c>
    </row>
    <row r="62" spans="1:4">
      <c r="A62" s="4" t="s">
        <v>1338</v>
      </c>
      <c r="B62" s="5" t="n">
        <v>34754</v>
      </c>
      <c r="C62" s="5" t="n">
        <v>21726</v>
      </c>
    </row>
    <row r="63" spans="1:4">
      <c r="A63" s="4" t="s">
        <v>1359</v>
      </c>
    </row>
    <row r="64" spans="1:4">
      <c r="A64" s="4" t="s">
        <v>1338</v>
      </c>
      <c r="B64" s="4" t="s">
        <v>61</v>
      </c>
      <c r="C64" s="4" t="s">
        <v>61</v>
      </c>
    </row>
    <row r="65" spans="1:4">
      <c r="A65" s="4" t="s">
        <v>1360</v>
      </c>
    </row>
    <row r="66" spans="1:4">
      <c r="A66" s="4" t="s">
        <v>1338</v>
      </c>
      <c r="B66" s="5" t="n">
        <v>34754</v>
      </c>
      <c r="C66" s="5" t="n">
        <v>21726</v>
      </c>
    </row>
    <row r="67" spans="1:4">
      <c r="A67" s="4" t="s">
        <v>1361</v>
      </c>
    </row>
    <row r="68" spans="1:4">
      <c r="A68" s="4" t="s">
        <v>1338</v>
      </c>
      <c r="B68" s="4" t="s">
        <v>61</v>
      </c>
      <c r="C68" s="4" t="s">
        <v>61</v>
      </c>
    </row>
    <row r="69" spans="1:4">
      <c r="A69" s="4" t="s">
        <v>1362</v>
      </c>
    </row>
    <row r="70" spans="1:4">
      <c r="A70" s="4" t="s">
        <v>1338</v>
      </c>
      <c r="C70" s="5" t="n">
        <v>8884</v>
      </c>
    </row>
    <row r="71" spans="1:4">
      <c r="A71" s="4" t="s">
        <v>1363</v>
      </c>
    </row>
    <row r="72" spans="1:4">
      <c r="A72" s="4" t="s">
        <v>1338</v>
      </c>
      <c r="C72" s="4" t="s">
        <v>61</v>
      </c>
    </row>
    <row r="73" spans="1:4">
      <c r="A73" s="4" t="s">
        <v>1364</v>
      </c>
    </row>
    <row r="74" spans="1:4">
      <c r="A74" s="4" t="s">
        <v>1338</v>
      </c>
      <c r="C74" s="5" t="n">
        <v>8884</v>
      </c>
    </row>
    <row r="75" spans="1:4">
      <c r="A75" s="4" t="s">
        <v>1365</v>
      </c>
    </row>
    <row r="76" spans="1:4">
      <c r="A76" s="4" t="s">
        <v>1338</v>
      </c>
      <c r="C76" s="4" t="s">
        <v>61</v>
      </c>
    </row>
    <row r="77" spans="1:4"/>
    <row r="78" spans="1:4">
      <c r="A78" s="4" t="s">
        <v>38</v>
      </c>
      <c r="B78" s="4" t="s">
        <v>73</v>
      </c>
    </row>
  </sheetData>
  <mergeCells count="3">
    <mergeCell ref="C1:D1"/>
    <mergeCell ref="A77:D77"/>
    <mergeCell ref="B78:D7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1</v>
      </c>
    </row>
    <row r="2" spans="1:2">
      <c r="B2" s="2" t="s">
        <v>506</v>
      </c>
    </row>
    <row r="3" spans="1:2">
      <c r="A3" s="4" t="s">
        <v>1068</v>
      </c>
      <c r="B3" s="4" t="s">
        <v>61</v>
      </c>
    </row>
    <row r="4" spans="1:2">
      <c r="A4" s="4" t="s">
        <v>1367</v>
      </c>
      <c r="B4" s="5" t="n">
        <v>5739</v>
      </c>
    </row>
    <row r="5" spans="1:2">
      <c r="A5" s="4" t="s">
        <v>1368</v>
      </c>
      <c r="B5" s="5" t="n">
        <v>1</v>
      </c>
    </row>
    <row r="6" spans="1:2">
      <c r="A6" s="4" t="s">
        <v>1369</v>
      </c>
      <c r="B6" s="5" t="n">
        <v>-328</v>
      </c>
    </row>
    <row r="7" spans="1:2">
      <c r="A7" s="4" t="s">
        <v>1068</v>
      </c>
      <c r="B7" s="6" t="n">
        <v>541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35</v>
      </c>
    </row>
    <row r="2" spans="1:3">
      <c r="A2" s="4" t="s">
        <v>1371</v>
      </c>
    </row>
    <row r="3" spans="1:3">
      <c r="A3" s="4" t="s">
        <v>1372</v>
      </c>
      <c r="B3" s="6" t="n">
        <v>3618</v>
      </c>
      <c r="C3" s="6" t="n">
        <v>5015</v>
      </c>
    </row>
    <row r="4" spans="1:3">
      <c r="A4" s="4" t="s">
        <v>1373</v>
      </c>
    </row>
    <row r="5" spans="1:3">
      <c r="A5" s="4" t="s">
        <v>1372</v>
      </c>
      <c r="B5" s="4" t="s">
        <v>61</v>
      </c>
      <c r="C5" s="4" t="s">
        <v>61</v>
      </c>
    </row>
    <row r="6" spans="1:3">
      <c r="A6" s="4" t="s">
        <v>1374</v>
      </c>
    </row>
    <row r="7" spans="1:3">
      <c r="A7" s="4" t="s">
        <v>1372</v>
      </c>
      <c r="B7" s="4" t="s">
        <v>61</v>
      </c>
      <c r="C7" s="4" t="s">
        <v>61</v>
      </c>
    </row>
    <row r="8" spans="1:3">
      <c r="A8" s="4" t="s">
        <v>1375</v>
      </c>
    </row>
    <row r="9" spans="1:3">
      <c r="A9" s="4" t="s">
        <v>1372</v>
      </c>
      <c r="B9" s="5" t="n">
        <v>3618</v>
      </c>
      <c r="C9" s="5" t="n">
        <v>5015</v>
      </c>
    </row>
    <row r="10" spans="1:3">
      <c r="A10" s="4" t="s">
        <v>1376</v>
      </c>
    </row>
    <row r="11" spans="1:3">
      <c r="A11" s="4" t="s">
        <v>1372</v>
      </c>
      <c r="B11" s="5" t="n">
        <v>3806</v>
      </c>
      <c r="C11" s="5" t="n">
        <v>2359</v>
      </c>
    </row>
    <row r="12" spans="1:3">
      <c r="A12" s="4" t="s">
        <v>1377</v>
      </c>
    </row>
    <row r="13" spans="1:3">
      <c r="A13" s="4" t="s">
        <v>1372</v>
      </c>
      <c r="B13" s="4" t="s">
        <v>61</v>
      </c>
      <c r="C13" s="4" t="s">
        <v>61</v>
      </c>
    </row>
    <row r="14" spans="1:3">
      <c r="A14" s="4" t="s">
        <v>1378</v>
      </c>
    </row>
    <row r="15" spans="1:3">
      <c r="A15" s="4" t="s">
        <v>1372</v>
      </c>
      <c r="B15" s="4" t="s">
        <v>61</v>
      </c>
      <c r="C15" s="4" t="s">
        <v>61</v>
      </c>
    </row>
    <row r="16" spans="1:3">
      <c r="A16" s="4" t="s">
        <v>1379</v>
      </c>
    </row>
    <row r="17" spans="1:3">
      <c r="A17" s="4" t="s">
        <v>1372</v>
      </c>
      <c r="B17" s="5" t="n">
        <v>3806</v>
      </c>
      <c r="C17" s="5" t="n">
        <v>2359</v>
      </c>
    </row>
    <row r="18" spans="1:3">
      <c r="A18" s="4" t="s">
        <v>1380</v>
      </c>
    </row>
    <row r="19" spans="1:3">
      <c r="A19" s="4" t="s">
        <v>1372</v>
      </c>
      <c r="B19" s="5" t="n">
        <v>32</v>
      </c>
      <c r="C19" s="5" t="n">
        <v>105</v>
      </c>
    </row>
    <row r="20" spans="1:3">
      <c r="A20" s="4" t="s">
        <v>1381</v>
      </c>
    </row>
    <row r="21" spans="1:3">
      <c r="A21" s="4" t="s">
        <v>1372</v>
      </c>
      <c r="B21" s="4" t="s">
        <v>61</v>
      </c>
      <c r="C21" s="4" t="s">
        <v>61</v>
      </c>
    </row>
    <row r="22" spans="1:3">
      <c r="A22" s="4" t="s">
        <v>1382</v>
      </c>
    </row>
    <row r="23" spans="1:3">
      <c r="A23" s="4" t="s">
        <v>1372</v>
      </c>
      <c r="B23" s="4" t="s">
        <v>61</v>
      </c>
      <c r="C23" s="4" t="s">
        <v>61</v>
      </c>
    </row>
    <row r="24" spans="1:3">
      <c r="A24" s="4" t="s">
        <v>1383</v>
      </c>
    </row>
    <row r="25" spans="1:3">
      <c r="A25" s="4" t="s">
        <v>1372</v>
      </c>
      <c r="B25" s="6" t="n">
        <v>32</v>
      </c>
      <c r="C25" s="6" t="n">
        <v>10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84</v>
      </c>
      <c r="C1" s="2" t="s">
        <v>2</v>
      </c>
      <c r="D1" s="2" t="s">
        <v>35</v>
      </c>
    </row>
    <row r="2" spans="1:4">
      <c r="A2" s="4" t="s">
        <v>1385</v>
      </c>
    </row>
    <row r="3" spans="1:4">
      <c r="A3" s="4" t="s">
        <v>1386</v>
      </c>
      <c r="B3" s="4" t="s">
        <v>1387</v>
      </c>
      <c r="C3" s="8" t="n">
        <v>0.15</v>
      </c>
      <c r="D3" s="8" t="n">
        <v>0.06</v>
      </c>
    </row>
    <row r="4" spans="1:4">
      <c r="A4" s="4" t="s">
        <v>1388</v>
      </c>
      <c r="B4" s="4" t="s">
        <v>1387</v>
      </c>
      <c r="C4" s="8" t="n">
        <v>0.01</v>
      </c>
      <c r="D4" s="8" t="n">
        <v>0.08</v>
      </c>
    </row>
    <row r="5" spans="1:4">
      <c r="A5" s="4" t="s">
        <v>1389</v>
      </c>
      <c r="B5" s="4" t="s">
        <v>1387</v>
      </c>
      <c r="C5" s="8" t="n">
        <v>0.49</v>
      </c>
      <c r="D5" s="5" t="n">
        <v>0</v>
      </c>
    </row>
    <row r="6" spans="1:4">
      <c r="A6" s="4" t="s">
        <v>1390</v>
      </c>
    </row>
    <row r="7" spans="1:4">
      <c r="A7" s="4" t="s">
        <v>1386</v>
      </c>
      <c r="B7" s="4" t="s">
        <v>1387</v>
      </c>
      <c r="C7" s="5" t="n">
        <v>1</v>
      </c>
      <c r="D7" s="8" t="n">
        <v>0.79</v>
      </c>
    </row>
    <row r="8" spans="1:4">
      <c r="A8" s="4" t="s">
        <v>1388</v>
      </c>
      <c r="B8" s="4" t="s">
        <v>1387</v>
      </c>
      <c r="C8" s="8" t="n">
        <v>0.8100000000000001</v>
      </c>
      <c r="D8" s="8" t="n">
        <v>0.47</v>
      </c>
    </row>
    <row r="9" spans="1:4">
      <c r="A9" s="4" t="s">
        <v>1389</v>
      </c>
      <c r="B9" s="4" t="s">
        <v>1387</v>
      </c>
      <c r="C9" s="8" t="n">
        <v>0.49</v>
      </c>
      <c r="D9" s="8" t="n">
        <v>0.65</v>
      </c>
    </row>
    <row r="10" spans="1:4">
      <c r="A10" s="4" t="s">
        <v>1391</v>
      </c>
    </row>
    <row r="11" spans="1:4">
      <c r="A11" s="4" t="s">
        <v>1386</v>
      </c>
      <c r="B11" s="4" t="s">
        <v>1387</v>
      </c>
      <c r="C11" s="8" t="n">
        <v>0.29</v>
      </c>
      <c r="D11" s="8" t="n">
        <v>0.34</v>
      </c>
    </row>
    <row r="12" spans="1:4">
      <c r="A12" s="4" t="s">
        <v>1388</v>
      </c>
      <c r="B12" s="4" t="s">
        <v>1387</v>
      </c>
      <c r="C12" s="8" t="n">
        <v>0.31</v>
      </c>
      <c r="D12" s="8" t="n">
        <v>0.32</v>
      </c>
    </row>
    <row r="13" spans="1:4">
      <c r="A13" s="4" t="s">
        <v>1389</v>
      </c>
      <c r="B13" s="4" t="s">
        <v>1387</v>
      </c>
      <c r="C13" s="8" t="n">
        <v>0.49</v>
      </c>
      <c r="D13" s="8" t="n">
        <v>0.52</v>
      </c>
    </row>
    <row r="14" spans="1:4"/>
    <row r="15" spans="1:4">
      <c r="A15" s="4" t="s">
        <v>38</v>
      </c>
      <c r="B15" s="4" t="s">
        <v>1392</v>
      </c>
    </row>
    <row r="16" spans="1:4">
      <c r="A16" s="4" t="s">
        <v>997</v>
      </c>
      <c r="B16" s="4" t="s">
        <v>1393</v>
      </c>
    </row>
  </sheetData>
  <mergeCells count="4">
    <mergeCell ref="A1:B1"/>
    <mergeCell ref="A14:C14"/>
    <mergeCell ref="B15:C15"/>
    <mergeCell ref="B16:C1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 customWidth="1" max="5" min="5" width="14"/>
  </cols>
  <sheetData>
    <row r="1" spans="1:5">
      <c r="A1" s="1" t="s">
        <v>1394</v>
      </c>
      <c r="B1" s="2" t="s">
        <v>2</v>
      </c>
      <c r="C1" s="2" t="s">
        <v>35</v>
      </c>
      <c r="E1" s="2" t="s">
        <v>88</v>
      </c>
    </row>
    <row r="2" spans="1:5">
      <c r="A2" s="3" t="s">
        <v>1395</v>
      </c>
    </row>
    <row r="3" spans="1:5">
      <c r="A3" s="4" t="s">
        <v>42</v>
      </c>
      <c r="B3" s="6" t="n">
        <v>153116</v>
      </c>
      <c r="C3" s="6" t="n">
        <v>165525</v>
      </c>
      <c r="D3" s="4" t="s">
        <v>38</v>
      </c>
    </row>
    <row r="4" spans="1:5">
      <c r="A4" s="4" t="s">
        <v>47</v>
      </c>
      <c r="B4" s="5" t="n">
        <v>5108</v>
      </c>
      <c r="C4" s="5" t="n">
        <v>7161</v>
      </c>
      <c r="D4" s="4" t="s">
        <v>38</v>
      </c>
      <c r="E4" s="6" t="n">
        <v>12173</v>
      </c>
    </row>
    <row r="5" spans="1:5">
      <c r="A5" s="4" t="s">
        <v>50</v>
      </c>
      <c r="B5" s="5" t="n">
        <v>5481</v>
      </c>
      <c r="C5" s="5" t="n">
        <v>5778</v>
      </c>
      <c r="D5" s="4" t="s">
        <v>38</v>
      </c>
    </row>
    <row r="6" spans="1:5">
      <c r="A6" s="4" t="s">
        <v>1396</v>
      </c>
      <c r="B6" s="5" t="n">
        <v>12</v>
      </c>
      <c r="C6" s="4" t="s">
        <v>61</v>
      </c>
    </row>
    <row r="7" spans="1:5">
      <c r="A7" s="3" t="s">
        <v>1397</v>
      </c>
    </row>
    <row r="8" spans="1:5">
      <c r="A8" s="4" t="s">
        <v>1398</v>
      </c>
      <c r="B8" s="4" t="s">
        <v>61</v>
      </c>
      <c r="C8" s="5" t="n">
        <v>90</v>
      </c>
    </row>
    <row r="9" spans="1:5">
      <c r="A9" s="4" t="s">
        <v>1399</v>
      </c>
    </row>
    <row r="10" spans="1:5">
      <c r="A10" s="3" t="s">
        <v>1395</v>
      </c>
    </row>
    <row r="11" spans="1:5">
      <c r="A11" s="4" t="s">
        <v>1400</v>
      </c>
      <c r="B11" s="5" t="n">
        <v>76873</v>
      </c>
      <c r="C11" s="5" t="n">
        <v>157951</v>
      </c>
    </row>
    <row r="12" spans="1:5">
      <c r="A12" s="4" t="s">
        <v>42</v>
      </c>
      <c r="B12" s="5" t="n">
        <v>153116</v>
      </c>
      <c r="C12" s="5" t="n">
        <v>165525</v>
      </c>
    </row>
    <row r="13" spans="1:5">
      <c r="A13" s="4" t="s">
        <v>43</v>
      </c>
      <c r="B13" s="5" t="n">
        <v>25013</v>
      </c>
      <c r="C13" s="5" t="n">
        <v>25149</v>
      </c>
    </row>
    <row r="14" spans="1:5">
      <c r="A14" s="4" t="s">
        <v>1340</v>
      </c>
      <c r="B14" s="5" t="n">
        <v>55</v>
      </c>
      <c r="C14" s="5" t="n">
        <v>55</v>
      </c>
    </row>
    <row r="15" spans="1:5">
      <c r="A15" s="4" t="s">
        <v>1401</v>
      </c>
      <c r="B15" s="5" t="n">
        <v>1756817</v>
      </c>
      <c r="C15" s="5" t="n">
        <v>1797908</v>
      </c>
    </row>
    <row r="16" spans="1:5">
      <c r="A16" s="4" t="s">
        <v>47</v>
      </c>
      <c r="B16" s="5" t="n">
        <v>5108</v>
      </c>
      <c r="C16" s="5" t="n">
        <v>7161</v>
      </c>
    </row>
    <row r="17" spans="1:5">
      <c r="A17" s="4" t="s">
        <v>50</v>
      </c>
      <c r="B17" s="5" t="n">
        <v>5481</v>
      </c>
      <c r="C17" s="5" t="n">
        <v>5778</v>
      </c>
    </row>
    <row r="18" spans="1:5">
      <c r="A18" s="4" t="s">
        <v>1396</v>
      </c>
      <c r="B18" s="5" t="n">
        <v>12</v>
      </c>
    </row>
    <row r="19" spans="1:5">
      <c r="A19" s="4" t="s">
        <v>1318</v>
      </c>
      <c r="B19" s="5" t="n">
        <v>3527</v>
      </c>
      <c r="C19" s="5" t="n">
        <v>4002</v>
      </c>
    </row>
    <row r="20" spans="1:5">
      <c r="A20" s="3" t="s">
        <v>1397</v>
      </c>
    </row>
    <row r="21" spans="1:5">
      <c r="A21" s="4" t="s">
        <v>59</v>
      </c>
      <c r="B21" s="5" t="n">
        <v>29370</v>
      </c>
      <c r="C21" s="5" t="n">
        <v>30086</v>
      </c>
    </row>
    <row r="22" spans="1:5">
      <c r="A22" s="4" t="s">
        <v>1402</v>
      </c>
      <c r="B22" s="5" t="n">
        <v>618</v>
      </c>
      <c r="C22" s="5" t="n">
        <v>1104</v>
      </c>
    </row>
    <row r="23" spans="1:5">
      <c r="A23" s="4" t="s">
        <v>1342</v>
      </c>
      <c r="B23" s="5" t="n">
        <v>3527</v>
      </c>
      <c r="C23" s="5" t="n">
        <v>4002</v>
      </c>
    </row>
    <row r="24" spans="1:5">
      <c r="A24" s="4" t="s">
        <v>1403</v>
      </c>
      <c r="C24" s="5" t="n">
        <v>50000</v>
      </c>
    </row>
    <row r="25" spans="1:5">
      <c r="A25" s="4" t="s">
        <v>1398</v>
      </c>
      <c r="C25" s="5" t="n">
        <v>90</v>
      </c>
    </row>
    <row r="26" spans="1:5">
      <c r="A26" s="4" t="s">
        <v>1404</v>
      </c>
    </row>
    <row r="27" spans="1:5">
      <c r="A27" s="3" t="s">
        <v>1397</v>
      </c>
    </row>
    <row r="28" spans="1:5">
      <c r="A28" s="4" t="s">
        <v>1405</v>
      </c>
      <c r="C28" s="5" t="n">
        <v>454143</v>
      </c>
    </row>
    <row r="29" spans="1:5">
      <c r="A29" s="4" t="s">
        <v>1406</v>
      </c>
    </row>
    <row r="30" spans="1:5">
      <c r="A30" s="3" t="s">
        <v>1397</v>
      </c>
    </row>
    <row r="31" spans="1:5">
      <c r="A31" s="4" t="s">
        <v>1405</v>
      </c>
      <c r="B31" s="5" t="n">
        <v>445661</v>
      </c>
      <c r="C31" s="5" t="n">
        <v>497546</v>
      </c>
    </row>
    <row r="32" spans="1:5">
      <c r="A32" s="4" t="s">
        <v>1407</v>
      </c>
    </row>
    <row r="33" spans="1:5">
      <c r="A33" s="3" t="s">
        <v>1397</v>
      </c>
    </row>
    <row r="34" spans="1:5">
      <c r="A34" s="4" t="s">
        <v>1405</v>
      </c>
      <c r="C34" s="5" t="n">
        <v>465407</v>
      </c>
    </row>
    <row r="35" spans="1:5">
      <c r="A35" s="4" t="s">
        <v>1408</v>
      </c>
    </row>
    <row r="36" spans="1:5">
      <c r="A36" s="3" t="s">
        <v>1397</v>
      </c>
    </row>
    <row r="37" spans="1:5">
      <c r="A37" s="4" t="s">
        <v>1405</v>
      </c>
      <c r="C37" s="5" t="n">
        <v>512795</v>
      </c>
    </row>
    <row r="38" spans="1:5">
      <c r="A38" s="4" t="s">
        <v>1409</v>
      </c>
    </row>
    <row r="39" spans="1:5">
      <c r="A39" s="3" t="s">
        <v>1395</v>
      </c>
    </row>
    <row r="40" spans="1:5">
      <c r="A40" s="4" t="s">
        <v>1400</v>
      </c>
      <c r="B40" s="5" t="n">
        <v>76873</v>
      </c>
      <c r="C40" s="5" t="n">
        <v>157951</v>
      </c>
    </row>
    <row r="41" spans="1:5">
      <c r="A41" s="4" t="s">
        <v>42</v>
      </c>
      <c r="B41" s="5" t="n">
        <v>153116</v>
      </c>
      <c r="C41" s="5" t="n">
        <v>165525</v>
      </c>
    </row>
    <row r="42" spans="1:5">
      <c r="A42" s="4" t="s">
        <v>43</v>
      </c>
      <c r="B42" s="5" t="n">
        <v>24990</v>
      </c>
      <c r="C42" s="5" t="n">
        <v>25084</v>
      </c>
    </row>
    <row r="43" spans="1:5">
      <c r="A43" s="4" t="s">
        <v>1340</v>
      </c>
      <c r="B43" s="5" t="n">
        <v>55</v>
      </c>
      <c r="C43" s="5" t="n">
        <v>55</v>
      </c>
    </row>
    <row r="44" spans="1:5">
      <c r="A44" s="4" t="s">
        <v>1401</v>
      </c>
      <c r="B44" s="5" t="n">
        <v>1720114</v>
      </c>
      <c r="C44" s="5" t="n">
        <v>1760606</v>
      </c>
    </row>
    <row r="45" spans="1:5">
      <c r="A45" s="4" t="s">
        <v>47</v>
      </c>
      <c r="B45" s="5" t="n">
        <v>2565</v>
      </c>
      <c r="C45" s="5" t="n">
        <v>3927</v>
      </c>
    </row>
    <row r="46" spans="1:5">
      <c r="A46" s="4" t="s">
        <v>50</v>
      </c>
      <c r="B46" s="5" t="n">
        <v>5481</v>
      </c>
      <c r="C46" s="5" t="n">
        <v>5778</v>
      </c>
    </row>
    <row r="47" spans="1:5">
      <c r="A47" s="4" t="s">
        <v>1396</v>
      </c>
      <c r="B47" s="5" t="n">
        <v>12</v>
      </c>
    </row>
    <row r="48" spans="1:5">
      <c r="A48" s="4" t="s">
        <v>1318</v>
      </c>
      <c r="B48" s="5" t="n">
        <v>3527</v>
      </c>
      <c r="C48" s="5" t="n">
        <v>4002</v>
      </c>
    </row>
    <row r="49" spans="1:5">
      <c r="A49" s="3" t="s">
        <v>1397</v>
      </c>
    </row>
    <row r="50" spans="1:5">
      <c r="A50" s="4" t="s">
        <v>59</v>
      </c>
      <c r="B50" s="5" t="n">
        <v>29389</v>
      </c>
      <c r="C50" s="5" t="n">
        <v>30449</v>
      </c>
    </row>
    <row r="51" spans="1:5">
      <c r="A51" s="4" t="s">
        <v>1402</v>
      </c>
      <c r="B51" s="5" t="n">
        <v>618</v>
      </c>
      <c r="C51" s="5" t="n">
        <v>1104</v>
      </c>
    </row>
    <row r="52" spans="1:5">
      <c r="A52" s="4" t="s">
        <v>1342</v>
      </c>
      <c r="B52" s="5" t="n">
        <v>3527</v>
      </c>
      <c r="C52" s="5" t="n">
        <v>4002</v>
      </c>
    </row>
    <row r="53" spans="1:5">
      <c r="A53" s="4" t="s">
        <v>1403</v>
      </c>
      <c r="C53" s="5" t="n">
        <v>52702</v>
      </c>
    </row>
    <row r="54" spans="1:5">
      <c r="A54" s="4" t="s">
        <v>1398</v>
      </c>
      <c r="C54" s="5" t="n">
        <v>90</v>
      </c>
    </row>
    <row r="55" spans="1:5">
      <c r="A55" s="4" t="s">
        <v>1410</v>
      </c>
    </row>
    <row r="56" spans="1:5">
      <c r="A56" s="3" t="s">
        <v>1397</v>
      </c>
    </row>
    <row r="57" spans="1:5">
      <c r="A57" s="4" t="s">
        <v>1405</v>
      </c>
      <c r="C57" s="5" t="n">
        <v>454143</v>
      </c>
    </row>
    <row r="58" spans="1:5">
      <c r="A58" s="4" t="s">
        <v>1411</v>
      </c>
    </row>
    <row r="59" spans="1:5">
      <c r="A59" s="3" t="s">
        <v>1397</v>
      </c>
    </row>
    <row r="60" spans="1:5">
      <c r="A60" s="4" t="s">
        <v>1405</v>
      </c>
      <c r="B60" s="5" t="n">
        <v>436018</v>
      </c>
      <c r="C60" s="5" t="n">
        <v>490628</v>
      </c>
    </row>
    <row r="61" spans="1:5">
      <c r="A61" s="4" t="s">
        <v>1412</v>
      </c>
    </row>
    <row r="62" spans="1:5">
      <c r="A62" s="3" t="s">
        <v>1397</v>
      </c>
    </row>
    <row r="63" spans="1:5">
      <c r="A63" s="4" t="s">
        <v>1405</v>
      </c>
      <c r="C63" s="5" t="n">
        <v>465407</v>
      </c>
    </row>
    <row r="64" spans="1:5">
      <c r="A64" s="4" t="s">
        <v>1413</v>
      </c>
    </row>
    <row r="65" spans="1:5">
      <c r="A65" s="3" t="s">
        <v>1397</v>
      </c>
    </row>
    <row r="66" spans="1:5">
      <c r="A66" s="4" t="s">
        <v>1405</v>
      </c>
      <c r="C66" s="5" t="n">
        <v>512795</v>
      </c>
    </row>
    <row r="67" spans="1:5">
      <c r="A67" s="4" t="s">
        <v>1414</v>
      </c>
    </row>
    <row r="68" spans="1:5">
      <c r="A68" s="3" t="s">
        <v>1395</v>
      </c>
    </row>
    <row r="69" spans="1:5">
      <c r="A69" s="4" t="s">
        <v>1400</v>
      </c>
      <c r="B69" s="5" t="n">
        <v>76873</v>
      </c>
      <c r="C69" s="5" t="n">
        <v>157951</v>
      </c>
    </row>
    <row r="70" spans="1:5">
      <c r="A70" s="4" t="s">
        <v>42</v>
      </c>
      <c r="B70" s="4" t="s">
        <v>61</v>
      </c>
      <c r="C70" s="4" t="s">
        <v>61</v>
      </c>
    </row>
    <row r="71" spans="1:5">
      <c r="A71" s="4" t="s">
        <v>43</v>
      </c>
      <c r="B71" s="4" t="s">
        <v>61</v>
      </c>
      <c r="C71" s="4" t="s">
        <v>61</v>
      </c>
    </row>
    <row r="72" spans="1:5">
      <c r="A72" s="4" t="s">
        <v>1340</v>
      </c>
      <c r="B72" s="5" t="n">
        <v>55</v>
      </c>
      <c r="C72" s="5" t="n">
        <v>55</v>
      </c>
    </row>
    <row r="73" spans="1:5">
      <c r="A73" s="4" t="s">
        <v>1401</v>
      </c>
      <c r="B73" s="4" t="s">
        <v>61</v>
      </c>
      <c r="C73" s="4" t="s">
        <v>61</v>
      </c>
    </row>
    <row r="74" spans="1:5">
      <c r="A74" s="4" t="s">
        <v>47</v>
      </c>
      <c r="B74" s="4" t="s">
        <v>61</v>
      </c>
      <c r="C74" s="4" t="s">
        <v>61</v>
      </c>
    </row>
    <row r="75" spans="1:5">
      <c r="A75" s="4" t="s">
        <v>50</v>
      </c>
      <c r="B75" s="4" t="s">
        <v>61</v>
      </c>
      <c r="C75" s="4" t="s">
        <v>61</v>
      </c>
    </row>
    <row r="76" spans="1:5">
      <c r="A76" s="4" t="s">
        <v>1396</v>
      </c>
      <c r="B76" s="4" t="s">
        <v>61</v>
      </c>
    </row>
    <row r="77" spans="1:5">
      <c r="A77" s="4" t="s">
        <v>1318</v>
      </c>
      <c r="B77" s="5" t="n">
        <v>3527</v>
      </c>
      <c r="C77" s="5" t="n">
        <v>4002</v>
      </c>
    </row>
    <row r="78" spans="1:5">
      <c r="A78" s="3" t="s">
        <v>1397</v>
      </c>
    </row>
    <row r="79" spans="1:5">
      <c r="A79" s="4" t="s">
        <v>59</v>
      </c>
      <c r="B79" s="4" t="s">
        <v>61</v>
      </c>
      <c r="C79" s="4" t="s">
        <v>61</v>
      </c>
    </row>
    <row r="80" spans="1:5">
      <c r="A80" s="4" t="s">
        <v>1402</v>
      </c>
      <c r="B80" s="4" t="s">
        <v>61</v>
      </c>
      <c r="C80" s="4" t="s">
        <v>61</v>
      </c>
    </row>
    <row r="81" spans="1:5">
      <c r="A81" s="4" t="s">
        <v>1342</v>
      </c>
      <c r="B81" s="5" t="n">
        <v>3527</v>
      </c>
      <c r="C81" s="5" t="n">
        <v>4002</v>
      </c>
    </row>
    <row r="82" spans="1:5">
      <c r="A82" s="4" t="s">
        <v>1403</v>
      </c>
      <c r="C82" s="4" t="s">
        <v>61</v>
      </c>
    </row>
    <row r="83" spans="1:5">
      <c r="A83" s="4" t="s">
        <v>1398</v>
      </c>
      <c r="C83" s="4" t="s">
        <v>61</v>
      </c>
    </row>
    <row r="84" spans="1:5">
      <c r="A84" s="4" t="s">
        <v>1415</v>
      </c>
    </row>
    <row r="85" spans="1:5">
      <c r="A85" s="3" t="s">
        <v>1397</v>
      </c>
    </row>
    <row r="86" spans="1:5">
      <c r="A86" s="4" t="s">
        <v>1405</v>
      </c>
      <c r="C86" s="4" t="s">
        <v>61</v>
      </c>
    </row>
    <row r="87" spans="1:5">
      <c r="A87" s="4" t="s">
        <v>1416</v>
      </c>
    </row>
    <row r="88" spans="1:5">
      <c r="A88" s="3" t="s">
        <v>1397</v>
      </c>
    </row>
    <row r="89" spans="1:5">
      <c r="A89" s="4" t="s">
        <v>1405</v>
      </c>
      <c r="B89" s="4" t="s">
        <v>61</v>
      </c>
      <c r="C89" s="4" t="s">
        <v>61</v>
      </c>
    </row>
    <row r="90" spans="1:5">
      <c r="A90" s="4" t="s">
        <v>1417</v>
      </c>
    </row>
    <row r="91" spans="1:5">
      <c r="A91" s="3" t="s">
        <v>1397</v>
      </c>
    </row>
    <row r="92" spans="1:5">
      <c r="A92" s="4" t="s">
        <v>1405</v>
      </c>
      <c r="C92" s="4" t="s">
        <v>61</v>
      </c>
    </row>
    <row r="93" spans="1:5">
      <c r="A93" s="4" t="s">
        <v>1418</v>
      </c>
    </row>
    <row r="94" spans="1:5">
      <c r="A94" s="3" t="s">
        <v>1397</v>
      </c>
    </row>
    <row r="95" spans="1:5">
      <c r="A95" s="4" t="s">
        <v>1405</v>
      </c>
      <c r="C95" s="4" t="s">
        <v>61</v>
      </c>
    </row>
    <row r="96" spans="1:5">
      <c r="A96" s="4" t="s">
        <v>1419</v>
      </c>
    </row>
    <row r="97" spans="1:5">
      <c r="A97" s="3" t="s">
        <v>1395</v>
      </c>
    </row>
    <row r="98" spans="1:5">
      <c r="A98" s="4" t="s">
        <v>1400</v>
      </c>
      <c r="B98" s="4" t="s">
        <v>61</v>
      </c>
      <c r="C98" s="4" t="s">
        <v>61</v>
      </c>
    </row>
    <row r="99" spans="1:5">
      <c r="A99" s="4" t="s">
        <v>42</v>
      </c>
      <c r="B99" s="5" t="n">
        <v>153116</v>
      </c>
      <c r="C99" s="5" t="n">
        <v>165525</v>
      </c>
    </row>
    <row r="100" spans="1:5">
      <c r="A100" s="4" t="s">
        <v>43</v>
      </c>
      <c r="B100" s="5" t="n">
        <v>24990</v>
      </c>
      <c r="C100" s="5" t="n">
        <v>25084</v>
      </c>
    </row>
    <row r="101" spans="1:5">
      <c r="A101" s="4" t="s">
        <v>1340</v>
      </c>
      <c r="B101" s="4" t="s">
        <v>61</v>
      </c>
      <c r="C101" s="4" t="s">
        <v>61</v>
      </c>
    </row>
    <row r="102" spans="1:5">
      <c r="A102" s="4" t="s">
        <v>1401</v>
      </c>
      <c r="B102" s="4" t="s">
        <v>61</v>
      </c>
      <c r="C102" s="5" t="n">
        <v>5739</v>
      </c>
    </row>
    <row r="103" spans="1:5">
      <c r="A103" s="4" t="s">
        <v>47</v>
      </c>
      <c r="B103" s="4" t="s">
        <v>61</v>
      </c>
      <c r="C103" s="4" t="s">
        <v>61</v>
      </c>
    </row>
    <row r="104" spans="1:5">
      <c r="A104" s="4" t="s">
        <v>50</v>
      </c>
      <c r="B104" s="5" t="n">
        <v>5481</v>
      </c>
      <c r="C104" s="5" t="n">
        <v>5778</v>
      </c>
    </row>
    <row r="105" spans="1:5">
      <c r="A105" s="4" t="s">
        <v>1396</v>
      </c>
      <c r="B105" s="5" t="n">
        <v>12</v>
      </c>
    </row>
    <row r="106" spans="1:5">
      <c r="A106" s="4" t="s">
        <v>1318</v>
      </c>
      <c r="B106" s="4" t="s">
        <v>61</v>
      </c>
      <c r="C106" s="4" t="s">
        <v>61</v>
      </c>
    </row>
    <row r="107" spans="1:5">
      <c r="A107" s="3" t="s">
        <v>1397</v>
      </c>
    </row>
    <row r="108" spans="1:5">
      <c r="A108" s="4" t="s">
        <v>59</v>
      </c>
      <c r="B108" s="5" t="n">
        <v>29389</v>
      </c>
      <c r="C108" s="5" t="n">
        <v>30449</v>
      </c>
    </row>
    <row r="109" spans="1:5">
      <c r="A109" s="4" t="s">
        <v>1402</v>
      </c>
      <c r="B109" s="5" t="n">
        <v>618</v>
      </c>
      <c r="C109" s="5" t="n">
        <v>1104</v>
      </c>
    </row>
    <row r="110" spans="1:5">
      <c r="A110" s="4" t="s">
        <v>1342</v>
      </c>
      <c r="B110" s="4" t="s">
        <v>61</v>
      </c>
      <c r="C110" s="4" t="s">
        <v>61</v>
      </c>
    </row>
    <row r="111" spans="1:5">
      <c r="A111" s="4" t="s">
        <v>1403</v>
      </c>
      <c r="C111" s="5" t="n">
        <v>52702</v>
      </c>
    </row>
    <row r="112" spans="1:5">
      <c r="A112" s="4" t="s">
        <v>1398</v>
      </c>
      <c r="C112" s="5" t="n">
        <v>90</v>
      </c>
    </row>
    <row r="113" spans="1:5">
      <c r="A113" s="4" t="s">
        <v>1420</v>
      </c>
    </row>
    <row r="114" spans="1:5">
      <c r="A114" s="3" t="s">
        <v>1397</v>
      </c>
    </row>
    <row r="115" spans="1:5">
      <c r="A115" s="4" t="s">
        <v>1405</v>
      </c>
      <c r="C115" s="5" t="n">
        <v>454143</v>
      </c>
    </row>
    <row r="116" spans="1:5">
      <c r="A116" s="4" t="s">
        <v>1421</v>
      </c>
    </row>
    <row r="117" spans="1:5">
      <c r="A117" s="3" t="s">
        <v>1397</v>
      </c>
    </row>
    <row r="118" spans="1:5">
      <c r="A118" s="4" t="s">
        <v>1405</v>
      </c>
      <c r="B118" s="5" t="n">
        <v>436018</v>
      </c>
      <c r="C118" s="5" t="n">
        <v>490628</v>
      </c>
    </row>
    <row r="119" spans="1:5">
      <c r="A119" s="4" t="s">
        <v>1422</v>
      </c>
    </row>
    <row r="120" spans="1:5">
      <c r="A120" s="3" t="s">
        <v>1397</v>
      </c>
    </row>
    <row r="121" spans="1:5">
      <c r="A121" s="4" t="s">
        <v>1405</v>
      </c>
      <c r="C121" s="5" t="n">
        <v>465407</v>
      </c>
    </row>
    <row r="122" spans="1:5">
      <c r="A122" s="4" t="s">
        <v>1423</v>
      </c>
    </row>
    <row r="123" spans="1:5">
      <c r="A123" s="3" t="s">
        <v>1397</v>
      </c>
    </row>
    <row r="124" spans="1:5">
      <c r="A124" s="4" t="s">
        <v>1405</v>
      </c>
      <c r="C124" s="5" t="n">
        <v>512795</v>
      </c>
    </row>
    <row r="125" spans="1:5">
      <c r="A125" s="4" t="s">
        <v>1424</v>
      </c>
    </row>
    <row r="126" spans="1:5">
      <c r="A126" s="3" t="s">
        <v>1395</v>
      </c>
    </row>
    <row r="127" spans="1:5">
      <c r="A127" s="4" t="s">
        <v>1400</v>
      </c>
      <c r="B127" s="4" t="s">
        <v>61</v>
      </c>
      <c r="C127" s="4" t="s">
        <v>61</v>
      </c>
    </row>
    <row r="128" spans="1:5">
      <c r="A128" s="4" t="s">
        <v>42</v>
      </c>
      <c r="B128" s="4" t="s">
        <v>61</v>
      </c>
      <c r="C128" s="4" t="s">
        <v>61</v>
      </c>
    </row>
    <row r="129" spans="1:5">
      <c r="A129" s="4" t="s">
        <v>43</v>
      </c>
      <c r="B129" s="4" t="s">
        <v>61</v>
      </c>
      <c r="C129" s="4" t="s">
        <v>61</v>
      </c>
    </row>
    <row r="130" spans="1:5">
      <c r="A130" s="4" t="s">
        <v>1340</v>
      </c>
      <c r="B130" s="4" t="s">
        <v>61</v>
      </c>
      <c r="C130" s="4" t="s">
        <v>61</v>
      </c>
    </row>
    <row r="131" spans="1:5">
      <c r="A131" s="4" t="s">
        <v>1401</v>
      </c>
      <c r="B131" s="5" t="n">
        <v>1720114</v>
      </c>
      <c r="C131" s="5" t="n">
        <v>1754867</v>
      </c>
    </row>
    <row r="132" spans="1:5">
      <c r="A132" s="4" t="s">
        <v>47</v>
      </c>
      <c r="B132" s="5" t="n">
        <v>2565</v>
      </c>
      <c r="C132" s="5" t="n">
        <v>3927</v>
      </c>
    </row>
    <row r="133" spans="1:5">
      <c r="A133" s="4" t="s">
        <v>50</v>
      </c>
      <c r="B133" s="4" t="s">
        <v>61</v>
      </c>
      <c r="C133" s="4" t="s">
        <v>61</v>
      </c>
    </row>
    <row r="134" spans="1:5">
      <c r="A134" s="4" t="s">
        <v>1396</v>
      </c>
      <c r="B134" s="4" t="s">
        <v>61</v>
      </c>
    </row>
    <row r="135" spans="1:5">
      <c r="A135" s="4" t="s">
        <v>1318</v>
      </c>
      <c r="B135" s="4" t="s">
        <v>61</v>
      </c>
      <c r="C135" s="4" t="s">
        <v>61</v>
      </c>
    </row>
    <row r="136" spans="1:5">
      <c r="A136" s="3" t="s">
        <v>1397</v>
      </c>
    </row>
    <row r="137" spans="1:5">
      <c r="A137" s="4" t="s">
        <v>59</v>
      </c>
      <c r="B137" s="4" t="s">
        <v>61</v>
      </c>
      <c r="C137" s="4" t="s">
        <v>61</v>
      </c>
    </row>
    <row r="138" spans="1:5">
      <c r="A138" s="4" t="s">
        <v>1402</v>
      </c>
      <c r="B138" s="4" t="s">
        <v>61</v>
      </c>
      <c r="C138" s="4" t="s">
        <v>61</v>
      </c>
    </row>
    <row r="139" spans="1:5">
      <c r="A139" s="4" t="s">
        <v>1342</v>
      </c>
      <c r="B139" s="4" t="s">
        <v>61</v>
      </c>
      <c r="C139" s="4" t="s">
        <v>61</v>
      </c>
    </row>
    <row r="140" spans="1:5">
      <c r="A140" s="4" t="s">
        <v>1403</v>
      </c>
      <c r="C140" s="4" t="s">
        <v>61</v>
      </c>
    </row>
    <row r="141" spans="1:5">
      <c r="A141" s="4" t="s">
        <v>1398</v>
      </c>
      <c r="C141" s="4" t="s">
        <v>61</v>
      </c>
    </row>
    <row r="142" spans="1:5">
      <c r="A142" s="4" t="s">
        <v>1425</v>
      </c>
    </row>
    <row r="143" spans="1:5">
      <c r="A143" s="3" t="s">
        <v>1397</v>
      </c>
    </row>
    <row r="144" spans="1:5">
      <c r="A144" s="4" t="s">
        <v>1405</v>
      </c>
      <c r="C144" s="4" t="s">
        <v>61</v>
      </c>
    </row>
    <row r="145" spans="1:5">
      <c r="A145" s="4" t="s">
        <v>1426</v>
      </c>
    </row>
    <row r="146" spans="1:5">
      <c r="A146" s="3" t="s">
        <v>1397</v>
      </c>
    </row>
    <row r="147" spans="1:5">
      <c r="A147" s="4" t="s">
        <v>1405</v>
      </c>
      <c r="B147" s="4" t="s">
        <v>61</v>
      </c>
      <c r="C147" s="4" t="s">
        <v>61</v>
      </c>
    </row>
    <row r="148" spans="1:5">
      <c r="A148" s="4" t="s">
        <v>1427</v>
      </c>
    </row>
    <row r="149" spans="1:5">
      <c r="A149" s="3" t="s">
        <v>1397</v>
      </c>
    </row>
    <row r="150" spans="1:5">
      <c r="A150" s="4" t="s">
        <v>1405</v>
      </c>
      <c r="C150" s="4" t="s">
        <v>61</v>
      </c>
    </row>
    <row r="151" spans="1:5">
      <c r="A151" s="4" t="s">
        <v>1428</v>
      </c>
    </row>
    <row r="152" spans="1:5">
      <c r="A152" s="3" t="s">
        <v>1397</v>
      </c>
    </row>
    <row r="153" spans="1:5">
      <c r="A153" s="4" t="s">
        <v>1405</v>
      </c>
      <c r="C153" s="4" t="s">
        <v>61</v>
      </c>
    </row>
    <row r="154" spans="1:5"/>
    <row r="155" spans="1:5">
      <c r="A155" s="4" t="s">
        <v>38</v>
      </c>
      <c r="B155" s="4" t="s">
        <v>73</v>
      </c>
    </row>
  </sheetData>
  <mergeCells count="3">
    <mergeCell ref="C1:D1"/>
    <mergeCell ref="A154:E154"/>
    <mergeCell ref="B155:E15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9</v>
      </c>
      <c r="B1" s="2" t="s">
        <v>504</v>
      </c>
      <c r="J1" s="2" t="s">
        <v>1</v>
      </c>
    </row>
    <row r="2" spans="1:12">
      <c r="B2" s="2" t="s">
        <v>2</v>
      </c>
      <c r="C2" s="2" t="s">
        <v>1002</v>
      </c>
      <c r="D2" s="2" t="s">
        <v>4</v>
      </c>
      <c r="E2" s="2" t="s">
        <v>784</v>
      </c>
      <c r="F2" s="2" t="s">
        <v>35</v>
      </c>
      <c r="G2" s="2" t="s">
        <v>1003</v>
      </c>
      <c r="H2" s="2" t="s">
        <v>1004</v>
      </c>
      <c r="I2" s="2" t="s">
        <v>1005</v>
      </c>
      <c r="J2" s="2" t="s">
        <v>2</v>
      </c>
      <c r="K2" s="2" t="s">
        <v>35</v>
      </c>
      <c r="L2" s="2" t="s">
        <v>88</v>
      </c>
    </row>
    <row r="3" spans="1:12">
      <c r="A3" s="4" t="s">
        <v>129</v>
      </c>
      <c r="B3" s="6" t="n">
        <v>9306</v>
      </c>
      <c r="C3" s="6" t="n">
        <v>9100</v>
      </c>
      <c r="D3" s="6" t="n">
        <v>9066</v>
      </c>
      <c r="E3" s="6" t="n">
        <v>8868</v>
      </c>
      <c r="F3" s="6" t="n">
        <v>1213</v>
      </c>
      <c r="G3" s="6" t="n">
        <v>7652</v>
      </c>
      <c r="H3" s="6" t="n">
        <v>6418</v>
      </c>
      <c r="I3" s="6" t="n">
        <v>6202</v>
      </c>
      <c r="J3" s="6" t="n">
        <v>36340</v>
      </c>
      <c r="K3" s="6" t="n">
        <v>21485</v>
      </c>
      <c r="L3" s="6" t="n">
        <v>25126</v>
      </c>
    </row>
    <row r="4" spans="1:12">
      <c r="A4" s="4" t="s">
        <v>1430</v>
      </c>
      <c r="B4" s="5" t="n">
        <v>16201148</v>
      </c>
      <c r="C4" s="5" t="n">
        <v>16512823</v>
      </c>
      <c r="D4" s="5" t="n">
        <v>16689398</v>
      </c>
      <c r="E4" s="5" t="n">
        <v>16955758</v>
      </c>
      <c r="F4" s="5" t="n">
        <v>16992519</v>
      </c>
      <c r="G4" s="5" t="n">
        <v>17005654</v>
      </c>
      <c r="H4" s="5" t="n">
        <v>17012189</v>
      </c>
      <c r="I4" s="5" t="n">
        <v>16998125</v>
      </c>
      <c r="J4" s="5" t="n">
        <v>16587504</v>
      </c>
      <c r="K4" s="5" t="n">
        <v>17002116</v>
      </c>
      <c r="L4" s="5" t="n">
        <v>17319689</v>
      </c>
    </row>
    <row r="5" spans="1:12">
      <c r="A5" s="4" t="s">
        <v>1431</v>
      </c>
      <c r="J5" s="5" t="n">
        <v>78881</v>
      </c>
      <c r="K5" s="5" t="n">
        <v>75726</v>
      </c>
      <c r="L5" s="5" t="n">
        <v>45835</v>
      </c>
    </row>
    <row r="6" spans="1:12">
      <c r="A6" s="4" t="s">
        <v>1432</v>
      </c>
      <c r="B6" s="5" t="n">
        <v>16280404</v>
      </c>
      <c r="C6" s="5" t="n">
        <v>16612416</v>
      </c>
      <c r="D6" s="5" t="n">
        <v>16788615</v>
      </c>
      <c r="E6" s="5" t="n">
        <v>17047638</v>
      </c>
      <c r="F6" s="5" t="n">
        <v>17083949</v>
      </c>
      <c r="G6" s="5" t="n">
        <v>17082729</v>
      </c>
      <c r="H6" s="5" t="n">
        <v>17082832</v>
      </c>
      <c r="I6" s="5" t="n">
        <v>17072174</v>
      </c>
      <c r="J6" s="5" t="n">
        <v>16666385</v>
      </c>
      <c r="K6" s="5" t="n">
        <v>17077842</v>
      </c>
      <c r="L6" s="5" t="n">
        <v>17365524</v>
      </c>
    </row>
    <row r="7" spans="1:12">
      <c r="A7" s="4" t="s">
        <v>1433</v>
      </c>
      <c r="B7" s="7" t="n">
        <v>0.58</v>
      </c>
      <c r="C7" s="7" t="n">
        <v>0.55</v>
      </c>
      <c r="D7" s="7" t="n">
        <v>0.54</v>
      </c>
      <c r="E7" s="7" t="n">
        <v>0.52</v>
      </c>
      <c r="F7" s="7" t="n">
        <v>0.07000000000000001</v>
      </c>
      <c r="G7" s="7" t="n">
        <v>0.45</v>
      </c>
      <c r="H7" s="7" t="n">
        <v>0.38</v>
      </c>
      <c r="I7" s="7" t="n">
        <v>0.36</v>
      </c>
      <c r="J7" s="7" t="n">
        <v>2.19</v>
      </c>
      <c r="K7" s="7" t="n">
        <v>1.26</v>
      </c>
      <c r="L7" s="7" t="n">
        <v>1.45</v>
      </c>
    </row>
    <row r="8" spans="1:12">
      <c r="A8" s="4" t="s">
        <v>1434</v>
      </c>
      <c r="B8" s="7" t="n">
        <v>0.57</v>
      </c>
      <c r="C8" s="7" t="n">
        <v>0.55</v>
      </c>
      <c r="D8" s="7" t="n">
        <v>0.54</v>
      </c>
      <c r="E8" s="7" t="n">
        <v>0.52</v>
      </c>
      <c r="F8" s="7" t="n">
        <v>0.07000000000000001</v>
      </c>
      <c r="G8" s="7" t="n">
        <v>0.45</v>
      </c>
      <c r="H8" s="7" t="n">
        <v>0.38</v>
      </c>
      <c r="I8" s="7" t="n">
        <v>0.36</v>
      </c>
      <c r="J8" s="7" t="n">
        <v>2.18</v>
      </c>
      <c r="K8" s="7" t="n">
        <v>1.26</v>
      </c>
      <c r="L8" s="7" t="n">
        <v>1.45</v>
      </c>
    </row>
    <row r="9" spans="1:12">
      <c r="A9" s="4" t="s">
        <v>1435</v>
      </c>
      <c r="J9" s="5" t="n">
        <v>2755</v>
      </c>
      <c r="K9" s="5" t="n">
        <v>67701</v>
      </c>
      <c r="L9" s="5" t="n">
        <v>110871</v>
      </c>
    </row>
    <row r="10" spans="1:12">
      <c r="A10" s="4" t="s">
        <v>1161</v>
      </c>
    </row>
    <row r="11" spans="1:12">
      <c r="A11" s="4" t="s">
        <v>1436</v>
      </c>
      <c r="J11" s="5" t="n">
        <v>62417</v>
      </c>
      <c r="K11" s="5" t="n">
        <v>52205</v>
      </c>
      <c r="L11" s="5" t="n">
        <v>34530</v>
      </c>
    </row>
    <row r="12" spans="1:12">
      <c r="A12" s="4" t="s">
        <v>1435</v>
      </c>
      <c r="J12" s="5" t="n">
        <v>19</v>
      </c>
      <c r="K12" s="5" t="n">
        <v>64081</v>
      </c>
      <c r="L12" s="5" t="n">
        <v>107592</v>
      </c>
    </row>
    <row r="13" spans="1:12">
      <c r="A13" s="4" t="s">
        <v>1166</v>
      </c>
    </row>
    <row r="14" spans="1:12">
      <c r="A14" s="4" t="s">
        <v>1436</v>
      </c>
      <c r="J14" s="5" t="n">
        <v>16464</v>
      </c>
      <c r="K14" s="5" t="n">
        <v>23521</v>
      </c>
      <c r="L14" s="5" t="n">
        <v>11305</v>
      </c>
    </row>
    <row r="15" spans="1:12">
      <c r="A15" s="4" t="s">
        <v>1435</v>
      </c>
      <c r="J15" s="5" t="n">
        <v>2736</v>
      </c>
      <c r="K15" s="5" t="n">
        <v>3620</v>
      </c>
      <c r="L15" s="5" t="n">
        <v>327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5</v>
      </c>
      <c r="D2" s="2" t="s">
        <v>88</v>
      </c>
    </row>
    <row r="3" spans="1:4">
      <c r="A3" s="4" t="s">
        <v>1438</v>
      </c>
      <c r="B3" s="6" t="n">
        <v>7300</v>
      </c>
      <c r="C3" s="6" t="n">
        <v>7130</v>
      </c>
    </row>
    <row r="4" spans="1:4">
      <c r="A4" s="4" t="s">
        <v>1439</v>
      </c>
      <c r="B4" s="5" t="n">
        <v>67</v>
      </c>
      <c r="C4" s="5" t="n">
        <v>44</v>
      </c>
      <c r="D4" s="6" t="n">
        <v>104</v>
      </c>
    </row>
    <row r="5" spans="1:4">
      <c r="A5" s="4" t="s">
        <v>1044</v>
      </c>
      <c r="B5" s="5" t="n">
        <v>318</v>
      </c>
      <c r="C5" s="5" t="n">
        <v>582</v>
      </c>
      <c r="D5" s="5" t="n">
        <v>784</v>
      </c>
    </row>
    <row r="6" spans="1:4">
      <c r="A6" s="4" t="s">
        <v>1440</v>
      </c>
    </row>
    <row r="7" spans="1:4">
      <c r="A7" s="4" t="s">
        <v>1044</v>
      </c>
      <c r="B7" s="5" t="n">
        <v>0</v>
      </c>
      <c r="C7" s="5" t="n">
        <v>49</v>
      </c>
      <c r="D7" s="5" t="n">
        <v>95</v>
      </c>
    </row>
    <row r="8" spans="1:4">
      <c r="A8" s="4" t="s">
        <v>1441</v>
      </c>
      <c r="B8" s="6" t="n">
        <v>4</v>
      </c>
      <c r="C8" s="6" t="n">
        <v>63</v>
      </c>
      <c r="D8" s="6" t="n">
        <v>34</v>
      </c>
    </row>
    <row r="9" spans="1:4">
      <c r="A9" s="4" t="s">
        <v>1442</v>
      </c>
      <c r="D9" s="5" t="n">
        <v>200000</v>
      </c>
    </row>
    <row r="10" spans="1:4">
      <c r="A10" s="4" t="s">
        <v>1443</v>
      </c>
      <c r="D10" s="6" t="n">
        <v>42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44</v>
      </c>
      <c r="C1" s="2" t="s">
        <v>1</v>
      </c>
    </row>
    <row r="2" spans="1:4">
      <c r="C2" s="2" t="s">
        <v>2</v>
      </c>
      <c r="D2" s="2" t="s">
        <v>35</v>
      </c>
    </row>
    <row r="3" spans="1:4">
      <c r="A3" s="4" t="s">
        <v>703</v>
      </c>
      <c r="C3" s="6" t="n">
        <v>19337</v>
      </c>
      <c r="D3" s="6" t="n">
        <v>18360</v>
      </c>
    </row>
    <row r="4" spans="1:4">
      <c r="A4" s="4" t="s">
        <v>1445</v>
      </c>
      <c r="C4" s="5" t="n">
        <v>7142</v>
      </c>
      <c r="D4" s="5" t="n">
        <v>942</v>
      </c>
    </row>
    <row r="5" spans="1:4">
      <c r="A5" s="4" t="s">
        <v>1446</v>
      </c>
      <c r="C5" s="5" t="n">
        <v>-4676</v>
      </c>
      <c r="D5" s="5" t="n">
        <v>-1566</v>
      </c>
    </row>
    <row r="6" spans="1:4">
      <c r="A6" s="4" t="s">
        <v>1447</v>
      </c>
      <c r="B6" s="4" t="s">
        <v>38</v>
      </c>
      <c r="C6" s="5" t="n">
        <v>230</v>
      </c>
      <c r="D6" s="5" t="n">
        <v>1601</v>
      </c>
    </row>
    <row r="7" spans="1:4">
      <c r="A7" s="4" t="s">
        <v>707</v>
      </c>
      <c r="C7" s="6" t="n">
        <v>22033</v>
      </c>
      <c r="D7" s="6" t="n">
        <v>19337</v>
      </c>
    </row>
    <row r="8" spans="1:4"/>
    <row r="9" spans="1:4">
      <c r="A9" s="4" t="s">
        <v>38</v>
      </c>
      <c r="B9" s="4" t="s">
        <v>1448</v>
      </c>
    </row>
  </sheetData>
  <mergeCells count="4">
    <mergeCell ref="A1:B2"/>
    <mergeCell ref="C1:D1"/>
    <mergeCell ref="A8:C8"/>
    <mergeCell ref="B9:C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449</v>
      </c>
      <c r="C1" s="2" t="s">
        <v>2</v>
      </c>
      <c r="D1" s="2" t="s">
        <v>35</v>
      </c>
    </row>
    <row r="2" spans="1:4">
      <c r="A2" s="4" t="s">
        <v>1450</v>
      </c>
      <c r="C2" s="6" t="n">
        <v>215239</v>
      </c>
      <c r="D2" s="6" t="n">
        <v>243147</v>
      </c>
    </row>
    <row r="3" spans="1:4">
      <c r="A3" s="4" t="s">
        <v>1451</v>
      </c>
      <c r="B3" s="4" t="s">
        <v>38</v>
      </c>
      <c r="C3" s="5" t="n">
        <v>149494</v>
      </c>
      <c r="D3" s="5" t="n">
        <v>131587</v>
      </c>
    </row>
    <row r="4" spans="1:4">
      <c r="A4" s="4" t="s">
        <v>1452</v>
      </c>
      <c r="C4" s="5" t="n">
        <v>364733</v>
      </c>
      <c r="D4" s="5" t="n">
        <v>374734</v>
      </c>
    </row>
    <row r="5" spans="1:4">
      <c r="A5" s="4" t="s">
        <v>1453</v>
      </c>
      <c r="C5" s="6" t="n">
        <v>66</v>
      </c>
      <c r="D5" s="6" t="n">
        <v>66</v>
      </c>
    </row>
    <row r="6" spans="1:4"/>
    <row r="7" spans="1:4">
      <c r="A7" s="4" t="s">
        <v>38</v>
      </c>
      <c r="B7" s="4" t="s">
        <v>1454</v>
      </c>
    </row>
  </sheetData>
  <mergeCells count="3">
    <mergeCell ref="A1:B1"/>
    <mergeCell ref="A6:C6"/>
    <mergeCell ref="B7:C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35</v>
      </c>
    </row>
    <row r="4" spans="1:2">
      <c r="A4" s="4" t="s">
        <v>248</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455</v>
      </c>
      <c r="B1" s="2" t="s">
        <v>1456</v>
      </c>
      <c r="C1" s="2" t="s">
        <v>1457</v>
      </c>
    </row>
    <row r="2" spans="1:3">
      <c r="A2" s="4" t="s">
        <v>1458</v>
      </c>
      <c r="B2" s="4" t="s">
        <v>1459</v>
      </c>
    </row>
    <row r="3" spans="1:3">
      <c r="A3" s="4" t="s">
        <v>1460</v>
      </c>
      <c r="B3" s="4" t="s">
        <v>1063</v>
      </c>
    </row>
    <row r="4" spans="1:3">
      <c r="A4" s="4" t="s">
        <v>1461</v>
      </c>
      <c r="B4" s="4" t="s">
        <v>1459</v>
      </c>
    </row>
    <row r="5" spans="1:3">
      <c r="A5" s="4" t="s">
        <v>1462</v>
      </c>
    </row>
    <row r="6" spans="1:3">
      <c r="A6" s="4" t="s">
        <v>1458</v>
      </c>
      <c r="C6" s="4" t="s">
        <v>146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s>
  <sheetData>
    <row r="1" spans="1:4">
      <c r="A1" s="1" t="s">
        <v>1464</v>
      </c>
      <c r="C1" s="2" t="s">
        <v>2</v>
      </c>
      <c r="D1" s="2" t="s">
        <v>35</v>
      </c>
    </row>
    <row r="2" spans="1:4">
      <c r="A2" s="4" t="s">
        <v>1465</v>
      </c>
      <c r="C2" s="6" t="n">
        <v>236544</v>
      </c>
      <c r="D2" s="6" t="n">
        <v>251052</v>
      </c>
    </row>
    <row r="3" spans="1:4">
      <c r="A3" s="4" t="s">
        <v>1466</v>
      </c>
      <c r="C3" s="4" t="s">
        <v>1467</v>
      </c>
      <c r="D3" s="4" t="s">
        <v>1468</v>
      </c>
    </row>
    <row r="4" spans="1:4">
      <c r="A4" s="4" t="s">
        <v>1469</v>
      </c>
      <c r="C4" s="6" t="n">
        <v>77570</v>
      </c>
      <c r="D4" s="6" t="n">
        <v>80816</v>
      </c>
    </row>
    <row r="5" spans="1:4">
      <c r="A5" s="4" t="s">
        <v>1470</v>
      </c>
      <c r="C5" s="4" t="s">
        <v>1471</v>
      </c>
      <c r="D5" s="4" t="s">
        <v>1471</v>
      </c>
    </row>
    <row r="6" spans="1:4">
      <c r="A6" s="4" t="s">
        <v>1472</v>
      </c>
      <c r="C6" s="6" t="n">
        <v>236544</v>
      </c>
      <c r="D6" s="6" t="n">
        <v>251052</v>
      </c>
    </row>
    <row r="7" spans="1:4">
      <c r="A7" s="4" t="s">
        <v>1473</v>
      </c>
      <c r="C7" s="4" t="s">
        <v>1467</v>
      </c>
      <c r="D7" s="4" t="s">
        <v>1468</v>
      </c>
    </row>
    <row r="8" spans="1:4">
      <c r="A8" s="4" t="s">
        <v>1474</v>
      </c>
      <c r="C8" s="6" t="n">
        <v>103427</v>
      </c>
      <c r="D8" s="6" t="n">
        <v>107754</v>
      </c>
    </row>
    <row r="9" spans="1:4">
      <c r="A9" s="4" t="s">
        <v>1475</v>
      </c>
      <c r="C9" s="4" t="s">
        <v>1476</v>
      </c>
      <c r="D9" s="4" t="s">
        <v>1476</v>
      </c>
    </row>
    <row r="10" spans="1:4">
      <c r="A10" s="4" t="s">
        <v>1477</v>
      </c>
      <c r="C10" s="6" t="n">
        <v>254877</v>
      </c>
      <c r="D10" s="6" t="n">
        <v>270394</v>
      </c>
    </row>
    <row r="11" spans="1:4">
      <c r="A11" s="4" t="s">
        <v>1478</v>
      </c>
      <c r="C11" s="4" t="s">
        <v>1479</v>
      </c>
      <c r="D11" s="4" t="s">
        <v>1480</v>
      </c>
    </row>
    <row r="12" spans="1:4">
      <c r="A12" s="4" t="s">
        <v>1481</v>
      </c>
      <c r="C12" s="6" t="n">
        <v>137902</v>
      </c>
      <c r="D12" s="6" t="n">
        <v>143672</v>
      </c>
    </row>
    <row r="13" spans="1:4">
      <c r="A13" s="4" t="s">
        <v>1482</v>
      </c>
      <c r="C13" s="4" t="s">
        <v>1483</v>
      </c>
      <c r="D13" s="4" t="s">
        <v>1483</v>
      </c>
    </row>
    <row r="14" spans="1:4">
      <c r="A14" s="4" t="s">
        <v>1484</v>
      </c>
      <c r="C14" s="6" t="n">
        <v>236544</v>
      </c>
      <c r="D14" s="6" t="n">
        <v>251052</v>
      </c>
    </row>
    <row r="15" spans="1:4">
      <c r="A15" s="4" t="s">
        <v>1485</v>
      </c>
      <c r="C15" s="4" t="s">
        <v>1486</v>
      </c>
      <c r="D15" s="4" t="s">
        <v>1487</v>
      </c>
    </row>
    <row r="16" spans="1:4">
      <c r="A16" s="4" t="s">
        <v>1488</v>
      </c>
      <c r="C16" s="6" t="n">
        <v>86439</v>
      </c>
      <c r="D16" s="6" t="n">
        <v>90822</v>
      </c>
    </row>
    <row r="17" spans="1:4">
      <c r="A17" s="4" t="s">
        <v>1489</v>
      </c>
      <c r="C17" s="4" t="s">
        <v>1117</v>
      </c>
      <c r="D17" s="4" t="s">
        <v>1117</v>
      </c>
    </row>
    <row r="18" spans="1:4">
      <c r="A18" s="4" t="s">
        <v>1490</v>
      </c>
    </row>
    <row r="19" spans="1:4">
      <c r="A19" s="4" t="s">
        <v>1465</v>
      </c>
      <c r="C19" s="6" t="n">
        <v>215424</v>
      </c>
      <c r="D19" s="6" t="n">
        <v>222856</v>
      </c>
    </row>
    <row r="20" spans="1:4">
      <c r="A20" s="4" t="s">
        <v>1466</v>
      </c>
      <c r="C20" s="4" t="s">
        <v>1491</v>
      </c>
      <c r="D20" s="4" t="s">
        <v>1492</v>
      </c>
    </row>
    <row r="21" spans="1:4">
      <c r="A21" s="4" t="s">
        <v>1469</v>
      </c>
      <c r="C21" s="6" t="n">
        <v>77223</v>
      </c>
      <c r="D21" s="6" t="n">
        <v>80447</v>
      </c>
    </row>
    <row r="22" spans="1:4">
      <c r="A22" s="4" t="s">
        <v>1470</v>
      </c>
      <c r="C22" s="4" t="s">
        <v>1471</v>
      </c>
      <c r="D22" s="4" t="s">
        <v>1471</v>
      </c>
    </row>
    <row r="23" spans="1:4">
      <c r="A23" s="4" t="s">
        <v>1472</v>
      </c>
      <c r="C23" s="6" t="n">
        <v>215424</v>
      </c>
      <c r="D23" s="6" t="n">
        <v>222856</v>
      </c>
    </row>
    <row r="24" spans="1:4">
      <c r="A24" s="4" t="s">
        <v>1473</v>
      </c>
      <c r="C24" s="4" t="s">
        <v>1491</v>
      </c>
      <c r="D24" s="4" t="s">
        <v>1492</v>
      </c>
    </row>
    <row r="25" spans="1:4">
      <c r="A25" s="4" t="s">
        <v>1474</v>
      </c>
      <c r="C25" s="6" t="n">
        <v>102964</v>
      </c>
      <c r="D25" s="6" t="n">
        <v>107262</v>
      </c>
    </row>
    <row r="26" spans="1:4">
      <c r="A26" s="4" t="s">
        <v>1475</v>
      </c>
      <c r="C26" s="4" t="s">
        <v>1476</v>
      </c>
      <c r="D26" s="4" t="s">
        <v>1476</v>
      </c>
    </row>
    <row r="27" spans="1:4">
      <c r="A27" s="4" t="s">
        <v>1477</v>
      </c>
      <c r="C27" s="6" t="n">
        <v>233757</v>
      </c>
      <c r="D27" s="6" t="n">
        <v>242218</v>
      </c>
    </row>
    <row r="28" spans="1:4">
      <c r="A28" s="4" t="s">
        <v>1478</v>
      </c>
      <c r="C28" s="4" t="s">
        <v>1493</v>
      </c>
      <c r="D28" s="4" t="s">
        <v>1494</v>
      </c>
    </row>
    <row r="29" spans="1:4">
      <c r="A29" s="4" t="s">
        <v>1481</v>
      </c>
      <c r="C29" s="6" t="n">
        <v>137285</v>
      </c>
      <c r="D29" s="6" t="n">
        <v>143016</v>
      </c>
    </row>
    <row r="30" spans="1:4">
      <c r="A30" s="4" t="s">
        <v>1482</v>
      </c>
      <c r="C30" s="4" t="s">
        <v>1483</v>
      </c>
      <c r="D30" s="4" t="s">
        <v>1483</v>
      </c>
    </row>
    <row r="31" spans="1:4">
      <c r="A31" s="4" t="s">
        <v>1484</v>
      </c>
      <c r="C31" s="6" t="n">
        <v>215424</v>
      </c>
      <c r="D31" s="6" t="n">
        <v>222856</v>
      </c>
    </row>
    <row r="32" spans="1:4">
      <c r="A32" s="4" t="s">
        <v>1485</v>
      </c>
      <c r="C32" s="4" t="s">
        <v>1495</v>
      </c>
      <c r="D32" s="4" t="s">
        <v>1496</v>
      </c>
    </row>
    <row r="33" spans="1:4">
      <c r="A33" s="4" t="s">
        <v>1488</v>
      </c>
      <c r="C33" s="6" t="n">
        <v>86376</v>
      </c>
      <c r="D33" s="6" t="n">
        <v>90604</v>
      </c>
    </row>
    <row r="34" spans="1:4">
      <c r="A34" s="4" t="s">
        <v>1489</v>
      </c>
      <c r="C34" s="4" t="s">
        <v>1117</v>
      </c>
      <c r="D34" s="4" t="s">
        <v>1117</v>
      </c>
    </row>
    <row r="35" spans="1:4">
      <c r="A35" s="4" t="s">
        <v>1497</v>
      </c>
      <c r="B35" s="4" t="s">
        <v>38</v>
      </c>
      <c r="C35" s="6" t="n">
        <v>111544</v>
      </c>
      <c r="D35" s="6" t="n">
        <v>116201</v>
      </c>
    </row>
    <row r="36" spans="1:4">
      <c r="A36" s="4" t="s">
        <v>1498</v>
      </c>
      <c r="B36" s="4" t="s">
        <v>38</v>
      </c>
      <c r="C36" s="4" t="s">
        <v>1499</v>
      </c>
      <c r="D36" s="4" t="s">
        <v>1499</v>
      </c>
    </row>
    <row r="37" spans="1:4">
      <c r="A37" s="4" t="s">
        <v>1500</v>
      </c>
      <c r="B37" s="4" t="s">
        <v>38</v>
      </c>
      <c r="C37" s="6" t="n">
        <v>137285</v>
      </c>
      <c r="D37" s="6" t="n">
        <v>178771</v>
      </c>
    </row>
    <row r="38" spans="1:4">
      <c r="A38" s="4" t="s">
        <v>1501</v>
      </c>
      <c r="B38" s="4" t="s">
        <v>38</v>
      </c>
      <c r="C38" s="4" t="s">
        <v>1483</v>
      </c>
      <c r="D38" s="4" t="s">
        <v>1483</v>
      </c>
    </row>
    <row r="39" spans="1:4">
      <c r="A39" s="4" t="s">
        <v>1502</v>
      </c>
      <c r="B39" s="4" t="s">
        <v>38</v>
      </c>
      <c r="C39" s="6" t="n">
        <v>171606</v>
      </c>
      <c r="D39" s="6" t="n">
        <v>143016</v>
      </c>
    </row>
    <row r="40" spans="1:4">
      <c r="A40" s="4" t="s">
        <v>1503</v>
      </c>
      <c r="B40" s="4" t="s">
        <v>38</v>
      </c>
      <c r="C40" s="4" t="s">
        <v>1504</v>
      </c>
      <c r="D40" s="4" t="s">
        <v>1504</v>
      </c>
    </row>
    <row r="41" spans="1:4">
      <c r="A41" s="4" t="s">
        <v>1505</v>
      </c>
      <c r="B41" s="4" t="s">
        <v>38</v>
      </c>
      <c r="C41" s="6" t="n">
        <v>107970</v>
      </c>
      <c r="D41" s="6" t="n">
        <v>113255</v>
      </c>
    </row>
    <row r="42" spans="1:4">
      <c r="A42" s="4" t="s">
        <v>1506</v>
      </c>
      <c r="B42" s="4" t="s">
        <v>38</v>
      </c>
      <c r="C42" s="4" t="s">
        <v>1507</v>
      </c>
      <c r="D42" s="4" t="s">
        <v>1507</v>
      </c>
    </row>
    <row r="43" spans="1:4">
      <c r="A43" s="4" t="s">
        <v>1508</v>
      </c>
    </row>
    <row r="44" spans="1:4">
      <c r="A44" s="4" t="s">
        <v>1469</v>
      </c>
      <c r="C44" s="6" t="n">
        <v>120664</v>
      </c>
      <c r="D44" s="6" t="n">
        <v>125713</v>
      </c>
    </row>
    <row r="45" spans="1:4">
      <c r="A45" s="4" t="s">
        <v>1470</v>
      </c>
      <c r="C45" s="4" t="s">
        <v>1509</v>
      </c>
      <c r="D45" s="4" t="s">
        <v>1509</v>
      </c>
    </row>
    <row r="46" spans="1:4">
      <c r="A46" s="4" t="s">
        <v>1473</v>
      </c>
      <c r="C46" s="4" t="s">
        <v>1510</v>
      </c>
      <c r="D46" s="4" t="s">
        <v>1510</v>
      </c>
    </row>
    <row r="47" spans="1:4">
      <c r="A47" s="4" t="s">
        <v>1474</v>
      </c>
      <c r="C47" s="6" t="n">
        <v>146521</v>
      </c>
      <c r="D47" s="6" t="n">
        <v>152652</v>
      </c>
    </row>
    <row r="48" spans="1:4">
      <c r="A48" s="4" t="s">
        <v>1481</v>
      </c>
      <c r="C48" s="6" t="n">
        <v>180997</v>
      </c>
      <c r="D48" s="6" t="n">
        <v>188570</v>
      </c>
    </row>
    <row r="49" spans="1:4">
      <c r="A49" s="4" t="s">
        <v>1482</v>
      </c>
      <c r="C49" s="4" t="s">
        <v>1511</v>
      </c>
      <c r="D49" s="4" t="s">
        <v>1511</v>
      </c>
    </row>
    <row r="50" spans="1:4">
      <c r="A50" s="4" t="s">
        <v>1488</v>
      </c>
      <c r="C50" s="6" t="n">
        <v>86439</v>
      </c>
      <c r="D50" s="6" t="n">
        <v>90822</v>
      </c>
    </row>
    <row r="51" spans="1:4">
      <c r="A51" s="4" t="s">
        <v>1489</v>
      </c>
      <c r="C51" s="4" t="s">
        <v>1117</v>
      </c>
      <c r="D51" s="4" t="s">
        <v>1117</v>
      </c>
    </row>
    <row r="52" spans="1:4">
      <c r="A52" s="4" t="s">
        <v>1512</v>
      </c>
    </row>
    <row r="53" spans="1:4">
      <c r="A53" s="4" t="s">
        <v>1469</v>
      </c>
      <c r="C53" s="6" t="n">
        <v>120124</v>
      </c>
      <c r="D53" s="6" t="n">
        <v>125139</v>
      </c>
    </row>
    <row r="54" spans="1:4">
      <c r="A54" s="4" t="s">
        <v>1470</v>
      </c>
      <c r="C54" s="4" t="s">
        <v>1509</v>
      </c>
      <c r="D54" s="4" t="s">
        <v>1509</v>
      </c>
    </row>
    <row r="55" spans="1:4">
      <c r="A55" s="4" t="s">
        <v>1473</v>
      </c>
      <c r="C55" s="4" t="s">
        <v>1510</v>
      </c>
      <c r="D55" s="4" t="s">
        <v>1510</v>
      </c>
    </row>
    <row r="56" spans="1:4">
      <c r="A56" s="4" t="s">
        <v>1474</v>
      </c>
      <c r="C56" s="6" t="n">
        <v>145865</v>
      </c>
      <c r="D56" s="6" t="n">
        <v>151955</v>
      </c>
    </row>
    <row r="57" spans="1:4">
      <c r="A57" s="4" t="s">
        <v>1481</v>
      </c>
      <c r="C57" s="6" t="n">
        <v>180186</v>
      </c>
      <c r="D57" s="6" t="n">
        <v>187709</v>
      </c>
    </row>
    <row r="58" spans="1:4">
      <c r="A58" s="4" t="s">
        <v>1482</v>
      </c>
      <c r="C58" s="4" t="s">
        <v>1511</v>
      </c>
      <c r="D58" s="4" t="s">
        <v>1511</v>
      </c>
    </row>
    <row r="59" spans="1:4">
      <c r="A59" s="4" t="s">
        <v>1488</v>
      </c>
      <c r="C59" s="6" t="n">
        <v>86376</v>
      </c>
      <c r="D59" s="6" t="n">
        <v>90604</v>
      </c>
    </row>
    <row r="60" spans="1:4">
      <c r="A60" s="4" t="s">
        <v>1489</v>
      </c>
      <c r="C60" s="4" t="s">
        <v>1117</v>
      </c>
      <c r="D60" s="4" t="s">
        <v>1117</v>
      </c>
    </row>
    <row r="61" spans="1:4"/>
    <row r="62" spans="1:4">
      <c r="A62" s="4" t="s">
        <v>38</v>
      </c>
      <c r="B62" s="4" t="s">
        <v>1513</v>
      </c>
    </row>
  </sheetData>
  <mergeCells count="3">
    <mergeCell ref="A1:B1"/>
    <mergeCell ref="A61:C61"/>
    <mergeCell ref="B62:C6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 customWidth="1" max="5" min="5" width="14"/>
    <col customWidth="1" max="6" min="6" width="14"/>
  </cols>
  <sheetData>
    <row r="1" spans="1:6">
      <c r="A1" s="1" t="s">
        <v>1514</v>
      </c>
      <c r="B1" s="2" t="s">
        <v>2</v>
      </c>
      <c r="C1" s="2" t="s">
        <v>35</v>
      </c>
      <c r="E1" s="2" t="s">
        <v>88</v>
      </c>
      <c r="F1" s="2" t="s">
        <v>579</v>
      </c>
    </row>
    <row r="2" spans="1:6">
      <c r="A2" s="3" t="s">
        <v>36</v>
      </c>
    </row>
    <row r="3" spans="1:6">
      <c r="A3" s="4" t="s">
        <v>37</v>
      </c>
      <c r="B3" s="6" t="n">
        <v>40421</v>
      </c>
      <c r="C3" s="6" t="n">
        <v>37115</v>
      </c>
      <c r="D3" s="4" t="s">
        <v>38</v>
      </c>
    </row>
    <row r="4" spans="1:6">
      <c r="A4" s="4" t="s">
        <v>53</v>
      </c>
      <c r="B4" s="5" t="n">
        <v>74573</v>
      </c>
      <c r="C4" s="5" t="n">
        <v>76418</v>
      </c>
      <c r="D4" s="4" t="s">
        <v>38</v>
      </c>
    </row>
    <row r="5" spans="1:6">
      <c r="A5" s="4" t="s">
        <v>54</v>
      </c>
      <c r="B5" s="5" t="n">
        <v>2244374</v>
      </c>
      <c r="C5" s="5" t="n">
        <v>2388460</v>
      </c>
      <c r="D5" s="4" t="s">
        <v>38</v>
      </c>
    </row>
    <row r="6" spans="1:6">
      <c r="A6" s="3" t="s">
        <v>55</v>
      </c>
    </row>
    <row r="7" spans="1:6">
      <c r="A7" s="4" t="s">
        <v>63</v>
      </c>
      <c r="B7" s="5" t="n">
        <v>1911517</v>
      </c>
      <c r="C7" s="5" t="n">
        <v>2037746</v>
      </c>
      <c r="D7" s="4" t="s">
        <v>38</v>
      </c>
    </row>
    <row r="8" spans="1:6">
      <c r="A8" s="3" t="s">
        <v>64</v>
      </c>
    </row>
    <row r="9" spans="1:6">
      <c r="A9" s="4" t="s">
        <v>1515</v>
      </c>
      <c r="B9" s="4" t="s">
        <v>61</v>
      </c>
      <c r="C9" s="4" t="s">
        <v>61</v>
      </c>
      <c r="D9" s="4" t="s">
        <v>38</v>
      </c>
    </row>
    <row r="10" spans="1:6">
      <c r="A10" s="4" t="s">
        <v>1516</v>
      </c>
      <c r="B10" s="5" t="n">
        <v>16007</v>
      </c>
      <c r="C10" s="5" t="n">
        <v>21382</v>
      </c>
    </row>
    <row r="11" spans="1:6">
      <c r="A11" s="4" t="s">
        <v>67</v>
      </c>
      <c r="B11" s="5" t="n">
        <v>122486</v>
      </c>
      <c r="C11" s="5" t="n">
        <v>228750</v>
      </c>
      <c r="D11" s="4" t="s">
        <v>38</v>
      </c>
    </row>
    <row r="12" spans="1:6">
      <c r="A12" s="4" t="s">
        <v>68</v>
      </c>
      <c r="B12" s="5" t="n">
        <v>195793</v>
      </c>
      <c r="C12" s="5" t="n">
        <v>180543</v>
      </c>
      <c r="D12" s="4" t="s">
        <v>38</v>
      </c>
    </row>
    <row r="13" spans="1:6">
      <c r="A13" s="4" t="s">
        <v>69</v>
      </c>
      <c r="B13" s="4" t="s">
        <v>61</v>
      </c>
      <c r="C13" s="5" t="n">
        <v>-79121</v>
      </c>
    </row>
    <row r="14" spans="1:6">
      <c r="A14" s="4" t="s">
        <v>70</v>
      </c>
      <c r="B14" s="5" t="n">
        <v>-1429</v>
      </c>
      <c r="C14" s="5" t="n">
        <v>-840</v>
      </c>
      <c r="D14" s="4" t="s">
        <v>38</v>
      </c>
    </row>
    <row r="15" spans="1:6">
      <c r="A15" s="4" t="s">
        <v>71</v>
      </c>
      <c r="B15" s="5" t="n">
        <v>332857</v>
      </c>
      <c r="C15" s="5" t="n">
        <v>350714</v>
      </c>
      <c r="D15" s="4" t="s">
        <v>38</v>
      </c>
      <c r="E15" s="6" t="n">
        <v>339057</v>
      </c>
      <c r="F15" s="6" t="n">
        <v>343017</v>
      </c>
    </row>
    <row r="16" spans="1:6">
      <c r="A16" s="4" t="s">
        <v>72</v>
      </c>
      <c r="B16" s="5" t="n">
        <v>2244374</v>
      </c>
      <c r="C16" s="5" t="n">
        <v>2388460</v>
      </c>
      <c r="D16" s="4" t="s">
        <v>38</v>
      </c>
    </row>
    <row r="17" spans="1:6">
      <c r="A17" s="4" t="s">
        <v>1517</v>
      </c>
    </row>
    <row r="18" spans="1:6">
      <c r="A18" s="3" t="s">
        <v>36</v>
      </c>
    </row>
    <row r="19" spans="1:6">
      <c r="A19" s="4" t="s">
        <v>37</v>
      </c>
      <c r="B19" s="5" t="n">
        <v>13726</v>
      </c>
      <c r="C19" s="5" t="n">
        <v>19216</v>
      </c>
    </row>
    <row r="20" spans="1:6">
      <c r="A20" s="4" t="s">
        <v>1518</v>
      </c>
      <c r="B20" s="5" t="n">
        <v>184</v>
      </c>
      <c r="C20" s="5" t="n">
        <v>184</v>
      </c>
    </row>
    <row r="21" spans="1:6">
      <c r="A21" s="4" t="s">
        <v>1519</v>
      </c>
      <c r="B21" s="5" t="n">
        <v>311736</v>
      </c>
      <c r="C21" s="5" t="n">
        <v>322595</v>
      </c>
    </row>
    <row r="22" spans="1:6">
      <c r="A22" s="4" t="s">
        <v>53</v>
      </c>
      <c r="B22" s="5" t="n">
        <v>7717</v>
      </c>
      <c r="C22" s="5" t="n">
        <v>9010</v>
      </c>
    </row>
    <row r="23" spans="1:6">
      <c r="A23" s="4" t="s">
        <v>54</v>
      </c>
      <c r="B23" s="5" t="n">
        <v>333363</v>
      </c>
      <c r="C23" s="5" t="n">
        <v>351005</v>
      </c>
    </row>
    <row r="24" spans="1:6">
      <c r="A24" s="3" t="s">
        <v>55</v>
      </c>
    </row>
    <row r="25" spans="1:6">
      <c r="A25" s="4" t="s">
        <v>586</v>
      </c>
      <c r="B25" s="5" t="n">
        <v>506</v>
      </c>
      <c r="C25" s="5" t="n">
        <v>291</v>
      </c>
    </row>
    <row r="26" spans="1:6">
      <c r="A26" s="4" t="s">
        <v>63</v>
      </c>
      <c r="B26" s="5" t="n">
        <v>506</v>
      </c>
      <c r="C26" s="5" t="n">
        <v>291</v>
      </c>
    </row>
    <row r="27" spans="1:6">
      <c r="A27" s="3" t="s">
        <v>64</v>
      </c>
    </row>
    <row r="28" spans="1:6">
      <c r="A28" s="4" t="s">
        <v>1515</v>
      </c>
      <c r="B28" s="4" t="s">
        <v>61</v>
      </c>
      <c r="C28" s="4" t="s">
        <v>61</v>
      </c>
    </row>
    <row r="29" spans="1:6">
      <c r="A29" s="4" t="s">
        <v>1516</v>
      </c>
      <c r="B29" s="5" t="n">
        <v>16007</v>
      </c>
      <c r="C29" s="5" t="n">
        <v>21382</v>
      </c>
    </row>
    <row r="30" spans="1:6">
      <c r="A30" s="4" t="s">
        <v>67</v>
      </c>
      <c r="B30" s="5" t="n">
        <v>122486</v>
      </c>
      <c r="C30" s="5" t="n">
        <v>228750</v>
      </c>
    </row>
    <row r="31" spans="1:6">
      <c r="A31" s="4" t="s">
        <v>68</v>
      </c>
      <c r="B31" s="5" t="n">
        <v>195793</v>
      </c>
      <c r="C31" s="5" t="n">
        <v>180543</v>
      </c>
    </row>
    <row r="32" spans="1:6">
      <c r="A32" s="4" t="s">
        <v>69</v>
      </c>
      <c r="B32" s="4" t="s">
        <v>61</v>
      </c>
      <c r="C32" s="5" t="n">
        <v>-79121</v>
      </c>
    </row>
    <row r="33" spans="1:6">
      <c r="A33" s="4" t="s">
        <v>70</v>
      </c>
      <c r="B33" s="5" t="n">
        <v>-1429</v>
      </c>
      <c r="C33" s="5" t="n">
        <v>-840</v>
      </c>
    </row>
    <row r="34" spans="1:6">
      <c r="A34" s="4" t="s">
        <v>71</v>
      </c>
      <c r="B34" s="5" t="n">
        <v>332857</v>
      </c>
      <c r="C34" s="5" t="n">
        <v>350714</v>
      </c>
    </row>
    <row r="35" spans="1:6">
      <c r="A35" s="4" t="s">
        <v>72</v>
      </c>
      <c r="B35" s="6" t="n">
        <v>333363</v>
      </c>
      <c r="C35" s="6" t="n">
        <v>351005</v>
      </c>
    </row>
    <row r="36" spans="1:6"/>
    <row r="37" spans="1:6">
      <c r="A37" s="4" t="s">
        <v>38</v>
      </c>
      <c r="B37" s="4" t="s">
        <v>73</v>
      </c>
    </row>
  </sheetData>
  <mergeCells count="3">
    <mergeCell ref="C1:D1"/>
    <mergeCell ref="A36:F36"/>
    <mergeCell ref="B37:F3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0</v>
      </c>
      <c r="B1" s="2" t="s">
        <v>504</v>
      </c>
      <c r="J1" s="2" t="s">
        <v>1</v>
      </c>
    </row>
    <row r="2" spans="1:12">
      <c r="B2" s="2" t="s">
        <v>2</v>
      </c>
      <c r="C2" s="2" t="s">
        <v>1002</v>
      </c>
      <c r="D2" s="2" t="s">
        <v>4</v>
      </c>
      <c r="E2" s="2" t="s">
        <v>784</v>
      </c>
      <c r="F2" s="2" t="s">
        <v>35</v>
      </c>
      <c r="G2" s="2" t="s">
        <v>1003</v>
      </c>
      <c r="H2" s="2" t="s">
        <v>1004</v>
      </c>
      <c r="I2" s="2" t="s">
        <v>1005</v>
      </c>
      <c r="J2" s="2" t="s">
        <v>2</v>
      </c>
      <c r="K2" s="2" t="s">
        <v>35</v>
      </c>
      <c r="L2" s="2" t="s">
        <v>88</v>
      </c>
    </row>
    <row r="3" spans="1:12">
      <c r="A3" s="4" t="s">
        <v>125</v>
      </c>
      <c r="J3" s="6" t="n">
        <v>12727</v>
      </c>
      <c r="K3" s="6" t="n">
        <v>11841</v>
      </c>
      <c r="L3" s="6" t="n">
        <v>12264</v>
      </c>
    </row>
    <row r="4" spans="1:12">
      <c r="A4" s="4" t="s">
        <v>128</v>
      </c>
      <c r="B4" s="6" t="n">
        <v>2596</v>
      </c>
      <c r="C4" s="6" t="n">
        <v>1118</v>
      </c>
      <c r="D4" s="6" t="n">
        <v>2500</v>
      </c>
      <c r="E4" s="6" t="n">
        <v>2568</v>
      </c>
      <c r="F4" s="6" t="n">
        <v>10720</v>
      </c>
      <c r="G4" s="6" t="n">
        <v>3894</v>
      </c>
      <c r="H4" s="6" t="n">
        <v>2959</v>
      </c>
      <c r="I4" s="6" t="n">
        <v>3055</v>
      </c>
      <c r="J4" s="5" t="n">
        <v>8782</v>
      </c>
      <c r="K4" s="5" t="n">
        <v>20628</v>
      </c>
      <c r="L4" s="5" t="n">
        <v>12819</v>
      </c>
    </row>
    <row r="5" spans="1:12">
      <c r="A5" s="4" t="s">
        <v>129</v>
      </c>
      <c r="B5" s="6" t="n">
        <v>9306</v>
      </c>
      <c r="C5" s="6" t="n">
        <v>9100</v>
      </c>
      <c r="D5" s="6" t="n">
        <v>9066</v>
      </c>
      <c r="E5" s="6" t="n">
        <v>8868</v>
      </c>
      <c r="F5" s="6" t="n">
        <v>1213</v>
      </c>
      <c r="G5" s="6" t="n">
        <v>7652</v>
      </c>
      <c r="H5" s="6" t="n">
        <v>6418</v>
      </c>
      <c r="I5" s="6" t="n">
        <v>6202</v>
      </c>
      <c r="J5" s="5" t="n">
        <v>36340</v>
      </c>
      <c r="K5" s="5" t="n">
        <v>21485</v>
      </c>
      <c r="L5" s="5" t="n">
        <v>25126</v>
      </c>
    </row>
    <row r="6" spans="1:12">
      <c r="A6" s="4" t="s">
        <v>1517</v>
      </c>
    </row>
    <row r="7" spans="1:12">
      <c r="A7" s="4" t="s">
        <v>1521</v>
      </c>
      <c r="J7" s="5" t="n">
        <v>48000</v>
      </c>
      <c r="K7" s="5" t="n">
        <v>22720</v>
      </c>
      <c r="L7" s="5" t="n">
        <v>32000</v>
      </c>
    </row>
    <row r="8" spans="1:12">
      <c r="A8" s="4" t="s">
        <v>1522</v>
      </c>
      <c r="J8" s="5" t="n">
        <v>306</v>
      </c>
      <c r="K8" s="5" t="n">
        <v>352</v>
      </c>
      <c r="L8" s="5" t="n">
        <v>-1121</v>
      </c>
    </row>
    <row r="9" spans="1:12">
      <c r="A9" s="4" t="s">
        <v>125</v>
      </c>
      <c r="J9" s="5" t="n">
        <v>2293</v>
      </c>
      <c r="K9" s="5" t="n">
        <v>2044</v>
      </c>
      <c r="L9" s="5" t="n">
        <v>2097</v>
      </c>
    </row>
    <row r="10" spans="1:12">
      <c r="A10" s="4" t="s">
        <v>1523</v>
      </c>
      <c r="J10" s="5" t="n">
        <v>46013</v>
      </c>
      <c r="K10" s="5" t="n">
        <v>21028</v>
      </c>
      <c r="L10" s="5" t="n">
        <v>28782</v>
      </c>
    </row>
    <row r="11" spans="1:12">
      <c r="A11" s="4" t="s">
        <v>128</v>
      </c>
      <c r="J11" s="5" t="n">
        <v>-595</v>
      </c>
      <c r="K11" s="5" t="n">
        <v>-678</v>
      </c>
      <c r="L11" s="5" t="n">
        <v>-1287</v>
      </c>
    </row>
    <row r="12" spans="1:12">
      <c r="A12" s="4" t="s">
        <v>1524</v>
      </c>
      <c r="J12" s="5" t="n">
        <v>46608</v>
      </c>
      <c r="K12" s="5" t="n">
        <v>21706</v>
      </c>
      <c r="L12" s="5" t="n">
        <v>30069</v>
      </c>
    </row>
    <row r="13" spans="1:12">
      <c r="A13" s="4" t="s">
        <v>1525</v>
      </c>
      <c r="J13" s="5" t="n">
        <v>-10268</v>
      </c>
      <c r="K13" s="5" t="n">
        <v>-221</v>
      </c>
      <c r="L13" s="5" t="n">
        <v>-4943</v>
      </c>
    </row>
    <row r="14" spans="1:12">
      <c r="A14" s="4" t="s">
        <v>129</v>
      </c>
      <c r="J14" s="6" t="n">
        <v>36340</v>
      </c>
      <c r="K14" s="6" t="n">
        <v>21485</v>
      </c>
      <c r="L14" s="6" t="n">
        <v>25126</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526</v>
      </c>
      <c r="B1" s="2" t="s">
        <v>504</v>
      </c>
      <c r="L1" s="2" t="s">
        <v>1</v>
      </c>
    </row>
    <row r="2" spans="1:16">
      <c r="B2" s="2" t="s">
        <v>2</v>
      </c>
      <c r="C2" s="2" t="s">
        <v>1002</v>
      </c>
      <c r="D2" s="2" t="s">
        <v>4</v>
      </c>
      <c r="E2" s="2" t="s">
        <v>784</v>
      </c>
      <c r="G2" s="2" t="s">
        <v>35</v>
      </c>
      <c r="I2" s="2" t="s">
        <v>1003</v>
      </c>
      <c r="J2" s="2" t="s">
        <v>1004</v>
      </c>
      <c r="K2" s="2" t="s">
        <v>1005</v>
      </c>
      <c r="L2" s="2" t="s">
        <v>2</v>
      </c>
      <c r="N2" s="2" t="s">
        <v>35</v>
      </c>
      <c r="P2" s="2" t="s">
        <v>88</v>
      </c>
    </row>
    <row r="3" spans="1:16">
      <c r="A3" s="3" t="s">
        <v>185</v>
      </c>
    </row>
    <row r="4" spans="1:16">
      <c r="A4" s="4" t="s">
        <v>129</v>
      </c>
      <c r="B4" s="6" t="n">
        <v>9306</v>
      </c>
      <c r="C4" s="6" t="n">
        <v>9100</v>
      </c>
      <c r="D4" s="6" t="n">
        <v>9066</v>
      </c>
      <c r="E4" s="6" t="n">
        <v>8868</v>
      </c>
      <c r="G4" s="6" t="n">
        <v>1213</v>
      </c>
      <c r="I4" s="6" t="n">
        <v>7652</v>
      </c>
      <c r="J4" s="6" t="n">
        <v>6418</v>
      </c>
      <c r="K4" s="6" t="n">
        <v>6202</v>
      </c>
      <c r="L4" s="6" t="n">
        <v>36340</v>
      </c>
      <c r="N4" s="6" t="n">
        <v>21485</v>
      </c>
      <c r="P4" s="6" t="n">
        <v>25126</v>
      </c>
    </row>
    <row r="5" spans="1:16">
      <c r="A5" s="3" t="s">
        <v>186</v>
      </c>
    </row>
    <row r="6" spans="1:16">
      <c r="A6" s="4" t="s">
        <v>1527</v>
      </c>
      <c r="B6" s="4" t="s">
        <v>61</v>
      </c>
      <c r="C6" s="6" t="n">
        <v>618</v>
      </c>
      <c r="D6" s="4" t="s">
        <v>61</v>
      </c>
      <c r="E6" s="4" t="s">
        <v>61</v>
      </c>
      <c r="G6" s="5" t="n">
        <v>4</v>
      </c>
      <c r="I6" s="4" t="s">
        <v>61</v>
      </c>
      <c r="J6" s="6" t="n">
        <v>657</v>
      </c>
      <c r="K6" s="4" t="s">
        <v>61</v>
      </c>
      <c r="L6" s="5" t="n">
        <v>618</v>
      </c>
      <c r="N6" s="5" t="n">
        <v>661</v>
      </c>
      <c r="P6" s="5" t="n">
        <v>-335</v>
      </c>
    </row>
    <row r="7" spans="1:16">
      <c r="A7" s="4" t="s">
        <v>197</v>
      </c>
      <c r="L7" s="5" t="n">
        <v>4981</v>
      </c>
      <c r="N7" s="5" t="n">
        <v>6570</v>
      </c>
      <c r="P7" s="5" t="n">
        <v>6957</v>
      </c>
    </row>
    <row r="8" spans="1:16">
      <c r="A8" s="4" t="s">
        <v>198</v>
      </c>
      <c r="L8" s="5" t="n">
        <v>49499</v>
      </c>
      <c r="N8" s="5" t="n">
        <v>36370</v>
      </c>
      <c r="P8" s="5" t="n">
        <v>43088</v>
      </c>
    </row>
    <row r="9" spans="1:16">
      <c r="A9" s="3" t="s">
        <v>199</v>
      </c>
    </row>
    <row r="10" spans="1:16">
      <c r="A10" s="4" t="s">
        <v>200</v>
      </c>
      <c r="L10" s="5" t="n">
        <v>8937</v>
      </c>
      <c r="N10" s="5" t="n">
        <v>13664</v>
      </c>
      <c r="P10" s="5" t="n">
        <v>104928</v>
      </c>
    </row>
    <row r="11" spans="1:16">
      <c r="A11" s="4" t="s">
        <v>212</v>
      </c>
      <c r="L11" s="5" t="n">
        <v>49398</v>
      </c>
      <c r="N11" s="5" t="n">
        <v>67796</v>
      </c>
      <c r="P11" s="5" t="n">
        <v>110210</v>
      </c>
    </row>
    <row r="12" spans="1:16">
      <c r="A12" s="3" t="s">
        <v>213</v>
      </c>
    </row>
    <row r="13" spans="1:16">
      <c r="A13" s="4" t="s">
        <v>220</v>
      </c>
      <c r="L13" s="5" t="n">
        <v>-34412</v>
      </c>
      <c r="N13" s="5" t="n">
        <v>-1263</v>
      </c>
      <c r="P13" s="5" t="n">
        <v>-23762</v>
      </c>
    </row>
    <row r="14" spans="1:16">
      <c r="A14" s="4" t="s">
        <v>221</v>
      </c>
      <c r="L14" s="5" t="n">
        <v>-21090</v>
      </c>
      <c r="N14" s="5" t="n">
        <v>-11563</v>
      </c>
      <c r="P14" s="5" t="n">
        <v>-10396</v>
      </c>
    </row>
    <row r="15" spans="1:16">
      <c r="A15" s="4" t="s">
        <v>222</v>
      </c>
      <c r="L15" s="5" t="n">
        <v>-179975</v>
      </c>
      <c r="N15" s="5" t="n">
        <v>-22522</v>
      </c>
      <c r="P15" s="5" t="n">
        <v>-128778</v>
      </c>
    </row>
    <row r="16" spans="1:16">
      <c r="A16" s="4" t="s">
        <v>223</v>
      </c>
      <c r="L16" s="5" t="n">
        <v>-81078</v>
      </c>
      <c r="N16" s="5" t="n">
        <v>81644</v>
      </c>
      <c r="P16" s="5" t="n">
        <v>24520</v>
      </c>
    </row>
    <row r="17" spans="1:16">
      <c r="A17" s="4" t="s">
        <v>224</v>
      </c>
      <c r="E17" s="5" t="n">
        <v>157951</v>
      </c>
      <c r="F17" s="4" t="s">
        <v>38</v>
      </c>
      <c r="K17" s="5" t="n">
        <v>76307</v>
      </c>
      <c r="L17" s="5" t="n">
        <v>157951</v>
      </c>
      <c r="M17" s="4" t="s">
        <v>38</v>
      </c>
      <c r="N17" s="5" t="n">
        <v>76307</v>
      </c>
      <c r="P17" s="5" t="n">
        <v>51787</v>
      </c>
    </row>
    <row r="18" spans="1:16">
      <c r="A18" s="4" t="s">
        <v>225</v>
      </c>
      <c r="B18" s="5" t="n">
        <v>76873</v>
      </c>
      <c r="G18" s="5" t="n">
        <v>157951</v>
      </c>
      <c r="H18" s="4" t="s">
        <v>38</v>
      </c>
      <c r="L18" s="5" t="n">
        <v>76873</v>
      </c>
      <c r="N18" s="5" t="n">
        <v>157951</v>
      </c>
      <c r="O18" s="4" t="s">
        <v>38</v>
      </c>
      <c r="P18" s="5" t="n">
        <v>76307</v>
      </c>
    </row>
    <row r="19" spans="1:16">
      <c r="A19" s="4" t="s">
        <v>1517</v>
      </c>
    </row>
    <row r="20" spans="1:16">
      <c r="A20" s="3" t="s">
        <v>185</v>
      </c>
    </row>
    <row r="21" spans="1:16">
      <c r="A21" s="4" t="s">
        <v>129</v>
      </c>
      <c r="L21" s="5" t="n">
        <v>36340</v>
      </c>
      <c r="N21" s="5" t="n">
        <v>21485</v>
      </c>
      <c r="P21" s="5" t="n">
        <v>25126</v>
      </c>
    </row>
    <row r="22" spans="1:16">
      <c r="A22" s="3" t="s">
        <v>186</v>
      </c>
    </row>
    <row r="23" spans="1:16">
      <c r="A23" s="4" t="s">
        <v>1527</v>
      </c>
      <c r="L23" s="4" t="s">
        <v>61</v>
      </c>
      <c r="N23" s="4" t="s">
        <v>61</v>
      </c>
      <c r="P23" s="5" t="n">
        <v>-65</v>
      </c>
    </row>
    <row r="24" spans="1:16">
      <c r="A24" s="4" t="s">
        <v>197</v>
      </c>
      <c r="L24" s="5" t="n">
        <v>1509</v>
      </c>
      <c r="N24" s="5" t="n">
        <v>656</v>
      </c>
      <c r="P24" s="5" t="n">
        <v>397</v>
      </c>
    </row>
    <row r="25" spans="1:16">
      <c r="A25" s="4" t="s">
        <v>198</v>
      </c>
      <c r="L25" s="5" t="n">
        <v>37849</v>
      </c>
      <c r="N25" s="5" t="n">
        <v>22141</v>
      </c>
      <c r="P25" s="5" t="n">
        <v>25458</v>
      </c>
    </row>
    <row r="26" spans="1:16">
      <c r="A26" s="3" t="s">
        <v>199</v>
      </c>
    </row>
    <row r="27" spans="1:16">
      <c r="A27" s="4" t="s">
        <v>200</v>
      </c>
      <c r="L27" s="4" t="s">
        <v>61</v>
      </c>
      <c r="N27" s="4" t="s">
        <v>61</v>
      </c>
      <c r="P27" s="5" t="n">
        <v>8660</v>
      </c>
    </row>
    <row r="28" spans="1:16">
      <c r="A28" s="4" t="s">
        <v>1528</v>
      </c>
      <c r="L28" s="4" t="s">
        <v>61</v>
      </c>
      <c r="N28" s="4" t="s">
        <v>61</v>
      </c>
      <c r="P28" s="5" t="n">
        <v>4900</v>
      </c>
    </row>
    <row r="29" spans="1:16">
      <c r="A29" s="4" t="s">
        <v>1529</v>
      </c>
      <c r="L29" s="4" t="s">
        <v>61</v>
      </c>
      <c r="N29" s="4" t="s">
        <v>61</v>
      </c>
      <c r="P29" s="5" t="n">
        <v>3654</v>
      </c>
    </row>
    <row r="30" spans="1:16">
      <c r="A30" s="4" t="s">
        <v>1525</v>
      </c>
      <c r="L30" s="5" t="n">
        <v>10268</v>
      </c>
      <c r="N30" s="5" t="n">
        <v>221</v>
      </c>
      <c r="P30" s="5" t="n">
        <v>4943</v>
      </c>
    </row>
    <row r="31" spans="1:16">
      <c r="A31" s="4" t="s">
        <v>1530</v>
      </c>
      <c r="L31" s="4" t="s">
        <v>61</v>
      </c>
      <c r="N31" s="4" t="s">
        <v>61</v>
      </c>
      <c r="P31" s="5" t="n">
        <v>-98</v>
      </c>
    </row>
    <row r="32" spans="1:16">
      <c r="A32" s="4" t="s">
        <v>212</v>
      </c>
      <c r="L32" s="5" t="n">
        <v>10268</v>
      </c>
      <c r="N32" s="5" t="n">
        <v>221</v>
      </c>
      <c r="P32" s="5" t="n">
        <v>22059</v>
      </c>
    </row>
    <row r="33" spans="1:16">
      <c r="A33" s="3" t="s">
        <v>213</v>
      </c>
    </row>
    <row r="34" spans="1:16">
      <c r="A34" s="4" t="s">
        <v>1531</v>
      </c>
      <c r="L34" s="4" t="s">
        <v>61</v>
      </c>
      <c r="N34" s="5" t="n">
        <v>-15464</v>
      </c>
      <c r="P34" s="4" t="s">
        <v>61</v>
      </c>
    </row>
    <row r="35" spans="1:16">
      <c r="A35" s="4" t="s">
        <v>1532</v>
      </c>
      <c r="L35" s="5" t="n">
        <v>832</v>
      </c>
      <c r="N35" s="5" t="n">
        <v>738</v>
      </c>
      <c r="P35" s="5" t="n">
        <v>1243</v>
      </c>
    </row>
    <row r="36" spans="1:16">
      <c r="A36" s="4" t="s">
        <v>220</v>
      </c>
      <c r="L36" s="5" t="n">
        <v>-34412</v>
      </c>
      <c r="N36" s="5" t="n">
        <v>-1263</v>
      </c>
      <c r="P36" s="5" t="n">
        <v>-23762</v>
      </c>
    </row>
    <row r="37" spans="1:16">
      <c r="A37" s="4" t="s">
        <v>221</v>
      </c>
      <c r="L37" s="5" t="n">
        <v>-21090</v>
      </c>
      <c r="N37" s="5" t="n">
        <v>-11563</v>
      </c>
      <c r="P37" s="5" t="n">
        <v>-10396</v>
      </c>
    </row>
    <row r="38" spans="1:16">
      <c r="A38" s="4" t="s">
        <v>1533</v>
      </c>
      <c r="L38" s="5" t="n">
        <v>1063</v>
      </c>
      <c r="N38" s="5" t="n">
        <v>845</v>
      </c>
      <c r="P38" s="5" t="n">
        <v>592</v>
      </c>
    </row>
    <row r="39" spans="1:16">
      <c r="A39" s="4" t="s">
        <v>222</v>
      </c>
      <c r="L39" s="5" t="n">
        <v>-53607</v>
      </c>
      <c r="N39" s="5" t="n">
        <v>-26707</v>
      </c>
      <c r="P39" s="5" t="n">
        <v>-32323</v>
      </c>
    </row>
    <row r="40" spans="1:16">
      <c r="A40" s="4" t="s">
        <v>223</v>
      </c>
      <c r="L40" s="5" t="n">
        <v>-5490</v>
      </c>
      <c r="N40" s="5" t="n">
        <v>-4345</v>
      </c>
      <c r="P40" s="5" t="n">
        <v>15194</v>
      </c>
    </row>
    <row r="41" spans="1:16">
      <c r="A41" s="4" t="s">
        <v>224</v>
      </c>
      <c r="E41" s="6" t="n">
        <v>19216</v>
      </c>
      <c r="K41" s="6" t="n">
        <v>23561</v>
      </c>
      <c r="L41" s="5" t="n">
        <v>19216</v>
      </c>
      <c r="N41" s="5" t="n">
        <v>23561</v>
      </c>
      <c r="P41" s="5" t="n">
        <v>8367</v>
      </c>
    </row>
    <row r="42" spans="1:16">
      <c r="A42" s="4" t="s">
        <v>225</v>
      </c>
      <c r="B42" s="6" t="n">
        <v>13726</v>
      </c>
      <c r="G42" s="6" t="n">
        <v>19216</v>
      </c>
      <c r="L42" s="6" t="n">
        <v>13726</v>
      </c>
      <c r="N42" s="6" t="n">
        <v>19216</v>
      </c>
      <c r="P42" s="6" t="n">
        <v>23561</v>
      </c>
    </row>
    <row r="43" spans="1:16"/>
    <row r="44" spans="1:16">
      <c r="A44" s="4" t="s">
        <v>38</v>
      </c>
      <c r="B44" s="4" t="s">
        <v>73</v>
      </c>
    </row>
  </sheetData>
  <mergeCells count="9">
    <mergeCell ref="A1:A2"/>
    <mergeCell ref="B1:K1"/>
    <mergeCell ref="L1:P1"/>
    <mergeCell ref="E2:F2"/>
    <mergeCell ref="G2:H2"/>
    <mergeCell ref="L2:M2"/>
    <mergeCell ref="N2:O2"/>
    <mergeCell ref="A43:P43"/>
    <mergeCell ref="B44:P4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4</v>
      </c>
      <c r="B1" s="2" t="s">
        <v>504</v>
      </c>
      <c r="J1" s="2" t="s">
        <v>1</v>
      </c>
    </row>
    <row r="2" spans="1:12">
      <c r="B2" s="2" t="s">
        <v>2</v>
      </c>
      <c r="C2" s="2" t="s">
        <v>1002</v>
      </c>
      <c r="D2" s="2" t="s">
        <v>4</v>
      </c>
      <c r="E2" s="2" t="s">
        <v>784</v>
      </c>
      <c r="F2" s="2" t="s">
        <v>35</v>
      </c>
      <c r="G2" s="2" t="s">
        <v>1003</v>
      </c>
      <c r="H2" s="2" t="s">
        <v>1004</v>
      </c>
      <c r="I2" s="2" t="s">
        <v>1005</v>
      </c>
      <c r="J2" s="2" t="s">
        <v>2</v>
      </c>
      <c r="K2" s="2" t="s">
        <v>35</v>
      </c>
      <c r="L2" s="2" t="s">
        <v>88</v>
      </c>
    </row>
    <row r="3" spans="1:12">
      <c r="A3" s="4" t="s">
        <v>1535</v>
      </c>
      <c r="B3" s="6" t="n">
        <v>25381</v>
      </c>
      <c r="C3" s="6" t="n">
        <v>24286</v>
      </c>
      <c r="D3" s="6" t="n">
        <v>24297</v>
      </c>
      <c r="E3" s="6" t="n">
        <v>24330</v>
      </c>
      <c r="F3" s="6" t="n">
        <v>23762</v>
      </c>
      <c r="G3" s="6" t="n">
        <v>24049</v>
      </c>
      <c r="H3" s="6" t="n">
        <v>24305</v>
      </c>
      <c r="I3" s="6" t="n">
        <v>23192</v>
      </c>
      <c r="J3" s="6" t="n">
        <v>98294</v>
      </c>
      <c r="K3" s="6" t="n">
        <v>95308</v>
      </c>
      <c r="L3" s="6" t="n">
        <v>94724</v>
      </c>
    </row>
    <row r="4" spans="1:12">
      <c r="A4" s="4" t="s">
        <v>1536</v>
      </c>
      <c r="B4" s="5" t="n">
        <v>1502</v>
      </c>
      <c r="C4" s="5" t="n">
        <v>1961</v>
      </c>
      <c r="D4" s="5" t="n">
        <v>2035</v>
      </c>
      <c r="E4" s="5" t="n">
        <v>1951</v>
      </c>
      <c r="F4" s="5" t="n">
        <v>2029</v>
      </c>
      <c r="G4" s="5" t="n">
        <v>1999</v>
      </c>
      <c r="H4" s="5" t="n">
        <v>2011</v>
      </c>
      <c r="I4" s="5" t="n">
        <v>2051</v>
      </c>
      <c r="J4" s="5" t="n">
        <v>7449</v>
      </c>
      <c r="K4" s="5" t="n">
        <v>8090</v>
      </c>
      <c r="L4" s="5" t="n">
        <v>9844</v>
      </c>
    </row>
    <row r="5" spans="1:12">
      <c r="A5" s="4" t="s">
        <v>100</v>
      </c>
      <c r="B5" s="5" t="n">
        <v>23879</v>
      </c>
      <c r="C5" s="5" t="n">
        <v>22325</v>
      </c>
      <c r="D5" s="5" t="n">
        <v>22262</v>
      </c>
      <c r="E5" s="5" t="n">
        <v>22379</v>
      </c>
      <c r="F5" s="5" t="n">
        <v>21733</v>
      </c>
      <c r="G5" s="5" t="n">
        <v>22050</v>
      </c>
      <c r="H5" s="5" t="n">
        <v>22294</v>
      </c>
      <c r="I5" s="5" t="n">
        <v>21141</v>
      </c>
      <c r="J5" s="5" t="n">
        <v>90845</v>
      </c>
      <c r="K5" s="5" t="n">
        <v>87218</v>
      </c>
      <c r="L5" s="5" t="n">
        <v>84880</v>
      </c>
    </row>
    <row r="6" spans="1:12">
      <c r="A6" s="4" t="s">
        <v>101</v>
      </c>
      <c r="B6" s="5" t="n">
        <v>908</v>
      </c>
      <c r="C6" s="5" t="n">
        <v>495</v>
      </c>
      <c r="D6" s="5" t="n">
        <v>495</v>
      </c>
      <c r="E6" s="5" t="n">
        <v>495</v>
      </c>
      <c r="F6" s="5" t="n">
        <v>615</v>
      </c>
      <c r="G6" s="5" t="n">
        <v>730</v>
      </c>
      <c r="H6" s="5" t="n">
        <v>934</v>
      </c>
      <c r="I6" s="5" t="n">
        <v>492</v>
      </c>
      <c r="J6" s="5" t="n">
        <v>2393</v>
      </c>
      <c r="K6" s="5" t="n">
        <v>2771</v>
      </c>
      <c r="L6" s="5" t="n">
        <v>1255</v>
      </c>
    </row>
    <row r="7" spans="1:12">
      <c r="A7" s="4" t="s">
        <v>1537</v>
      </c>
      <c r="B7" s="5" t="n">
        <v>22971</v>
      </c>
      <c r="C7" s="5" t="n">
        <v>21830</v>
      </c>
      <c r="D7" s="5" t="n">
        <v>21767</v>
      </c>
      <c r="E7" s="5" t="n">
        <v>21884</v>
      </c>
      <c r="F7" s="5" t="n">
        <v>21118</v>
      </c>
      <c r="G7" s="5" t="n">
        <v>21320</v>
      </c>
      <c r="H7" s="5" t="n">
        <v>21360</v>
      </c>
      <c r="I7" s="5" t="n">
        <v>20649</v>
      </c>
      <c r="J7" s="5" t="n">
        <v>88452</v>
      </c>
      <c r="K7" s="5" t="n">
        <v>84447</v>
      </c>
      <c r="L7" s="5" t="n">
        <v>83625</v>
      </c>
    </row>
    <row r="8" spans="1:12">
      <c r="A8" s="4" t="s">
        <v>1538</v>
      </c>
      <c r="B8" s="5" t="n">
        <v>6297</v>
      </c>
      <c r="C8" s="5" t="n">
        <v>7137</v>
      </c>
      <c r="D8" s="5" t="n">
        <v>6959</v>
      </c>
      <c r="E8" s="5" t="n">
        <v>6668</v>
      </c>
      <c r="F8" s="5" t="n">
        <v>7502</v>
      </c>
      <c r="G8" s="5" t="n">
        <v>6703</v>
      </c>
      <c r="H8" s="5" t="n">
        <v>5712</v>
      </c>
      <c r="I8" s="5" t="n">
        <v>5312</v>
      </c>
    </row>
    <row r="9" spans="1:12">
      <c r="A9" s="4" t="s">
        <v>108</v>
      </c>
      <c r="B9" s="4" t="s">
        <v>61</v>
      </c>
      <c r="C9" s="5" t="n">
        <v>-618</v>
      </c>
      <c r="D9" s="4" t="s">
        <v>61</v>
      </c>
      <c r="E9" s="4" t="s">
        <v>61</v>
      </c>
      <c r="F9" s="5" t="n">
        <v>-4</v>
      </c>
      <c r="G9" s="4" t="s">
        <v>61</v>
      </c>
      <c r="H9" s="5" t="n">
        <v>-657</v>
      </c>
      <c r="I9" s="4" t="s">
        <v>61</v>
      </c>
      <c r="J9" s="5" t="n">
        <v>-618</v>
      </c>
      <c r="K9" s="5" t="n">
        <v>-661</v>
      </c>
      <c r="L9" s="5" t="n">
        <v>335</v>
      </c>
    </row>
    <row r="10" spans="1:12">
      <c r="A10" s="4" t="s">
        <v>1539</v>
      </c>
      <c r="B10" s="5" t="n">
        <v>17366</v>
      </c>
      <c r="C10" s="5" t="n">
        <v>18131</v>
      </c>
      <c r="D10" s="5" t="n">
        <v>17160</v>
      </c>
      <c r="E10" s="5" t="n">
        <v>17116</v>
      </c>
      <c r="F10" s="5" t="n">
        <v>16683</v>
      </c>
      <c r="G10" s="5" t="n">
        <v>16477</v>
      </c>
      <c r="H10" s="5" t="n">
        <v>17038</v>
      </c>
      <c r="I10" s="5" t="n">
        <v>16704</v>
      </c>
      <c r="J10" s="5" t="n">
        <v>69773</v>
      </c>
      <c r="K10" s="5" t="n">
        <v>66902</v>
      </c>
      <c r="L10" s="5" t="n">
        <v>71214</v>
      </c>
    </row>
    <row r="11" spans="1:12">
      <c r="A11" s="4" t="s">
        <v>127</v>
      </c>
      <c r="B11" s="5" t="n">
        <v>11902</v>
      </c>
      <c r="C11" s="5" t="n">
        <v>10218</v>
      </c>
      <c r="D11" s="5" t="n">
        <v>11566</v>
      </c>
      <c r="E11" s="5" t="n">
        <v>11436</v>
      </c>
      <c r="F11" s="5" t="n">
        <v>11933</v>
      </c>
      <c r="G11" s="5" t="n">
        <v>11546</v>
      </c>
      <c r="H11" s="5" t="n">
        <v>9377</v>
      </c>
      <c r="I11" s="5" t="n">
        <v>9257</v>
      </c>
      <c r="J11" s="5" t="n">
        <v>45122</v>
      </c>
      <c r="K11" s="5" t="n">
        <v>42113</v>
      </c>
      <c r="L11" s="5" t="n">
        <v>37945</v>
      </c>
    </row>
    <row r="12" spans="1:12">
      <c r="A12" s="4" t="s">
        <v>128</v>
      </c>
      <c r="B12" s="5" t="n">
        <v>2596</v>
      </c>
      <c r="C12" s="5" t="n">
        <v>1118</v>
      </c>
      <c r="D12" s="5" t="n">
        <v>2500</v>
      </c>
      <c r="E12" s="5" t="n">
        <v>2568</v>
      </c>
      <c r="F12" s="5" t="n">
        <v>10720</v>
      </c>
      <c r="G12" s="5" t="n">
        <v>3894</v>
      </c>
      <c r="H12" s="5" t="n">
        <v>2959</v>
      </c>
      <c r="I12" s="5" t="n">
        <v>3055</v>
      </c>
      <c r="J12" s="5" t="n">
        <v>8782</v>
      </c>
      <c r="K12" s="5" t="n">
        <v>20628</v>
      </c>
      <c r="L12" s="5" t="n">
        <v>12819</v>
      </c>
    </row>
    <row r="13" spans="1:12">
      <c r="A13" s="4" t="s">
        <v>129</v>
      </c>
      <c r="B13" s="6" t="n">
        <v>9306</v>
      </c>
      <c r="C13" s="6" t="n">
        <v>9100</v>
      </c>
      <c r="D13" s="6" t="n">
        <v>9066</v>
      </c>
      <c r="E13" s="6" t="n">
        <v>8868</v>
      </c>
      <c r="F13" s="6" t="n">
        <v>1213</v>
      </c>
      <c r="G13" s="6" t="n">
        <v>7652</v>
      </c>
      <c r="H13" s="6" t="n">
        <v>6418</v>
      </c>
      <c r="I13" s="6" t="n">
        <v>6202</v>
      </c>
      <c r="J13" s="6" t="n">
        <v>36340</v>
      </c>
      <c r="K13" s="6" t="n">
        <v>21485</v>
      </c>
      <c r="L13" s="6" t="n">
        <v>25126</v>
      </c>
    </row>
    <row r="14" spans="1:12">
      <c r="A14" s="4" t="s">
        <v>131</v>
      </c>
      <c r="B14" s="7" t="n">
        <v>0.58</v>
      </c>
      <c r="C14" s="7" t="n">
        <v>0.55</v>
      </c>
      <c r="D14" s="7" t="n">
        <v>0.54</v>
      </c>
      <c r="E14" s="7" t="n">
        <v>0.52</v>
      </c>
      <c r="F14" s="7" t="n">
        <v>0.07000000000000001</v>
      </c>
      <c r="G14" s="7" t="n">
        <v>0.45</v>
      </c>
      <c r="H14" s="7" t="n">
        <v>0.38</v>
      </c>
      <c r="I14" s="7" t="n">
        <v>0.36</v>
      </c>
      <c r="J14" s="7" t="n">
        <v>2.19</v>
      </c>
      <c r="K14" s="7" t="n">
        <v>1.26</v>
      </c>
      <c r="L14" s="7" t="n">
        <v>1.45</v>
      </c>
    </row>
    <row r="15" spans="1:12">
      <c r="A15" s="4" t="s">
        <v>132</v>
      </c>
      <c r="B15" s="8" t="n">
        <v>0.57</v>
      </c>
      <c r="C15" s="8" t="n">
        <v>0.55</v>
      </c>
      <c r="D15" s="8" t="n">
        <v>0.54</v>
      </c>
      <c r="E15" s="8" t="n">
        <v>0.52</v>
      </c>
      <c r="F15" s="8" t="n">
        <v>0.07000000000000001</v>
      </c>
      <c r="G15" s="8" t="n">
        <v>0.45</v>
      </c>
      <c r="H15" s="8" t="n">
        <v>0.38</v>
      </c>
      <c r="I15" s="8" t="n">
        <v>0.36</v>
      </c>
      <c r="J15" s="8" t="n">
        <v>2.18</v>
      </c>
      <c r="K15" s="8" t="n">
        <v>1.26</v>
      </c>
      <c r="L15" s="8" t="n">
        <v>1.45</v>
      </c>
    </row>
    <row r="16" spans="1:12">
      <c r="A16" s="4" t="s">
        <v>178</v>
      </c>
      <c r="B16" s="7" t="n">
        <v>0.21</v>
      </c>
      <c r="C16" s="7" t="n">
        <v>0.21</v>
      </c>
      <c r="D16" s="7" t="n">
        <v>0.18</v>
      </c>
      <c r="E16" s="7" t="n">
        <v>0.66</v>
      </c>
      <c r="F16" s="7" t="n">
        <v>0.18</v>
      </c>
      <c r="G16" s="7" t="n">
        <v>0.18</v>
      </c>
      <c r="H16" s="7" t="n">
        <v>0.16</v>
      </c>
      <c r="I16" s="7" t="n">
        <v>0.16</v>
      </c>
      <c r="J16" s="7" t="n">
        <v>1.26</v>
      </c>
      <c r="K16" s="7" t="n">
        <v>0.68</v>
      </c>
      <c r="L16" s="7" t="n">
        <v>0.6</v>
      </c>
    </row>
    <row r="17" spans="1:12">
      <c r="A17" s="4" t="s">
        <v>1430</v>
      </c>
      <c r="B17" s="5" t="n">
        <v>16201148</v>
      </c>
      <c r="C17" s="5" t="n">
        <v>16512823</v>
      </c>
      <c r="D17" s="5" t="n">
        <v>16689398</v>
      </c>
      <c r="E17" s="5" t="n">
        <v>16955758</v>
      </c>
      <c r="F17" s="5" t="n">
        <v>16992519</v>
      </c>
      <c r="G17" s="5" t="n">
        <v>17005654</v>
      </c>
      <c r="H17" s="5" t="n">
        <v>17012189</v>
      </c>
      <c r="I17" s="5" t="n">
        <v>16998125</v>
      </c>
      <c r="J17" s="5" t="n">
        <v>16587504</v>
      </c>
      <c r="K17" s="5" t="n">
        <v>17002116</v>
      </c>
      <c r="L17" s="5" t="n">
        <v>17319689</v>
      </c>
    </row>
    <row r="18" spans="1:12">
      <c r="A18" s="4" t="s">
        <v>1540</v>
      </c>
      <c r="B18" s="5" t="n">
        <v>16280404</v>
      </c>
      <c r="C18" s="5" t="n">
        <v>16612416</v>
      </c>
      <c r="D18" s="5" t="n">
        <v>16788615</v>
      </c>
      <c r="E18" s="5" t="n">
        <v>17047638</v>
      </c>
      <c r="F18" s="5" t="n">
        <v>17083949</v>
      </c>
      <c r="G18" s="5" t="n">
        <v>17082729</v>
      </c>
      <c r="H18" s="5" t="n">
        <v>17082832</v>
      </c>
      <c r="I18" s="5" t="n">
        <v>17072174</v>
      </c>
      <c r="J18" s="5" t="n">
        <v>16666385</v>
      </c>
      <c r="K18" s="5" t="n">
        <v>17077842</v>
      </c>
      <c r="L18" s="5" t="n">
        <v>1736552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35</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35</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35</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35</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35</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35</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4</v>
      </c>
      <c r="B1" s="2" t="s">
        <v>2</v>
      </c>
      <c r="C1" s="2" t="s">
        <v>35</v>
      </c>
    </row>
    <row r="2" spans="1:4">
      <c r="A2" s="3" t="s">
        <v>36</v>
      </c>
    </row>
    <row r="3" spans="1:4">
      <c r="A3" s="4" t="s">
        <v>37</v>
      </c>
      <c r="B3" s="6" t="n">
        <v>40421</v>
      </c>
      <c r="C3" s="6" t="n">
        <v>37115</v>
      </c>
      <c r="D3" s="4" t="s">
        <v>38</v>
      </c>
    </row>
    <row r="4" spans="1:4">
      <c r="A4" s="4" t="s">
        <v>39</v>
      </c>
      <c r="B4" s="5" t="n">
        <v>35457</v>
      </c>
      <c r="C4" s="5" t="n">
        <v>119891</v>
      </c>
      <c r="D4" s="4" t="s">
        <v>38</v>
      </c>
    </row>
    <row r="5" spans="1:4">
      <c r="A5" s="4" t="s">
        <v>40</v>
      </c>
      <c r="B5" s="5" t="n">
        <v>995</v>
      </c>
      <c r="C5" s="5" t="n">
        <v>945</v>
      </c>
      <c r="D5" s="4" t="s">
        <v>38</v>
      </c>
    </row>
    <row r="6" spans="1:4">
      <c r="A6" s="4" t="s">
        <v>41</v>
      </c>
      <c r="B6" s="5" t="n">
        <v>76873</v>
      </c>
      <c r="C6" s="5" t="n">
        <v>157951</v>
      </c>
      <c r="D6" s="4" t="s">
        <v>38</v>
      </c>
    </row>
    <row r="7" spans="1:4">
      <c r="A7" s="4" t="s">
        <v>42</v>
      </c>
      <c r="B7" s="5" t="n">
        <v>153116</v>
      </c>
      <c r="C7" s="5" t="n">
        <v>165525</v>
      </c>
      <c r="D7" s="4" t="s">
        <v>38</v>
      </c>
    </row>
    <row r="8" spans="1:4">
      <c r="A8" s="4" t="s">
        <v>43</v>
      </c>
      <c r="B8" s="5" t="n">
        <v>25013</v>
      </c>
      <c r="C8" s="5" t="n">
        <v>25149</v>
      </c>
      <c r="D8" s="4" t="s">
        <v>38</v>
      </c>
    </row>
    <row r="9" spans="1:4">
      <c r="A9" s="4" t="s">
        <v>44</v>
      </c>
      <c r="B9" s="5" t="n">
        <v>1775084</v>
      </c>
      <c r="C9" s="5" t="n">
        <v>1817184</v>
      </c>
    </row>
    <row r="10" spans="1:4">
      <c r="A10" s="4" t="s">
        <v>45</v>
      </c>
      <c r="B10" s="5" t="n">
        <v>-18267</v>
      </c>
      <c r="C10" s="5" t="n">
        <v>-19276</v>
      </c>
      <c r="D10" s="4" t="s">
        <v>38</v>
      </c>
    </row>
    <row r="11" spans="1:4">
      <c r="A11" s="4" t="s">
        <v>46</v>
      </c>
      <c r="B11" s="5" t="n">
        <v>1756817</v>
      </c>
      <c r="C11" s="5" t="n">
        <v>1797908</v>
      </c>
      <c r="D11" s="4" t="s">
        <v>38</v>
      </c>
    </row>
    <row r="12" spans="1:4">
      <c r="A12" s="4" t="s">
        <v>47</v>
      </c>
      <c r="B12" s="5" t="n">
        <v>5108</v>
      </c>
      <c r="C12" s="5" t="n">
        <v>7161</v>
      </c>
      <c r="D12" s="4" t="s">
        <v>38</v>
      </c>
    </row>
    <row r="13" spans="1:4">
      <c r="A13" s="4" t="s">
        <v>48</v>
      </c>
      <c r="B13" s="5" t="n">
        <v>45785</v>
      </c>
      <c r="C13" s="5" t="n">
        <v>48126</v>
      </c>
      <c r="D13" s="4" t="s">
        <v>38</v>
      </c>
    </row>
    <row r="14" spans="1:4">
      <c r="A14" s="4" t="s">
        <v>49</v>
      </c>
      <c r="B14" s="5" t="n">
        <v>3838</v>
      </c>
      <c r="C14" s="5" t="n">
        <v>2514</v>
      </c>
      <c r="D14" s="4" t="s">
        <v>38</v>
      </c>
    </row>
    <row r="15" spans="1:4">
      <c r="A15" s="4" t="s">
        <v>50</v>
      </c>
      <c r="B15" s="5" t="n">
        <v>5481</v>
      </c>
      <c r="C15" s="5" t="n">
        <v>5778</v>
      </c>
      <c r="D15" s="4" t="s">
        <v>38</v>
      </c>
    </row>
    <row r="16" spans="1:4">
      <c r="A16" s="4" t="s">
        <v>51</v>
      </c>
      <c r="B16" s="5" t="n">
        <v>92744</v>
      </c>
      <c r="C16" s="5" t="n">
        <v>95779</v>
      </c>
      <c r="D16" s="4" t="s">
        <v>38</v>
      </c>
    </row>
    <row r="17" spans="1:4">
      <c r="A17" s="4" t="s">
        <v>52</v>
      </c>
      <c r="B17" s="5" t="n">
        <v>5026</v>
      </c>
      <c r="C17" s="5" t="n">
        <v>6151</v>
      </c>
      <c r="D17" s="4" t="s">
        <v>38</v>
      </c>
    </row>
    <row r="18" spans="1:4">
      <c r="A18" s="4" t="s">
        <v>53</v>
      </c>
      <c r="B18" s="5" t="n">
        <v>74573</v>
      </c>
      <c r="C18" s="5" t="n">
        <v>76418</v>
      </c>
      <c r="D18" s="4" t="s">
        <v>38</v>
      </c>
    </row>
    <row r="19" spans="1:4">
      <c r="A19" s="4" t="s">
        <v>54</v>
      </c>
      <c r="B19" s="5" t="n">
        <v>2244374</v>
      </c>
      <c r="C19" s="5" t="n">
        <v>2388460</v>
      </c>
      <c r="D19" s="4" t="s">
        <v>38</v>
      </c>
    </row>
    <row r="20" spans="1:4">
      <c r="A20" s="3" t="s">
        <v>55</v>
      </c>
    </row>
    <row r="21" spans="1:4">
      <c r="A21" s="4" t="s">
        <v>56</v>
      </c>
      <c r="B21" s="5" t="n">
        <v>459550</v>
      </c>
      <c r="C21" s="5" t="n">
        <v>454143</v>
      </c>
    </row>
    <row r="22" spans="1:4">
      <c r="A22" s="4" t="s">
        <v>57</v>
      </c>
      <c r="B22" s="5" t="n">
        <v>1396200</v>
      </c>
      <c r="C22" s="5" t="n">
        <v>1475748</v>
      </c>
    </row>
    <row r="23" spans="1:4">
      <c r="A23" s="4" t="s">
        <v>58</v>
      </c>
      <c r="B23" s="5" t="n">
        <v>1855750</v>
      </c>
      <c r="C23" s="5" t="n">
        <v>1929891</v>
      </c>
      <c r="D23" s="4" t="s">
        <v>38</v>
      </c>
    </row>
    <row r="24" spans="1:4">
      <c r="A24" s="4" t="s">
        <v>59</v>
      </c>
      <c r="B24" s="5" t="n">
        <v>29370</v>
      </c>
      <c r="C24" s="5" t="n">
        <v>30086</v>
      </c>
      <c r="D24" s="4" t="s">
        <v>38</v>
      </c>
    </row>
    <row r="25" spans="1:4">
      <c r="A25" s="4" t="s">
        <v>60</v>
      </c>
      <c r="B25" s="4" t="s">
        <v>61</v>
      </c>
      <c r="C25" s="5" t="n">
        <v>50000</v>
      </c>
      <c r="D25" s="4" t="s">
        <v>38</v>
      </c>
    </row>
    <row r="26" spans="1:4">
      <c r="A26" s="4" t="s">
        <v>62</v>
      </c>
      <c r="B26" s="5" t="n">
        <v>26397</v>
      </c>
      <c r="C26" s="5" t="n">
        <v>27769</v>
      </c>
      <c r="D26" s="4" t="s">
        <v>38</v>
      </c>
    </row>
    <row r="27" spans="1:4">
      <c r="A27" s="4" t="s">
        <v>63</v>
      </c>
      <c r="B27" s="5" t="n">
        <v>1911517</v>
      </c>
      <c r="C27" s="5" t="n">
        <v>2037746</v>
      </c>
      <c r="D27" s="4" t="s">
        <v>38</v>
      </c>
    </row>
    <row r="28" spans="1:4">
      <c r="A28" s="3" t="s">
        <v>64</v>
      </c>
    </row>
    <row r="29" spans="1:4">
      <c r="A29" s="4" t="s">
        <v>65</v>
      </c>
      <c r="B29" s="4" t="s">
        <v>61</v>
      </c>
      <c r="C29" s="4" t="s">
        <v>61</v>
      </c>
      <c r="D29" s="4" t="s">
        <v>38</v>
      </c>
    </row>
    <row r="30" spans="1:4">
      <c r="A30" s="4" t="s">
        <v>66</v>
      </c>
      <c r="B30" s="5" t="n">
        <v>16007</v>
      </c>
      <c r="C30" s="5" t="n">
        <v>21382</v>
      </c>
    </row>
    <row r="31" spans="1:4">
      <c r="A31" s="4" t="s">
        <v>67</v>
      </c>
      <c r="B31" s="5" t="n">
        <v>122486</v>
      </c>
      <c r="C31" s="5" t="n">
        <v>228750</v>
      </c>
      <c r="D31" s="4" t="s">
        <v>38</v>
      </c>
    </row>
    <row r="32" spans="1:4">
      <c r="A32" s="4" t="s">
        <v>68</v>
      </c>
      <c r="B32" s="5" t="n">
        <v>195793</v>
      </c>
      <c r="C32" s="5" t="n">
        <v>180543</v>
      </c>
      <c r="D32" s="4" t="s">
        <v>38</v>
      </c>
    </row>
    <row r="33" spans="1:4">
      <c r="A33" s="4" t="s">
        <v>69</v>
      </c>
      <c r="B33" s="4" t="s">
        <v>61</v>
      </c>
      <c r="C33" s="5" t="n">
        <v>-79121</v>
      </c>
    </row>
    <row r="34" spans="1:4">
      <c r="A34" s="4" t="s">
        <v>70</v>
      </c>
      <c r="B34" s="5" t="n">
        <v>-1429</v>
      </c>
      <c r="C34" s="5" t="n">
        <v>-840</v>
      </c>
      <c r="D34" s="4" t="s">
        <v>38</v>
      </c>
    </row>
    <row r="35" spans="1:4">
      <c r="A35" s="4" t="s">
        <v>71</v>
      </c>
      <c r="B35" s="5" t="n">
        <v>332857</v>
      </c>
      <c r="C35" s="5" t="n">
        <v>350714</v>
      </c>
      <c r="D35" s="4" t="s">
        <v>38</v>
      </c>
    </row>
    <row r="36" spans="1:4">
      <c r="A36" s="4" t="s">
        <v>72</v>
      </c>
      <c r="B36" s="6" t="n">
        <v>2244374</v>
      </c>
      <c r="C36" s="6" t="n">
        <v>2388460</v>
      </c>
      <c r="D36" s="4" t="s">
        <v>38</v>
      </c>
    </row>
    <row r="37" spans="1:4"/>
    <row r="38" spans="1:4">
      <c r="A38" s="4" t="s">
        <v>38</v>
      </c>
      <c r="B38" s="4" t="s">
        <v>73</v>
      </c>
    </row>
  </sheetData>
  <mergeCells count="3">
    <mergeCell ref="C1:D1"/>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35</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35</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3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35</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3" t="s">
        <v>235</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5</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35</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35</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35</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3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42"/>
    <col customWidth="1" max="3" min="3" width="14"/>
    <col customWidth="1" max="4" min="4" width="4"/>
  </cols>
  <sheetData>
    <row r="1" spans="1:4">
      <c r="A1" s="1" t="s">
        <v>74</v>
      </c>
      <c r="B1" s="2" t="s">
        <v>2</v>
      </c>
      <c r="C1" s="2" t="s">
        <v>35</v>
      </c>
    </row>
    <row r="2" spans="1:4">
      <c r="A2" s="4" t="s">
        <v>75</v>
      </c>
      <c r="B2" s="6" t="n">
        <v>18815</v>
      </c>
      <c r="C2" s="6" t="n">
        <v>27948</v>
      </c>
    </row>
    <row r="3" spans="1:4">
      <c r="A3" s="4" t="s">
        <v>76</v>
      </c>
      <c r="B3" s="6" t="n">
        <v>32</v>
      </c>
      <c r="C3" s="6" t="n">
        <v>105</v>
      </c>
    </row>
    <row r="4" spans="1:4">
      <c r="A4" s="4" t="s">
        <v>77</v>
      </c>
      <c r="B4" s="6" t="n">
        <v>1</v>
      </c>
      <c r="C4" s="6" t="n">
        <v>1</v>
      </c>
    </row>
    <row r="5" spans="1:4">
      <c r="A5" s="4" t="s">
        <v>78</v>
      </c>
      <c r="B5" s="5" t="n">
        <v>50000000</v>
      </c>
      <c r="C5" s="5" t="n">
        <v>50000000</v>
      </c>
    </row>
    <row r="6" spans="1:4">
      <c r="A6" s="4" t="s">
        <v>79</v>
      </c>
      <c r="B6" s="5" t="n">
        <v>16007263</v>
      </c>
      <c r="C6" s="5" t="n">
        <v>21381779</v>
      </c>
    </row>
    <row r="7" spans="1:4">
      <c r="A7" s="4" t="s">
        <v>80</v>
      </c>
      <c r="B7" s="5" t="n">
        <v>16007263</v>
      </c>
      <c r="C7" s="5" t="n">
        <v>4383553</v>
      </c>
    </row>
    <row r="8" spans="1:4">
      <c r="A8" s="4" t="s">
        <v>81</v>
      </c>
    </row>
    <row r="9" spans="1:4">
      <c r="A9" s="4" t="s">
        <v>82</v>
      </c>
      <c r="B9" s="6" t="n">
        <v>0</v>
      </c>
      <c r="C9" s="6" t="n">
        <v>0</v>
      </c>
      <c r="D9" s="4" t="s">
        <v>38</v>
      </c>
    </row>
    <row r="10" spans="1:4">
      <c r="A10" s="4" t="s">
        <v>83</v>
      </c>
      <c r="B10" s="5" t="n">
        <v>1000000</v>
      </c>
      <c r="C10" s="5" t="n">
        <v>1000000</v>
      </c>
      <c r="D10" s="4" t="s">
        <v>38</v>
      </c>
    </row>
    <row r="11" spans="1:4">
      <c r="A11" s="4" t="s">
        <v>84</v>
      </c>
    </row>
    <row r="12" spans="1:4">
      <c r="A12" s="4" t="s">
        <v>83</v>
      </c>
      <c r="B12" s="5" t="n">
        <v>25000</v>
      </c>
      <c r="C12" s="5" t="n">
        <v>25000</v>
      </c>
      <c r="D12" s="4" t="s">
        <v>38</v>
      </c>
    </row>
    <row r="13" spans="1:4">
      <c r="A13" s="4" t="s">
        <v>85</v>
      </c>
      <c r="B13" s="7" t="n">
        <v>0.01</v>
      </c>
      <c r="C13" s="7" t="n">
        <v>0.01</v>
      </c>
      <c r="D13" s="4" t="s">
        <v>38</v>
      </c>
    </row>
    <row r="14" spans="1:4">
      <c r="A14" s="4" t="s">
        <v>86</v>
      </c>
      <c r="B14" s="5" t="n">
        <v>0</v>
      </c>
      <c r="C14" s="5" t="n">
        <v>0</v>
      </c>
      <c r="D14" s="4" t="s">
        <v>38</v>
      </c>
    </row>
    <row r="15" spans="1:4"/>
    <row r="16" spans="1:4">
      <c r="A16" s="4" t="s">
        <v>38</v>
      </c>
      <c r="B16" s="4" t="s">
        <v>73</v>
      </c>
    </row>
  </sheetData>
  <mergeCells count="3">
    <mergeCell ref="C1:D1"/>
    <mergeCell ref="A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35</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35</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351</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51</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5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51</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351</v>
      </c>
    </row>
    <row r="4" spans="1:2">
      <c r="A4" s="4" t="s">
        <v>409</v>
      </c>
      <c r="B4"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5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6" t="n">
        <v>91671</v>
      </c>
      <c r="C4" s="6" t="n">
        <v>89749</v>
      </c>
      <c r="D4" s="6" t="n">
        <v>87718</v>
      </c>
    </row>
    <row r="5" spans="1:4">
      <c r="A5" s="4" t="s">
        <v>91</v>
      </c>
      <c r="B5" s="5" t="n">
        <v>2258</v>
      </c>
      <c r="C5" s="5" t="n">
        <v>1522</v>
      </c>
      <c r="D5" s="5" t="n">
        <v>3229</v>
      </c>
    </row>
    <row r="6" spans="1:4">
      <c r="A6" s="4" t="s">
        <v>92</v>
      </c>
      <c r="B6" s="5" t="n">
        <v>2828</v>
      </c>
      <c r="C6" s="5" t="n">
        <v>3029</v>
      </c>
      <c r="D6" s="5" t="n">
        <v>3624</v>
      </c>
    </row>
    <row r="7" spans="1:4">
      <c r="A7" s="4" t="s">
        <v>93</v>
      </c>
      <c r="B7" s="5" t="n">
        <v>1537</v>
      </c>
      <c r="C7" s="5" t="n">
        <v>1008</v>
      </c>
      <c r="D7" s="5" t="n">
        <v>153</v>
      </c>
    </row>
    <row r="8" spans="1:4">
      <c r="A8" s="4" t="s">
        <v>94</v>
      </c>
      <c r="B8" s="5" t="n">
        <v>98294</v>
      </c>
      <c r="C8" s="5" t="n">
        <v>95308</v>
      </c>
      <c r="D8" s="5" t="n">
        <v>94724</v>
      </c>
    </row>
    <row r="9" spans="1:4">
      <c r="A9" s="3" t="s">
        <v>95</v>
      </c>
    </row>
    <row r="10" spans="1:4">
      <c r="A10" s="4" t="s">
        <v>96</v>
      </c>
      <c r="B10" s="5" t="n">
        <v>5144</v>
      </c>
      <c r="C10" s="5" t="n">
        <v>4987</v>
      </c>
      <c r="D10" s="5" t="n">
        <v>4479</v>
      </c>
    </row>
    <row r="11" spans="1:4">
      <c r="A11" s="4" t="s">
        <v>97</v>
      </c>
      <c r="B11" s="5" t="n">
        <v>811</v>
      </c>
      <c r="C11" s="5" t="n">
        <v>850</v>
      </c>
      <c r="D11" s="5" t="n">
        <v>2101</v>
      </c>
    </row>
    <row r="12" spans="1:4">
      <c r="A12" s="4" t="s">
        <v>98</v>
      </c>
      <c r="B12" s="5" t="n">
        <v>1494</v>
      </c>
      <c r="C12" s="5" t="n">
        <v>2253</v>
      </c>
      <c r="D12" s="5" t="n">
        <v>3264</v>
      </c>
    </row>
    <row r="13" spans="1:4">
      <c r="A13" s="4" t="s">
        <v>99</v>
      </c>
      <c r="B13" s="5" t="n">
        <v>7449</v>
      </c>
      <c r="C13" s="5" t="n">
        <v>8090</v>
      </c>
      <c r="D13" s="5" t="n">
        <v>9844</v>
      </c>
    </row>
    <row r="14" spans="1:4">
      <c r="A14" s="4" t="s">
        <v>100</v>
      </c>
      <c r="B14" s="5" t="n">
        <v>90845</v>
      </c>
      <c r="C14" s="5" t="n">
        <v>87218</v>
      </c>
      <c r="D14" s="5" t="n">
        <v>84880</v>
      </c>
    </row>
    <row r="15" spans="1:4">
      <c r="A15" s="4" t="s">
        <v>101</v>
      </c>
      <c r="B15" s="5" t="n">
        <v>2393</v>
      </c>
      <c r="C15" s="5" t="n">
        <v>2771</v>
      </c>
      <c r="D15" s="5" t="n">
        <v>1255</v>
      </c>
    </row>
    <row r="16" spans="1:4">
      <c r="A16" s="4" t="s">
        <v>102</v>
      </c>
      <c r="B16" s="5" t="n">
        <v>88452</v>
      </c>
      <c r="C16" s="5" t="n">
        <v>84447</v>
      </c>
      <c r="D16" s="5" t="n">
        <v>83625</v>
      </c>
    </row>
    <row r="17" spans="1:4">
      <c r="A17" s="3" t="s">
        <v>103</v>
      </c>
    </row>
    <row r="18" spans="1:4">
      <c r="A18" s="4" t="s">
        <v>104</v>
      </c>
      <c r="B18" s="5" t="n">
        <v>966</v>
      </c>
      <c r="C18" s="5" t="n">
        <v>1347</v>
      </c>
      <c r="D18" s="5" t="n">
        <v>5442</v>
      </c>
    </row>
    <row r="19" spans="1:4">
      <c r="A19" s="4" t="s">
        <v>105</v>
      </c>
      <c r="B19" s="4" t="s">
        <v>61</v>
      </c>
      <c r="C19" s="4" t="s">
        <v>61</v>
      </c>
      <c r="D19" s="5" t="n">
        <v>-4646</v>
      </c>
    </row>
    <row r="20" spans="1:4">
      <c r="A20" s="4" t="s">
        <v>106</v>
      </c>
      <c r="B20" s="4" t="s">
        <v>61</v>
      </c>
      <c r="C20" s="4" t="s">
        <v>61</v>
      </c>
      <c r="D20" s="4" t="s">
        <v>61</v>
      </c>
    </row>
    <row r="21" spans="1:4">
      <c r="A21" s="4" t="s">
        <v>107</v>
      </c>
      <c r="B21" s="4" t="s">
        <v>61</v>
      </c>
      <c r="C21" s="4" t="s">
        <v>61</v>
      </c>
      <c r="D21" s="5" t="n">
        <v>-4646</v>
      </c>
    </row>
    <row r="22" spans="1:4">
      <c r="A22" s="4" t="s">
        <v>108</v>
      </c>
      <c r="B22" s="5" t="n">
        <v>-618</v>
      </c>
      <c r="C22" s="5" t="n">
        <v>-661</v>
      </c>
      <c r="D22" s="5" t="n">
        <v>335</v>
      </c>
    </row>
    <row r="23" spans="1:4">
      <c r="A23" s="4" t="s">
        <v>109</v>
      </c>
      <c r="B23" s="5" t="n">
        <v>-2181</v>
      </c>
      <c r="C23" s="5" t="n">
        <v>-3517</v>
      </c>
      <c r="D23" s="5" t="n">
        <v>-5474</v>
      </c>
    </row>
    <row r="24" spans="1:4">
      <c r="A24" s="4" t="s">
        <v>110</v>
      </c>
      <c r="B24" s="4" t="s">
        <v>61</v>
      </c>
      <c r="C24" s="4" t="s">
        <v>61</v>
      </c>
      <c r="D24" s="5" t="n">
        <v>3682</v>
      </c>
    </row>
    <row r="25" spans="1:4">
      <c r="A25" s="4" t="s">
        <v>111</v>
      </c>
      <c r="B25" s="5" t="n">
        <v>2548</v>
      </c>
      <c r="C25" s="5" t="n">
        <v>3502</v>
      </c>
      <c r="D25" s="5" t="n">
        <v>3209</v>
      </c>
    </row>
    <row r="26" spans="1:4">
      <c r="A26" s="4" t="s">
        <v>112</v>
      </c>
      <c r="B26" s="5" t="n">
        <v>26443</v>
      </c>
      <c r="C26" s="5" t="n">
        <v>24568</v>
      </c>
      <c r="D26" s="5" t="n">
        <v>25534</v>
      </c>
    </row>
    <row r="27" spans="1:4">
      <c r="A27" s="3" t="s">
        <v>113</v>
      </c>
    </row>
    <row r="28" spans="1:4">
      <c r="A28" s="4" t="s">
        <v>114</v>
      </c>
      <c r="B28" s="5" t="n">
        <v>36690</v>
      </c>
      <c r="C28" s="5" t="n">
        <v>35774</v>
      </c>
      <c r="D28" s="5" t="n">
        <v>39389</v>
      </c>
    </row>
    <row r="29" spans="1:4">
      <c r="A29" s="4" t="s">
        <v>115</v>
      </c>
      <c r="B29" s="5" t="n">
        <v>4542</v>
      </c>
      <c r="C29" s="5" t="n">
        <v>4775</v>
      </c>
      <c r="D29" s="5" t="n">
        <v>5297</v>
      </c>
    </row>
    <row r="30" spans="1:4">
      <c r="A30" s="4" t="s">
        <v>116</v>
      </c>
      <c r="B30" s="5" t="n">
        <v>3980</v>
      </c>
      <c r="C30" s="5" t="n">
        <v>4425</v>
      </c>
      <c r="D30" s="5" t="n">
        <v>4341</v>
      </c>
    </row>
    <row r="31" spans="1:4">
      <c r="A31" s="4" t="s">
        <v>117</v>
      </c>
      <c r="B31" s="5" t="n">
        <v>3860</v>
      </c>
      <c r="C31" s="5" t="n">
        <v>3348</v>
      </c>
      <c r="D31" s="5" t="n">
        <v>3641</v>
      </c>
    </row>
    <row r="32" spans="1:4">
      <c r="A32" s="4" t="s">
        <v>118</v>
      </c>
      <c r="B32" s="5" t="n">
        <v>2011</v>
      </c>
      <c r="C32" s="5" t="n">
        <v>2206</v>
      </c>
      <c r="D32" s="5" t="n">
        <v>1532</v>
      </c>
    </row>
    <row r="33" spans="1:4">
      <c r="A33" s="4" t="s">
        <v>119</v>
      </c>
      <c r="B33" s="5" t="n">
        <v>1430</v>
      </c>
      <c r="C33" s="5" t="n">
        <v>2567</v>
      </c>
      <c r="D33" s="5" t="n">
        <v>1501</v>
      </c>
    </row>
    <row r="34" spans="1:4">
      <c r="A34" s="4" t="s">
        <v>120</v>
      </c>
      <c r="B34" s="5" t="n">
        <v>1039</v>
      </c>
      <c r="C34" s="5" t="n">
        <v>1056</v>
      </c>
      <c r="D34" s="5" t="n">
        <v>1136</v>
      </c>
    </row>
    <row r="35" spans="1:4">
      <c r="A35" s="4" t="s">
        <v>121</v>
      </c>
      <c r="B35" s="5" t="n">
        <v>906</v>
      </c>
      <c r="C35" s="5" t="n">
        <v>910</v>
      </c>
      <c r="D35" s="5" t="n">
        <v>1383</v>
      </c>
    </row>
    <row r="36" spans="1:4">
      <c r="A36" s="4" t="s">
        <v>122</v>
      </c>
      <c r="B36" s="5" t="n">
        <v>1096</v>
      </c>
      <c r="C36" s="4" t="s">
        <v>61</v>
      </c>
      <c r="D36" s="4" t="s">
        <v>61</v>
      </c>
    </row>
    <row r="37" spans="1:4">
      <c r="A37" s="4" t="s">
        <v>123</v>
      </c>
      <c r="B37" s="5" t="n">
        <v>1492</v>
      </c>
      <c r="C37" s="4" t="s">
        <v>61</v>
      </c>
      <c r="D37" s="4" t="s">
        <v>61</v>
      </c>
    </row>
    <row r="38" spans="1:4">
      <c r="A38" s="4" t="s">
        <v>124</v>
      </c>
      <c r="B38" s="4" t="s">
        <v>61</v>
      </c>
      <c r="C38" s="4" t="s">
        <v>61</v>
      </c>
      <c r="D38" s="5" t="n">
        <v>730</v>
      </c>
    </row>
    <row r="39" spans="1:4">
      <c r="A39" s="4" t="s">
        <v>125</v>
      </c>
      <c r="B39" s="5" t="n">
        <v>12727</v>
      </c>
      <c r="C39" s="5" t="n">
        <v>11841</v>
      </c>
      <c r="D39" s="5" t="n">
        <v>12264</v>
      </c>
    </row>
    <row r="40" spans="1:4">
      <c r="A40" s="4" t="s">
        <v>126</v>
      </c>
      <c r="B40" s="5" t="n">
        <v>69773</v>
      </c>
      <c r="C40" s="5" t="n">
        <v>66902</v>
      </c>
      <c r="D40" s="5" t="n">
        <v>71214</v>
      </c>
    </row>
    <row r="41" spans="1:4">
      <c r="A41" s="4" t="s">
        <v>127</v>
      </c>
      <c r="B41" s="5" t="n">
        <v>45122</v>
      </c>
      <c r="C41" s="5" t="n">
        <v>42113</v>
      </c>
      <c r="D41" s="5" t="n">
        <v>37945</v>
      </c>
    </row>
    <row r="42" spans="1:4">
      <c r="A42" s="4" t="s">
        <v>128</v>
      </c>
      <c r="B42" s="5" t="n">
        <v>8782</v>
      </c>
      <c r="C42" s="5" t="n">
        <v>20628</v>
      </c>
      <c r="D42" s="5" t="n">
        <v>12819</v>
      </c>
    </row>
    <row r="43" spans="1:4">
      <c r="A43" s="4" t="s">
        <v>129</v>
      </c>
      <c r="B43" s="6" t="n">
        <v>36340</v>
      </c>
      <c r="C43" s="6" t="n">
        <v>21485</v>
      </c>
      <c r="D43" s="6" t="n">
        <v>25126</v>
      </c>
    </row>
    <row r="44" spans="1:4">
      <c r="A44" s="3" t="s">
        <v>130</v>
      </c>
    </row>
    <row r="45" spans="1:4">
      <c r="A45" s="4" t="s">
        <v>131</v>
      </c>
      <c r="B45" s="7" t="n">
        <v>2.19</v>
      </c>
      <c r="C45" s="7" t="n">
        <v>1.26</v>
      </c>
      <c r="D45" s="7" t="n">
        <v>1.45</v>
      </c>
    </row>
    <row r="46" spans="1:4">
      <c r="A46" s="4" t="s">
        <v>132</v>
      </c>
      <c r="B46" s="8" t="n">
        <v>2.18</v>
      </c>
      <c r="C46" s="8" t="n">
        <v>1.26</v>
      </c>
      <c r="D46" s="8" t="n">
        <v>1.45</v>
      </c>
    </row>
    <row r="47" spans="1:4">
      <c r="A47" s="4" t="s">
        <v>133</v>
      </c>
      <c r="B47" s="7" t="n">
        <v>1.26</v>
      </c>
      <c r="C47" s="7" t="n">
        <v>0.68</v>
      </c>
      <c r="D47" s="7" t="n">
        <v>0.6</v>
      </c>
    </row>
    <row r="48" spans="1:4">
      <c r="A48" s="3" t="s">
        <v>134</v>
      </c>
    </row>
    <row r="49" spans="1:4">
      <c r="A49" s="4" t="s">
        <v>135</v>
      </c>
      <c r="B49" s="5" t="n">
        <v>16587504</v>
      </c>
      <c r="C49" s="5" t="n">
        <v>17002116</v>
      </c>
      <c r="D49" s="5" t="n">
        <v>17319689</v>
      </c>
    </row>
    <row r="50" spans="1:4">
      <c r="A50" s="4" t="s">
        <v>136</v>
      </c>
      <c r="B50" s="5" t="n">
        <v>16666385</v>
      </c>
      <c r="C50" s="5" t="n">
        <v>17077842</v>
      </c>
      <c r="D50" s="5" t="n">
        <v>17365524</v>
      </c>
    </row>
    <row r="51" spans="1:4">
      <c r="A51" s="4" t="s">
        <v>137</v>
      </c>
    </row>
    <row r="52" spans="1:4">
      <c r="A52" s="3" t="s">
        <v>103</v>
      </c>
    </row>
    <row r="53" spans="1:4">
      <c r="A53" s="4" t="s">
        <v>138</v>
      </c>
      <c r="B53" s="6" t="n">
        <v>3262</v>
      </c>
      <c r="C53" s="6" t="n">
        <v>3150</v>
      </c>
      <c r="D53" s="6" t="n">
        <v>2828</v>
      </c>
    </row>
    <row r="54" spans="1:4">
      <c r="A54" s="4" t="s">
        <v>139</v>
      </c>
    </row>
    <row r="55" spans="1:4">
      <c r="A55" s="3" t="s">
        <v>103</v>
      </c>
    </row>
    <row r="56" spans="1:4">
      <c r="A56" s="4" t="s">
        <v>138</v>
      </c>
      <c r="B56" s="5" t="n">
        <v>14733</v>
      </c>
      <c r="C56" s="5" t="n">
        <v>13803</v>
      </c>
      <c r="D56" s="5" t="n">
        <v>13588</v>
      </c>
    </row>
    <row r="57" spans="1:4">
      <c r="A57" s="4" t="s">
        <v>140</v>
      </c>
    </row>
    <row r="58" spans="1:4">
      <c r="A58" s="3" t="s">
        <v>103</v>
      </c>
    </row>
    <row r="59" spans="1:4">
      <c r="A59" s="4" t="s">
        <v>138</v>
      </c>
      <c r="B59" s="6" t="n">
        <v>7733</v>
      </c>
      <c r="C59" s="6" t="n">
        <v>6944</v>
      </c>
      <c r="D59" s="6" t="n">
        <v>65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51</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351</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351</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5</v>
      </c>
      <c r="B1" s="2" t="s">
        <v>1</v>
      </c>
    </row>
    <row r="2" spans="1:2">
      <c r="B2" s="2" t="s">
        <v>2</v>
      </c>
    </row>
    <row r="3" spans="1:2">
      <c r="A3" s="3" t="s">
        <v>351</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351</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row r="10" spans="1:2">
      <c r="A10" s="4" t="s">
        <v>453</v>
      </c>
      <c r="B10"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5</v>
      </c>
      <c r="B1" s="2" t="s">
        <v>1</v>
      </c>
    </row>
    <row r="2" spans="1:2">
      <c r="B2" s="2" t="s">
        <v>2</v>
      </c>
    </row>
    <row r="3" spans="1:2">
      <c r="A3" s="3" t="s">
        <v>351</v>
      </c>
    </row>
    <row r="4" spans="1:2">
      <c r="A4" s="4" t="s">
        <v>456</v>
      </c>
      <c r="B4"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8</v>
      </c>
      <c r="B1" s="2" t="s">
        <v>1</v>
      </c>
    </row>
    <row r="2" spans="1:2">
      <c r="B2" s="2" t="s">
        <v>2</v>
      </c>
    </row>
    <row r="3" spans="1:2">
      <c r="A3" s="3" t="s">
        <v>351</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51</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51</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1</v>
      </c>
      <c r="B1" s="2" t="s">
        <v>1</v>
      </c>
    </row>
    <row r="2" spans="1:2">
      <c r="B2" s="2" t="s">
        <v>2</v>
      </c>
    </row>
    <row r="3" spans="1:2">
      <c r="A3" s="3" t="s">
        <v>351</v>
      </c>
    </row>
    <row r="4" spans="1:2">
      <c r="A4" s="4" t="s">
        <v>482</v>
      </c>
      <c r="B4"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5</v>
      </c>
      <c r="D2" s="2" t="s">
        <v>88</v>
      </c>
    </row>
    <row r="3" spans="1:4">
      <c r="A3" s="4" t="s">
        <v>129</v>
      </c>
      <c r="B3" s="6" t="n">
        <v>36340</v>
      </c>
      <c r="C3" s="6" t="n">
        <v>21485</v>
      </c>
      <c r="D3" s="6" t="n">
        <v>25126</v>
      </c>
    </row>
    <row r="4" spans="1:4">
      <c r="A4" s="3" t="s">
        <v>142</v>
      </c>
    </row>
    <row r="5" spans="1:4">
      <c r="A5" s="4" t="s">
        <v>143</v>
      </c>
      <c r="B5" s="5" t="n">
        <v>-2213</v>
      </c>
      <c r="C5" s="5" t="n">
        <v>1445</v>
      </c>
      <c r="D5" s="5" t="n">
        <v>1035</v>
      </c>
    </row>
    <row r="6" spans="1:4">
      <c r="A6" s="4" t="s">
        <v>144</v>
      </c>
      <c r="B6" s="5" t="n">
        <v>618</v>
      </c>
      <c r="C6" s="5" t="n">
        <v>661</v>
      </c>
      <c r="D6" s="5" t="n">
        <v>-335</v>
      </c>
    </row>
    <row r="7" spans="1:4">
      <c r="A7" s="4" t="s">
        <v>145</v>
      </c>
      <c r="B7" s="4" t="s">
        <v>61</v>
      </c>
      <c r="C7" s="4" t="s">
        <v>61</v>
      </c>
      <c r="D7" s="5" t="n">
        <v>4646</v>
      </c>
    </row>
    <row r="8" spans="1:4">
      <c r="A8" s="4" t="s">
        <v>146</v>
      </c>
      <c r="B8" s="5" t="n">
        <v>-1595</v>
      </c>
      <c r="C8" s="5" t="n">
        <v>2106</v>
      </c>
      <c r="D8" s="5" t="n">
        <v>5346</v>
      </c>
    </row>
    <row r="9" spans="1:4">
      <c r="A9" s="3" t="s">
        <v>147</v>
      </c>
    </row>
    <row r="10" spans="1:4">
      <c r="A10" s="4" t="s">
        <v>148</v>
      </c>
      <c r="B10" s="5" t="n">
        <v>565</v>
      </c>
      <c r="C10" s="5" t="n">
        <v>48</v>
      </c>
      <c r="D10" s="5" t="n">
        <v>-367</v>
      </c>
    </row>
    <row r="11" spans="1:4">
      <c r="A11" s="4" t="s">
        <v>149</v>
      </c>
      <c r="B11" s="4" t="s">
        <v>61</v>
      </c>
      <c r="C11" s="5" t="n">
        <v>-258</v>
      </c>
      <c r="D11" s="5" t="n">
        <v>-69</v>
      </c>
    </row>
    <row r="12" spans="1:4">
      <c r="A12" s="4" t="s">
        <v>150</v>
      </c>
      <c r="B12" s="5" t="n">
        <v>285</v>
      </c>
      <c r="C12" s="5" t="n">
        <v>259</v>
      </c>
      <c r="D12" s="5" t="n">
        <v>273</v>
      </c>
    </row>
    <row r="13" spans="1:4">
      <c r="A13" s="4" t="s">
        <v>151</v>
      </c>
      <c r="B13" s="5" t="n">
        <v>850</v>
      </c>
      <c r="C13" s="5" t="n">
        <v>49</v>
      </c>
      <c r="D13" s="5" t="n">
        <v>-163</v>
      </c>
    </row>
    <row r="14" spans="1:4">
      <c r="A14" s="4" t="s">
        <v>152</v>
      </c>
      <c r="B14" s="5" t="n">
        <v>-745</v>
      </c>
      <c r="C14" s="5" t="n">
        <v>2155</v>
      </c>
      <c r="D14" s="5" t="n">
        <v>5183</v>
      </c>
    </row>
    <row r="15" spans="1:4">
      <c r="A15" s="4" t="s">
        <v>153</v>
      </c>
      <c r="B15" s="5" t="n">
        <v>-156</v>
      </c>
      <c r="C15" s="5" t="n">
        <v>740</v>
      </c>
      <c r="D15" s="5" t="n">
        <v>1947</v>
      </c>
    </row>
    <row r="16" spans="1:4">
      <c r="A16" s="4" t="s">
        <v>154</v>
      </c>
      <c r="B16" s="5" t="n">
        <v>-589</v>
      </c>
      <c r="C16" s="5" t="n">
        <v>1415</v>
      </c>
      <c r="D16" s="5" t="n">
        <v>3236</v>
      </c>
    </row>
    <row r="17" spans="1:4">
      <c r="A17" s="4" t="s">
        <v>155</v>
      </c>
      <c r="B17" s="6" t="n">
        <v>35751</v>
      </c>
      <c r="C17" s="6" t="n">
        <v>22900</v>
      </c>
      <c r="D17" s="6" t="n">
        <v>283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4</v>
      </c>
      <c r="B1" s="2" t="s">
        <v>1</v>
      </c>
    </row>
    <row r="2" spans="1:2">
      <c r="B2" s="2" t="s">
        <v>2</v>
      </c>
    </row>
    <row r="3" spans="1:2">
      <c r="A3" s="3" t="s">
        <v>351</v>
      </c>
    </row>
    <row r="4" spans="1:2">
      <c r="A4" s="4" t="s">
        <v>485</v>
      </c>
      <c r="B4"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87</v>
      </c>
      <c r="B1" s="2" t="s">
        <v>1</v>
      </c>
    </row>
    <row r="2" spans="1:2">
      <c r="B2" s="2" t="s">
        <v>2</v>
      </c>
    </row>
    <row r="3" spans="1:2">
      <c r="A3" s="3" t="s">
        <v>351</v>
      </c>
    </row>
    <row r="4" spans="1:2">
      <c r="A4" s="4" t="s">
        <v>488</v>
      </c>
      <c r="B4"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51</v>
      </c>
    </row>
    <row r="4" spans="1:2">
      <c r="A4" s="4" t="s">
        <v>491</v>
      </c>
      <c r="B4"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93</v>
      </c>
      <c r="B1" s="2" t="s">
        <v>1</v>
      </c>
    </row>
    <row r="2" spans="1:2">
      <c r="B2" s="2" t="s">
        <v>2</v>
      </c>
    </row>
    <row r="3" spans="1:2">
      <c r="A3" s="3" t="s">
        <v>351</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0</v>
      </c>
      <c r="B1" s="2" t="s">
        <v>1</v>
      </c>
    </row>
    <row r="2" spans="1:2">
      <c r="B2" s="2" t="s">
        <v>2</v>
      </c>
    </row>
    <row r="3" spans="1:2">
      <c r="A3" s="3" t="s">
        <v>351</v>
      </c>
    </row>
    <row r="4" spans="1:2">
      <c r="A4" s="4" t="s">
        <v>501</v>
      </c>
      <c r="B4"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3</v>
      </c>
      <c r="B1" s="2" t="s">
        <v>504</v>
      </c>
      <c r="C1" s="2" t="s">
        <v>1</v>
      </c>
    </row>
    <row r="2" spans="1:5">
      <c r="B2" s="2" t="s">
        <v>505</v>
      </c>
      <c r="C2" s="2" t="s">
        <v>506</v>
      </c>
      <c r="D2" s="2" t="s">
        <v>507</v>
      </c>
      <c r="E2" s="2" t="s">
        <v>508</v>
      </c>
    </row>
    <row r="3" spans="1:5">
      <c r="A3" s="4" t="s">
        <v>509</v>
      </c>
      <c r="C3" s="5" t="n">
        <v>1</v>
      </c>
    </row>
    <row r="4" spans="1:5">
      <c r="A4" s="4" t="s">
        <v>510</v>
      </c>
      <c r="C4" s="4" t="s">
        <v>61</v>
      </c>
    </row>
    <row r="5" spans="1:5">
      <c r="A5" s="4" t="s">
        <v>511</v>
      </c>
      <c r="C5" s="5" t="n">
        <v>500</v>
      </c>
    </row>
    <row r="6" spans="1:5">
      <c r="A6" s="4" t="s">
        <v>512</v>
      </c>
      <c r="C6" s="6" t="n">
        <v>250</v>
      </c>
    </row>
    <row r="7" spans="1:5">
      <c r="A7" s="4" t="s">
        <v>513</v>
      </c>
      <c r="C7" s="4" t="s">
        <v>514</v>
      </c>
    </row>
    <row r="8" spans="1:5">
      <c r="A8" s="4" t="s">
        <v>515</v>
      </c>
    </row>
    <row r="9" spans="1:5">
      <c r="A9" s="4" t="s">
        <v>516</v>
      </c>
      <c r="D9" s="6" t="n">
        <v>915</v>
      </c>
    </row>
    <row r="10" spans="1:5">
      <c r="A10" s="4" t="s">
        <v>517</v>
      </c>
      <c r="D10" s="6" t="n">
        <v>915</v>
      </c>
    </row>
    <row r="11" spans="1:5">
      <c r="A11" s="4" t="s">
        <v>518</v>
      </c>
    </row>
    <row r="12" spans="1:5">
      <c r="A12" s="4" t="s">
        <v>519</v>
      </c>
      <c r="B12" s="6" t="n">
        <v>244</v>
      </c>
    </row>
    <row r="13" spans="1:5">
      <c r="A13" s="4" t="s">
        <v>520</v>
      </c>
    </row>
    <row r="14" spans="1:5">
      <c r="A14" s="4" t="s">
        <v>519</v>
      </c>
      <c r="B14" s="5" t="n">
        <v>543</v>
      </c>
    </row>
    <row r="15" spans="1:5">
      <c r="A15" s="4" t="s">
        <v>521</v>
      </c>
    </row>
    <row r="16" spans="1:5">
      <c r="A16" s="4" t="s">
        <v>519</v>
      </c>
      <c r="B16" s="5" t="n">
        <v>2640</v>
      </c>
    </row>
    <row r="17" spans="1:5">
      <c r="A17" s="4" t="s">
        <v>522</v>
      </c>
    </row>
    <row r="18" spans="1:5">
      <c r="A18" s="4" t="s">
        <v>519</v>
      </c>
      <c r="B18" s="5" t="n">
        <v>523</v>
      </c>
    </row>
    <row r="19" spans="1:5">
      <c r="A19" s="4" t="s">
        <v>523</v>
      </c>
    </row>
    <row r="20" spans="1:5">
      <c r="A20" s="4" t="s">
        <v>519</v>
      </c>
      <c r="B20" s="5" t="n">
        <v>1680</v>
      </c>
    </row>
    <row r="21" spans="1:5">
      <c r="A21" s="4" t="s">
        <v>524</v>
      </c>
    </row>
    <row r="22" spans="1:5">
      <c r="A22" s="4" t="s">
        <v>519</v>
      </c>
      <c r="B22" s="6" t="n">
        <v>1530</v>
      </c>
    </row>
    <row r="23" spans="1:5">
      <c r="A23" s="4" t="s">
        <v>525</v>
      </c>
    </row>
    <row r="24" spans="1:5">
      <c r="A24" s="4" t="s">
        <v>526</v>
      </c>
      <c r="C24" s="4" t="s">
        <v>527</v>
      </c>
    </row>
    <row r="25" spans="1:5">
      <c r="A25" s="4" t="s">
        <v>528</v>
      </c>
    </row>
    <row r="26" spans="1:5">
      <c r="A26" s="4" t="s">
        <v>526</v>
      </c>
      <c r="C26" s="4" t="s">
        <v>529</v>
      </c>
    </row>
    <row r="27" spans="1:5">
      <c r="A27" s="4" t="s">
        <v>530</v>
      </c>
    </row>
    <row r="28" spans="1:5">
      <c r="A28" s="4" t="s">
        <v>526</v>
      </c>
      <c r="C28" s="4" t="s">
        <v>531</v>
      </c>
    </row>
    <row r="29" spans="1:5">
      <c r="A29" s="4" t="s">
        <v>532</v>
      </c>
    </row>
    <row r="30" spans="1:5">
      <c r="A30" s="4" t="s">
        <v>526</v>
      </c>
      <c r="C30" s="4" t="s">
        <v>527</v>
      </c>
    </row>
    <row r="31" spans="1:5">
      <c r="A31" s="4" t="s">
        <v>533</v>
      </c>
    </row>
    <row r="32" spans="1:5">
      <c r="A32" s="4" t="s">
        <v>526</v>
      </c>
      <c r="C32" s="4" t="s">
        <v>534</v>
      </c>
    </row>
    <row r="33" spans="1:5">
      <c r="A33" s="4" t="s">
        <v>535</v>
      </c>
    </row>
    <row r="34" spans="1:5">
      <c r="A34" s="4" t="s">
        <v>526</v>
      </c>
      <c r="C34" s="4" t="s">
        <v>536</v>
      </c>
    </row>
    <row r="35" spans="1:5">
      <c r="A35" s="4" t="s">
        <v>537</v>
      </c>
    </row>
    <row r="36" spans="1:5">
      <c r="A36" s="4" t="s">
        <v>526</v>
      </c>
      <c r="C36" s="4" t="s">
        <v>514</v>
      </c>
    </row>
    <row r="37" spans="1:5">
      <c r="A37" s="4" t="s">
        <v>538</v>
      </c>
    </row>
    <row r="38" spans="1:5">
      <c r="A38" s="4" t="s">
        <v>539</v>
      </c>
      <c r="C38" s="6" t="n">
        <v>602</v>
      </c>
      <c r="E38" s="6" t="n">
        <v>823</v>
      </c>
    </row>
    <row r="39" spans="1:5">
      <c r="A39" s="4" t="s">
        <v>540</v>
      </c>
    </row>
    <row r="40" spans="1:5">
      <c r="A40" s="4" t="s">
        <v>541</v>
      </c>
      <c r="C40" s="5" t="n">
        <v>7780</v>
      </c>
      <c r="E40" s="6" t="n">
        <v>9900</v>
      </c>
    </row>
    <row r="41" spans="1:5">
      <c r="A41" s="4" t="s">
        <v>158</v>
      </c>
    </row>
    <row r="42" spans="1:5">
      <c r="A42" s="4" t="s">
        <v>510</v>
      </c>
      <c r="C42" s="5" t="n">
        <v>-5375</v>
      </c>
    </row>
    <row r="43" spans="1:5">
      <c r="A43" s="4" t="s">
        <v>159</v>
      </c>
    </row>
    <row r="44" spans="1:5">
      <c r="A44" s="4" t="s">
        <v>510</v>
      </c>
      <c r="C44" s="6" t="n">
        <v>-1068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542</v>
      </c>
      <c r="B1" s="2" t="s">
        <v>543</v>
      </c>
      <c r="C1" s="2" t="s">
        <v>544</v>
      </c>
      <c r="D1" s="2" t="s">
        <v>545</v>
      </c>
      <c r="E1" s="2" t="s">
        <v>546</v>
      </c>
      <c r="F1" s="2" t="s">
        <v>506</v>
      </c>
      <c r="G1" s="2" t="s">
        <v>508</v>
      </c>
      <c r="H1" s="2" t="s">
        <v>547</v>
      </c>
      <c r="I1" s="2" t="s">
        <v>548</v>
      </c>
    </row>
    <row r="2" spans="1:9">
      <c r="A2" s="4" t="s">
        <v>191</v>
      </c>
      <c r="D2" s="6" t="n">
        <v>1490</v>
      </c>
      <c r="E2" s="6" t="n">
        <v>1490</v>
      </c>
      <c r="F2" s="6" t="n">
        <v>1492</v>
      </c>
      <c r="G2" s="4" t="s">
        <v>61</v>
      </c>
      <c r="H2" s="4" t="s">
        <v>61</v>
      </c>
    </row>
    <row r="3" spans="1:9">
      <c r="A3" s="4" t="s">
        <v>549</v>
      </c>
      <c r="F3" s="4" t="s">
        <v>61</v>
      </c>
      <c r="G3" s="4" t="s">
        <v>61</v>
      </c>
      <c r="H3" s="5" t="n">
        <v>3682</v>
      </c>
    </row>
    <row r="4" spans="1:9">
      <c r="A4" s="4" t="s">
        <v>550</v>
      </c>
    </row>
    <row r="5" spans="1:9">
      <c r="A5" s="4" t="s">
        <v>551</v>
      </c>
      <c r="C5" s="6" t="n">
        <v>160690</v>
      </c>
    </row>
    <row r="6" spans="1:9">
      <c r="A6" s="4" t="s">
        <v>552</v>
      </c>
      <c r="C6" s="5" t="n">
        <v>149120</v>
      </c>
    </row>
    <row r="7" spans="1:9">
      <c r="A7" s="4" t="s">
        <v>553</v>
      </c>
      <c r="C7" s="5" t="n">
        <v>6290</v>
      </c>
    </row>
    <row r="8" spans="1:9">
      <c r="A8" s="4" t="s">
        <v>554</v>
      </c>
      <c r="C8" s="5" t="n">
        <v>134380</v>
      </c>
    </row>
    <row r="9" spans="1:9">
      <c r="A9" s="4" t="s">
        <v>555</v>
      </c>
      <c r="C9" s="5" t="n">
        <v>134310</v>
      </c>
    </row>
    <row r="10" spans="1:9">
      <c r="A10" s="4" t="s">
        <v>556</v>
      </c>
      <c r="C10" s="6" t="n">
        <v>3840</v>
      </c>
    </row>
    <row r="11" spans="1:9">
      <c r="A11" s="4" t="s">
        <v>557</v>
      </c>
    </row>
    <row r="12" spans="1:9">
      <c r="A12" s="4" t="s">
        <v>558</v>
      </c>
      <c r="C12" s="5" t="n">
        <v>7</v>
      </c>
      <c r="I12" s="5" t="n">
        <v>7</v>
      </c>
    </row>
    <row r="13" spans="1:9">
      <c r="A13" s="4" t="s">
        <v>559</v>
      </c>
    </row>
    <row r="14" spans="1:9">
      <c r="A14" s="4" t="s">
        <v>560</v>
      </c>
      <c r="B14" s="6" t="n">
        <v>7110</v>
      </c>
    </row>
    <row r="15" spans="1:9">
      <c r="A15" s="4" t="s">
        <v>561</v>
      </c>
      <c r="B15" s="6" t="n">
        <v>2210</v>
      </c>
    </row>
    <row r="16" spans="1:9">
      <c r="A16" s="4" t="s">
        <v>562</v>
      </c>
      <c r="B16" s="4" t="s">
        <v>531</v>
      </c>
    </row>
    <row r="17" spans="1:9">
      <c r="A17" s="4" t="s">
        <v>549</v>
      </c>
      <c r="H17" s="5" t="n">
        <v>617</v>
      </c>
    </row>
    <row r="18" spans="1:9">
      <c r="A18" s="4" t="s">
        <v>563</v>
      </c>
      <c r="H18" s="5" t="n">
        <v>6490</v>
      </c>
    </row>
    <row r="19" spans="1:9">
      <c r="A19" s="4" t="s">
        <v>564</v>
      </c>
      <c r="H19" s="5" t="n">
        <v>46</v>
      </c>
    </row>
    <row r="20" spans="1:9">
      <c r="A20" s="4" t="s">
        <v>565</v>
      </c>
    </row>
    <row r="21" spans="1:9">
      <c r="A21" s="4" t="s">
        <v>566</v>
      </c>
      <c r="B21" s="5" t="n">
        <v>2</v>
      </c>
    </row>
    <row r="22" spans="1:9">
      <c r="A22" s="4" t="s">
        <v>567</v>
      </c>
    </row>
    <row r="23" spans="1:9">
      <c r="A23" s="4" t="s">
        <v>566</v>
      </c>
      <c r="B23" s="5" t="n">
        <v>2</v>
      </c>
    </row>
    <row r="24" spans="1:9">
      <c r="A24" s="4" t="s">
        <v>568</v>
      </c>
    </row>
    <row r="25" spans="1:9">
      <c r="A25" s="4" t="s">
        <v>549</v>
      </c>
      <c r="C25" s="6" t="n">
        <v>3070</v>
      </c>
    </row>
    <row r="26" spans="1:9">
      <c r="A26" s="4" t="s">
        <v>569</v>
      </c>
      <c r="C26" s="5" t="n">
        <v>162170</v>
      </c>
    </row>
    <row r="27" spans="1:9">
      <c r="A27" s="4" t="s">
        <v>570</v>
      </c>
      <c r="C27" s="5" t="n">
        <v>155540</v>
      </c>
    </row>
    <row r="28" spans="1:9">
      <c r="A28" s="4" t="s">
        <v>571</v>
      </c>
      <c r="C28" s="5" t="n">
        <v>2330</v>
      </c>
    </row>
    <row r="29" spans="1:9">
      <c r="A29" s="4" t="s">
        <v>572</v>
      </c>
      <c r="C29" s="5" t="n">
        <v>111050</v>
      </c>
    </row>
    <row r="30" spans="1:9">
      <c r="A30" s="4" t="s">
        <v>573</v>
      </c>
      <c r="C30" s="5" t="n">
        <v>111020</v>
      </c>
    </row>
    <row r="31" spans="1:9">
      <c r="A31" s="4" t="s">
        <v>574</v>
      </c>
      <c r="C31" s="6" t="n">
        <v>4070</v>
      </c>
    </row>
    <row r="32" spans="1:9">
      <c r="A32" s="4" t="s">
        <v>575</v>
      </c>
      <c r="H32" s="6" t="n">
        <v>684</v>
      </c>
    </row>
    <row r="33" spans="1:9">
      <c r="A33" s="4" t="s">
        <v>576</v>
      </c>
    </row>
    <row r="34" spans="1:9">
      <c r="A34" s="4" t="s">
        <v>577</v>
      </c>
      <c r="C34" s="5"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 customWidth="1" max="5" min="5" width="14"/>
    <col customWidth="1" max="6" min="6" width="14"/>
  </cols>
  <sheetData>
    <row r="1" spans="1:6">
      <c r="A1" s="1" t="s">
        <v>578</v>
      </c>
      <c r="B1" s="2" t="s">
        <v>1</v>
      </c>
    </row>
    <row r="2" spans="1:6">
      <c r="B2" s="2" t="s">
        <v>2</v>
      </c>
      <c r="C2" s="2" t="s">
        <v>35</v>
      </c>
      <c r="E2" s="2" t="s">
        <v>88</v>
      </c>
      <c r="F2" s="2" t="s">
        <v>579</v>
      </c>
    </row>
    <row r="3" spans="1:6">
      <c r="A3" s="4" t="s">
        <v>51</v>
      </c>
      <c r="B3" s="6" t="n">
        <v>92744</v>
      </c>
      <c r="C3" s="6" t="n">
        <v>95779</v>
      </c>
      <c r="D3" s="4" t="s">
        <v>38</v>
      </c>
      <c r="E3" s="6" t="n">
        <v>95779</v>
      </c>
      <c r="F3" s="6" t="n">
        <v>100486</v>
      </c>
    </row>
    <row r="4" spans="1:6">
      <c r="A4" s="4" t="s">
        <v>580</v>
      </c>
      <c r="B4" s="5" t="n">
        <v>1603</v>
      </c>
      <c r="C4" s="4" t="s">
        <v>61</v>
      </c>
      <c r="E4" s="4" t="s">
        <v>61</v>
      </c>
    </row>
    <row r="5" spans="1:6">
      <c r="A5" s="4" t="s">
        <v>581</v>
      </c>
      <c r="B5" s="5" t="n">
        <v>-10</v>
      </c>
      <c r="C5" s="4" t="s">
        <v>61</v>
      </c>
      <c r="E5" s="5" t="n">
        <v>-29716</v>
      </c>
    </row>
    <row r="6" spans="1:6">
      <c r="A6" s="4" t="s">
        <v>582</v>
      </c>
    </row>
    <row r="7" spans="1:6">
      <c r="A7" s="4" t="s">
        <v>583</v>
      </c>
      <c r="B7" s="4" t="s">
        <v>61</v>
      </c>
    </row>
    <row r="8" spans="1:6">
      <c r="A8" s="4" t="s">
        <v>584</v>
      </c>
      <c r="B8" s="4" t="s">
        <v>61</v>
      </c>
    </row>
    <row r="9" spans="1:6">
      <c r="A9" s="4" t="s">
        <v>53</v>
      </c>
      <c r="B9" s="4" t="s">
        <v>61</v>
      </c>
    </row>
    <row r="10" spans="1:6">
      <c r="A10" s="4" t="s">
        <v>52</v>
      </c>
      <c r="B10" s="4" t="s">
        <v>61</v>
      </c>
    </row>
    <row r="11" spans="1:6">
      <c r="A11" s="4" t="s">
        <v>585</v>
      </c>
      <c r="B11" s="4" t="s">
        <v>61</v>
      </c>
    </row>
    <row r="12" spans="1:6">
      <c r="A12" s="4" t="s">
        <v>586</v>
      </c>
      <c r="B12" s="4" t="s">
        <v>61</v>
      </c>
    </row>
    <row r="13" spans="1:6">
      <c r="A13" s="4" t="s">
        <v>51</v>
      </c>
      <c r="B13" s="4" t="s">
        <v>61</v>
      </c>
    </row>
    <row r="14" spans="1:6">
      <c r="A14" s="4" t="s">
        <v>587</v>
      </c>
      <c r="B14" s="4" t="s">
        <v>61</v>
      </c>
    </row>
    <row r="15" spans="1:6">
      <c r="A15" s="4" t="s">
        <v>588</v>
      </c>
      <c r="B15" s="4" t="s">
        <v>61</v>
      </c>
    </row>
    <row r="16" spans="1:6">
      <c r="A16" s="4" t="s">
        <v>589</v>
      </c>
      <c r="B16" s="4" t="s">
        <v>61</v>
      </c>
    </row>
    <row r="17" spans="1:6">
      <c r="A17" s="4" t="s">
        <v>590</v>
      </c>
      <c r="B17" s="4" t="s">
        <v>61</v>
      </c>
    </row>
    <row r="18" spans="1:6">
      <c r="A18" s="4" t="s">
        <v>591</v>
      </c>
      <c r="B18" s="5" t="n">
        <v>-1685</v>
      </c>
    </row>
    <row r="19" spans="1:6">
      <c r="A19" s="4" t="s">
        <v>592</v>
      </c>
      <c r="B19" s="5" t="n">
        <v>37</v>
      </c>
    </row>
    <row r="20" spans="1:6">
      <c r="A20" s="4" t="s">
        <v>593</v>
      </c>
      <c r="B20" s="4" t="s">
        <v>61</v>
      </c>
    </row>
    <row r="21" spans="1:6">
      <c r="A21" s="4" t="s">
        <v>594</v>
      </c>
      <c r="B21" s="5" t="n">
        <v>-1648</v>
      </c>
    </row>
    <row r="22" spans="1:6">
      <c r="A22" s="4" t="s">
        <v>595</v>
      </c>
      <c r="B22" s="5" t="n">
        <v>35</v>
      </c>
    </row>
    <row r="23" spans="1:6">
      <c r="A23" s="4" t="s">
        <v>580</v>
      </c>
      <c r="B23" s="5" t="n">
        <v>1603</v>
      </c>
    </row>
    <row r="24" spans="1:6">
      <c r="A24" s="4" t="s">
        <v>596</v>
      </c>
      <c r="B24" s="4" t="s">
        <v>61</v>
      </c>
    </row>
    <row r="25" spans="1:6">
      <c r="A25" s="4" t="s">
        <v>597</v>
      </c>
      <c r="B25" s="5" t="n">
        <v>-10</v>
      </c>
    </row>
    <row r="26" spans="1:6">
      <c r="A26" s="4" t="s">
        <v>581</v>
      </c>
      <c r="B26" s="6" t="n">
        <v>-10</v>
      </c>
    </row>
    <row r="27" spans="1:6">
      <c r="A27" s="4" t="s">
        <v>598</v>
      </c>
    </row>
    <row r="28" spans="1:6">
      <c r="A28" s="4" t="s">
        <v>583</v>
      </c>
      <c r="C28" s="4" t="s">
        <v>61</v>
      </c>
    </row>
    <row r="29" spans="1:6">
      <c r="A29" s="4" t="s">
        <v>584</v>
      </c>
      <c r="C29" s="4" t="s">
        <v>61</v>
      </c>
    </row>
    <row r="30" spans="1:6">
      <c r="A30" s="4" t="s">
        <v>53</v>
      </c>
      <c r="C30" s="4" t="s">
        <v>61</v>
      </c>
    </row>
    <row r="31" spans="1:6">
      <c r="A31" s="4" t="s">
        <v>52</v>
      </c>
      <c r="C31" s="4" t="s">
        <v>61</v>
      </c>
    </row>
    <row r="32" spans="1:6">
      <c r="A32" s="4" t="s">
        <v>585</v>
      </c>
      <c r="C32" s="4" t="s">
        <v>61</v>
      </c>
    </row>
    <row r="33" spans="1:6">
      <c r="A33" s="4" t="s">
        <v>586</v>
      </c>
      <c r="C33" s="4" t="s">
        <v>61</v>
      </c>
    </row>
    <row r="34" spans="1:6">
      <c r="A34" s="4" t="s">
        <v>51</v>
      </c>
      <c r="C34" s="4" t="s">
        <v>61</v>
      </c>
    </row>
    <row r="35" spans="1:6">
      <c r="A35" s="4" t="s">
        <v>587</v>
      </c>
      <c r="C35" s="4" t="s">
        <v>61</v>
      </c>
    </row>
    <row r="36" spans="1:6">
      <c r="A36" s="4" t="s">
        <v>588</v>
      </c>
      <c r="C36" s="4" t="s">
        <v>61</v>
      </c>
    </row>
    <row r="37" spans="1:6">
      <c r="A37" s="4" t="s">
        <v>589</v>
      </c>
      <c r="C37" s="4" t="s">
        <v>61</v>
      </c>
    </row>
    <row r="38" spans="1:6">
      <c r="A38" s="4" t="s">
        <v>590</v>
      </c>
      <c r="C38" s="4" t="s">
        <v>61</v>
      </c>
    </row>
    <row r="39" spans="1:6">
      <c r="A39" s="4" t="s">
        <v>591</v>
      </c>
      <c r="C39" s="4" t="s">
        <v>61</v>
      </c>
    </row>
    <row r="40" spans="1:6">
      <c r="A40" s="4" t="s">
        <v>592</v>
      </c>
      <c r="C40" s="4" t="s">
        <v>61</v>
      </c>
    </row>
    <row r="41" spans="1:6">
      <c r="A41" s="4" t="s">
        <v>593</v>
      </c>
      <c r="C41" s="4" t="s">
        <v>61</v>
      </c>
    </row>
    <row r="42" spans="1:6">
      <c r="A42" s="4" t="s">
        <v>594</v>
      </c>
      <c r="C42" s="4" t="s">
        <v>61</v>
      </c>
    </row>
    <row r="43" spans="1:6">
      <c r="A43" s="4" t="s">
        <v>595</v>
      </c>
      <c r="C43" s="4" t="s">
        <v>61</v>
      </c>
    </row>
    <row r="44" spans="1:6">
      <c r="A44" s="4" t="s">
        <v>580</v>
      </c>
      <c r="C44" s="4" t="s">
        <v>61</v>
      </c>
    </row>
    <row r="45" spans="1:6">
      <c r="A45" s="4" t="s">
        <v>596</v>
      </c>
      <c r="C45" s="4" t="s">
        <v>61</v>
      </c>
    </row>
    <row r="46" spans="1:6">
      <c r="A46" s="4" t="s">
        <v>597</v>
      </c>
      <c r="C46" s="4" t="s">
        <v>61</v>
      </c>
    </row>
    <row r="47" spans="1:6">
      <c r="A47" s="4" t="s">
        <v>581</v>
      </c>
      <c r="C47" s="4" t="s">
        <v>61</v>
      </c>
    </row>
    <row r="48" spans="1:6">
      <c r="A48" s="4" t="s">
        <v>599</v>
      </c>
    </row>
    <row r="49" spans="1:6">
      <c r="A49" s="4" t="s">
        <v>583</v>
      </c>
      <c r="E49" s="5" t="n">
        <v>149122</v>
      </c>
    </row>
    <row r="50" spans="1:6">
      <c r="A50" s="4" t="s">
        <v>584</v>
      </c>
      <c r="E50" s="5" t="n">
        <v>4829</v>
      </c>
    </row>
    <row r="51" spans="1:6">
      <c r="A51" s="4" t="s">
        <v>53</v>
      </c>
      <c r="E51" s="5" t="n">
        <v>448</v>
      </c>
    </row>
    <row r="52" spans="1:6">
      <c r="A52" s="4" t="s">
        <v>52</v>
      </c>
      <c r="E52" s="5" t="n">
        <v>3842</v>
      </c>
    </row>
    <row r="53" spans="1:6">
      <c r="A53" s="4" t="s">
        <v>585</v>
      </c>
      <c r="E53" s="5" t="n">
        <v>-134307</v>
      </c>
    </row>
    <row r="54" spans="1:6">
      <c r="A54" s="4" t="s">
        <v>586</v>
      </c>
      <c r="E54" s="5" t="n">
        <v>-75</v>
      </c>
    </row>
    <row r="55" spans="1:6">
      <c r="A55" s="4" t="s">
        <v>51</v>
      </c>
      <c r="E55" s="5" t="n">
        <v>2446</v>
      </c>
    </row>
    <row r="56" spans="1:6">
      <c r="A56" s="4" t="s">
        <v>587</v>
      </c>
      <c r="E56" s="5" t="n">
        <v>26305</v>
      </c>
    </row>
    <row r="57" spans="1:6">
      <c r="A57" s="4" t="s">
        <v>588</v>
      </c>
      <c r="E57" s="4" t="s">
        <v>61</v>
      </c>
    </row>
    <row r="58" spans="1:6">
      <c r="A58" s="4" t="s">
        <v>589</v>
      </c>
      <c r="E58" s="4" t="s">
        <v>61</v>
      </c>
    </row>
    <row r="59" spans="1:6">
      <c r="A59" s="4" t="s">
        <v>590</v>
      </c>
      <c r="E59" s="5" t="n">
        <v>26305</v>
      </c>
    </row>
    <row r="60" spans="1:6">
      <c r="A60" s="4" t="s">
        <v>591</v>
      </c>
      <c r="E60" s="5" t="n">
        <v>-165742</v>
      </c>
    </row>
    <row r="61" spans="1:6">
      <c r="A61" s="4" t="s">
        <v>592</v>
      </c>
      <c r="E61" s="5" t="n">
        <v>111198</v>
      </c>
    </row>
    <row r="62" spans="1:6">
      <c r="A62" s="4" t="s">
        <v>593</v>
      </c>
      <c r="E62" s="5" t="n">
        <v>-3682</v>
      </c>
    </row>
    <row r="63" spans="1:6">
      <c r="A63" s="4" t="s">
        <v>594</v>
      </c>
      <c r="E63" s="5" t="n">
        <v>-58226</v>
      </c>
    </row>
    <row r="64" spans="1:6">
      <c r="A64" s="4" t="s">
        <v>595</v>
      </c>
      <c r="E64" s="4" t="s">
        <v>61</v>
      </c>
    </row>
    <row r="65" spans="1:6">
      <c r="A65" s="4" t="s">
        <v>580</v>
      </c>
      <c r="E65" s="4" t="s">
        <v>61</v>
      </c>
    </row>
    <row r="66" spans="1:6">
      <c r="A66" s="4" t="s">
        <v>596</v>
      </c>
      <c r="E66" s="5" t="n">
        <v>2205</v>
      </c>
    </row>
    <row r="67" spans="1:6">
      <c r="A67" s="4" t="s">
        <v>597</v>
      </c>
      <c r="E67" s="5" t="n">
        <v>-56021</v>
      </c>
    </row>
    <row r="68" spans="1:6">
      <c r="A68" s="4" t="s">
        <v>581</v>
      </c>
      <c r="E68" s="6" t="n">
        <v>-29716</v>
      </c>
    </row>
    <row r="69" spans="1:6"/>
    <row r="70" spans="1:6">
      <c r="A70" s="4" t="s">
        <v>38</v>
      </c>
      <c r="B70" s="4" t="s">
        <v>73</v>
      </c>
    </row>
  </sheetData>
  <mergeCells count="5">
    <mergeCell ref="A1:A2"/>
    <mergeCell ref="B1:E1"/>
    <mergeCell ref="C2:D2"/>
    <mergeCell ref="A69:F69"/>
    <mergeCell ref="B70:F7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0</v>
      </c>
      <c r="B1" s="2" t="s">
        <v>1</v>
      </c>
    </row>
    <row r="2" spans="1:4">
      <c r="B2" s="2" t="s">
        <v>506</v>
      </c>
      <c r="C2" s="2" t="s">
        <v>508</v>
      </c>
      <c r="D2" s="2" t="s">
        <v>547</v>
      </c>
    </row>
    <row r="3" spans="1:4">
      <c r="A3" s="4" t="s">
        <v>601</v>
      </c>
      <c r="B3" s="5" t="n">
        <v>90</v>
      </c>
      <c r="C3" s="5" t="n">
        <v>45</v>
      </c>
    </row>
    <row r="4" spans="1:4">
      <c r="A4" s="4" t="s">
        <v>602</v>
      </c>
      <c r="B4" s="4" t="s">
        <v>603</v>
      </c>
      <c r="C4" s="4" t="s">
        <v>604</v>
      </c>
    </row>
    <row r="5" spans="1:4">
      <c r="A5" s="4" t="s">
        <v>605</v>
      </c>
      <c r="B5" s="5" t="n">
        <v>61</v>
      </c>
    </row>
    <row r="6" spans="1:4">
      <c r="A6" s="4" t="s">
        <v>606</v>
      </c>
      <c r="B6" s="6" t="n">
        <v>0</v>
      </c>
      <c r="C6" s="6" t="n">
        <v>0</v>
      </c>
      <c r="D6" s="6" t="n">
        <v>4640</v>
      </c>
    </row>
    <row r="7" spans="1:4">
      <c r="A7" s="4" t="s">
        <v>607</v>
      </c>
      <c r="B7" s="6" t="n">
        <v>38250</v>
      </c>
      <c r="C7" s="6" t="n">
        <v>513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608</v>
      </c>
      <c r="B1" s="2" t="s">
        <v>2</v>
      </c>
      <c r="C1" s="2" t="s">
        <v>35</v>
      </c>
    </row>
    <row r="2" spans="1:4">
      <c r="A2" s="4" t="s">
        <v>609</v>
      </c>
      <c r="B2" s="6" t="n">
        <v>153477</v>
      </c>
      <c r="C2" s="6" t="n">
        <v>164290</v>
      </c>
    </row>
    <row r="3" spans="1:4">
      <c r="A3" s="4" t="s">
        <v>610</v>
      </c>
      <c r="B3" s="5" t="n">
        <v>931</v>
      </c>
      <c r="C3" s="5" t="n">
        <v>2266</v>
      </c>
    </row>
    <row r="4" spans="1:4">
      <c r="A4" s="4" t="s">
        <v>611</v>
      </c>
      <c r="B4" s="5" t="n">
        <v>-1292</v>
      </c>
      <c r="C4" s="5" t="n">
        <v>-1031</v>
      </c>
    </row>
    <row r="5" spans="1:4">
      <c r="A5" s="4" t="s">
        <v>612</v>
      </c>
      <c r="B5" s="5" t="n">
        <v>153116</v>
      </c>
      <c r="C5" s="5" t="n">
        <v>165525</v>
      </c>
      <c r="D5" s="4" t="s">
        <v>38</v>
      </c>
    </row>
    <row r="6" spans="1:4">
      <c r="A6" s="4" t="s">
        <v>613</v>
      </c>
    </row>
    <row r="7" spans="1:4">
      <c r="A7" s="4" t="s">
        <v>609</v>
      </c>
      <c r="B7" s="5" t="n">
        <v>1108</v>
      </c>
      <c r="C7" s="5" t="n">
        <v>11289</v>
      </c>
    </row>
    <row r="8" spans="1:4">
      <c r="A8" s="4" t="s">
        <v>610</v>
      </c>
      <c r="B8" s="5" t="n">
        <v>5</v>
      </c>
      <c r="C8" s="5" t="n">
        <v>17</v>
      </c>
    </row>
    <row r="9" spans="1:4">
      <c r="A9" s="4" t="s">
        <v>611</v>
      </c>
      <c r="B9" s="4" t="s">
        <v>61</v>
      </c>
      <c r="C9" s="5" t="n">
        <v>-10</v>
      </c>
    </row>
    <row r="10" spans="1:4">
      <c r="A10" s="4" t="s">
        <v>612</v>
      </c>
      <c r="B10" s="5" t="n">
        <v>1113</v>
      </c>
      <c r="C10" s="5" t="n">
        <v>11296</v>
      </c>
    </row>
    <row r="11" spans="1:4">
      <c r="A11" s="4" t="s">
        <v>614</v>
      </c>
    </row>
    <row r="12" spans="1:4">
      <c r="A12" s="4" t="s">
        <v>609</v>
      </c>
      <c r="B12" s="5" t="n">
        <v>19970</v>
      </c>
      <c r="C12" s="5" t="n">
        <v>19987</v>
      </c>
    </row>
    <row r="13" spans="1:4">
      <c r="A13" s="4" t="s">
        <v>610</v>
      </c>
      <c r="B13" s="4" t="s">
        <v>61</v>
      </c>
      <c r="C13" s="4" t="s">
        <v>61</v>
      </c>
    </row>
    <row r="14" spans="1:4">
      <c r="A14" s="4" t="s">
        <v>611</v>
      </c>
      <c r="B14" s="5" t="n">
        <v>-10</v>
      </c>
      <c r="C14" s="5" t="n">
        <v>-16</v>
      </c>
    </row>
    <row r="15" spans="1:4">
      <c r="A15" s="4" t="s">
        <v>612</v>
      </c>
      <c r="B15" s="5" t="n">
        <v>19960</v>
      </c>
      <c r="C15" s="5" t="n">
        <v>19971</v>
      </c>
    </row>
    <row r="16" spans="1:4">
      <c r="A16" s="4" t="s">
        <v>615</v>
      </c>
    </row>
    <row r="17" spans="1:4">
      <c r="A17" s="4" t="s">
        <v>609</v>
      </c>
      <c r="B17" s="5" t="n">
        <v>96886</v>
      </c>
      <c r="C17" s="5" t="n">
        <v>101552</v>
      </c>
    </row>
    <row r="18" spans="1:4">
      <c r="A18" s="4" t="s">
        <v>610</v>
      </c>
      <c r="B18" s="5" t="n">
        <v>912</v>
      </c>
      <c r="C18" s="5" t="n">
        <v>2203</v>
      </c>
    </row>
    <row r="19" spans="1:4">
      <c r="A19" s="4" t="s">
        <v>611</v>
      </c>
      <c r="B19" s="5" t="n">
        <v>-509</v>
      </c>
      <c r="C19" s="5" t="n">
        <v>-107</v>
      </c>
    </row>
    <row r="20" spans="1:4">
      <c r="A20" s="4" t="s">
        <v>612</v>
      </c>
      <c r="B20" s="5" t="n">
        <v>97289</v>
      </c>
      <c r="C20" s="5" t="n">
        <v>103648</v>
      </c>
    </row>
    <row r="21" spans="1:4">
      <c r="A21" s="4" t="s">
        <v>616</v>
      </c>
    </row>
    <row r="22" spans="1:4">
      <c r="A22" s="4" t="s">
        <v>609</v>
      </c>
      <c r="B22" s="5" t="n">
        <v>35513</v>
      </c>
      <c r="C22" s="5" t="n">
        <v>22095</v>
      </c>
    </row>
    <row r="23" spans="1:4">
      <c r="A23" s="4" t="s">
        <v>610</v>
      </c>
      <c r="B23" s="5" t="n">
        <v>14</v>
      </c>
      <c r="C23" s="5" t="n">
        <v>46</v>
      </c>
    </row>
    <row r="24" spans="1:4">
      <c r="A24" s="4" t="s">
        <v>611</v>
      </c>
      <c r="B24" s="5" t="n">
        <v>-773</v>
      </c>
      <c r="C24" s="5" t="n">
        <v>-415</v>
      </c>
    </row>
    <row r="25" spans="1:4">
      <c r="A25" s="4" t="s">
        <v>612</v>
      </c>
      <c r="B25" s="6" t="n">
        <v>34754</v>
      </c>
      <c r="C25" s="5" t="n">
        <v>21726</v>
      </c>
    </row>
    <row r="26" spans="1:4">
      <c r="A26" s="4" t="s">
        <v>617</v>
      </c>
    </row>
    <row r="27" spans="1:4">
      <c r="A27" s="4" t="s">
        <v>609</v>
      </c>
      <c r="C27" s="5" t="n">
        <v>9367</v>
      </c>
    </row>
    <row r="28" spans="1:4">
      <c r="A28" s="4" t="s">
        <v>610</v>
      </c>
      <c r="C28" s="4" t="s">
        <v>61</v>
      </c>
    </row>
    <row r="29" spans="1:4">
      <c r="A29" s="4" t="s">
        <v>611</v>
      </c>
      <c r="C29" s="5" t="n">
        <v>-483</v>
      </c>
    </row>
    <row r="30" spans="1:4">
      <c r="A30" s="4" t="s">
        <v>612</v>
      </c>
      <c r="C30" s="6" t="n">
        <v>8884</v>
      </c>
    </row>
    <row r="31" spans="1:4"/>
    <row r="32" spans="1:4">
      <c r="A32" s="4" t="s">
        <v>38</v>
      </c>
      <c r="B32" s="4" t="s">
        <v>73</v>
      </c>
    </row>
  </sheetData>
  <mergeCells count="3">
    <mergeCell ref="C1:D1"/>
    <mergeCell ref="A31:D31"/>
    <mergeCell ref="B32:D3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36"/>
    <col customWidth="1" max="5" min="5" width="27"/>
    <col customWidth="1" max="6" min="6" width="24"/>
    <col customWidth="1" max="7" min="7" width="37"/>
    <col customWidth="1" max="8" min="8" width="11"/>
    <col customWidth="1" max="9" min="9" width="4"/>
  </cols>
  <sheetData>
    <row r="1" spans="1:9">
      <c r="A1" s="1" t="s">
        <v>156</v>
      </c>
      <c r="B1" s="2" t="s">
        <v>157</v>
      </c>
      <c r="C1" s="2" t="s">
        <v>158</v>
      </c>
      <c r="D1" s="2" t="s">
        <v>159</v>
      </c>
      <c r="E1" s="2" t="s">
        <v>160</v>
      </c>
      <c r="F1" s="2" t="s">
        <v>161</v>
      </c>
      <c r="G1" s="2" t="s">
        <v>162</v>
      </c>
      <c r="H1" s="2" t="s">
        <v>163</v>
      </c>
    </row>
    <row r="2" spans="1:9">
      <c r="A2" s="4" t="s">
        <v>164</v>
      </c>
      <c r="B2" s="4" t="s">
        <v>61</v>
      </c>
      <c r="C2" s="6" t="n">
        <v>21382</v>
      </c>
      <c r="D2" s="6" t="n">
        <v>227692</v>
      </c>
      <c r="E2" s="6" t="n">
        <v>155647</v>
      </c>
      <c r="F2" s="6" t="n">
        <v>-56457</v>
      </c>
      <c r="G2" s="6" t="n">
        <v>-5247</v>
      </c>
      <c r="H2" s="6" t="n">
        <v>343017</v>
      </c>
    </row>
    <row r="3" spans="1:9">
      <c r="A3" s="4" t="s">
        <v>129</v>
      </c>
      <c r="B3" s="4" t="s">
        <v>61</v>
      </c>
      <c r="C3" s="4" t="s">
        <v>61</v>
      </c>
      <c r="D3" s="4" t="s">
        <v>61</v>
      </c>
      <c r="E3" s="5" t="n">
        <v>25126</v>
      </c>
      <c r="F3" s="4" t="s">
        <v>61</v>
      </c>
      <c r="G3" s="4" t="s">
        <v>61</v>
      </c>
      <c r="H3" s="5" t="n">
        <v>25126</v>
      </c>
    </row>
    <row r="4" spans="1:9">
      <c r="A4" s="4" t="s">
        <v>165</v>
      </c>
      <c r="B4" s="4" t="s">
        <v>61</v>
      </c>
      <c r="C4" s="4" t="s">
        <v>61</v>
      </c>
      <c r="D4" s="4" t="s">
        <v>61</v>
      </c>
      <c r="E4" s="4" t="s">
        <v>61</v>
      </c>
      <c r="F4" s="4" t="s">
        <v>61</v>
      </c>
      <c r="G4" s="5" t="n">
        <v>3236</v>
      </c>
      <c r="H4" s="5" t="n">
        <v>3236</v>
      </c>
    </row>
    <row r="5" spans="1:9">
      <c r="A5" s="4" t="s">
        <v>166</v>
      </c>
      <c r="B5" s="4" t="s">
        <v>61</v>
      </c>
      <c r="C5" s="4" t="s">
        <v>61</v>
      </c>
      <c r="D5" s="4" t="s">
        <v>61</v>
      </c>
      <c r="E5" s="5" t="n">
        <v>-10396</v>
      </c>
      <c r="G5" s="4" t="s">
        <v>61</v>
      </c>
      <c r="H5" s="5" t="n">
        <v>-10396</v>
      </c>
    </row>
    <row r="6" spans="1:9">
      <c r="A6" s="4" t="s">
        <v>167</v>
      </c>
      <c r="B6" s="4" t="s">
        <v>61</v>
      </c>
      <c r="C6" s="4" t="s">
        <v>61</v>
      </c>
      <c r="D6" s="5" t="n">
        <v>241</v>
      </c>
      <c r="E6" s="4" t="s">
        <v>61</v>
      </c>
      <c r="F6" s="5" t="n">
        <v>290</v>
      </c>
      <c r="G6" s="4" t="s">
        <v>61</v>
      </c>
      <c r="H6" s="5" t="n">
        <v>531</v>
      </c>
    </row>
    <row r="7" spans="1:9">
      <c r="A7" s="4" t="s">
        <v>168</v>
      </c>
      <c r="B7" s="4" t="s">
        <v>61</v>
      </c>
      <c r="C7" s="4" t="s">
        <v>61</v>
      </c>
      <c r="D7" s="5" t="n">
        <v>146</v>
      </c>
      <c r="E7" s="4" t="s">
        <v>61</v>
      </c>
      <c r="F7" s="5" t="n">
        <v>775</v>
      </c>
      <c r="G7" s="4" t="s">
        <v>61</v>
      </c>
      <c r="H7" s="5" t="n">
        <v>921</v>
      </c>
    </row>
    <row r="8" spans="1:9">
      <c r="A8" s="4" t="s">
        <v>169</v>
      </c>
      <c r="B8" s="4" t="s">
        <v>61</v>
      </c>
      <c r="C8" s="4" t="s">
        <v>61</v>
      </c>
      <c r="D8" s="5" t="n">
        <v>63</v>
      </c>
      <c r="E8" s="4" t="s">
        <v>61</v>
      </c>
      <c r="F8" s="5" t="n">
        <v>321</v>
      </c>
      <c r="G8" s="4" t="s">
        <v>61</v>
      </c>
      <c r="H8" s="5" t="n">
        <v>384</v>
      </c>
    </row>
    <row r="9" spans="1:9">
      <c r="A9" s="4" t="s">
        <v>170</v>
      </c>
      <c r="B9" s="4" t="s">
        <v>61</v>
      </c>
      <c r="C9" s="4" t="s">
        <v>61</v>
      </c>
      <c r="D9" s="4" t="s">
        <v>61</v>
      </c>
      <c r="E9" s="4" t="s">
        <v>61</v>
      </c>
      <c r="F9" s="5" t="n">
        <v>-23762</v>
      </c>
      <c r="G9" s="4" t="s">
        <v>61</v>
      </c>
      <c r="H9" s="5" t="n">
        <v>-23762</v>
      </c>
    </row>
    <row r="10" spans="1:9">
      <c r="A10" s="4" t="s">
        <v>171</v>
      </c>
      <c r="B10" s="4" t="s">
        <v>61</v>
      </c>
      <c r="C10" s="5" t="n">
        <v>21382</v>
      </c>
      <c r="D10" s="5" t="n">
        <v>228142</v>
      </c>
      <c r="E10" s="5" t="n">
        <v>170377</v>
      </c>
      <c r="F10" s="5" t="n">
        <v>-78833</v>
      </c>
      <c r="G10" s="5" t="n">
        <v>-2011</v>
      </c>
      <c r="H10" s="5" t="n">
        <v>339057</v>
      </c>
    </row>
    <row r="11" spans="1:9">
      <c r="A11" s="4" t="s">
        <v>129</v>
      </c>
      <c r="B11" s="4" t="s">
        <v>61</v>
      </c>
      <c r="C11" s="4" t="s">
        <v>61</v>
      </c>
      <c r="D11" s="4" t="s">
        <v>61</v>
      </c>
      <c r="E11" s="5" t="n">
        <v>21485</v>
      </c>
      <c r="F11" s="4" t="s">
        <v>61</v>
      </c>
      <c r="G11" s="4" t="s">
        <v>61</v>
      </c>
      <c r="H11" s="5" t="n">
        <v>21485</v>
      </c>
    </row>
    <row r="12" spans="1:9">
      <c r="A12" s="4" t="s">
        <v>165</v>
      </c>
      <c r="B12" s="4" t="s">
        <v>61</v>
      </c>
      <c r="C12" s="4" t="s">
        <v>61</v>
      </c>
      <c r="D12" s="4" t="s">
        <v>61</v>
      </c>
      <c r="E12" s="4" t="s">
        <v>61</v>
      </c>
      <c r="F12" s="4" t="s">
        <v>61</v>
      </c>
      <c r="G12" s="5" t="n">
        <v>1415</v>
      </c>
      <c r="H12" s="5" t="n">
        <v>1415</v>
      </c>
    </row>
    <row r="13" spans="1:9">
      <c r="A13" s="4" t="s">
        <v>166</v>
      </c>
      <c r="B13" s="4" t="s">
        <v>61</v>
      </c>
      <c r="C13" s="4" t="s">
        <v>61</v>
      </c>
      <c r="D13" s="4" t="s">
        <v>61</v>
      </c>
      <c r="E13" s="5" t="n">
        <v>-11563</v>
      </c>
      <c r="F13" s="4" t="s">
        <v>61</v>
      </c>
      <c r="G13" s="4" t="s">
        <v>61</v>
      </c>
      <c r="H13" s="5" t="n">
        <v>-11563</v>
      </c>
    </row>
    <row r="14" spans="1:9">
      <c r="A14" s="4" t="s">
        <v>167</v>
      </c>
      <c r="B14" s="4" t="s">
        <v>61</v>
      </c>
      <c r="C14" s="4" t="s">
        <v>61</v>
      </c>
      <c r="D14" s="5" t="n">
        <v>382</v>
      </c>
      <c r="E14" s="4" t="s">
        <v>61</v>
      </c>
      <c r="F14" s="5" t="n">
        <v>408</v>
      </c>
      <c r="G14" s="4" t="s">
        <v>61</v>
      </c>
      <c r="H14" s="5" t="n">
        <v>790</v>
      </c>
    </row>
    <row r="15" spans="1:9">
      <c r="A15" s="4" t="s">
        <v>168</v>
      </c>
      <c r="B15" s="4" t="s">
        <v>61</v>
      </c>
      <c r="C15" s="4" t="s">
        <v>61</v>
      </c>
      <c r="D15" s="5" t="n">
        <v>86</v>
      </c>
      <c r="E15" s="4" t="s">
        <v>61</v>
      </c>
      <c r="F15" s="5" t="n">
        <v>292</v>
      </c>
      <c r="G15" s="4" t="s">
        <v>61</v>
      </c>
      <c r="H15" s="5" t="n">
        <v>378</v>
      </c>
    </row>
    <row r="16" spans="1:9">
      <c r="A16" s="4" t="s">
        <v>169</v>
      </c>
      <c r="B16" s="4" t="s">
        <v>61</v>
      </c>
      <c r="C16" s="4" t="s">
        <v>61</v>
      </c>
      <c r="D16" s="5" t="n">
        <v>140</v>
      </c>
      <c r="E16" s="4" t="s">
        <v>61</v>
      </c>
      <c r="F16" s="5" t="n">
        <v>275</v>
      </c>
      <c r="G16" s="4" t="s">
        <v>61</v>
      </c>
      <c r="H16" s="5" t="n">
        <v>415</v>
      </c>
    </row>
    <row r="17" spans="1:9">
      <c r="A17" s="4" t="s">
        <v>170</v>
      </c>
      <c r="B17" s="4" t="s">
        <v>61</v>
      </c>
      <c r="C17" s="4" t="s">
        <v>61</v>
      </c>
      <c r="D17" s="4" t="s">
        <v>61</v>
      </c>
      <c r="E17" s="4" t="s">
        <v>61</v>
      </c>
      <c r="F17" s="5" t="n">
        <v>-1263</v>
      </c>
      <c r="G17" s="4" t="s">
        <v>61</v>
      </c>
      <c r="H17" s="5" t="n">
        <v>-1263</v>
      </c>
    </row>
    <row r="18" spans="1:9">
      <c r="A18" s="4" t="s">
        <v>172</v>
      </c>
      <c r="B18" s="4" t="s">
        <v>61</v>
      </c>
      <c r="C18" s="4" t="s">
        <v>61</v>
      </c>
      <c r="D18" s="4" t="s">
        <v>61</v>
      </c>
      <c r="E18" s="5" t="n">
        <v>244</v>
      </c>
      <c r="F18" s="4" t="s">
        <v>61</v>
      </c>
      <c r="G18" s="5" t="n">
        <v>-244</v>
      </c>
      <c r="H18" s="4" t="s">
        <v>61</v>
      </c>
    </row>
    <row r="19" spans="1:9">
      <c r="A19" s="4" t="s">
        <v>173</v>
      </c>
      <c r="B19" s="4" t="s">
        <v>61</v>
      </c>
      <c r="C19" s="5" t="n">
        <v>21382</v>
      </c>
      <c r="D19" s="5" t="n">
        <v>228750</v>
      </c>
      <c r="E19" s="5" t="n">
        <v>180543</v>
      </c>
      <c r="F19" s="5" t="n">
        <v>-79121</v>
      </c>
      <c r="G19" s="5" t="n">
        <v>-840</v>
      </c>
      <c r="H19" s="5" t="n">
        <v>350714</v>
      </c>
      <c r="I19" s="4" t="s">
        <v>38</v>
      </c>
    </row>
    <row r="20" spans="1:9">
      <c r="A20" s="4" t="s">
        <v>129</v>
      </c>
      <c r="B20" s="4" t="s">
        <v>61</v>
      </c>
      <c r="C20" s="4" t="s">
        <v>61</v>
      </c>
      <c r="D20" s="4" t="s">
        <v>61</v>
      </c>
      <c r="E20" s="5" t="n">
        <v>36340</v>
      </c>
      <c r="F20" s="4" t="s">
        <v>61</v>
      </c>
      <c r="G20" s="4" t="s">
        <v>61</v>
      </c>
      <c r="H20" s="5" t="n">
        <v>36340</v>
      </c>
    </row>
    <row r="21" spans="1:9">
      <c r="A21" s="4" t="s">
        <v>165</v>
      </c>
      <c r="B21" s="4" t="s">
        <v>61</v>
      </c>
      <c r="C21" s="4" t="s">
        <v>61</v>
      </c>
      <c r="D21" s="4" t="s">
        <v>61</v>
      </c>
      <c r="E21" s="4" t="s">
        <v>61</v>
      </c>
      <c r="F21" s="4" t="s">
        <v>61</v>
      </c>
      <c r="G21" s="5" t="n">
        <v>-589</v>
      </c>
      <c r="H21" s="5" t="n">
        <v>-589</v>
      </c>
    </row>
    <row r="22" spans="1:9">
      <c r="A22" s="4" t="s">
        <v>166</v>
      </c>
      <c r="B22" s="4" t="s">
        <v>61</v>
      </c>
      <c r="C22" s="4" t="s">
        <v>61</v>
      </c>
      <c r="D22" s="4" t="s">
        <v>61</v>
      </c>
      <c r="E22" s="5" t="n">
        <v>-12966</v>
      </c>
      <c r="F22" s="4" t="s">
        <v>61</v>
      </c>
      <c r="G22" s="4" t="s">
        <v>61</v>
      </c>
      <c r="H22" s="5" t="n">
        <v>-12966</v>
      </c>
    </row>
    <row r="23" spans="1:9">
      <c r="A23" s="4" t="s">
        <v>167</v>
      </c>
      <c r="B23" s="4" t="s">
        <v>61</v>
      </c>
      <c r="C23" s="4" t="s">
        <v>61</v>
      </c>
      <c r="D23" s="5" t="n">
        <v>535</v>
      </c>
      <c r="E23" s="4" t="s">
        <v>61</v>
      </c>
      <c r="F23" s="5" t="n">
        <v>623</v>
      </c>
      <c r="G23" s="4" t="s">
        <v>61</v>
      </c>
      <c r="H23" s="5" t="n">
        <v>1158</v>
      </c>
    </row>
    <row r="24" spans="1:9">
      <c r="A24" s="4" t="s">
        <v>168</v>
      </c>
      <c r="B24" s="4" t="s">
        <v>61</v>
      </c>
      <c r="C24" s="4" t="s">
        <v>61</v>
      </c>
      <c r="D24" s="5" t="n">
        <v>-84</v>
      </c>
      <c r="E24" s="4" t="s">
        <v>61</v>
      </c>
      <c r="F24" s="5" t="n">
        <v>468</v>
      </c>
      <c r="G24" s="4" t="s">
        <v>61</v>
      </c>
      <c r="H24" s="5" t="n">
        <v>384</v>
      </c>
    </row>
    <row r="25" spans="1:9">
      <c r="A25" s="4" t="s">
        <v>169</v>
      </c>
      <c r="B25" s="4" t="s">
        <v>61</v>
      </c>
      <c r="C25" s="4" t="s">
        <v>61</v>
      </c>
      <c r="D25" s="5" t="n">
        <v>138</v>
      </c>
      <c r="E25" s="4" t="s">
        <v>61</v>
      </c>
      <c r="F25" s="5" t="n">
        <v>214</v>
      </c>
      <c r="G25" s="4" t="s">
        <v>61</v>
      </c>
      <c r="H25" s="5" t="n">
        <v>352</v>
      </c>
    </row>
    <row r="26" spans="1:9">
      <c r="A26" s="4" t="s">
        <v>170</v>
      </c>
      <c r="B26" s="4" t="s">
        <v>61</v>
      </c>
      <c r="C26" s="4" t="s">
        <v>61</v>
      </c>
      <c r="D26" s="4" t="s">
        <v>61</v>
      </c>
      <c r="E26" s="4" t="s">
        <v>61</v>
      </c>
      <c r="F26" s="5" t="n">
        <v>-34412</v>
      </c>
      <c r="G26" s="4" t="s">
        <v>61</v>
      </c>
      <c r="H26" s="5" t="n">
        <v>-34412</v>
      </c>
    </row>
    <row r="27" spans="1:9">
      <c r="A27" s="4" t="s">
        <v>174</v>
      </c>
      <c r="B27" s="4" t="s">
        <v>61</v>
      </c>
      <c r="C27" s="4" t="s">
        <v>61</v>
      </c>
      <c r="D27" s="4" t="s">
        <v>61</v>
      </c>
      <c r="E27" s="5" t="n">
        <v>-8124</v>
      </c>
      <c r="F27" s="4" t="s">
        <v>61</v>
      </c>
      <c r="G27" s="4" t="s">
        <v>61</v>
      </c>
      <c r="H27" s="5" t="n">
        <v>-8124</v>
      </c>
    </row>
    <row r="28" spans="1:9">
      <c r="A28" s="4" t="s">
        <v>175</v>
      </c>
      <c r="B28" s="4" t="s">
        <v>61</v>
      </c>
      <c r="C28" s="5" t="n">
        <v>-5375</v>
      </c>
      <c r="D28" s="5" t="n">
        <v>-106853</v>
      </c>
      <c r="E28" s="4" t="s">
        <v>61</v>
      </c>
      <c r="F28" s="5" t="n">
        <v>112228</v>
      </c>
      <c r="G28" s="4" t="s">
        <v>61</v>
      </c>
      <c r="H28" s="4" t="s">
        <v>61</v>
      </c>
    </row>
    <row r="29" spans="1:9">
      <c r="A29" s="4" t="s">
        <v>176</v>
      </c>
      <c r="B29" s="4" t="s">
        <v>61</v>
      </c>
      <c r="C29" s="6" t="n">
        <v>16007</v>
      </c>
      <c r="D29" s="6" t="n">
        <v>122486</v>
      </c>
      <c r="E29" s="6" t="n">
        <v>195793</v>
      </c>
      <c r="F29" s="4" t="s">
        <v>61</v>
      </c>
      <c r="G29" s="6" t="n">
        <v>-1429</v>
      </c>
      <c r="H29" s="6" t="n">
        <v>332857</v>
      </c>
    </row>
    <row r="30" spans="1:9"/>
    <row r="31" spans="1:9">
      <c r="A31" s="4" t="s">
        <v>38</v>
      </c>
      <c r="B31" s="4" t="s">
        <v>73</v>
      </c>
    </row>
  </sheetData>
  <mergeCells count="3">
    <mergeCell ref="H1:I1"/>
    <mergeCell ref="A30:I30"/>
    <mergeCell ref="B31:I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618</v>
      </c>
      <c r="B1" s="2" t="s">
        <v>2</v>
      </c>
      <c r="C1" s="2" t="s">
        <v>35</v>
      </c>
    </row>
    <row r="2" spans="1:4">
      <c r="A2" s="3" t="s">
        <v>619</v>
      </c>
    </row>
    <row r="3" spans="1:4">
      <c r="A3" s="4" t="s">
        <v>620</v>
      </c>
      <c r="B3" s="6" t="n">
        <v>19970</v>
      </c>
    </row>
    <row r="4" spans="1:4">
      <c r="A4" s="4" t="s">
        <v>621</v>
      </c>
      <c r="B4" s="5" t="n">
        <v>14447</v>
      </c>
    </row>
    <row r="5" spans="1:4">
      <c r="A5" s="4" t="s">
        <v>622</v>
      </c>
      <c r="B5" s="5" t="n">
        <v>83547</v>
      </c>
    </row>
    <row r="6" spans="1:4">
      <c r="A6" s="4" t="s">
        <v>623</v>
      </c>
      <c r="B6" s="4" t="s">
        <v>61</v>
      </c>
    </row>
    <row r="7" spans="1:4">
      <c r="A7" s="4" t="s">
        <v>624</v>
      </c>
      <c r="B7" s="5" t="n">
        <v>117964</v>
      </c>
    </row>
    <row r="8" spans="1:4">
      <c r="A8" s="4" t="s">
        <v>609</v>
      </c>
      <c r="B8" s="5" t="n">
        <v>153477</v>
      </c>
      <c r="C8" s="6" t="n">
        <v>164290</v>
      </c>
    </row>
    <row r="9" spans="1:4">
      <c r="A9" s="3" t="s">
        <v>625</v>
      </c>
    </row>
    <row r="10" spans="1:4">
      <c r="A10" s="4" t="s">
        <v>626</v>
      </c>
      <c r="B10" s="5" t="n">
        <v>19960</v>
      </c>
    </row>
    <row r="11" spans="1:4">
      <c r="A11" s="4" t="s">
        <v>627</v>
      </c>
      <c r="B11" s="5" t="n">
        <v>14595</v>
      </c>
    </row>
    <row r="12" spans="1:4">
      <c r="A12" s="4" t="s">
        <v>628</v>
      </c>
      <c r="B12" s="5" t="n">
        <v>83807</v>
      </c>
    </row>
    <row r="13" spans="1:4">
      <c r="A13" s="4" t="s">
        <v>629</v>
      </c>
      <c r="B13" s="4" t="s">
        <v>61</v>
      </c>
    </row>
    <row r="14" spans="1:4">
      <c r="A14" s="4" t="s">
        <v>630</v>
      </c>
      <c r="B14" s="5" t="n">
        <v>118362</v>
      </c>
    </row>
    <row r="15" spans="1:4">
      <c r="A15" s="4" t="s">
        <v>612</v>
      </c>
      <c r="B15" s="5" t="n">
        <v>153116</v>
      </c>
      <c r="C15" s="5" t="n">
        <v>165525</v>
      </c>
      <c r="D15" s="4" t="s">
        <v>38</v>
      </c>
    </row>
    <row r="16" spans="1:4">
      <c r="A16" s="3" t="s">
        <v>631</v>
      </c>
    </row>
    <row r="17" spans="1:4">
      <c r="A17" s="4" t="s">
        <v>632</v>
      </c>
      <c r="B17" s="5" t="n">
        <v>25013</v>
      </c>
    </row>
    <row r="18" spans="1:4">
      <c r="A18" s="4" t="s">
        <v>633</v>
      </c>
      <c r="B18" s="4" t="s">
        <v>61</v>
      </c>
    </row>
    <row r="19" spans="1:4">
      <c r="A19" s="4" t="s">
        <v>634</v>
      </c>
      <c r="B19" s="4" t="s">
        <v>61</v>
      </c>
    </row>
    <row r="20" spans="1:4">
      <c r="A20" s="4" t="s">
        <v>635</v>
      </c>
      <c r="B20" s="4" t="s">
        <v>61</v>
      </c>
    </row>
    <row r="21" spans="1:4">
      <c r="A21" s="4" t="s">
        <v>636</v>
      </c>
      <c r="B21" s="5" t="n">
        <v>25013</v>
      </c>
      <c r="C21" s="5" t="n">
        <v>25149</v>
      </c>
      <c r="D21" s="4" t="s">
        <v>38</v>
      </c>
    </row>
    <row r="22" spans="1:4">
      <c r="A22" s="3" t="s">
        <v>637</v>
      </c>
    </row>
    <row r="23" spans="1:4">
      <c r="A23" s="4" t="s">
        <v>638</v>
      </c>
      <c r="B23" s="5" t="n">
        <v>24990</v>
      </c>
    </row>
    <row r="24" spans="1:4">
      <c r="A24" s="4" t="s">
        <v>639</v>
      </c>
      <c r="B24" s="4" t="s">
        <v>61</v>
      </c>
    </row>
    <row r="25" spans="1:4">
      <c r="A25" s="4" t="s">
        <v>640</v>
      </c>
      <c r="B25" s="4" t="s">
        <v>61</v>
      </c>
    </row>
    <row r="26" spans="1:4">
      <c r="A26" s="4" t="s">
        <v>641</v>
      </c>
      <c r="B26" s="4" t="s">
        <v>61</v>
      </c>
    </row>
    <row r="27" spans="1:4">
      <c r="A27" s="4" t="s">
        <v>642</v>
      </c>
      <c r="B27" s="5" t="n">
        <v>24990</v>
      </c>
      <c r="C27" s="5" t="n">
        <v>25084</v>
      </c>
    </row>
    <row r="28" spans="1:4">
      <c r="A28" s="4" t="s">
        <v>613</v>
      </c>
    </row>
    <row r="29" spans="1:4">
      <c r="A29" s="3" t="s">
        <v>619</v>
      </c>
    </row>
    <row r="30" spans="1:4">
      <c r="A30" s="4" t="s">
        <v>620</v>
      </c>
      <c r="B30" s="4" t="s">
        <v>61</v>
      </c>
    </row>
    <row r="31" spans="1:4">
      <c r="A31" s="4" t="s">
        <v>621</v>
      </c>
      <c r="B31" s="4" t="s">
        <v>61</v>
      </c>
    </row>
    <row r="32" spans="1:4">
      <c r="A32" s="4" t="s">
        <v>622</v>
      </c>
      <c r="B32" s="5" t="n">
        <v>1108</v>
      </c>
    </row>
    <row r="33" spans="1:4">
      <c r="A33" s="4" t="s">
        <v>623</v>
      </c>
      <c r="B33" s="4" t="s">
        <v>61</v>
      </c>
    </row>
    <row r="34" spans="1:4">
      <c r="A34" s="4" t="s">
        <v>624</v>
      </c>
      <c r="B34" s="5" t="n">
        <v>1108</v>
      </c>
    </row>
    <row r="35" spans="1:4">
      <c r="A35" s="4" t="s">
        <v>609</v>
      </c>
      <c r="B35" s="5" t="n">
        <v>1108</v>
      </c>
      <c r="C35" s="5" t="n">
        <v>11289</v>
      </c>
    </row>
    <row r="36" spans="1:4">
      <c r="A36" s="3" t="s">
        <v>625</v>
      </c>
    </row>
    <row r="37" spans="1:4">
      <c r="A37" s="4" t="s">
        <v>626</v>
      </c>
      <c r="B37" s="4" t="s">
        <v>61</v>
      </c>
    </row>
    <row r="38" spans="1:4">
      <c r="A38" s="4" t="s">
        <v>627</v>
      </c>
      <c r="B38" s="4" t="s">
        <v>61</v>
      </c>
    </row>
    <row r="39" spans="1:4">
      <c r="A39" s="4" t="s">
        <v>628</v>
      </c>
      <c r="B39" s="5" t="n">
        <v>1113</v>
      </c>
    </row>
    <row r="40" spans="1:4">
      <c r="A40" s="4" t="s">
        <v>629</v>
      </c>
      <c r="B40" s="4" t="s">
        <v>61</v>
      </c>
    </row>
    <row r="41" spans="1:4">
      <c r="A41" s="4" t="s">
        <v>630</v>
      </c>
      <c r="B41" s="5" t="n">
        <v>1113</v>
      </c>
    </row>
    <row r="42" spans="1:4">
      <c r="A42" s="4" t="s">
        <v>612</v>
      </c>
      <c r="B42" s="5" t="n">
        <v>1113</v>
      </c>
      <c r="C42" s="5" t="n">
        <v>11296</v>
      </c>
    </row>
    <row r="43" spans="1:4">
      <c r="A43" s="3" t="s">
        <v>631</v>
      </c>
    </row>
    <row r="44" spans="1:4">
      <c r="A44" s="4" t="s">
        <v>632</v>
      </c>
      <c r="B44" s="5" t="n">
        <v>17887</v>
      </c>
    </row>
    <row r="45" spans="1:4">
      <c r="A45" s="4" t="s">
        <v>633</v>
      </c>
      <c r="B45" s="4" t="s">
        <v>61</v>
      </c>
    </row>
    <row r="46" spans="1:4">
      <c r="A46" s="4" t="s">
        <v>634</v>
      </c>
      <c r="B46" s="4" t="s">
        <v>61</v>
      </c>
    </row>
    <row r="47" spans="1:4">
      <c r="A47" s="4" t="s">
        <v>635</v>
      </c>
      <c r="B47" s="4" t="s">
        <v>61</v>
      </c>
    </row>
    <row r="48" spans="1:4">
      <c r="A48" s="4" t="s">
        <v>636</v>
      </c>
      <c r="B48" s="5" t="n">
        <v>17887</v>
      </c>
      <c r="C48" s="5" t="n">
        <v>17937</v>
      </c>
    </row>
    <row r="49" spans="1:4">
      <c r="A49" s="3" t="s">
        <v>637</v>
      </c>
    </row>
    <row r="50" spans="1:4">
      <c r="A50" s="4" t="s">
        <v>638</v>
      </c>
      <c r="B50" s="5" t="n">
        <v>17867</v>
      </c>
    </row>
    <row r="51" spans="1:4">
      <c r="A51" s="4" t="s">
        <v>639</v>
      </c>
      <c r="B51" s="4" t="s">
        <v>61</v>
      </c>
    </row>
    <row r="52" spans="1:4">
      <c r="A52" s="4" t="s">
        <v>640</v>
      </c>
      <c r="B52" s="4" t="s">
        <v>61</v>
      </c>
    </row>
    <row r="53" spans="1:4">
      <c r="A53" s="4" t="s">
        <v>641</v>
      </c>
      <c r="B53" s="4" t="s">
        <v>61</v>
      </c>
    </row>
    <row r="54" spans="1:4">
      <c r="A54" s="4" t="s">
        <v>642</v>
      </c>
      <c r="B54" s="5" t="n">
        <v>17867</v>
      </c>
      <c r="C54" s="5" t="n">
        <v>17888</v>
      </c>
    </row>
    <row r="55" spans="1:4">
      <c r="A55" s="4" t="s">
        <v>614</v>
      </c>
    </row>
    <row r="56" spans="1:4">
      <c r="A56" s="3" t="s">
        <v>619</v>
      </c>
    </row>
    <row r="57" spans="1:4">
      <c r="A57" s="4" t="s">
        <v>620</v>
      </c>
      <c r="B57" s="5" t="n">
        <v>19970</v>
      </c>
    </row>
    <row r="58" spans="1:4">
      <c r="A58" s="4" t="s">
        <v>621</v>
      </c>
      <c r="B58" s="4" t="s">
        <v>61</v>
      </c>
    </row>
    <row r="59" spans="1:4">
      <c r="A59" s="4" t="s">
        <v>622</v>
      </c>
      <c r="B59" s="4" t="s">
        <v>61</v>
      </c>
    </row>
    <row r="60" spans="1:4">
      <c r="A60" s="4" t="s">
        <v>623</v>
      </c>
      <c r="B60" s="4" t="s">
        <v>61</v>
      </c>
    </row>
    <row r="61" spans="1:4">
      <c r="A61" s="4" t="s">
        <v>624</v>
      </c>
      <c r="B61" s="5" t="n">
        <v>19970</v>
      </c>
    </row>
    <row r="62" spans="1:4">
      <c r="A62" s="4" t="s">
        <v>609</v>
      </c>
      <c r="B62" s="5" t="n">
        <v>19970</v>
      </c>
      <c r="C62" s="5" t="n">
        <v>19987</v>
      </c>
    </row>
    <row r="63" spans="1:4">
      <c r="A63" s="3" t="s">
        <v>625</v>
      </c>
    </row>
    <row r="64" spans="1:4">
      <c r="A64" s="4" t="s">
        <v>626</v>
      </c>
      <c r="B64" s="5" t="n">
        <v>19960</v>
      </c>
    </row>
    <row r="65" spans="1:4">
      <c r="A65" s="4" t="s">
        <v>627</v>
      </c>
      <c r="B65" s="4" t="s">
        <v>61</v>
      </c>
    </row>
    <row r="66" spans="1:4">
      <c r="A66" s="4" t="s">
        <v>628</v>
      </c>
      <c r="B66" s="4" t="s">
        <v>61</v>
      </c>
    </row>
    <row r="67" spans="1:4">
      <c r="A67" s="4" t="s">
        <v>629</v>
      </c>
      <c r="B67" s="4" t="s">
        <v>61</v>
      </c>
    </row>
    <row r="68" spans="1:4">
      <c r="A68" s="4" t="s">
        <v>630</v>
      </c>
      <c r="B68" s="5" t="n">
        <v>19960</v>
      </c>
    </row>
    <row r="69" spans="1:4">
      <c r="A69" s="4" t="s">
        <v>612</v>
      </c>
      <c r="B69" s="5" t="n">
        <v>19960</v>
      </c>
      <c r="C69" s="5" t="n">
        <v>19971</v>
      </c>
    </row>
    <row r="70" spans="1:4">
      <c r="A70" s="4" t="s">
        <v>615</v>
      </c>
    </row>
    <row r="71" spans="1:4">
      <c r="A71" s="3" t="s">
        <v>619</v>
      </c>
    </row>
    <row r="72" spans="1:4">
      <c r="A72" s="4" t="s">
        <v>620</v>
      </c>
      <c r="B72" s="4" t="s">
        <v>61</v>
      </c>
    </row>
    <row r="73" spans="1:4">
      <c r="A73" s="4" t="s">
        <v>621</v>
      </c>
      <c r="B73" s="5" t="n">
        <v>14447</v>
      </c>
    </row>
    <row r="74" spans="1:4">
      <c r="A74" s="4" t="s">
        <v>622</v>
      </c>
      <c r="B74" s="5" t="n">
        <v>82439</v>
      </c>
    </row>
    <row r="75" spans="1:4">
      <c r="A75" s="4" t="s">
        <v>623</v>
      </c>
      <c r="B75" s="4" t="s">
        <v>61</v>
      </c>
    </row>
    <row r="76" spans="1:4">
      <c r="A76" s="4" t="s">
        <v>624</v>
      </c>
      <c r="B76" s="5" t="n">
        <v>96886</v>
      </c>
    </row>
    <row r="77" spans="1:4">
      <c r="A77" s="4" t="s">
        <v>609</v>
      </c>
      <c r="B77" s="5" t="n">
        <v>96886</v>
      </c>
      <c r="C77" s="5" t="n">
        <v>101552</v>
      </c>
    </row>
    <row r="78" spans="1:4">
      <c r="A78" s="3" t="s">
        <v>625</v>
      </c>
    </row>
    <row r="79" spans="1:4">
      <c r="A79" s="4" t="s">
        <v>626</v>
      </c>
      <c r="B79" s="4" t="s">
        <v>61</v>
      </c>
    </row>
    <row r="80" spans="1:4">
      <c r="A80" s="4" t="s">
        <v>627</v>
      </c>
      <c r="B80" s="5" t="n">
        <v>14595</v>
      </c>
    </row>
    <row r="81" spans="1:4">
      <c r="A81" s="4" t="s">
        <v>628</v>
      </c>
      <c r="B81" s="5" t="n">
        <v>82694</v>
      </c>
    </row>
    <row r="82" spans="1:4">
      <c r="A82" s="4" t="s">
        <v>629</v>
      </c>
      <c r="B82" s="4" t="s">
        <v>61</v>
      </c>
    </row>
    <row r="83" spans="1:4">
      <c r="A83" s="4" t="s">
        <v>630</v>
      </c>
      <c r="B83" s="5" t="n">
        <v>97289</v>
      </c>
    </row>
    <row r="84" spans="1:4">
      <c r="A84" s="4" t="s">
        <v>612</v>
      </c>
      <c r="B84" s="5" t="n">
        <v>97289</v>
      </c>
      <c r="C84" s="5" t="n">
        <v>103648</v>
      </c>
    </row>
    <row r="85" spans="1:4">
      <c r="A85" s="4" t="s">
        <v>643</v>
      </c>
    </row>
    <row r="86" spans="1:4">
      <c r="A86" s="3" t="s">
        <v>631</v>
      </c>
    </row>
    <row r="87" spans="1:4">
      <c r="A87" s="4" t="s">
        <v>632</v>
      </c>
      <c r="B87" s="5" t="n">
        <v>7126</v>
      </c>
    </row>
    <row r="88" spans="1:4">
      <c r="A88" s="4" t="s">
        <v>633</v>
      </c>
      <c r="B88" s="4" t="s">
        <v>61</v>
      </c>
    </row>
    <row r="89" spans="1:4">
      <c r="A89" s="4" t="s">
        <v>634</v>
      </c>
      <c r="B89" s="4" t="s">
        <v>61</v>
      </c>
    </row>
    <row r="90" spans="1:4">
      <c r="A90" s="4" t="s">
        <v>635</v>
      </c>
      <c r="B90" s="4" t="s">
        <v>61</v>
      </c>
    </row>
    <row r="91" spans="1:4">
      <c r="A91" s="4" t="s">
        <v>636</v>
      </c>
      <c r="B91" s="5" t="n">
        <v>7126</v>
      </c>
      <c r="C91" s="5" t="n">
        <v>7212</v>
      </c>
    </row>
    <row r="92" spans="1:4">
      <c r="A92" s="3" t="s">
        <v>637</v>
      </c>
    </row>
    <row r="93" spans="1:4">
      <c r="A93" s="4" t="s">
        <v>638</v>
      </c>
      <c r="B93" s="5" t="n">
        <v>7123</v>
      </c>
    </row>
    <row r="94" spans="1:4">
      <c r="A94" s="4" t="s">
        <v>639</v>
      </c>
      <c r="B94" s="4" t="s">
        <v>61</v>
      </c>
    </row>
    <row r="95" spans="1:4">
      <c r="A95" s="4" t="s">
        <v>640</v>
      </c>
      <c r="B95" s="4" t="s">
        <v>61</v>
      </c>
    </row>
    <row r="96" spans="1:4">
      <c r="A96" s="4" t="s">
        <v>641</v>
      </c>
      <c r="B96" s="4" t="s">
        <v>61</v>
      </c>
    </row>
    <row r="97" spans="1:4">
      <c r="A97" s="4" t="s">
        <v>642</v>
      </c>
      <c r="B97" s="5" t="n">
        <v>7123</v>
      </c>
      <c r="C97" s="6" t="n">
        <v>7196</v>
      </c>
    </row>
    <row r="98" spans="1:4">
      <c r="A98" s="4" t="s">
        <v>644</v>
      </c>
    </row>
    <row r="99" spans="1:4">
      <c r="A99" s="3" t="s">
        <v>619</v>
      </c>
    </row>
    <row r="100" spans="1:4">
      <c r="A100" s="4" t="s">
        <v>645</v>
      </c>
      <c r="B100" s="5" t="n">
        <v>35513</v>
      </c>
    </row>
    <row r="101" spans="1:4">
      <c r="A101" s="3" t="s">
        <v>625</v>
      </c>
    </row>
    <row r="102" spans="1:4">
      <c r="A102" s="4" t="s">
        <v>646</v>
      </c>
      <c r="B102" s="6" t="n">
        <v>34754</v>
      </c>
    </row>
    <row r="103" spans="1:4"/>
    <row r="104" spans="1:4">
      <c r="A104" s="4" t="s">
        <v>38</v>
      </c>
      <c r="B104" s="4" t="s">
        <v>73</v>
      </c>
    </row>
  </sheetData>
  <mergeCells count="3">
    <mergeCell ref="C1:D1"/>
    <mergeCell ref="A103:D103"/>
    <mergeCell ref="B104:D10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647</v>
      </c>
      <c r="B1" s="2" t="s">
        <v>2</v>
      </c>
      <c r="C1" s="2" t="s">
        <v>35</v>
      </c>
    </row>
    <row r="2" spans="1:4">
      <c r="A2" s="4" t="s">
        <v>648</v>
      </c>
      <c r="B2" s="6" t="n">
        <v>25013</v>
      </c>
      <c r="C2" s="6" t="n">
        <v>25149</v>
      </c>
      <c r="D2" s="4" t="s">
        <v>38</v>
      </c>
    </row>
    <row r="3" spans="1:4">
      <c r="A3" s="4" t="s">
        <v>649</v>
      </c>
      <c r="B3" s="4" t="s">
        <v>61</v>
      </c>
      <c r="C3" s="4" t="s">
        <v>61</v>
      </c>
    </row>
    <row r="4" spans="1:4">
      <c r="A4" s="4" t="s">
        <v>650</v>
      </c>
      <c r="B4" s="5" t="n">
        <v>-23</v>
      </c>
      <c r="C4" s="5" t="n">
        <v>-65</v>
      </c>
    </row>
    <row r="5" spans="1:4">
      <c r="A5" s="4" t="s">
        <v>651</v>
      </c>
      <c r="B5" s="5" t="n">
        <v>24990</v>
      </c>
      <c r="C5" s="5" t="n">
        <v>25084</v>
      </c>
    </row>
    <row r="6" spans="1:4">
      <c r="A6" s="4" t="s">
        <v>613</v>
      </c>
    </row>
    <row r="7" spans="1:4">
      <c r="A7" s="4" t="s">
        <v>648</v>
      </c>
      <c r="B7" s="5" t="n">
        <v>17887</v>
      </c>
      <c r="C7" s="5" t="n">
        <v>17937</v>
      </c>
    </row>
    <row r="8" spans="1:4">
      <c r="A8" s="4" t="s">
        <v>649</v>
      </c>
      <c r="B8" s="4" t="s">
        <v>61</v>
      </c>
      <c r="C8" s="4" t="s">
        <v>61</v>
      </c>
    </row>
    <row r="9" spans="1:4">
      <c r="A9" s="4" t="s">
        <v>650</v>
      </c>
      <c r="B9" s="5" t="n">
        <v>-20</v>
      </c>
      <c r="C9" s="5" t="n">
        <v>-49</v>
      </c>
    </row>
    <row r="10" spans="1:4">
      <c r="A10" s="4" t="s">
        <v>651</v>
      </c>
      <c r="B10" s="5" t="n">
        <v>17867</v>
      </c>
      <c r="C10" s="5" t="n">
        <v>17888</v>
      </c>
    </row>
    <row r="11" spans="1:4">
      <c r="A11" s="4" t="s">
        <v>643</v>
      </c>
    </row>
    <row r="12" spans="1:4">
      <c r="A12" s="4" t="s">
        <v>648</v>
      </c>
      <c r="B12" s="5" t="n">
        <v>7126</v>
      </c>
      <c r="C12" s="5" t="n">
        <v>7212</v>
      </c>
    </row>
    <row r="13" spans="1:4">
      <c r="A13" s="4" t="s">
        <v>649</v>
      </c>
      <c r="B13" s="4" t="s">
        <v>61</v>
      </c>
      <c r="C13" s="4" t="s">
        <v>61</v>
      </c>
    </row>
    <row r="14" spans="1:4">
      <c r="A14" s="4" t="s">
        <v>650</v>
      </c>
      <c r="B14" s="5" t="n">
        <v>-3</v>
      </c>
      <c r="C14" s="5" t="n">
        <v>-16</v>
      </c>
    </row>
    <row r="15" spans="1:4">
      <c r="A15" s="4" t="s">
        <v>651</v>
      </c>
      <c r="B15" s="6" t="n">
        <v>7123</v>
      </c>
      <c r="C15" s="6" t="n">
        <v>7196</v>
      </c>
    </row>
    <row r="16" spans="1:4"/>
    <row r="17" spans="1:4">
      <c r="A17" s="4" t="s">
        <v>38</v>
      </c>
      <c r="B17" s="4" t="s">
        <v>73</v>
      </c>
    </row>
  </sheetData>
  <mergeCells count="3">
    <mergeCell ref="C1:D1"/>
    <mergeCell ref="A16:D16"/>
    <mergeCell ref="B17:D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5</v>
      </c>
    </row>
    <row r="2" spans="1:3">
      <c r="A2" s="4" t="s">
        <v>653</v>
      </c>
      <c r="B2" s="4" t="s">
        <v>654</v>
      </c>
      <c r="C2" s="4" t="s">
        <v>654</v>
      </c>
    </row>
    <row r="3" spans="1:3">
      <c r="A3" s="4" t="s">
        <v>655</v>
      </c>
      <c r="B3" s="6" t="n">
        <v>96886</v>
      </c>
      <c r="C3" s="6" t="n">
        <v>101552</v>
      </c>
    </row>
    <row r="4" spans="1:3">
      <c r="A4" s="4" t="s">
        <v>656</v>
      </c>
      <c r="B4" s="5" t="n">
        <v>912</v>
      </c>
      <c r="C4" s="5" t="n">
        <v>2203</v>
      </c>
    </row>
    <row r="5" spans="1:3">
      <c r="A5" s="4" t="s">
        <v>657</v>
      </c>
      <c r="B5" s="5" t="n">
        <v>-509</v>
      </c>
      <c r="C5" s="5" t="n">
        <v>-107</v>
      </c>
    </row>
    <row r="6" spans="1:3">
      <c r="A6" s="4" t="s">
        <v>658</v>
      </c>
      <c r="B6" s="6" t="n">
        <v>97289</v>
      </c>
      <c r="C6" s="6" t="n">
        <v>103648</v>
      </c>
    </row>
    <row r="7" spans="1:3">
      <c r="A7" s="4" t="s">
        <v>659</v>
      </c>
    </row>
    <row r="8" spans="1:3">
      <c r="A8" s="4" t="s">
        <v>653</v>
      </c>
      <c r="B8" s="4" t="s">
        <v>660</v>
      </c>
      <c r="C8" s="4" t="s">
        <v>661</v>
      </c>
    </row>
    <row r="9" spans="1:3">
      <c r="A9" s="4" t="s">
        <v>655</v>
      </c>
      <c r="B9" s="6" t="n">
        <v>9586</v>
      </c>
      <c r="C9" s="6" t="n">
        <v>10280</v>
      </c>
    </row>
    <row r="10" spans="1:3">
      <c r="A10" s="4" t="s">
        <v>656</v>
      </c>
      <c r="B10" s="5" t="n">
        <v>88</v>
      </c>
      <c r="C10" s="5" t="n">
        <v>211</v>
      </c>
    </row>
    <row r="11" spans="1:3">
      <c r="A11" s="4" t="s">
        <v>657</v>
      </c>
      <c r="B11" s="5" t="n">
        <v>-15</v>
      </c>
      <c r="C11" s="5" t="n">
        <v>-1</v>
      </c>
    </row>
    <row r="12" spans="1:3">
      <c r="A12" s="4" t="s">
        <v>658</v>
      </c>
      <c r="B12" s="6" t="n">
        <v>9659</v>
      </c>
      <c r="C12" s="6" t="n">
        <v>10490</v>
      </c>
    </row>
    <row r="13" spans="1:3">
      <c r="A13" s="4" t="s">
        <v>662</v>
      </c>
    </row>
    <row r="14" spans="1:3">
      <c r="A14" s="4" t="s">
        <v>653</v>
      </c>
      <c r="B14" s="4" t="s">
        <v>663</v>
      </c>
      <c r="C14" s="4" t="s">
        <v>664</v>
      </c>
    </row>
    <row r="15" spans="1:3">
      <c r="A15" s="4" t="s">
        <v>655</v>
      </c>
      <c r="B15" s="6" t="n">
        <v>9063</v>
      </c>
      <c r="C15" s="6" t="n">
        <v>10804</v>
      </c>
    </row>
    <row r="16" spans="1:3">
      <c r="A16" s="4" t="s">
        <v>656</v>
      </c>
      <c r="B16" s="5" t="n">
        <v>78</v>
      </c>
      <c r="C16" s="5" t="n">
        <v>223</v>
      </c>
    </row>
    <row r="17" spans="1:3">
      <c r="A17" s="4" t="s">
        <v>657</v>
      </c>
      <c r="B17" s="4" t="s">
        <v>61</v>
      </c>
      <c r="C17" s="4" t="s">
        <v>61</v>
      </c>
    </row>
    <row r="18" spans="1:3">
      <c r="A18" s="4" t="s">
        <v>658</v>
      </c>
      <c r="B18" s="6" t="n">
        <v>9141</v>
      </c>
      <c r="C18" s="6" t="n">
        <v>11027</v>
      </c>
    </row>
    <row r="19" spans="1:3">
      <c r="A19" s="4" t="s">
        <v>665</v>
      </c>
    </row>
    <row r="20" spans="1:3">
      <c r="A20" s="4" t="s">
        <v>653</v>
      </c>
      <c r="B20" s="4" t="s">
        <v>666</v>
      </c>
      <c r="C20" s="4" t="s">
        <v>667</v>
      </c>
    </row>
    <row r="21" spans="1:3">
      <c r="A21" s="4" t="s">
        <v>655</v>
      </c>
      <c r="B21" s="6" t="n">
        <v>8914</v>
      </c>
      <c r="C21" s="6" t="n">
        <v>8913</v>
      </c>
    </row>
    <row r="22" spans="1:3">
      <c r="A22" s="4" t="s">
        <v>656</v>
      </c>
      <c r="B22" s="5" t="n">
        <v>36</v>
      </c>
      <c r="C22" s="5" t="n">
        <v>147</v>
      </c>
    </row>
    <row r="23" spans="1:3">
      <c r="A23" s="4" t="s">
        <v>657</v>
      </c>
      <c r="B23" s="5" t="n">
        <v>-53</v>
      </c>
      <c r="C23" s="4" t="s">
        <v>61</v>
      </c>
    </row>
    <row r="24" spans="1:3">
      <c r="A24" s="4" t="s">
        <v>658</v>
      </c>
      <c r="B24" s="6" t="n">
        <v>8897</v>
      </c>
      <c r="C24" s="6" t="n">
        <v>9060</v>
      </c>
    </row>
    <row r="25" spans="1:3">
      <c r="A25" s="4" t="s">
        <v>668</v>
      </c>
    </row>
    <row r="26" spans="1:3">
      <c r="A26" s="4" t="s">
        <v>653</v>
      </c>
      <c r="B26" s="4" t="s">
        <v>669</v>
      </c>
      <c r="C26" s="4" t="s">
        <v>670</v>
      </c>
    </row>
    <row r="27" spans="1:3">
      <c r="A27" s="4" t="s">
        <v>655</v>
      </c>
      <c r="B27" s="6" t="n">
        <v>8541</v>
      </c>
      <c r="C27" s="6" t="n">
        <v>8551</v>
      </c>
    </row>
    <row r="28" spans="1:3">
      <c r="A28" s="4" t="s">
        <v>656</v>
      </c>
      <c r="B28" s="5" t="n">
        <v>47</v>
      </c>
      <c r="C28" s="5" t="n">
        <v>123</v>
      </c>
    </row>
    <row r="29" spans="1:3">
      <c r="A29" s="4" t="s">
        <v>657</v>
      </c>
      <c r="B29" s="5" t="n">
        <v>-43</v>
      </c>
      <c r="C29" s="5" t="n">
        <v>-13</v>
      </c>
    </row>
    <row r="30" spans="1:3">
      <c r="A30" s="4" t="s">
        <v>658</v>
      </c>
      <c r="B30" s="6" t="n">
        <v>8545</v>
      </c>
      <c r="C30" s="6" t="n">
        <v>8661</v>
      </c>
    </row>
    <row r="31" spans="1:3">
      <c r="A31" s="4" t="s">
        <v>671</v>
      </c>
    </row>
    <row r="32" spans="1:3">
      <c r="A32" s="4" t="s">
        <v>653</v>
      </c>
      <c r="B32" s="4" t="s">
        <v>672</v>
      </c>
      <c r="C32" s="4" t="s">
        <v>673</v>
      </c>
    </row>
    <row r="33" spans="1:3">
      <c r="A33" s="4" t="s">
        <v>655</v>
      </c>
      <c r="B33" s="6" t="n">
        <v>8165</v>
      </c>
      <c r="C33" s="6" t="n">
        <v>8691</v>
      </c>
    </row>
    <row r="34" spans="1:3">
      <c r="A34" s="4" t="s">
        <v>656</v>
      </c>
      <c r="B34" s="5" t="n">
        <v>93</v>
      </c>
      <c r="C34" s="5" t="n">
        <v>208</v>
      </c>
    </row>
    <row r="35" spans="1:3">
      <c r="A35" s="4" t="s">
        <v>657</v>
      </c>
      <c r="B35" s="5" t="n">
        <v>-27</v>
      </c>
      <c r="C35" s="5" t="n">
        <v>-14</v>
      </c>
    </row>
    <row r="36" spans="1:3">
      <c r="A36" s="4" t="s">
        <v>658</v>
      </c>
      <c r="B36" s="6" t="n">
        <v>8231</v>
      </c>
      <c r="C36" s="6" t="n">
        <v>8885</v>
      </c>
    </row>
    <row r="37" spans="1:3">
      <c r="A37" s="4" t="s">
        <v>674</v>
      </c>
    </row>
    <row r="38" spans="1:3">
      <c r="A38" s="4" t="s">
        <v>653</v>
      </c>
      <c r="B38" s="4" t="s">
        <v>675</v>
      </c>
      <c r="C38" s="4" t="s">
        <v>676</v>
      </c>
    </row>
    <row r="39" spans="1:3">
      <c r="A39" s="4" t="s">
        <v>655</v>
      </c>
      <c r="B39" s="6" t="n">
        <v>7378</v>
      </c>
      <c r="C39" s="6" t="n">
        <v>7388</v>
      </c>
    </row>
    <row r="40" spans="1:3">
      <c r="A40" s="4" t="s">
        <v>656</v>
      </c>
      <c r="B40" s="5" t="n">
        <v>55</v>
      </c>
      <c r="C40" s="5" t="n">
        <v>122</v>
      </c>
    </row>
    <row r="41" spans="1:3">
      <c r="A41" s="4" t="s">
        <v>657</v>
      </c>
      <c r="B41" s="5" t="n">
        <v>-91</v>
      </c>
      <c r="C41" s="5" t="n">
        <v>-21</v>
      </c>
    </row>
    <row r="42" spans="1:3">
      <c r="A42" s="4" t="s">
        <v>658</v>
      </c>
      <c r="B42" s="6" t="n">
        <v>7342</v>
      </c>
      <c r="C42" s="6" t="n">
        <v>7489</v>
      </c>
    </row>
    <row r="43" spans="1:3">
      <c r="A43" s="4" t="s">
        <v>677</v>
      </c>
    </row>
    <row r="44" spans="1:3">
      <c r="A44" s="4" t="s">
        <v>653</v>
      </c>
      <c r="B44" s="4" t="s">
        <v>678</v>
      </c>
      <c r="C44" s="4" t="s">
        <v>679</v>
      </c>
    </row>
    <row r="45" spans="1:3">
      <c r="A45" s="4" t="s">
        <v>655</v>
      </c>
      <c r="B45" s="6" t="n">
        <v>5715</v>
      </c>
      <c r="C45" s="6" t="n">
        <v>6929</v>
      </c>
    </row>
    <row r="46" spans="1:3">
      <c r="A46" s="4" t="s">
        <v>656</v>
      </c>
      <c r="B46" s="5" t="n">
        <v>53</v>
      </c>
      <c r="C46" s="5" t="n">
        <v>142</v>
      </c>
    </row>
    <row r="47" spans="1:3">
      <c r="A47" s="4" t="s">
        <v>657</v>
      </c>
      <c r="B47" s="4" t="s">
        <v>61</v>
      </c>
      <c r="C47" s="4" t="s">
        <v>61</v>
      </c>
    </row>
    <row r="48" spans="1:3">
      <c r="A48" s="4" t="s">
        <v>658</v>
      </c>
      <c r="B48" s="6" t="n">
        <v>5768</v>
      </c>
      <c r="C48" s="6" t="n">
        <v>7071</v>
      </c>
    </row>
    <row r="49" spans="1:3">
      <c r="A49" s="4" t="s">
        <v>680</v>
      </c>
    </row>
    <row r="50" spans="1:3">
      <c r="A50" s="4" t="s">
        <v>653</v>
      </c>
      <c r="B50" s="4" t="s">
        <v>681</v>
      </c>
      <c r="C50" s="4" t="s">
        <v>682</v>
      </c>
    </row>
    <row r="51" spans="1:3">
      <c r="A51" s="4" t="s">
        <v>655</v>
      </c>
      <c r="B51" s="6" t="n">
        <v>5138</v>
      </c>
      <c r="C51" s="6" t="n">
        <v>5463</v>
      </c>
    </row>
    <row r="52" spans="1:3">
      <c r="A52" s="4" t="s">
        <v>656</v>
      </c>
      <c r="B52" s="5" t="n">
        <v>10</v>
      </c>
      <c r="C52" s="5" t="n">
        <v>30</v>
      </c>
    </row>
    <row r="53" spans="1:3">
      <c r="A53" s="4" t="s">
        <v>657</v>
      </c>
      <c r="B53" s="5" t="n">
        <v>-90</v>
      </c>
      <c r="C53" s="5" t="n">
        <v>-35</v>
      </c>
    </row>
    <row r="54" spans="1:3">
      <c r="A54" s="4" t="s">
        <v>658</v>
      </c>
      <c r="B54" s="6" t="n">
        <v>5058</v>
      </c>
      <c r="C54" s="6" t="n">
        <v>5458</v>
      </c>
    </row>
    <row r="55" spans="1:3">
      <c r="A55" s="4" t="s">
        <v>683</v>
      </c>
    </row>
    <row r="56" spans="1:3">
      <c r="A56" s="4" t="s">
        <v>653</v>
      </c>
      <c r="B56" s="4" t="s">
        <v>684</v>
      </c>
      <c r="C56" s="4" t="s">
        <v>685</v>
      </c>
    </row>
    <row r="57" spans="1:3">
      <c r="A57" s="4" t="s">
        <v>655</v>
      </c>
      <c r="B57" s="6" t="n">
        <v>4521</v>
      </c>
      <c r="C57" s="6" t="n">
        <v>4670</v>
      </c>
    </row>
    <row r="58" spans="1:3">
      <c r="A58" s="4" t="s">
        <v>656</v>
      </c>
      <c r="B58" s="5" t="n">
        <v>87</v>
      </c>
      <c r="C58" s="5" t="n">
        <v>167</v>
      </c>
    </row>
    <row r="59" spans="1:3">
      <c r="A59" s="4" t="s">
        <v>657</v>
      </c>
      <c r="B59" s="4" t="s">
        <v>61</v>
      </c>
      <c r="C59" s="4" t="s">
        <v>61</v>
      </c>
    </row>
    <row r="60" spans="1:3">
      <c r="A60" s="4" t="s">
        <v>658</v>
      </c>
      <c r="B60" s="6" t="n">
        <v>4608</v>
      </c>
      <c r="C60" s="6" t="n">
        <v>4837</v>
      </c>
    </row>
    <row r="61" spans="1:3">
      <c r="A61" s="4" t="s">
        <v>686</v>
      </c>
    </row>
    <row r="62" spans="1:3">
      <c r="A62" s="4" t="s">
        <v>653</v>
      </c>
      <c r="B62" s="4" t="s">
        <v>687</v>
      </c>
      <c r="C62" s="4" t="s">
        <v>688</v>
      </c>
    </row>
    <row r="63" spans="1:3">
      <c r="A63" s="4" t="s">
        <v>655</v>
      </c>
      <c r="B63" s="6" t="n">
        <v>29865</v>
      </c>
      <c r="C63" s="6" t="n">
        <v>29863</v>
      </c>
    </row>
    <row r="64" spans="1:3">
      <c r="A64" s="4" t="s">
        <v>656</v>
      </c>
      <c r="B64" s="5" t="n">
        <v>365</v>
      </c>
      <c r="C64" s="5" t="n">
        <v>830</v>
      </c>
    </row>
    <row r="65" spans="1:3">
      <c r="A65" s="4" t="s">
        <v>657</v>
      </c>
      <c r="B65" s="5" t="n">
        <v>-190</v>
      </c>
      <c r="C65" s="5" t="n">
        <v>-23</v>
      </c>
    </row>
    <row r="66" spans="1:3">
      <c r="A66" s="4" t="s">
        <v>658</v>
      </c>
      <c r="B66" s="6" t="n">
        <v>30040</v>
      </c>
      <c r="C66" s="6" t="n">
        <v>306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5</v>
      </c>
    </row>
    <row r="2" spans="1:3">
      <c r="A2" s="4" t="s">
        <v>690</v>
      </c>
      <c r="B2" s="6" t="n">
        <v>42838</v>
      </c>
      <c r="C2" s="6" t="n">
        <v>42349</v>
      </c>
    </row>
    <row r="3" spans="1:3">
      <c r="A3" s="4" t="s">
        <v>691</v>
      </c>
      <c r="B3" s="5" t="n">
        <v>-171</v>
      </c>
      <c r="C3" s="5" t="n">
        <v>-106</v>
      </c>
    </row>
    <row r="4" spans="1:3">
      <c r="A4" s="4" t="s">
        <v>692</v>
      </c>
      <c r="B4" s="5" t="n">
        <v>33425</v>
      </c>
      <c r="C4" s="5" t="n">
        <v>25267</v>
      </c>
    </row>
    <row r="5" spans="1:3">
      <c r="A5" s="4" t="s">
        <v>693</v>
      </c>
      <c r="B5" s="5" t="n">
        <v>-1121</v>
      </c>
      <c r="C5" s="5" t="n">
        <v>-925</v>
      </c>
    </row>
    <row r="6" spans="1:3">
      <c r="A6" s="4" t="s">
        <v>694</v>
      </c>
      <c r="B6" s="5" t="n">
        <v>76263</v>
      </c>
      <c r="C6" s="5" t="n">
        <v>67616</v>
      </c>
    </row>
    <row r="7" spans="1:3">
      <c r="A7" s="4" t="s">
        <v>695</v>
      </c>
      <c r="B7" s="5" t="n">
        <v>-1292</v>
      </c>
      <c r="C7" s="5" t="n">
        <v>-1031</v>
      </c>
    </row>
    <row r="8" spans="1:3">
      <c r="A8" s="4" t="s">
        <v>614</v>
      </c>
    </row>
    <row r="9" spans="1:3">
      <c r="A9" s="4" t="s">
        <v>690</v>
      </c>
      <c r="B9" s="5" t="n">
        <v>19960</v>
      </c>
      <c r="C9" s="5" t="n">
        <v>19972</v>
      </c>
    </row>
    <row r="10" spans="1:3">
      <c r="A10" s="4" t="s">
        <v>691</v>
      </c>
      <c r="B10" s="5" t="n">
        <v>-10</v>
      </c>
      <c r="C10" s="5" t="n">
        <v>-16</v>
      </c>
    </row>
    <row r="11" spans="1:3">
      <c r="A11" s="4" t="s">
        <v>692</v>
      </c>
      <c r="B11" s="4" t="s">
        <v>61</v>
      </c>
      <c r="C11" s="4" t="s">
        <v>61</v>
      </c>
    </row>
    <row r="12" spans="1:3">
      <c r="A12" s="4" t="s">
        <v>693</v>
      </c>
      <c r="B12" s="4" t="s">
        <v>61</v>
      </c>
      <c r="C12" s="4" t="s">
        <v>61</v>
      </c>
    </row>
    <row r="13" spans="1:3">
      <c r="A13" s="4" t="s">
        <v>694</v>
      </c>
      <c r="B13" s="5" t="n">
        <v>19960</v>
      </c>
      <c r="C13" s="5" t="n">
        <v>19972</v>
      </c>
    </row>
    <row r="14" spans="1:3">
      <c r="A14" s="4" t="s">
        <v>695</v>
      </c>
      <c r="B14" s="5" t="n">
        <v>-10</v>
      </c>
      <c r="C14" s="5" t="n">
        <v>-16</v>
      </c>
    </row>
    <row r="15" spans="1:3">
      <c r="A15" s="4" t="s">
        <v>613</v>
      </c>
    </row>
    <row r="16" spans="1:3">
      <c r="A16" s="4" t="s">
        <v>690</v>
      </c>
      <c r="C16" s="5" t="n">
        <v>10054</v>
      </c>
    </row>
    <row r="17" spans="1:3">
      <c r="A17" s="4" t="s">
        <v>691</v>
      </c>
      <c r="C17" s="5" t="n">
        <v>-10</v>
      </c>
    </row>
    <row r="18" spans="1:3">
      <c r="A18" s="4" t="s">
        <v>692</v>
      </c>
      <c r="C18" s="4" t="s">
        <v>61</v>
      </c>
    </row>
    <row r="19" spans="1:3">
      <c r="A19" s="4" t="s">
        <v>693</v>
      </c>
      <c r="C19" s="4" t="s">
        <v>61</v>
      </c>
    </row>
    <row r="20" spans="1:3">
      <c r="A20" s="4" t="s">
        <v>694</v>
      </c>
      <c r="C20" s="5" t="n">
        <v>10054</v>
      </c>
    </row>
    <row r="21" spans="1:3">
      <c r="A21" s="4" t="s">
        <v>695</v>
      </c>
      <c r="C21" s="5" t="n">
        <v>-10</v>
      </c>
    </row>
    <row r="22" spans="1:3">
      <c r="A22" s="4" t="s">
        <v>615</v>
      </c>
    </row>
    <row r="23" spans="1:3">
      <c r="A23" s="4" t="s">
        <v>690</v>
      </c>
      <c r="B23" s="5" t="n">
        <v>7116</v>
      </c>
      <c r="C23" s="5" t="n">
        <v>8047</v>
      </c>
    </row>
    <row r="24" spans="1:3">
      <c r="A24" s="4" t="s">
        <v>691</v>
      </c>
      <c r="B24" s="5" t="n">
        <v>-62</v>
      </c>
      <c r="C24" s="5" t="n">
        <v>-55</v>
      </c>
    </row>
    <row r="25" spans="1:3">
      <c r="A25" s="4" t="s">
        <v>692</v>
      </c>
      <c r="B25" s="5" t="n">
        <v>18081</v>
      </c>
      <c r="C25" s="5" t="n">
        <v>2314</v>
      </c>
    </row>
    <row r="26" spans="1:3">
      <c r="A26" s="4" t="s">
        <v>693</v>
      </c>
      <c r="B26" s="5" t="n">
        <v>-447</v>
      </c>
      <c r="C26" s="5" t="n">
        <v>-52</v>
      </c>
    </row>
    <row r="27" spans="1:3">
      <c r="A27" s="4" t="s">
        <v>694</v>
      </c>
      <c r="B27" s="5" t="n">
        <v>25197</v>
      </c>
      <c r="C27" s="5" t="n">
        <v>10361</v>
      </c>
    </row>
    <row r="28" spans="1:3">
      <c r="A28" s="4" t="s">
        <v>695</v>
      </c>
      <c r="B28" s="5" t="n">
        <v>-509</v>
      </c>
      <c r="C28" s="5" t="n">
        <v>-107</v>
      </c>
    </row>
    <row r="29" spans="1:3">
      <c r="A29" s="4" t="s">
        <v>616</v>
      </c>
    </row>
    <row r="30" spans="1:3">
      <c r="A30" s="4" t="s">
        <v>690</v>
      </c>
      <c r="B30" s="5" t="n">
        <v>15762</v>
      </c>
      <c r="C30" s="5" t="n">
        <v>4276</v>
      </c>
    </row>
    <row r="31" spans="1:3">
      <c r="A31" s="4" t="s">
        <v>691</v>
      </c>
      <c r="B31" s="5" t="n">
        <v>-99</v>
      </c>
      <c r="C31" s="5" t="n">
        <v>-25</v>
      </c>
    </row>
    <row r="32" spans="1:3">
      <c r="A32" s="4" t="s">
        <v>692</v>
      </c>
      <c r="B32" s="5" t="n">
        <v>15344</v>
      </c>
      <c r="C32" s="5" t="n">
        <v>14069</v>
      </c>
    </row>
    <row r="33" spans="1:3">
      <c r="A33" s="4" t="s">
        <v>693</v>
      </c>
      <c r="B33" s="5" t="n">
        <v>-674</v>
      </c>
      <c r="C33" s="5" t="n">
        <v>-390</v>
      </c>
    </row>
    <row r="34" spans="1:3">
      <c r="A34" s="4" t="s">
        <v>694</v>
      </c>
      <c r="B34" s="5" t="n">
        <v>31106</v>
      </c>
      <c r="C34" s="5" t="n">
        <v>18345</v>
      </c>
    </row>
    <row r="35" spans="1:3">
      <c r="A35" s="4" t="s">
        <v>695</v>
      </c>
      <c r="B35" s="6" t="n">
        <v>-773</v>
      </c>
      <c r="C35" s="5" t="n">
        <v>-415</v>
      </c>
    </row>
    <row r="36" spans="1:3">
      <c r="A36" s="4" t="s">
        <v>617</v>
      </c>
    </row>
    <row r="37" spans="1:3">
      <c r="A37" s="4" t="s">
        <v>690</v>
      </c>
      <c r="C37" s="4" t="s">
        <v>61</v>
      </c>
    </row>
    <row r="38" spans="1:3">
      <c r="A38" s="4" t="s">
        <v>691</v>
      </c>
      <c r="C38" s="4" t="s">
        <v>61</v>
      </c>
    </row>
    <row r="39" spans="1:3">
      <c r="A39" s="4" t="s">
        <v>692</v>
      </c>
      <c r="C39" s="5" t="n">
        <v>8884</v>
      </c>
    </row>
    <row r="40" spans="1:3">
      <c r="A40" s="4" t="s">
        <v>693</v>
      </c>
      <c r="C40" s="5" t="n">
        <v>-483</v>
      </c>
    </row>
    <row r="41" spans="1:3">
      <c r="A41" s="4" t="s">
        <v>694</v>
      </c>
      <c r="C41" s="5" t="n">
        <v>8884</v>
      </c>
    </row>
    <row r="42" spans="1:3">
      <c r="A42" s="4" t="s">
        <v>695</v>
      </c>
      <c r="C42" s="6" t="n">
        <v>-4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5</v>
      </c>
    </row>
    <row r="2" spans="1:3">
      <c r="A2" s="4" t="s">
        <v>697</v>
      </c>
      <c r="B2" s="4" t="s">
        <v>61</v>
      </c>
      <c r="C2" s="6" t="n">
        <v>25084</v>
      </c>
    </row>
    <row r="3" spans="1:3">
      <c r="A3" s="4" t="s">
        <v>698</v>
      </c>
      <c r="B3" s="4" t="s">
        <v>61</v>
      </c>
      <c r="C3" s="5" t="n">
        <v>-65</v>
      </c>
    </row>
    <row r="4" spans="1:3">
      <c r="A4" s="4" t="s">
        <v>699</v>
      </c>
      <c r="B4" s="5" t="n">
        <v>24990</v>
      </c>
      <c r="C4" s="4" t="s">
        <v>61</v>
      </c>
    </row>
    <row r="5" spans="1:3">
      <c r="A5" s="4" t="s">
        <v>700</v>
      </c>
      <c r="B5" s="5" t="n">
        <v>-23</v>
      </c>
      <c r="C5" s="4" t="s">
        <v>61</v>
      </c>
    </row>
    <row r="6" spans="1:3">
      <c r="A6" s="4" t="s">
        <v>701</v>
      </c>
      <c r="B6" s="5" t="n">
        <v>24990</v>
      </c>
      <c r="C6" s="5" t="n">
        <v>25084</v>
      </c>
    </row>
    <row r="7" spans="1:3">
      <c r="A7" s="4" t="s">
        <v>650</v>
      </c>
      <c r="B7" s="5" t="n">
        <v>-23</v>
      </c>
      <c r="C7" s="5" t="n">
        <v>-65</v>
      </c>
    </row>
    <row r="8" spans="1:3">
      <c r="A8" s="4" t="s">
        <v>613</v>
      </c>
    </row>
    <row r="9" spans="1:3">
      <c r="A9" s="4" t="s">
        <v>697</v>
      </c>
      <c r="B9" s="4" t="s">
        <v>61</v>
      </c>
      <c r="C9" s="5" t="n">
        <v>17888</v>
      </c>
    </row>
    <row r="10" spans="1:3">
      <c r="A10" s="4" t="s">
        <v>698</v>
      </c>
      <c r="B10" s="4" t="s">
        <v>61</v>
      </c>
      <c r="C10" s="5" t="n">
        <v>-49</v>
      </c>
    </row>
    <row r="11" spans="1:3">
      <c r="A11" s="4" t="s">
        <v>699</v>
      </c>
      <c r="B11" s="5" t="n">
        <v>17867</v>
      </c>
      <c r="C11" s="4" t="s">
        <v>61</v>
      </c>
    </row>
    <row r="12" spans="1:3">
      <c r="A12" s="4" t="s">
        <v>700</v>
      </c>
      <c r="B12" s="5" t="n">
        <v>-20</v>
      </c>
      <c r="C12" s="4" t="s">
        <v>61</v>
      </c>
    </row>
    <row r="13" spans="1:3">
      <c r="A13" s="4" t="s">
        <v>701</v>
      </c>
      <c r="B13" s="5" t="n">
        <v>17867</v>
      </c>
      <c r="C13" s="5" t="n">
        <v>17888</v>
      </c>
    </row>
    <row r="14" spans="1:3">
      <c r="A14" s="4" t="s">
        <v>650</v>
      </c>
      <c r="B14" s="5" t="n">
        <v>-20</v>
      </c>
      <c r="C14" s="5" t="n">
        <v>-49</v>
      </c>
    </row>
    <row r="15" spans="1:3">
      <c r="A15" s="4" t="s">
        <v>643</v>
      </c>
    </row>
    <row r="16" spans="1:3">
      <c r="A16" s="4" t="s">
        <v>697</v>
      </c>
      <c r="B16" s="4" t="s">
        <v>61</v>
      </c>
      <c r="C16" s="5" t="n">
        <v>7196</v>
      </c>
    </row>
    <row r="17" spans="1:3">
      <c r="A17" s="4" t="s">
        <v>698</v>
      </c>
      <c r="B17" s="4" t="s">
        <v>61</v>
      </c>
      <c r="C17" s="5" t="n">
        <v>-16</v>
      </c>
    </row>
    <row r="18" spans="1:3">
      <c r="A18" s="4" t="s">
        <v>699</v>
      </c>
      <c r="B18" s="5" t="n">
        <v>7123</v>
      </c>
      <c r="C18" s="4" t="s">
        <v>61</v>
      </c>
    </row>
    <row r="19" spans="1:3">
      <c r="A19" s="4" t="s">
        <v>700</v>
      </c>
      <c r="B19" s="5" t="n">
        <v>-3</v>
      </c>
      <c r="C19" s="4" t="s">
        <v>61</v>
      </c>
    </row>
    <row r="20" spans="1:3">
      <c r="A20" s="4" t="s">
        <v>701</v>
      </c>
      <c r="B20" s="5" t="n">
        <v>7123</v>
      </c>
      <c r="C20" s="5" t="n">
        <v>7196</v>
      </c>
    </row>
    <row r="21" spans="1:3">
      <c r="A21" s="4" t="s">
        <v>650</v>
      </c>
      <c r="B21" s="6" t="n">
        <v>-3</v>
      </c>
      <c r="C21" s="6"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88</v>
      </c>
    </row>
    <row r="3" spans="1:4">
      <c r="A3" s="4" t="s">
        <v>703</v>
      </c>
      <c r="B3" s="4" t="s">
        <v>61</v>
      </c>
      <c r="C3" s="4" t="s">
        <v>61</v>
      </c>
      <c r="D3" s="4" t="s">
        <v>61</v>
      </c>
    </row>
    <row r="4" spans="1:4">
      <c r="A4" s="4" t="s">
        <v>704</v>
      </c>
      <c r="B4" s="4" t="s">
        <v>61</v>
      </c>
      <c r="C4" s="4" t="s">
        <v>61</v>
      </c>
      <c r="D4" s="5" t="n">
        <v>4646</v>
      </c>
    </row>
    <row r="5" spans="1:4">
      <c r="A5" s="4" t="s">
        <v>705</v>
      </c>
      <c r="B5" s="4" t="s">
        <v>61</v>
      </c>
      <c r="C5" s="4" t="s">
        <v>61</v>
      </c>
      <c r="D5" s="4" t="s">
        <v>61</v>
      </c>
    </row>
    <row r="6" spans="1:4">
      <c r="A6" s="4" t="s">
        <v>706</v>
      </c>
      <c r="B6" s="4" t="s">
        <v>61</v>
      </c>
      <c r="C6" s="4" t="s">
        <v>61</v>
      </c>
      <c r="D6" s="5" t="n">
        <v>-4646</v>
      </c>
    </row>
    <row r="7" spans="1:4">
      <c r="A7" s="4" t="s">
        <v>707</v>
      </c>
      <c r="B7" s="4" t="s">
        <v>61</v>
      </c>
      <c r="C7" s="4" t="s">
        <v>61</v>
      </c>
      <c r="D7" s="4" t="s">
        <v>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5</v>
      </c>
      <c r="D2" s="2" t="s">
        <v>88</v>
      </c>
    </row>
    <row r="3" spans="1:4">
      <c r="A3" s="4" t="s">
        <v>709</v>
      </c>
      <c r="B3" s="4" t="s">
        <v>61</v>
      </c>
      <c r="C3" s="4" t="s">
        <v>61</v>
      </c>
      <c r="D3" s="6" t="n">
        <v>757</v>
      </c>
    </row>
    <row r="4" spans="1:4">
      <c r="A4" s="4" t="s">
        <v>710</v>
      </c>
      <c r="B4" s="5" t="n">
        <v>-618</v>
      </c>
      <c r="C4" s="5" t="n">
        <v>-661</v>
      </c>
      <c r="D4" s="5" t="n">
        <v>-422</v>
      </c>
    </row>
    <row r="5" spans="1:4">
      <c r="A5" s="4" t="s">
        <v>108</v>
      </c>
      <c r="B5" s="6" t="n">
        <v>-618</v>
      </c>
      <c r="C5" s="6" t="n">
        <v>-661</v>
      </c>
      <c r="D5" s="6" t="n">
        <v>3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711</v>
      </c>
      <c r="B1" s="2" t="s">
        <v>1</v>
      </c>
    </row>
    <row r="2" spans="1:3">
      <c r="B2" s="2" t="s">
        <v>506</v>
      </c>
      <c r="C2" s="2" t="s">
        <v>508</v>
      </c>
    </row>
    <row r="3" spans="1:3">
      <c r="A3" s="4" t="s">
        <v>712</v>
      </c>
      <c r="B3" s="5" t="n">
        <v>3</v>
      </c>
    </row>
    <row r="4" spans="1:3">
      <c r="A4" s="4" t="s">
        <v>713</v>
      </c>
      <c r="B4" s="6" t="n">
        <v>1790</v>
      </c>
      <c r="C4" s="6" t="n">
        <v>1710</v>
      </c>
    </row>
    <row r="5" spans="1:3">
      <c r="A5" s="4" t="s">
        <v>714</v>
      </c>
      <c r="B5" s="6" t="n">
        <v>4600</v>
      </c>
      <c r="C5" s="6" t="n">
        <v>44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5</v>
      </c>
    </row>
    <row r="2" spans="1:3">
      <c r="A2" s="4" t="s">
        <v>716</v>
      </c>
      <c r="B2" s="6" t="n">
        <v>1756269</v>
      </c>
      <c r="C2" s="6" t="n">
        <v>1789236</v>
      </c>
    </row>
    <row r="3" spans="1:3">
      <c r="A3" s="4" t="s">
        <v>717</v>
      </c>
      <c r="B3" s="4" t="s">
        <v>718</v>
      </c>
      <c r="C3" s="4" t="s">
        <v>719</v>
      </c>
    </row>
    <row r="4" spans="1:3">
      <c r="A4" s="4" t="s">
        <v>720</v>
      </c>
      <c r="B4" s="6" t="n">
        <v>18815</v>
      </c>
      <c r="C4" s="6" t="n">
        <v>27948</v>
      </c>
    </row>
    <row r="5" spans="1:3">
      <c r="A5" s="4" t="s">
        <v>721</v>
      </c>
      <c r="B5" s="4" t="s">
        <v>722</v>
      </c>
      <c r="C5" s="4" t="s">
        <v>723</v>
      </c>
    </row>
    <row r="6" spans="1:3">
      <c r="A6" s="4" t="s">
        <v>724</v>
      </c>
      <c r="B6" s="6" t="n">
        <v>1775084</v>
      </c>
      <c r="C6" s="6" t="n">
        <v>1817184</v>
      </c>
    </row>
    <row r="7" spans="1:3">
      <c r="A7" s="4" t="s">
        <v>725</v>
      </c>
      <c r="B7" s="4" t="s">
        <v>654</v>
      </c>
      <c r="C7" s="4" t="s">
        <v>654</v>
      </c>
    </row>
    <row r="8" spans="1:3">
      <c r="A8" s="4" t="s">
        <v>726</v>
      </c>
    </row>
    <row r="9" spans="1:3">
      <c r="A9" s="4" t="s">
        <v>716</v>
      </c>
      <c r="B9" s="6" t="n">
        <v>1056807</v>
      </c>
      <c r="C9" s="6" t="n">
        <v>1068394</v>
      </c>
    </row>
    <row r="10" spans="1:3">
      <c r="A10" s="4" t="s">
        <v>717</v>
      </c>
      <c r="B10" s="4" t="s">
        <v>727</v>
      </c>
      <c r="C10" s="4" t="s">
        <v>728</v>
      </c>
    </row>
    <row r="11" spans="1:3">
      <c r="A11" s="4" t="s">
        <v>720</v>
      </c>
      <c r="B11" s="6" t="n">
        <v>279</v>
      </c>
      <c r="C11" s="6" t="n">
        <v>332</v>
      </c>
    </row>
    <row r="12" spans="1:3">
      <c r="A12" s="4" t="s">
        <v>729</v>
      </c>
    </row>
    <row r="13" spans="1:3">
      <c r="A13" s="4" t="s">
        <v>716</v>
      </c>
      <c r="B13" s="6" t="n">
        <v>63508</v>
      </c>
      <c r="C13" s="6" t="n">
        <v>60017</v>
      </c>
    </row>
    <row r="14" spans="1:3">
      <c r="A14" s="4" t="s">
        <v>717</v>
      </c>
      <c r="B14" s="4" t="s">
        <v>730</v>
      </c>
      <c r="C14" s="4" t="s">
        <v>731</v>
      </c>
    </row>
    <row r="15" spans="1:3">
      <c r="A15" s="4" t="s">
        <v>720</v>
      </c>
      <c r="B15" s="6" t="n">
        <v>35</v>
      </c>
      <c r="C15" s="6" t="n">
        <v>39</v>
      </c>
    </row>
    <row r="16" spans="1:3">
      <c r="A16" s="4" t="s">
        <v>732</v>
      </c>
    </row>
    <row r="17" spans="1:3">
      <c r="A17" s="4" t="s">
        <v>716</v>
      </c>
      <c r="B17" s="6" t="n">
        <v>104863</v>
      </c>
      <c r="C17" s="6" t="n">
        <v>92188</v>
      </c>
    </row>
    <row r="18" spans="1:3">
      <c r="A18" s="4" t="s">
        <v>717</v>
      </c>
      <c r="B18" s="4" t="s">
        <v>733</v>
      </c>
      <c r="C18" s="4" t="s">
        <v>734</v>
      </c>
    </row>
    <row r="19" spans="1:3">
      <c r="A19" s="4" t="s">
        <v>735</v>
      </c>
    </row>
    <row r="20" spans="1:3">
      <c r="A20" s="4" t="s">
        <v>716</v>
      </c>
      <c r="B20" s="6" t="n">
        <v>107012</v>
      </c>
      <c r="C20" s="6" t="n">
        <v>125202</v>
      </c>
    </row>
    <row r="21" spans="1:3">
      <c r="A21" s="4" t="s">
        <v>717</v>
      </c>
      <c r="B21" s="4" t="s">
        <v>736</v>
      </c>
      <c r="C21" s="4" t="s">
        <v>737</v>
      </c>
    </row>
    <row r="22" spans="1:3">
      <c r="A22" s="4" t="s">
        <v>738</v>
      </c>
    </row>
    <row r="23" spans="1:3">
      <c r="A23" s="4" t="s">
        <v>716</v>
      </c>
      <c r="B23" s="6" t="n">
        <v>140097</v>
      </c>
      <c r="C23" s="6" t="n">
        <v>141670</v>
      </c>
    </row>
    <row r="24" spans="1:3">
      <c r="A24" s="4" t="s">
        <v>717</v>
      </c>
      <c r="B24" s="4" t="s">
        <v>739</v>
      </c>
      <c r="C24" s="4" t="s">
        <v>740</v>
      </c>
    </row>
    <row r="25" spans="1:3">
      <c r="A25" s="4" t="s">
        <v>720</v>
      </c>
      <c r="B25" s="6" t="n">
        <v>238</v>
      </c>
      <c r="C25" s="6" t="n">
        <v>284</v>
      </c>
    </row>
    <row r="26" spans="1:3">
      <c r="A26" s="4" t="s">
        <v>741</v>
      </c>
    </row>
    <row r="27" spans="1:3">
      <c r="A27" s="4" t="s">
        <v>716</v>
      </c>
      <c r="B27" s="6" t="n">
        <v>613877</v>
      </c>
      <c r="C27" s="6" t="n">
        <v>616633</v>
      </c>
    </row>
    <row r="28" spans="1:3">
      <c r="A28" s="4" t="s">
        <v>717</v>
      </c>
      <c r="B28" s="4" t="s">
        <v>742</v>
      </c>
      <c r="C28" s="4" t="s">
        <v>743</v>
      </c>
    </row>
    <row r="29" spans="1:3">
      <c r="A29" s="4" t="s">
        <v>720</v>
      </c>
      <c r="B29" s="6" t="n">
        <v>6</v>
      </c>
      <c r="C29" s="6" t="n">
        <v>9</v>
      </c>
    </row>
    <row r="30" spans="1:3">
      <c r="A30" s="4" t="s">
        <v>744</v>
      </c>
    </row>
    <row r="31" spans="1:3">
      <c r="A31" s="4" t="s">
        <v>716</v>
      </c>
      <c r="B31" s="6" t="n">
        <v>8545</v>
      </c>
      <c r="C31" s="6" t="n">
        <v>7035</v>
      </c>
    </row>
    <row r="32" spans="1:3">
      <c r="A32" s="4" t="s">
        <v>717</v>
      </c>
      <c r="B32" s="4" t="s">
        <v>745</v>
      </c>
      <c r="C32" s="4" t="s">
        <v>746</v>
      </c>
    </row>
    <row r="33" spans="1:3">
      <c r="A33" s="4" t="s">
        <v>747</v>
      </c>
    </row>
    <row r="34" spans="1:3">
      <c r="A34" s="4" t="s">
        <v>716</v>
      </c>
      <c r="B34" s="6" t="n">
        <v>18905</v>
      </c>
      <c r="C34" s="6" t="n">
        <v>25649</v>
      </c>
    </row>
    <row r="35" spans="1:3">
      <c r="A35" s="4" t="s">
        <v>717</v>
      </c>
      <c r="B35" s="4" t="s">
        <v>748</v>
      </c>
      <c r="C35" s="4" t="s">
        <v>749</v>
      </c>
    </row>
    <row r="36" spans="1:3">
      <c r="A36" s="4" t="s">
        <v>750</v>
      </c>
    </row>
    <row r="37" spans="1:3">
      <c r="A37" s="4" t="s">
        <v>716</v>
      </c>
      <c r="B37" s="6" t="n">
        <v>622600</v>
      </c>
      <c r="C37" s="6" t="n">
        <v>645069</v>
      </c>
    </row>
    <row r="38" spans="1:3">
      <c r="A38" s="4" t="s">
        <v>717</v>
      </c>
      <c r="B38" s="4" t="s">
        <v>751</v>
      </c>
      <c r="C38" s="4" t="s">
        <v>752</v>
      </c>
    </row>
    <row r="39" spans="1:3">
      <c r="A39" s="4" t="s">
        <v>720</v>
      </c>
      <c r="B39" s="6" t="n">
        <v>18536</v>
      </c>
      <c r="C39" s="6" t="n">
        <v>27616</v>
      </c>
    </row>
    <row r="40" spans="1:3">
      <c r="A40" s="4" t="s">
        <v>753</v>
      </c>
    </row>
    <row r="41" spans="1:3">
      <c r="A41" s="4" t="s">
        <v>716</v>
      </c>
      <c r="B41" s="6" t="n">
        <v>93466</v>
      </c>
      <c r="C41" s="6" t="n">
        <v>103205</v>
      </c>
    </row>
    <row r="42" spans="1:3">
      <c r="A42" s="4" t="s">
        <v>717</v>
      </c>
      <c r="B42" s="4" t="s">
        <v>682</v>
      </c>
      <c r="C42" s="4" t="s">
        <v>754</v>
      </c>
    </row>
    <row r="43" spans="1:3">
      <c r="A43" s="4" t="s">
        <v>720</v>
      </c>
      <c r="B43" s="6" t="n">
        <v>15284</v>
      </c>
      <c r="C43" s="6" t="n">
        <v>23720</v>
      </c>
    </row>
    <row r="44" spans="1:3">
      <c r="A44" s="4" t="s">
        <v>755</v>
      </c>
    </row>
    <row r="45" spans="1:3">
      <c r="A45" s="4" t="s">
        <v>716</v>
      </c>
      <c r="B45" s="6" t="n">
        <v>510963</v>
      </c>
      <c r="C45" s="6" t="n">
        <v>502686</v>
      </c>
    </row>
    <row r="46" spans="1:3">
      <c r="A46" s="4" t="s">
        <v>717</v>
      </c>
      <c r="B46" s="4" t="s">
        <v>756</v>
      </c>
      <c r="C46" s="4" t="s">
        <v>757</v>
      </c>
    </row>
    <row r="47" spans="1:3">
      <c r="A47" s="4" t="s">
        <v>720</v>
      </c>
      <c r="B47" s="6" t="n">
        <v>3252</v>
      </c>
      <c r="C47" s="6" t="n">
        <v>3896</v>
      </c>
    </row>
    <row r="48" spans="1:3">
      <c r="A48" s="4" t="s">
        <v>758</v>
      </c>
    </row>
    <row r="49" spans="1:3">
      <c r="A49" s="4" t="s">
        <v>716</v>
      </c>
      <c r="B49" s="6" t="n">
        <v>18171</v>
      </c>
      <c r="C49" s="6" t="n">
        <v>39178</v>
      </c>
    </row>
    <row r="50" spans="1:3">
      <c r="A50" s="4" t="s">
        <v>717</v>
      </c>
      <c r="B50" s="4" t="s">
        <v>759</v>
      </c>
      <c r="C50" s="4" t="s">
        <v>760</v>
      </c>
    </row>
    <row r="51" spans="1:3">
      <c r="A51" s="4" t="s">
        <v>761</v>
      </c>
    </row>
    <row r="52" spans="1:3">
      <c r="A52" s="4" t="s">
        <v>716</v>
      </c>
      <c r="B52" s="6" t="n">
        <v>76862</v>
      </c>
      <c r="C52" s="6" t="n">
        <v>75773</v>
      </c>
    </row>
    <row r="53" spans="1:3">
      <c r="A53" s="4" t="s">
        <v>717</v>
      </c>
      <c r="B53" s="4" t="s">
        <v>762</v>
      </c>
      <c r="C53" s="4" t="s">
        <v>763</v>
      </c>
    </row>
    <row r="54" spans="1:3">
      <c r="A54" s="4" t="s">
        <v>764</v>
      </c>
    </row>
    <row r="55" spans="1:3">
      <c r="A55" s="4" t="s">
        <v>716</v>
      </c>
      <c r="B55" s="6" t="n">
        <v>71552</v>
      </c>
      <c r="C55" s="6" t="n">
        <v>70772</v>
      </c>
    </row>
    <row r="56" spans="1:3">
      <c r="A56" s="4" t="s">
        <v>717</v>
      </c>
      <c r="B56" s="4" t="s">
        <v>765</v>
      </c>
      <c r="C56" s="4" t="s">
        <v>766</v>
      </c>
    </row>
    <row r="57" spans="1:3">
      <c r="A57" s="4" t="s">
        <v>767</v>
      </c>
    </row>
    <row r="58" spans="1:3">
      <c r="A58" s="4" t="s">
        <v>716</v>
      </c>
      <c r="B58" s="6" t="n">
        <v>5310</v>
      </c>
      <c r="C58" s="6" t="n">
        <v>5001</v>
      </c>
    </row>
    <row r="59" spans="1:3">
      <c r="A59" s="4" t="s">
        <v>717</v>
      </c>
      <c r="B59" s="4" t="s">
        <v>768</v>
      </c>
      <c r="C59" s="4" t="s">
        <v>7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5</v>
      </c>
    </row>
    <row r="2" spans="1:3">
      <c r="A2" s="4" t="s">
        <v>720</v>
      </c>
      <c r="B2" s="6" t="n">
        <v>18815</v>
      </c>
      <c r="C2" s="6" t="n">
        <v>27948</v>
      </c>
    </row>
    <row r="3" spans="1:3">
      <c r="A3" s="4" t="s">
        <v>726</v>
      </c>
    </row>
    <row r="4" spans="1:3">
      <c r="A4" s="4" t="s">
        <v>720</v>
      </c>
      <c r="B4" s="5" t="n">
        <v>279</v>
      </c>
      <c r="C4" s="5" t="n">
        <v>332</v>
      </c>
    </row>
    <row r="5" spans="1:3">
      <c r="A5" s="4" t="s">
        <v>729</v>
      </c>
    </row>
    <row r="6" spans="1:3">
      <c r="A6" s="4" t="s">
        <v>720</v>
      </c>
      <c r="B6" s="5" t="n">
        <v>35</v>
      </c>
      <c r="C6" s="5" t="n">
        <v>39</v>
      </c>
    </row>
    <row r="7" spans="1:3">
      <c r="A7" s="4" t="s">
        <v>738</v>
      </c>
    </row>
    <row r="8" spans="1:3">
      <c r="A8" s="4" t="s">
        <v>720</v>
      </c>
      <c r="B8" s="5" t="n">
        <v>238</v>
      </c>
      <c r="C8" s="5" t="n">
        <v>284</v>
      </c>
    </row>
    <row r="9" spans="1:3">
      <c r="A9" s="4" t="s">
        <v>741</v>
      </c>
    </row>
    <row r="10" spans="1:3">
      <c r="A10" s="4" t="s">
        <v>720</v>
      </c>
      <c r="B10" s="5" t="n">
        <v>6</v>
      </c>
      <c r="C10" s="5" t="n">
        <v>9</v>
      </c>
    </row>
    <row r="11" spans="1:3">
      <c r="A11" s="4" t="s">
        <v>750</v>
      </c>
    </row>
    <row r="12" spans="1:3">
      <c r="A12" s="4" t="s">
        <v>720</v>
      </c>
      <c r="B12" s="5" t="n">
        <v>18536</v>
      </c>
      <c r="C12" s="5" t="n">
        <v>27616</v>
      </c>
    </row>
    <row r="13" spans="1:3">
      <c r="A13" s="4" t="s">
        <v>753</v>
      </c>
    </row>
    <row r="14" spans="1:3">
      <c r="A14" s="4" t="s">
        <v>720</v>
      </c>
      <c r="B14" s="5" t="n">
        <v>15284</v>
      </c>
      <c r="C14" s="5" t="n">
        <v>23720</v>
      </c>
    </row>
    <row r="15" spans="1:3">
      <c r="A15" s="4" t="s">
        <v>755</v>
      </c>
    </row>
    <row r="16" spans="1:3">
      <c r="A16" s="4" t="s">
        <v>720</v>
      </c>
      <c r="B16" s="6" t="n">
        <v>3252</v>
      </c>
      <c r="C16" s="6" t="n">
        <v>38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5</v>
      </c>
      <c r="D2" s="2" t="s">
        <v>88</v>
      </c>
    </row>
    <row r="3" spans="1:4">
      <c r="A3" s="4" t="s">
        <v>160</v>
      </c>
    </row>
    <row r="4" spans="1:4">
      <c r="A4" s="4" t="s">
        <v>178</v>
      </c>
      <c r="B4" s="7" t="n">
        <v>0.78</v>
      </c>
      <c r="C4" s="7" t="n">
        <v>0.68</v>
      </c>
      <c r="D4" s="7" t="n">
        <v>0.6</v>
      </c>
    </row>
    <row r="5" spans="1:4">
      <c r="A5" s="4" t="s">
        <v>179</v>
      </c>
      <c r="B5" s="7" t="n">
        <v>0.48</v>
      </c>
    </row>
    <row r="6" spans="1:4">
      <c r="A6" s="4" t="s">
        <v>161</v>
      </c>
    </row>
    <row r="7" spans="1:4">
      <c r="A7" s="4" t="s">
        <v>180</v>
      </c>
      <c r="B7" s="5" t="n">
        <v>24186</v>
      </c>
      <c r="C7" s="5" t="n">
        <v>16185</v>
      </c>
      <c r="D7" s="5" t="n">
        <v>43463</v>
      </c>
    </row>
    <row r="8" spans="1:4">
      <c r="A8" s="4" t="s">
        <v>181</v>
      </c>
      <c r="B8" s="5" t="n">
        <v>11331</v>
      </c>
      <c r="C8" s="5" t="n">
        <v>15254</v>
      </c>
      <c r="D8" s="5" t="n">
        <v>18218</v>
      </c>
    </row>
    <row r="9" spans="1:4">
      <c r="A9" s="4" t="s">
        <v>182</v>
      </c>
      <c r="B9" s="5" t="n">
        <v>1060312</v>
      </c>
      <c r="C9" s="5" t="n">
        <v>50118</v>
      </c>
      <c r="D9" s="5" t="n">
        <v>1182294</v>
      </c>
    </row>
    <row r="10" spans="1:4">
      <c r="A10" s="4" t="s">
        <v>183</v>
      </c>
      <c r="B10" s="7" t="n">
        <v>32.45</v>
      </c>
      <c r="C10" s="7" t="n">
        <v>25.16</v>
      </c>
      <c r="D10" s="7" t="n">
        <v>20.06</v>
      </c>
    </row>
    <row r="11" spans="1:4">
      <c r="A11" s="4" t="s">
        <v>178</v>
      </c>
      <c r="B11" s="7" t="n">
        <v>1.26</v>
      </c>
      <c r="C11" s="7" t="n">
        <v>0.68</v>
      </c>
      <c r="D11" s="7" t="n">
        <v>0.6</v>
      </c>
    </row>
    <row r="12" spans="1:4">
      <c r="A12" s="4" t="s">
        <v>180</v>
      </c>
      <c r="B12" s="5" t="n">
        <v>241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5</v>
      </c>
    </row>
    <row r="2" spans="1:3">
      <c r="A2" s="4" t="s">
        <v>772</v>
      </c>
      <c r="B2" s="6" t="n">
        <v>12003</v>
      </c>
      <c r="C2" s="6" t="n">
        <v>18440</v>
      </c>
    </row>
    <row r="3" spans="1:3">
      <c r="A3" s="4" t="s">
        <v>773</v>
      </c>
      <c r="B3" s="5" t="n">
        <v>27768</v>
      </c>
      <c r="C3" s="5" t="n">
        <v>40458</v>
      </c>
    </row>
    <row r="4" spans="1:3">
      <c r="A4" s="4" t="s">
        <v>774</v>
      </c>
    </row>
    <row r="5" spans="1:3">
      <c r="A5" s="4" t="s">
        <v>772</v>
      </c>
      <c r="B5" s="5" t="n">
        <v>5330</v>
      </c>
      <c r="C5" s="5" t="n">
        <v>5278</v>
      </c>
    </row>
    <row r="6" spans="1:3">
      <c r="A6" s="4" t="s">
        <v>773</v>
      </c>
      <c r="B6" s="5" t="n">
        <v>7272</v>
      </c>
      <c r="C6" s="5" t="n">
        <v>8111</v>
      </c>
    </row>
    <row r="7" spans="1:3">
      <c r="A7" s="4" t="s">
        <v>775</v>
      </c>
    </row>
    <row r="8" spans="1:3">
      <c r="A8" s="4" t="s">
        <v>772</v>
      </c>
      <c r="B8" s="5" t="n">
        <v>5805</v>
      </c>
      <c r="C8" s="5" t="n">
        <v>12176</v>
      </c>
    </row>
    <row r="9" spans="1:3">
      <c r="A9" s="4" t="s">
        <v>773</v>
      </c>
      <c r="B9" s="5" t="n">
        <v>19602</v>
      </c>
      <c r="C9" s="5" t="n">
        <v>31335</v>
      </c>
    </row>
    <row r="10" spans="1:3">
      <c r="A10" s="4" t="s">
        <v>776</v>
      </c>
    </row>
    <row r="11" spans="1:3">
      <c r="A11" s="4" t="s">
        <v>772</v>
      </c>
      <c r="B11" s="5" t="n">
        <v>868</v>
      </c>
      <c r="C11" s="5" t="n">
        <v>986</v>
      </c>
    </row>
    <row r="12" spans="1:3">
      <c r="A12" s="4" t="s">
        <v>773</v>
      </c>
      <c r="B12" s="6" t="n">
        <v>894</v>
      </c>
      <c r="C12" s="6" t="n">
        <v>10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 customWidth="1" max="5" min="5" width="14"/>
    <col customWidth="1" max="6" min="6" width="4"/>
  </cols>
  <sheetData>
    <row r="1" spans="1:6">
      <c r="A1" s="1" t="s">
        <v>777</v>
      </c>
      <c r="B1" s="2" t="s">
        <v>1</v>
      </c>
    </row>
    <row r="2" spans="1:6">
      <c r="B2" s="2" t="s">
        <v>2</v>
      </c>
      <c r="C2" s="2" t="s">
        <v>35</v>
      </c>
      <c r="E2" s="2" t="s">
        <v>88</v>
      </c>
    </row>
    <row r="3" spans="1:6">
      <c r="A3" s="4" t="s">
        <v>774</v>
      </c>
    </row>
    <row r="4" spans="1:6">
      <c r="A4" s="4" t="s">
        <v>703</v>
      </c>
      <c r="B4" s="6" t="n">
        <v>3388</v>
      </c>
      <c r="C4" s="6" t="n">
        <v>4392</v>
      </c>
      <c r="E4" s="6" t="n">
        <v>3589</v>
      </c>
    </row>
    <row r="5" spans="1:6">
      <c r="A5" s="4" t="s">
        <v>778</v>
      </c>
      <c r="B5" s="5" t="n">
        <v>-1263</v>
      </c>
      <c r="C5" s="5" t="n">
        <v>-1379</v>
      </c>
      <c r="E5" s="5" t="n">
        <v>-1237</v>
      </c>
    </row>
    <row r="6" spans="1:6">
      <c r="A6" s="4" t="s">
        <v>779</v>
      </c>
      <c r="B6" s="5" t="n">
        <v>8</v>
      </c>
      <c r="C6" s="5" t="n">
        <v>825</v>
      </c>
      <c r="D6" s="4" t="s">
        <v>38</v>
      </c>
      <c r="E6" s="5" t="n">
        <v>287</v>
      </c>
      <c r="F6" s="4" t="s">
        <v>38</v>
      </c>
    </row>
    <row r="7" spans="1:6">
      <c r="A7" s="4" t="s">
        <v>780</v>
      </c>
      <c r="B7" s="5" t="n">
        <v>457</v>
      </c>
      <c r="C7" s="5" t="n">
        <v>-450</v>
      </c>
      <c r="E7" s="5" t="n">
        <v>1753</v>
      </c>
    </row>
    <row r="8" spans="1:6">
      <c r="A8" s="4" t="s">
        <v>707</v>
      </c>
      <c r="B8" s="5" t="n">
        <v>2590</v>
      </c>
      <c r="C8" s="5" t="n">
        <v>3388</v>
      </c>
      <c r="E8" s="5" t="n">
        <v>4392</v>
      </c>
    </row>
    <row r="9" spans="1:6">
      <c r="A9" s="4" t="s">
        <v>775</v>
      </c>
    </row>
    <row r="10" spans="1:6">
      <c r="A10" s="4" t="s">
        <v>703</v>
      </c>
      <c r="B10" s="5" t="n">
        <v>19465</v>
      </c>
      <c r="C10" s="5" t="n">
        <v>21834</v>
      </c>
      <c r="E10" s="5" t="n">
        <v>26109</v>
      </c>
    </row>
    <row r="11" spans="1:6">
      <c r="A11" s="4" t="s">
        <v>778</v>
      </c>
      <c r="B11" s="5" t="n">
        <v>-6269</v>
      </c>
      <c r="C11" s="5" t="n">
        <v>-5664</v>
      </c>
      <c r="E11" s="5" t="n">
        <v>-5380</v>
      </c>
    </row>
    <row r="12" spans="1:6">
      <c r="A12" s="4" t="s">
        <v>779</v>
      </c>
      <c r="B12" s="5" t="n">
        <v>1770</v>
      </c>
      <c r="C12" s="5" t="n">
        <v>3378</v>
      </c>
      <c r="D12" s="4" t="s">
        <v>38</v>
      </c>
      <c r="E12" s="5" t="n">
        <v>1620</v>
      </c>
      <c r="F12" s="4" t="s">
        <v>38</v>
      </c>
    </row>
    <row r="13" spans="1:6">
      <c r="A13" s="4" t="s">
        <v>780</v>
      </c>
      <c r="B13" s="5" t="n">
        <v>-327</v>
      </c>
      <c r="C13" s="5" t="n">
        <v>-83</v>
      </c>
      <c r="E13" s="5" t="n">
        <v>-515</v>
      </c>
    </row>
    <row r="14" spans="1:6">
      <c r="A14" s="4" t="s">
        <v>707</v>
      </c>
      <c r="B14" s="5" t="n">
        <v>14639</v>
      </c>
      <c r="C14" s="5" t="n">
        <v>19465</v>
      </c>
      <c r="E14" s="5" t="n">
        <v>21834</v>
      </c>
    </row>
    <row r="15" spans="1:6">
      <c r="A15" s="4" t="s">
        <v>781</v>
      </c>
    </row>
    <row r="16" spans="1:6">
      <c r="A16" s="4" t="s">
        <v>703</v>
      </c>
      <c r="B16" s="5" t="n">
        <v>22853</v>
      </c>
      <c r="C16" s="5" t="n">
        <v>26226</v>
      </c>
      <c r="E16" s="5" t="n">
        <v>29698</v>
      </c>
    </row>
    <row r="17" spans="1:6">
      <c r="A17" s="4" t="s">
        <v>778</v>
      </c>
      <c r="B17" s="5" t="n">
        <v>-7532</v>
      </c>
      <c r="C17" s="5" t="n">
        <v>-7043</v>
      </c>
      <c r="E17" s="5" t="n">
        <v>-6617</v>
      </c>
    </row>
    <row r="18" spans="1:6">
      <c r="A18" s="4" t="s">
        <v>779</v>
      </c>
      <c r="B18" s="5" t="n">
        <v>1778</v>
      </c>
      <c r="C18" s="5" t="n">
        <v>4203</v>
      </c>
      <c r="D18" s="4" t="s">
        <v>38</v>
      </c>
      <c r="E18" s="5" t="n">
        <v>1907</v>
      </c>
      <c r="F18" s="4" t="s">
        <v>38</v>
      </c>
    </row>
    <row r="19" spans="1:6">
      <c r="A19" s="4" t="s">
        <v>780</v>
      </c>
      <c r="B19" s="5" t="n">
        <v>130</v>
      </c>
      <c r="C19" s="5" t="n">
        <v>-533</v>
      </c>
      <c r="E19" s="5" t="n">
        <v>1238</v>
      </c>
    </row>
    <row r="20" spans="1:6">
      <c r="A20" s="4" t="s">
        <v>707</v>
      </c>
      <c r="B20" s="6" t="n">
        <v>17229</v>
      </c>
      <c r="C20" s="6" t="n">
        <v>22853</v>
      </c>
      <c r="E20" s="6" t="n">
        <v>26226</v>
      </c>
    </row>
    <row r="21" spans="1:6"/>
    <row r="22" spans="1:6">
      <c r="A22" s="4" t="s">
        <v>38</v>
      </c>
      <c r="B22" s="4" t="s">
        <v>782</v>
      </c>
    </row>
  </sheetData>
  <mergeCells count="6">
    <mergeCell ref="A1:A2"/>
    <mergeCell ref="B1:F1"/>
    <mergeCell ref="C2:D2"/>
    <mergeCell ref="E2:F2"/>
    <mergeCell ref="A21:F21"/>
    <mergeCell ref="B22:F2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83</v>
      </c>
      <c r="C1" s="2" t="s">
        <v>1</v>
      </c>
    </row>
    <row r="2" spans="1:5">
      <c r="C2" s="2" t="s">
        <v>2</v>
      </c>
      <c r="D2" s="2" t="s">
        <v>784</v>
      </c>
      <c r="E2" s="2" t="s">
        <v>35</v>
      </c>
    </row>
    <row r="3" spans="1:5">
      <c r="A3" s="4" t="s">
        <v>785</v>
      </c>
      <c r="C3" s="4" t="s">
        <v>786</v>
      </c>
    </row>
    <row r="4" spans="1:5">
      <c r="A4" s="4" t="s">
        <v>787</v>
      </c>
      <c r="C4" s="6" t="n">
        <v>1758011</v>
      </c>
      <c r="E4" s="6" t="n">
        <v>1785574</v>
      </c>
    </row>
    <row r="5" spans="1:5">
      <c r="A5" s="4" t="s">
        <v>788</v>
      </c>
      <c r="D5" s="6" t="n">
        <v>500</v>
      </c>
      <c r="E5" s="5" t="n">
        <v>250</v>
      </c>
    </row>
    <row r="6" spans="1:5">
      <c r="A6" s="4" t="s">
        <v>789</v>
      </c>
      <c r="B6" s="4" t="s">
        <v>38</v>
      </c>
      <c r="C6" s="5" t="n">
        <v>33008</v>
      </c>
      <c r="E6" s="5" t="n">
        <v>33301</v>
      </c>
    </row>
    <row r="7" spans="1:5">
      <c r="A7" s="4" t="s">
        <v>512</v>
      </c>
      <c r="C7" s="6" t="n">
        <v>250</v>
      </c>
    </row>
    <row r="8" spans="1:5">
      <c r="A8" s="4" t="s">
        <v>790</v>
      </c>
      <c r="C8" s="4" t="s">
        <v>791</v>
      </c>
    </row>
    <row r="9" spans="1:5">
      <c r="A9" s="4" t="s">
        <v>792</v>
      </c>
      <c r="C9" s="6" t="n">
        <v>9008</v>
      </c>
      <c r="E9" s="5" t="n">
        <v>9663</v>
      </c>
    </row>
    <row r="10" spans="1:5">
      <c r="A10" s="4" t="s">
        <v>793</v>
      </c>
    </row>
    <row r="11" spans="1:5">
      <c r="A11" s="4" t="s">
        <v>789</v>
      </c>
      <c r="C11" s="5" t="n">
        <v>0</v>
      </c>
      <c r="E11" s="5" t="n">
        <v>0</v>
      </c>
    </row>
    <row r="12" spans="1:5">
      <c r="A12" s="4" t="s">
        <v>794</v>
      </c>
    </row>
    <row r="13" spans="1:5">
      <c r="A13" s="4" t="s">
        <v>787</v>
      </c>
      <c r="C13" s="5" t="n">
        <v>25270</v>
      </c>
      <c r="E13" s="5" t="n">
        <v>20130</v>
      </c>
    </row>
    <row r="14" spans="1:5">
      <c r="A14" s="4" t="s">
        <v>795</v>
      </c>
    </row>
    <row r="15" spans="1:5">
      <c r="A15" s="4" t="s">
        <v>796</v>
      </c>
      <c r="C15" s="5" t="n">
        <v>58</v>
      </c>
      <c r="E15" s="5" t="n">
        <v>1</v>
      </c>
    </row>
    <row r="16" spans="1:5">
      <c r="A16" s="4" t="s">
        <v>797</v>
      </c>
    </row>
    <row r="17" spans="1:5">
      <c r="A17" s="4" t="s">
        <v>792</v>
      </c>
      <c r="C17" s="6" t="n">
        <v>0</v>
      </c>
      <c r="E17" s="6" t="n">
        <v>0</v>
      </c>
    </row>
    <row r="18" spans="1:5"/>
    <row r="19" spans="1:5">
      <c r="A19" s="4" t="s">
        <v>38</v>
      </c>
      <c r="B19" s="4" t="s">
        <v>798</v>
      </c>
    </row>
  </sheetData>
  <mergeCells count="3">
    <mergeCell ref="A1:B2"/>
    <mergeCell ref="A18:D18"/>
    <mergeCell ref="B19:D1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5</v>
      </c>
    </row>
    <row r="2" spans="1:3">
      <c r="A2" s="4" t="s">
        <v>716</v>
      </c>
      <c r="B2" s="6" t="n">
        <v>1756269</v>
      </c>
      <c r="C2" s="6" t="n">
        <v>1789236</v>
      </c>
    </row>
    <row r="3" spans="1:3">
      <c r="A3" s="4" t="s">
        <v>720</v>
      </c>
      <c r="B3" s="5" t="n">
        <v>18815</v>
      </c>
      <c r="C3" s="5" t="n">
        <v>27948</v>
      </c>
    </row>
    <row r="4" spans="1:3">
      <c r="A4" s="4" t="s">
        <v>800</v>
      </c>
      <c r="B4" s="5" t="n">
        <v>1775084</v>
      </c>
      <c r="C4" s="5" t="n">
        <v>1817184</v>
      </c>
    </row>
    <row r="5" spans="1:3">
      <c r="A5" s="4" t="s">
        <v>726</v>
      </c>
    </row>
    <row r="6" spans="1:3">
      <c r="A6" s="4" t="s">
        <v>716</v>
      </c>
      <c r="B6" s="5" t="n">
        <v>1056807</v>
      </c>
      <c r="C6" s="5" t="n">
        <v>1068394</v>
      </c>
    </row>
    <row r="7" spans="1:3">
      <c r="A7" s="4" t="s">
        <v>720</v>
      </c>
      <c r="B7" s="5" t="n">
        <v>279</v>
      </c>
      <c r="C7" s="5" t="n">
        <v>332</v>
      </c>
    </row>
    <row r="8" spans="1:3">
      <c r="A8" s="4" t="s">
        <v>729</v>
      </c>
    </row>
    <row r="9" spans="1:3">
      <c r="A9" s="4" t="s">
        <v>716</v>
      </c>
      <c r="B9" s="5" t="n">
        <v>63508</v>
      </c>
      <c r="C9" s="5" t="n">
        <v>60017</v>
      </c>
    </row>
    <row r="10" spans="1:3">
      <c r="A10" s="4" t="s">
        <v>720</v>
      </c>
      <c r="B10" s="5" t="n">
        <v>35</v>
      </c>
      <c r="C10" s="5" t="n">
        <v>39</v>
      </c>
    </row>
    <row r="11" spans="1:3">
      <c r="A11" s="4" t="s">
        <v>732</v>
      </c>
    </row>
    <row r="12" spans="1:3">
      <c r="A12" s="4" t="s">
        <v>716</v>
      </c>
      <c r="B12" s="5" t="n">
        <v>104863</v>
      </c>
      <c r="C12" s="5" t="n">
        <v>92188</v>
      </c>
    </row>
    <row r="13" spans="1:3">
      <c r="A13" s="4" t="s">
        <v>735</v>
      </c>
    </row>
    <row r="14" spans="1:3">
      <c r="A14" s="4" t="s">
        <v>716</v>
      </c>
      <c r="B14" s="5" t="n">
        <v>107012</v>
      </c>
      <c r="C14" s="5" t="n">
        <v>125202</v>
      </c>
    </row>
    <row r="15" spans="1:3">
      <c r="A15" s="4" t="s">
        <v>738</v>
      </c>
    </row>
    <row r="16" spans="1:3">
      <c r="A16" s="4" t="s">
        <v>716</v>
      </c>
      <c r="B16" s="5" t="n">
        <v>140097</v>
      </c>
      <c r="C16" s="5" t="n">
        <v>141670</v>
      </c>
    </row>
    <row r="17" spans="1:3">
      <c r="A17" s="4" t="s">
        <v>720</v>
      </c>
      <c r="B17" s="5" t="n">
        <v>238</v>
      </c>
      <c r="C17" s="5" t="n">
        <v>284</v>
      </c>
    </row>
    <row r="18" spans="1:3">
      <c r="A18" s="4" t="s">
        <v>741</v>
      </c>
    </row>
    <row r="19" spans="1:3">
      <c r="A19" s="4" t="s">
        <v>716</v>
      </c>
      <c r="B19" s="5" t="n">
        <v>613877</v>
      </c>
      <c r="C19" s="5" t="n">
        <v>616633</v>
      </c>
    </row>
    <row r="20" spans="1:3">
      <c r="A20" s="4" t="s">
        <v>720</v>
      </c>
      <c r="B20" s="5" t="n">
        <v>6</v>
      </c>
      <c r="C20" s="5" t="n">
        <v>9</v>
      </c>
    </row>
    <row r="21" spans="1:3">
      <c r="A21" s="4" t="s">
        <v>744</v>
      </c>
    </row>
    <row r="22" spans="1:3">
      <c r="A22" s="4" t="s">
        <v>716</v>
      </c>
      <c r="B22" s="5" t="n">
        <v>8545</v>
      </c>
      <c r="C22" s="5" t="n">
        <v>7035</v>
      </c>
    </row>
    <row r="23" spans="1:3">
      <c r="A23" s="4" t="s">
        <v>747</v>
      </c>
    </row>
    <row r="24" spans="1:3">
      <c r="A24" s="4" t="s">
        <v>716</v>
      </c>
      <c r="B24" s="5" t="n">
        <v>18905</v>
      </c>
      <c r="C24" s="5" t="n">
        <v>25649</v>
      </c>
    </row>
    <row r="25" spans="1:3">
      <c r="A25" s="4" t="s">
        <v>750</v>
      </c>
    </row>
    <row r="26" spans="1:3">
      <c r="A26" s="4" t="s">
        <v>716</v>
      </c>
      <c r="B26" s="5" t="n">
        <v>622600</v>
      </c>
      <c r="C26" s="5" t="n">
        <v>645069</v>
      </c>
    </row>
    <row r="27" spans="1:3">
      <c r="A27" s="4" t="s">
        <v>720</v>
      </c>
      <c r="B27" s="5" t="n">
        <v>18536</v>
      </c>
      <c r="C27" s="5" t="n">
        <v>27616</v>
      </c>
    </row>
    <row r="28" spans="1:3">
      <c r="A28" s="4" t="s">
        <v>753</v>
      </c>
    </row>
    <row r="29" spans="1:3">
      <c r="A29" s="4" t="s">
        <v>716</v>
      </c>
      <c r="B29" s="5" t="n">
        <v>93466</v>
      </c>
      <c r="C29" s="5" t="n">
        <v>103205</v>
      </c>
    </row>
    <row r="30" spans="1:3">
      <c r="A30" s="4" t="s">
        <v>720</v>
      </c>
      <c r="B30" s="5" t="n">
        <v>15284</v>
      </c>
      <c r="C30" s="5" t="n">
        <v>23720</v>
      </c>
    </row>
    <row r="31" spans="1:3">
      <c r="A31" s="4" t="s">
        <v>755</v>
      </c>
    </row>
    <row r="32" spans="1:3">
      <c r="A32" s="4" t="s">
        <v>716</v>
      </c>
      <c r="B32" s="5" t="n">
        <v>510963</v>
      </c>
      <c r="C32" s="5" t="n">
        <v>502686</v>
      </c>
    </row>
    <row r="33" spans="1:3">
      <c r="A33" s="4" t="s">
        <v>720</v>
      </c>
      <c r="B33" s="5" t="n">
        <v>3252</v>
      </c>
      <c r="C33" s="5" t="n">
        <v>3896</v>
      </c>
    </row>
    <row r="34" spans="1:3">
      <c r="A34" s="4" t="s">
        <v>758</v>
      </c>
    </row>
    <row r="35" spans="1:3">
      <c r="A35" s="4" t="s">
        <v>716</v>
      </c>
      <c r="B35" s="5" t="n">
        <v>18171</v>
      </c>
      <c r="C35" s="5" t="n">
        <v>39178</v>
      </c>
    </row>
    <row r="36" spans="1:3">
      <c r="A36" s="4" t="s">
        <v>761</v>
      </c>
    </row>
    <row r="37" spans="1:3">
      <c r="A37" s="4" t="s">
        <v>716</v>
      </c>
      <c r="B37" s="5" t="n">
        <v>76862</v>
      </c>
      <c r="C37" s="5" t="n">
        <v>75773</v>
      </c>
    </row>
    <row r="38" spans="1:3">
      <c r="A38" s="4" t="s">
        <v>764</v>
      </c>
    </row>
    <row r="39" spans="1:3">
      <c r="A39" s="4" t="s">
        <v>716</v>
      </c>
      <c r="B39" s="5" t="n">
        <v>71552</v>
      </c>
      <c r="C39" s="5" t="n">
        <v>70772</v>
      </c>
    </row>
    <row r="40" spans="1:3">
      <c r="A40" s="4" t="s">
        <v>767</v>
      </c>
    </row>
    <row r="41" spans="1:3">
      <c r="A41" s="4" t="s">
        <v>716</v>
      </c>
      <c r="B41" s="5" t="n">
        <v>5310</v>
      </c>
      <c r="C41" s="5" t="n">
        <v>5001</v>
      </c>
    </row>
    <row r="42" spans="1:3">
      <c r="A42" s="4" t="s">
        <v>801</v>
      </c>
    </row>
    <row r="43" spans="1:3">
      <c r="A43" s="4" t="s">
        <v>716</v>
      </c>
      <c r="B43" s="5" t="n">
        <v>1688842</v>
      </c>
      <c r="C43" s="5" t="n">
        <v>1706888</v>
      </c>
    </row>
    <row r="44" spans="1:3">
      <c r="A44" s="4" t="s">
        <v>720</v>
      </c>
      <c r="B44" s="5" t="n">
        <v>12241</v>
      </c>
      <c r="C44" s="5" t="n">
        <v>14600</v>
      </c>
    </row>
    <row r="45" spans="1:3">
      <c r="A45" s="4" t="s">
        <v>800</v>
      </c>
      <c r="B45" s="5" t="n">
        <v>1701083</v>
      </c>
      <c r="C45" s="5" t="n">
        <v>1721488</v>
      </c>
    </row>
    <row r="46" spans="1:3">
      <c r="A46" s="4" t="s">
        <v>802</v>
      </c>
    </row>
    <row r="47" spans="1:3">
      <c r="A47" s="4" t="s">
        <v>716</v>
      </c>
      <c r="B47" s="5" t="n">
        <v>61877</v>
      </c>
      <c r="C47" s="5" t="n">
        <v>57768</v>
      </c>
    </row>
    <row r="48" spans="1:3">
      <c r="A48" s="4" t="s">
        <v>720</v>
      </c>
      <c r="B48" s="4" t="s">
        <v>61</v>
      </c>
      <c r="C48" s="5" t="n">
        <v>1</v>
      </c>
    </row>
    <row r="49" spans="1:3">
      <c r="A49" s="4" t="s">
        <v>803</v>
      </c>
    </row>
    <row r="50" spans="1:3">
      <c r="A50" s="4" t="s">
        <v>716</v>
      </c>
      <c r="B50" s="5" t="n">
        <v>102044</v>
      </c>
      <c r="C50" s="5" t="n">
        <v>87181</v>
      </c>
    </row>
    <row r="51" spans="1:3">
      <c r="A51" s="4" t="s">
        <v>804</v>
      </c>
    </row>
    <row r="52" spans="1:3">
      <c r="A52" s="4" t="s">
        <v>716</v>
      </c>
      <c r="B52" s="5" t="n">
        <v>104183</v>
      </c>
      <c r="C52" s="5" t="n">
        <v>118509</v>
      </c>
    </row>
    <row r="53" spans="1:3">
      <c r="A53" s="4" t="s">
        <v>805</v>
      </c>
    </row>
    <row r="54" spans="1:3">
      <c r="A54" s="4" t="s">
        <v>716</v>
      </c>
      <c r="B54" s="5" t="n">
        <v>131443</v>
      </c>
      <c r="C54" s="5" t="n">
        <v>130689</v>
      </c>
    </row>
    <row r="55" spans="1:3">
      <c r="A55" s="4" t="s">
        <v>720</v>
      </c>
      <c r="B55" s="5" t="n">
        <v>223</v>
      </c>
      <c r="C55" s="5" t="n">
        <v>265</v>
      </c>
    </row>
    <row r="56" spans="1:3">
      <c r="A56" s="4" t="s">
        <v>806</v>
      </c>
    </row>
    <row r="57" spans="1:3">
      <c r="A57" s="4" t="s">
        <v>716</v>
      </c>
      <c r="B57" s="5" t="n">
        <v>595659</v>
      </c>
      <c r="C57" s="5" t="n">
        <v>596616</v>
      </c>
    </row>
    <row r="58" spans="1:3">
      <c r="A58" s="4" t="s">
        <v>720</v>
      </c>
      <c r="B58" s="4" t="s">
        <v>61</v>
      </c>
      <c r="C58" s="4" t="s">
        <v>61</v>
      </c>
    </row>
    <row r="59" spans="1:3">
      <c r="A59" s="4" t="s">
        <v>807</v>
      </c>
    </row>
    <row r="60" spans="1:3">
      <c r="A60" s="4" t="s">
        <v>716</v>
      </c>
      <c r="B60" s="5" t="n">
        <v>8328</v>
      </c>
      <c r="C60" s="5" t="n">
        <v>6639</v>
      </c>
    </row>
    <row r="61" spans="1:3">
      <c r="A61" s="4" t="s">
        <v>808</v>
      </c>
    </row>
    <row r="62" spans="1:3">
      <c r="A62" s="4" t="s">
        <v>716</v>
      </c>
      <c r="B62" s="5" t="n">
        <v>16898</v>
      </c>
      <c r="C62" s="5" t="n">
        <v>22875</v>
      </c>
    </row>
    <row r="63" spans="1:3">
      <c r="A63" s="4" t="s">
        <v>809</v>
      </c>
    </row>
    <row r="64" spans="1:3">
      <c r="A64" s="4" t="s">
        <v>716</v>
      </c>
      <c r="B64" s="5" t="n">
        <v>91194</v>
      </c>
      <c r="C64" s="5" t="n">
        <v>100833</v>
      </c>
    </row>
    <row r="65" spans="1:3">
      <c r="A65" s="4" t="s">
        <v>720</v>
      </c>
      <c r="B65" s="5" t="n">
        <v>9511</v>
      </c>
      <c r="C65" s="5" t="n">
        <v>11338</v>
      </c>
    </row>
    <row r="66" spans="1:3">
      <c r="A66" s="4" t="s">
        <v>810</v>
      </c>
    </row>
    <row r="67" spans="1:3">
      <c r="A67" s="4" t="s">
        <v>716</v>
      </c>
      <c r="B67" s="5" t="n">
        <v>482794</v>
      </c>
      <c r="C67" s="5" t="n">
        <v>471382</v>
      </c>
    </row>
    <row r="68" spans="1:3">
      <c r="A68" s="4" t="s">
        <v>720</v>
      </c>
      <c r="B68" s="5" t="n">
        <v>2507</v>
      </c>
      <c r="C68" s="5" t="n">
        <v>2996</v>
      </c>
    </row>
    <row r="69" spans="1:3">
      <c r="A69" s="4" t="s">
        <v>811</v>
      </c>
    </row>
    <row r="70" spans="1:3">
      <c r="A70" s="4" t="s">
        <v>716</v>
      </c>
      <c r="B70" s="5" t="n">
        <v>17872</v>
      </c>
      <c r="C70" s="5" t="n">
        <v>38947</v>
      </c>
    </row>
    <row r="71" spans="1:3">
      <c r="A71" s="4" t="s">
        <v>812</v>
      </c>
    </row>
    <row r="72" spans="1:3">
      <c r="A72" s="4" t="s">
        <v>716</v>
      </c>
      <c r="B72" s="5" t="n">
        <v>71240</v>
      </c>
      <c r="C72" s="5" t="n">
        <v>70448</v>
      </c>
    </row>
    <row r="73" spans="1:3">
      <c r="A73" s="4" t="s">
        <v>813</v>
      </c>
    </row>
    <row r="74" spans="1:3">
      <c r="A74" s="4" t="s">
        <v>716</v>
      </c>
      <c r="B74" s="5" t="n">
        <v>5310</v>
      </c>
      <c r="C74" s="5" t="n">
        <v>5001</v>
      </c>
    </row>
    <row r="75" spans="1:3">
      <c r="A75" s="4" t="s">
        <v>814</v>
      </c>
    </row>
    <row r="76" spans="1:3">
      <c r="A76" s="4" t="s">
        <v>716</v>
      </c>
      <c r="B76" s="5" t="n">
        <v>22152</v>
      </c>
      <c r="C76" s="5" t="n">
        <v>37130</v>
      </c>
    </row>
    <row r="77" spans="1:3">
      <c r="A77" s="4" t="s">
        <v>720</v>
      </c>
      <c r="B77" s="5" t="n">
        <v>5634</v>
      </c>
      <c r="C77" s="5" t="n">
        <v>12134</v>
      </c>
    </row>
    <row r="78" spans="1:3">
      <c r="A78" s="4" t="s">
        <v>800</v>
      </c>
      <c r="B78" s="5" t="n">
        <v>27786</v>
      </c>
      <c r="C78" s="5" t="n">
        <v>49264</v>
      </c>
    </row>
    <row r="79" spans="1:3">
      <c r="A79" s="4" t="s">
        <v>815</v>
      </c>
    </row>
    <row r="80" spans="1:3">
      <c r="A80" s="4" t="s">
        <v>716</v>
      </c>
      <c r="B80" s="5" t="n">
        <v>661</v>
      </c>
      <c r="C80" s="5" t="n">
        <v>1367</v>
      </c>
    </row>
    <row r="81" spans="1:3">
      <c r="A81" s="4" t="s">
        <v>720</v>
      </c>
      <c r="B81" s="5" t="n">
        <v>35</v>
      </c>
      <c r="C81" s="5" t="n">
        <v>38</v>
      </c>
    </row>
    <row r="82" spans="1:3">
      <c r="A82" s="4" t="s">
        <v>816</v>
      </c>
    </row>
    <row r="83" spans="1:3">
      <c r="A83" s="4" t="s">
        <v>716</v>
      </c>
      <c r="B83" s="5" t="n">
        <v>2166</v>
      </c>
      <c r="C83" s="5" t="n">
        <v>3721</v>
      </c>
    </row>
    <row r="84" spans="1:3">
      <c r="A84" s="4" t="s">
        <v>817</v>
      </c>
    </row>
    <row r="85" spans="1:3">
      <c r="A85" s="4" t="s">
        <v>716</v>
      </c>
      <c r="B85" s="5" t="n">
        <v>1087</v>
      </c>
      <c r="C85" s="5" t="n">
        <v>5663</v>
      </c>
    </row>
    <row r="86" spans="1:3">
      <c r="A86" s="4" t="s">
        <v>818</v>
      </c>
    </row>
    <row r="87" spans="1:3">
      <c r="A87" s="4" t="s">
        <v>716</v>
      </c>
      <c r="B87" s="5" t="n">
        <v>4395</v>
      </c>
      <c r="C87" s="5" t="n">
        <v>7271</v>
      </c>
    </row>
    <row r="88" spans="1:3">
      <c r="A88" s="4" t="s">
        <v>720</v>
      </c>
      <c r="B88" s="4" t="s">
        <v>61</v>
      </c>
      <c r="C88" s="4" t="s">
        <v>61</v>
      </c>
    </row>
    <row r="89" spans="1:3">
      <c r="A89" s="4" t="s">
        <v>819</v>
      </c>
    </row>
    <row r="90" spans="1:3">
      <c r="A90" s="4" t="s">
        <v>716</v>
      </c>
      <c r="B90" s="5" t="n">
        <v>8166</v>
      </c>
      <c r="C90" s="5" t="n">
        <v>12493</v>
      </c>
    </row>
    <row r="91" spans="1:3">
      <c r="A91" s="4" t="s">
        <v>720</v>
      </c>
      <c r="B91" s="4" t="s">
        <v>61</v>
      </c>
      <c r="C91" s="4" t="s">
        <v>61</v>
      </c>
    </row>
    <row r="92" spans="1:3">
      <c r="A92" s="4" t="s">
        <v>820</v>
      </c>
    </row>
    <row r="93" spans="1:3">
      <c r="A93" s="4" t="s">
        <v>716</v>
      </c>
      <c r="B93" s="5" t="n">
        <v>131</v>
      </c>
      <c r="C93" s="5" t="n">
        <v>294</v>
      </c>
    </row>
    <row r="94" spans="1:3">
      <c r="A94" s="4" t="s">
        <v>821</v>
      </c>
    </row>
    <row r="95" spans="1:3">
      <c r="A95" s="4" t="s">
        <v>716</v>
      </c>
      <c r="B95" s="5" t="n">
        <v>538</v>
      </c>
      <c r="C95" s="5" t="n">
        <v>210</v>
      </c>
    </row>
    <row r="96" spans="1:3">
      <c r="A96" s="4" t="s">
        <v>822</v>
      </c>
    </row>
    <row r="97" spans="1:3">
      <c r="A97" s="4" t="s">
        <v>716</v>
      </c>
      <c r="B97" s="5" t="n">
        <v>649</v>
      </c>
      <c r="C97" s="5" t="n">
        <v>618</v>
      </c>
    </row>
    <row r="98" spans="1:3">
      <c r="A98" s="4" t="s">
        <v>720</v>
      </c>
      <c r="B98" s="5" t="n">
        <v>5244</v>
      </c>
      <c r="C98" s="5" t="n">
        <v>11685</v>
      </c>
    </row>
    <row r="99" spans="1:3">
      <c r="A99" s="4" t="s">
        <v>823</v>
      </c>
    </row>
    <row r="100" spans="1:3">
      <c r="A100" s="4" t="s">
        <v>716</v>
      </c>
      <c r="B100" s="5" t="n">
        <v>4355</v>
      </c>
      <c r="C100" s="5" t="n">
        <v>5480</v>
      </c>
    </row>
    <row r="101" spans="1:3">
      <c r="A101" s="4" t="s">
        <v>720</v>
      </c>
      <c r="B101" s="5" t="n">
        <v>355</v>
      </c>
      <c r="C101" s="5" t="n">
        <v>411</v>
      </c>
    </row>
    <row r="102" spans="1:3">
      <c r="A102" s="4" t="s">
        <v>824</v>
      </c>
    </row>
    <row r="103" spans="1:3">
      <c r="A103" s="4" t="s">
        <v>716</v>
      </c>
      <c r="B103" s="4" t="s">
        <v>61</v>
      </c>
      <c r="C103" s="4" t="s">
        <v>61</v>
      </c>
    </row>
    <row r="104" spans="1:3">
      <c r="A104" s="4" t="s">
        <v>825</v>
      </c>
    </row>
    <row r="105" spans="1:3">
      <c r="A105" s="4" t="s">
        <v>716</v>
      </c>
      <c r="B105" s="5" t="n">
        <v>4</v>
      </c>
      <c r="C105" s="5" t="n">
        <v>13</v>
      </c>
    </row>
    <row r="106" spans="1:3">
      <c r="A106" s="4" t="s">
        <v>826</v>
      </c>
    </row>
    <row r="107" spans="1:3">
      <c r="A107" s="4" t="s">
        <v>716</v>
      </c>
      <c r="B107" s="4" t="s">
        <v>61</v>
      </c>
      <c r="C107" s="4" t="s">
        <v>61</v>
      </c>
    </row>
    <row r="108" spans="1:3">
      <c r="A108" s="4" t="s">
        <v>827</v>
      </c>
    </row>
    <row r="109" spans="1:3">
      <c r="A109" s="4" t="s">
        <v>716</v>
      </c>
      <c r="B109" s="5" t="n">
        <v>45129</v>
      </c>
      <c r="C109" s="5" t="n">
        <v>45045</v>
      </c>
    </row>
    <row r="110" spans="1:3">
      <c r="A110" s="4" t="s">
        <v>720</v>
      </c>
      <c r="B110" s="5" t="n">
        <v>940</v>
      </c>
      <c r="C110" s="5" t="n">
        <v>1214</v>
      </c>
    </row>
    <row r="111" spans="1:3">
      <c r="A111" s="4" t="s">
        <v>800</v>
      </c>
      <c r="B111" s="5" t="n">
        <v>46069</v>
      </c>
      <c r="C111" s="5" t="n">
        <v>46259</v>
      </c>
    </row>
    <row r="112" spans="1:3">
      <c r="A112" s="4" t="s">
        <v>828</v>
      </c>
    </row>
    <row r="113" spans="1:3">
      <c r="A113" s="4" t="s">
        <v>716</v>
      </c>
      <c r="B113" s="5" t="n">
        <v>970</v>
      </c>
      <c r="C113" s="5" t="n">
        <v>882</v>
      </c>
    </row>
    <row r="114" spans="1:3">
      <c r="A114" s="4" t="s">
        <v>720</v>
      </c>
      <c r="B114" s="4" t="s">
        <v>61</v>
      </c>
      <c r="C114" s="4" t="s">
        <v>61</v>
      </c>
    </row>
    <row r="115" spans="1:3">
      <c r="A115" s="4" t="s">
        <v>829</v>
      </c>
    </row>
    <row r="116" spans="1:3">
      <c r="A116" s="4" t="s">
        <v>716</v>
      </c>
      <c r="B116" s="5" t="n">
        <v>653</v>
      </c>
      <c r="C116" s="5" t="n">
        <v>1286</v>
      </c>
    </row>
    <row r="117" spans="1:3">
      <c r="A117" s="4" t="s">
        <v>830</v>
      </c>
    </row>
    <row r="118" spans="1:3">
      <c r="A118" s="4" t="s">
        <v>716</v>
      </c>
      <c r="B118" s="5" t="n">
        <v>1742</v>
      </c>
      <c r="C118" s="5" t="n">
        <v>1030</v>
      </c>
    </row>
    <row r="119" spans="1:3">
      <c r="A119" s="4" t="s">
        <v>831</v>
      </c>
    </row>
    <row r="120" spans="1:3">
      <c r="A120" s="4" t="s">
        <v>716</v>
      </c>
      <c r="B120" s="5" t="n">
        <v>4259</v>
      </c>
      <c r="C120" s="5" t="n">
        <v>3710</v>
      </c>
    </row>
    <row r="121" spans="1:3">
      <c r="A121" s="4" t="s">
        <v>720</v>
      </c>
      <c r="B121" s="5" t="n">
        <v>15</v>
      </c>
      <c r="C121" s="5" t="n">
        <v>19</v>
      </c>
    </row>
    <row r="122" spans="1:3">
      <c r="A122" s="4" t="s">
        <v>832</v>
      </c>
    </row>
    <row r="123" spans="1:3">
      <c r="A123" s="4" t="s">
        <v>716</v>
      </c>
      <c r="B123" s="5" t="n">
        <v>9906</v>
      </c>
      <c r="C123" s="5" t="n">
        <v>7351</v>
      </c>
    </row>
    <row r="124" spans="1:3">
      <c r="A124" s="4" t="s">
        <v>720</v>
      </c>
      <c r="B124" s="5" t="n">
        <v>6</v>
      </c>
      <c r="C124" s="5" t="n">
        <v>9</v>
      </c>
    </row>
    <row r="125" spans="1:3">
      <c r="A125" s="4" t="s">
        <v>833</v>
      </c>
    </row>
    <row r="126" spans="1:3">
      <c r="A126" s="4" t="s">
        <v>716</v>
      </c>
      <c r="B126" s="5" t="n">
        <v>86</v>
      </c>
      <c r="C126" s="5" t="n">
        <v>102</v>
      </c>
    </row>
    <row r="127" spans="1:3">
      <c r="A127" s="4" t="s">
        <v>834</v>
      </c>
    </row>
    <row r="128" spans="1:3">
      <c r="A128" s="4" t="s">
        <v>716</v>
      </c>
      <c r="B128" s="5" t="n">
        <v>1469</v>
      </c>
      <c r="C128" s="5" t="n">
        <v>2564</v>
      </c>
    </row>
    <row r="129" spans="1:3">
      <c r="A129" s="4" t="s">
        <v>835</v>
      </c>
    </row>
    <row r="130" spans="1:3">
      <c r="A130" s="4" t="s">
        <v>716</v>
      </c>
      <c r="B130" s="5" t="n">
        <v>1623</v>
      </c>
      <c r="C130" s="5" t="n">
        <v>1754</v>
      </c>
    </row>
    <row r="131" spans="1:3">
      <c r="A131" s="4" t="s">
        <v>720</v>
      </c>
      <c r="B131" s="5" t="n">
        <v>529</v>
      </c>
      <c r="C131" s="5" t="n">
        <v>697</v>
      </c>
    </row>
    <row r="132" spans="1:3">
      <c r="A132" s="4" t="s">
        <v>836</v>
      </c>
    </row>
    <row r="133" spans="1:3">
      <c r="A133" s="4" t="s">
        <v>716</v>
      </c>
      <c r="B133" s="5" t="n">
        <v>23814</v>
      </c>
      <c r="C133" s="5" t="n">
        <v>25824</v>
      </c>
    </row>
    <row r="134" spans="1:3">
      <c r="A134" s="4" t="s">
        <v>720</v>
      </c>
      <c r="B134" s="5" t="n">
        <v>390</v>
      </c>
      <c r="C134" s="5" t="n">
        <v>489</v>
      </c>
    </row>
    <row r="135" spans="1:3">
      <c r="A135" s="4" t="s">
        <v>837</v>
      </c>
    </row>
    <row r="136" spans="1:3">
      <c r="A136" s="4" t="s">
        <v>716</v>
      </c>
      <c r="B136" s="5" t="n">
        <v>299</v>
      </c>
      <c r="C136" s="5" t="n">
        <v>231</v>
      </c>
    </row>
    <row r="137" spans="1:3">
      <c r="A137" s="4" t="s">
        <v>838</v>
      </c>
    </row>
    <row r="138" spans="1:3">
      <c r="A138" s="4" t="s">
        <v>716</v>
      </c>
      <c r="B138" s="5" t="n">
        <v>308</v>
      </c>
      <c r="C138" s="5" t="n">
        <v>311</v>
      </c>
    </row>
    <row r="139" spans="1:3">
      <c r="A139" s="4" t="s">
        <v>839</v>
      </c>
    </row>
    <row r="140" spans="1:3">
      <c r="A140" s="4" t="s">
        <v>716</v>
      </c>
      <c r="B140" s="4" t="s">
        <v>61</v>
      </c>
      <c r="C140" s="4" t="s">
        <v>61</v>
      </c>
    </row>
    <row r="141" spans="1:3">
      <c r="A141" s="4" t="s">
        <v>840</v>
      </c>
    </row>
    <row r="142" spans="1:3">
      <c r="A142" s="4" t="s">
        <v>716</v>
      </c>
      <c r="B142" s="5" t="n">
        <v>146</v>
      </c>
      <c r="C142" s="5" t="n">
        <v>173</v>
      </c>
    </row>
    <row r="143" spans="1:3">
      <c r="A143" s="4" t="s">
        <v>720</v>
      </c>
      <c r="B143" s="4" t="s">
        <v>61</v>
      </c>
      <c r="C143" s="4" t="s">
        <v>61</v>
      </c>
    </row>
    <row r="144" spans="1:3">
      <c r="A144" s="4" t="s">
        <v>800</v>
      </c>
      <c r="B144" s="5" t="n">
        <v>146</v>
      </c>
      <c r="C144" s="5" t="n">
        <v>173</v>
      </c>
    </row>
    <row r="145" spans="1:3">
      <c r="A145" s="4" t="s">
        <v>841</v>
      </c>
    </row>
    <row r="146" spans="1:3">
      <c r="A146" s="4" t="s">
        <v>716</v>
      </c>
      <c r="B146" s="4" t="s">
        <v>61</v>
      </c>
      <c r="C146" s="4" t="s">
        <v>61</v>
      </c>
    </row>
    <row r="147" spans="1:3">
      <c r="A147" s="4" t="s">
        <v>720</v>
      </c>
      <c r="B147" s="4" t="s">
        <v>61</v>
      </c>
      <c r="C147" s="4" t="s">
        <v>61</v>
      </c>
    </row>
    <row r="148" spans="1:3">
      <c r="A148" s="4" t="s">
        <v>842</v>
      </c>
    </row>
    <row r="149" spans="1:3">
      <c r="A149" s="4" t="s">
        <v>716</v>
      </c>
      <c r="B149" s="4" t="s">
        <v>61</v>
      </c>
      <c r="C149" s="4" t="s">
        <v>61</v>
      </c>
    </row>
    <row r="150" spans="1:3">
      <c r="A150" s="4" t="s">
        <v>843</v>
      </c>
    </row>
    <row r="151" spans="1:3">
      <c r="A151" s="4" t="s">
        <v>716</v>
      </c>
      <c r="B151" s="4" t="s">
        <v>61</v>
      </c>
      <c r="C151" s="4" t="s">
        <v>61</v>
      </c>
    </row>
    <row r="152" spans="1:3">
      <c r="A152" s="4" t="s">
        <v>844</v>
      </c>
    </row>
    <row r="153" spans="1:3">
      <c r="A153" s="4" t="s">
        <v>716</v>
      </c>
      <c r="B153" s="4" t="s">
        <v>61</v>
      </c>
      <c r="C153" s="4" t="s">
        <v>61</v>
      </c>
    </row>
    <row r="154" spans="1:3">
      <c r="A154" s="4" t="s">
        <v>720</v>
      </c>
      <c r="B154" s="4" t="s">
        <v>61</v>
      </c>
      <c r="C154" s="4" t="s">
        <v>61</v>
      </c>
    </row>
    <row r="155" spans="1:3">
      <c r="A155" s="4" t="s">
        <v>845</v>
      </c>
    </row>
    <row r="156" spans="1:3">
      <c r="A156" s="4" t="s">
        <v>716</v>
      </c>
      <c r="B156" s="5" t="n">
        <v>146</v>
      </c>
      <c r="C156" s="5" t="n">
        <v>173</v>
      </c>
    </row>
    <row r="157" spans="1:3">
      <c r="A157" s="4" t="s">
        <v>720</v>
      </c>
      <c r="B157" s="4" t="s">
        <v>61</v>
      </c>
      <c r="C157" s="4" t="s">
        <v>61</v>
      </c>
    </row>
    <row r="158" spans="1:3">
      <c r="A158" s="4" t="s">
        <v>846</v>
      </c>
    </row>
    <row r="159" spans="1:3">
      <c r="A159" s="4" t="s">
        <v>716</v>
      </c>
      <c r="B159" s="4" t="s">
        <v>61</v>
      </c>
      <c r="C159" s="4" t="s">
        <v>61</v>
      </c>
    </row>
    <row r="160" spans="1:3">
      <c r="A160" s="4" t="s">
        <v>847</v>
      </c>
    </row>
    <row r="161" spans="1:3">
      <c r="A161" s="4" t="s">
        <v>716</v>
      </c>
      <c r="B161" s="4" t="s">
        <v>61</v>
      </c>
      <c r="C161" s="4" t="s">
        <v>61</v>
      </c>
    </row>
    <row r="162" spans="1:3">
      <c r="A162" s="4" t="s">
        <v>848</v>
      </c>
    </row>
    <row r="163" spans="1:3">
      <c r="A163" s="4" t="s">
        <v>716</v>
      </c>
      <c r="B163" s="4" t="s">
        <v>61</v>
      </c>
      <c r="C163" s="4" t="s">
        <v>61</v>
      </c>
    </row>
    <row r="164" spans="1:3">
      <c r="A164" s="4" t="s">
        <v>720</v>
      </c>
      <c r="B164" s="4" t="s">
        <v>61</v>
      </c>
      <c r="C164" s="4" t="s">
        <v>61</v>
      </c>
    </row>
    <row r="165" spans="1:3">
      <c r="A165" s="4" t="s">
        <v>849</v>
      </c>
    </row>
    <row r="166" spans="1:3">
      <c r="A166" s="4" t="s">
        <v>716</v>
      </c>
      <c r="B166" s="4" t="s">
        <v>61</v>
      </c>
      <c r="C166" s="4" t="s">
        <v>61</v>
      </c>
    </row>
    <row r="167" spans="1:3">
      <c r="A167" s="4" t="s">
        <v>720</v>
      </c>
      <c r="B167" s="4" t="s">
        <v>61</v>
      </c>
      <c r="C167" s="4" t="s">
        <v>61</v>
      </c>
    </row>
    <row r="168" spans="1:3">
      <c r="A168" s="4" t="s">
        <v>850</v>
      </c>
    </row>
    <row r="169" spans="1:3">
      <c r="A169" s="4" t="s">
        <v>716</v>
      </c>
      <c r="B169" s="4" t="s">
        <v>61</v>
      </c>
      <c r="C169" s="4" t="s">
        <v>61</v>
      </c>
    </row>
    <row r="170" spans="1:3">
      <c r="A170" s="4" t="s">
        <v>851</v>
      </c>
    </row>
    <row r="171" spans="1:3">
      <c r="A171" s="4" t="s">
        <v>716</v>
      </c>
      <c r="B171" s="4" t="s">
        <v>61</v>
      </c>
      <c r="C171" s="4" t="s">
        <v>61</v>
      </c>
    </row>
    <row r="172" spans="1:3">
      <c r="A172" s="4" t="s">
        <v>852</v>
      </c>
    </row>
    <row r="173" spans="1:3">
      <c r="A173" s="4" t="s">
        <v>716</v>
      </c>
      <c r="B173" s="4" t="s">
        <v>61</v>
      </c>
      <c r="C173" s="4" t="s">
        <v>61</v>
      </c>
    </row>
    <row r="174" spans="1:3">
      <c r="A174" s="4" t="s">
        <v>853</v>
      </c>
    </row>
    <row r="175" spans="1:3">
      <c r="A175" s="4" t="s">
        <v>716</v>
      </c>
      <c r="B175" s="4" t="s">
        <v>61</v>
      </c>
      <c r="C175" s="4" t="s">
        <v>61</v>
      </c>
    </row>
    <row r="176" spans="1:3">
      <c r="A176" s="4" t="s">
        <v>720</v>
      </c>
      <c r="B176" s="4" t="s">
        <v>61</v>
      </c>
      <c r="C176" s="4" t="s">
        <v>61</v>
      </c>
    </row>
    <row r="177" spans="1:3">
      <c r="A177" s="4" t="s">
        <v>800</v>
      </c>
      <c r="B177" s="4" t="s">
        <v>61</v>
      </c>
      <c r="C177" s="4" t="s">
        <v>61</v>
      </c>
    </row>
    <row r="178" spans="1:3">
      <c r="A178" s="4" t="s">
        <v>854</v>
      </c>
    </row>
    <row r="179" spans="1:3">
      <c r="A179" s="4" t="s">
        <v>716</v>
      </c>
      <c r="B179" s="4" t="s">
        <v>61</v>
      </c>
      <c r="C179" s="4" t="s">
        <v>61</v>
      </c>
    </row>
    <row r="180" spans="1:3">
      <c r="A180" s="4" t="s">
        <v>720</v>
      </c>
      <c r="B180" s="4" t="s">
        <v>61</v>
      </c>
      <c r="C180" s="4" t="s">
        <v>61</v>
      </c>
    </row>
    <row r="181" spans="1:3">
      <c r="A181" s="4" t="s">
        <v>855</v>
      </c>
    </row>
    <row r="182" spans="1:3">
      <c r="A182" s="4" t="s">
        <v>716</v>
      </c>
      <c r="B182" s="4" t="s">
        <v>61</v>
      </c>
      <c r="C182" s="4" t="s">
        <v>61</v>
      </c>
    </row>
    <row r="183" spans="1:3">
      <c r="A183" s="4" t="s">
        <v>856</v>
      </c>
    </row>
    <row r="184" spans="1:3">
      <c r="A184" s="4" t="s">
        <v>716</v>
      </c>
      <c r="B184" s="4" t="s">
        <v>61</v>
      </c>
      <c r="C184" s="4" t="s">
        <v>61</v>
      </c>
    </row>
    <row r="185" spans="1:3">
      <c r="A185" s="4" t="s">
        <v>857</v>
      </c>
    </row>
    <row r="186" spans="1:3">
      <c r="A186" s="4" t="s">
        <v>716</v>
      </c>
      <c r="B186" s="4" t="s">
        <v>61</v>
      </c>
      <c r="C186" s="4" t="s">
        <v>61</v>
      </c>
    </row>
    <row r="187" spans="1:3">
      <c r="A187" s="4" t="s">
        <v>720</v>
      </c>
      <c r="B187" s="4" t="s">
        <v>61</v>
      </c>
      <c r="C187" s="4" t="s">
        <v>61</v>
      </c>
    </row>
    <row r="188" spans="1:3">
      <c r="A188" s="4" t="s">
        <v>858</v>
      </c>
    </row>
    <row r="189" spans="1:3">
      <c r="A189" s="4" t="s">
        <v>716</v>
      </c>
      <c r="B189" s="4" t="s">
        <v>61</v>
      </c>
      <c r="C189" s="4" t="s">
        <v>61</v>
      </c>
    </row>
    <row r="190" spans="1:3">
      <c r="A190" s="4" t="s">
        <v>720</v>
      </c>
      <c r="B190" s="4" t="s">
        <v>61</v>
      </c>
      <c r="C190" s="4" t="s">
        <v>61</v>
      </c>
    </row>
    <row r="191" spans="1:3">
      <c r="A191" s="4" t="s">
        <v>859</v>
      </c>
    </row>
    <row r="192" spans="1:3">
      <c r="A192" s="4" t="s">
        <v>716</v>
      </c>
      <c r="B192" s="4" t="s">
        <v>61</v>
      </c>
      <c r="C192" s="4" t="s">
        <v>61</v>
      </c>
    </row>
    <row r="193" spans="1:3">
      <c r="A193" s="4" t="s">
        <v>860</v>
      </c>
    </row>
    <row r="194" spans="1:3">
      <c r="A194" s="4" t="s">
        <v>716</v>
      </c>
      <c r="B194" s="4" t="s">
        <v>61</v>
      </c>
      <c r="C194" s="4" t="s">
        <v>61</v>
      </c>
    </row>
    <row r="195" spans="1:3">
      <c r="A195" s="4" t="s">
        <v>861</v>
      </c>
    </row>
    <row r="196" spans="1:3">
      <c r="A196" s="4" t="s">
        <v>716</v>
      </c>
      <c r="B196" s="4" t="s">
        <v>61</v>
      </c>
      <c r="C196" s="4" t="s">
        <v>61</v>
      </c>
    </row>
    <row r="197" spans="1:3">
      <c r="A197" s="4" t="s">
        <v>720</v>
      </c>
      <c r="B197" s="4" t="s">
        <v>61</v>
      </c>
      <c r="C197" s="4" t="s">
        <v>61</v>
      </c>
    </row>
    <row r="198" spans="1:3">
      <c r="A198" s="4" t="s">
        <v>862</v>
      </c>
    </row>
    <row r="199" spans="1:3">
      <c r="A199" s="4" t="s">
        <v>716</v>
      </c>
      <c r="B199" s="4" t="s">
        <v>61</v>
      </c>
      <c r="C199" s="4" t="s">
        <v>61</v>
      </c>
    </row>
    <row r="200" spans="1:3">
      <c r="A200" s="4" t="s">
        <v>720</v>
      </c>
      <c r="B200" s="4" t="s">
        <v>61</v>
      </c>
      <c r="C200" s="4" t="s">
        <v>61</v>
      </c>
    </row>
    <row r="201" spans="1:3">
      <c r="A201" s="4" t="s">
        <v>863</v>
      </c>
    </row>
    <row r="202" spans="1:3">
      <c r="A202" s="4" t="s">
        <v>716</v>
      </c>
      <c r="B202" s="4" t="s">
        <v>61</v>
      </c>
      <c r="C202" s="4" t="s">
        <v>61</v>
      </c>
    </row>
    <row r="203" spans="1:3">
      <c r="A203" s="4" t="s">
        <v>864</v>
      </c>
    </row>
    <row r="204" spans="1:3">
      <c r="A204" s="4" t="s">
        <v>716</v>
      </c>
      <c r="B204" s="4" t="s">
        <v>61</v>
      </c>
      <c r="C204" s="4" t="s">
        <v>61</v>
      </c>
    </row>
    <row r="205" spans="1:3">
      <c r="A205" s="4" t="s">
        <v>865</v>
      </c>
    </row>
    <row r="206" spans="1:3">
      <c r="A206" s="4" t="s">
        <v>716</v>
      </c>
      <c r="B206" s="4" t="s">
        <v>61</v>
      </c>
      <c r="C206" s="4" t="s">
        <v>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6</v>
      </c>
      <c r="C1" s="2" t="s">
        <v>2</v>
      </c>
      <c r="D1" s="2" t="s">
        <v>35</v>
      </c>
    </row>
    <row r="2" spans="1:4">
      <c r="A2" s="4" t="s">
        <v>867</v>
      </c>
      <c r="C2" s="6" t="n">
        <v>27938</v>
      </c>
      <c r="D2" s="6" t="n">
        <v>25728</v>
      </c>
    </row>
    <row r="3" spans="1:4">
      <c r="A3" s="4" t="s">
        <v>868</v>
      </c>
      <c r="C3" s="5" t="n">
        <v>31984</v>
      </c>
      <c r="D3" s="5" t="n">
        <v>34246</v>
      </c>
    </row>
    <row r="4" spans="1:4">
      <c r="A4" s="4" t="s">
        <v>869</v>
      </c>
      <c r="C4" s="5" t="n">
        <v>5070</v>
      </c>
      <c r="D4" s="5" t="n">
        <v>7573</v>
      </c>
    </row>
    <row r="5" spans="1:4">
      <c r="A5" s="4" t="s">
        <v>870</v>
      </c>
      <c r="C5" s="5" t="n">
        <v>5129</v>
      </c>
      <c r="D5" s="5" t="n">
        <v>7632</v>
      </c>
    </row>
    <row r="6" spans="1:4">
      <c r="A6" s="4" t="s">
        <v>871</v>
      </c>
      <c r="B6" s="4" t="s">
        <v>38</v>
      </c>
      <c r="C6" s="5" t="n">
        <v>1452</v>
      </c>
      <c r="D6" s="5" t="n">
        <v>2558</v>
      </c>
    </row>
    <row r="7" spans="1:4">
      <c r="A7" s="4" t="s">
        <v>872</v>
      </c>
      <c r="B7" s="4" t="s">
        <v>38</v>
      </c>
      <c r="C7" s="5" t="n">
        <v>33008</v>
      </c>
      <c r="D7" s="5" t="n">
        <v>33301</v>
      </c>
    </row>
    <row r="8" spans="1:4">
      <c r="A8" s="4" t="s">
        <v>873</v>
      </c>
      <c r="B8" s="4" t="s">
        <v>38</v>
      </c>
      <c r="C8" s="5" t="n">
        <v>37113</v>
      </c>
      <c r="D8" s="5" t="n">
        <v>41878</v>
      </c>
    </row>
    <row r="9" spans="1:4">
      <c r="A9" s="4" t="s">
        <v>729</v>
      </c>
    </row>
    <row r="10" spans="1:4">
      <c r="A10" s="4" t="s">
        <v>867</v>
      </c>
      <c r="C10" s="5" t="n">
        <v>824</v>
      </c>
      <c r="D10" s="5" t="n">
        <v>727</v>
      </c>
    </row>
    <row r="11" spans="1:4">
      <c r="A11" s="4" t="s">
        <v>868</v>
      </c>
      <c r="C11" s="5" t="n">
        <v>840</v>
      </c>
      <c r="D11" s="5" t="n">
        <v>988</v>
      </c>
    </row>
    <row r="12" spans="1:4">
      <c r="A12" s="4" t="s">
        <v>732</v>
      </c>
    </row>
    <row r="13" spans="1:4">
      <c r="A13" s="4" t="s">
        <v>867</v>
      </c>
      <c r="C13" s="5" t="n">
        <v>386</v>
      </c>
      <c r="D13" s="5" t="n">
        <v>315</v>
      </c>
    </row>
    <row r="14" spans="1:4">
      <c r="A14" s="4" t="s">
        <v>868</v>
      </c>
      <c r="C14" s="5" t="n">
        <v>416</v>
      </c>
      <c r="D14" s="5" t="n">
        <v>1142</v>
      </c>
    </row>
    <row r="15" spans="1:4">
      <c r="A15" s="4" t="s">
        <v>869</v>
      </c>
      <c r="C15" s="4" t="s">
        <v>61</v>
      </c>
      <c r="D15" s="5" t="n">
        <v>343</v>
      </c>
    </row>
    <row r="16" spans="1:4">
      <c r="A16" s="4" t="s">
        <v>870</v>
      </c>
      <c r="C16" s="4" t="s">
        <v>61</v>
      </c>
      <c r="D16" s="5" t="n">
        <v>343</v>
      </c>
    </row>
    <row r="17" spans="1:4">
      <c r="A17" s="4" t="s">
        <v>871</v>
      </c>
      <c r="C17" s="4" t="s">
        <v>61</v>
      </c>
      <c r="D17" s="5" t="n">
        <v>270</v>
      </c>
    </row>
    <row r="18" spans="1:4">
      <c r="A18" s="4" t="s">
        <v>735</v>
      </c>
    </row>
    <row r="19" spans="1:4">
      <c r="A19" s="4" t="s">
        <v>867</v>
      </c>
      <c r="C19" s="5" t="n">
        <v>1127</v>
      </c>
      <c r="D19" s="5" t="n">
        <v>499</v>
      </c>
    </row>
    <row r="20" spans="1:4">
      <c r="A20" s="4" t="s">
        <v>868</v>
      </c>
      <c r="C20" s="5" t="n">
        <v>1274</v>
      </c>
      <c r="D20" s="5" t="n">
        <v>1010</v>
      </c>
    </row>
    <row r="21" spans="1:4">
      <c r="A21" s="4" t="s">
        <v>869</v>
      </c>
      <c r="C21" s="5" t="n">
        <v>534</v>
      </c>
      <c r="D21" s="4" t="s">
        <v>61</v>
      </c>
    </row>
    <row r="22" spans="1:4">
      <c r="A22" s="4" t="s">
        <v>870</v>
      </c>
      <c r="C22" s="5" t="n">
        <v>536</v>
      </c>
      <c r="D22" s="4" t="s">
        <v>61</v>
      </c>
    </row>
    <row r="23" spans="1:4">
      <c r="A23" s="4" t="s">
        <v>871</v>
      </c>
      <c r="C23" s="5" t="n">
        <v>230</v>
      </c>
      <c r="D23" s="4" t="s">
        <v>61</v>
      </c>
    </row>
    <row r="24" spans="1:4">
      <c r="A24" s="4" t="s">
        <v>738</v>
      </c>
    </row>
    <row r="25" spans="1:4">
      <c r="A25" s="4" t="s">
        <v>867</v>
      </c>
      <c r="C25" s="5" t="n">
        <v>2761</v>
      </c>
      <c r="D25" s="5" t="n">
        <v>2042</v>
      </c>
    </row>
    <row r="26" spans="1:4">
      <c r="A26" s="4" t="s">
        <v>868</v>
      </c>
      <c r="C26" s="5" t="n">
        <v>3095</v>
      </c>
      <c r="D26" s="5" t="n">
        <v>3521</v>
      </c>
    </row>
    <row r="27" spans="1:4">
      <c r="A27" s="4" t="s">
        <v>869</v>
      </c>
      <c r="C27" s="4" t="s">
        <v>61</v>
      </c>
      <c r="D27" s="5" t="n">
        <v>446</v>
      </c>
    </row>
    <row r="28" spans="1:4">
      <c r="A28" s="4" t="s">
        <v>870</v>
      </c>
      <c r="C28" s="4" t="s">
        <v>61</v>
      </c>
      <c r="D28" s="5" t="n">
        <v>446</v>
      </c>
    </row>
    <row r="29" spans="1:4">
      <c r="A29" s="4" t="s">
        <v>871</v>
      </c>
      <c r="C29" s="4" t="s">
        <v>61</v>
      </c>
      <c r="D29" s="5" t="n">
        <v>62</v>
      </c>
    </row>
    <row r="30" spans="1:4">
      <c r="A30" s="4" t="s">
        <v>741</v>
      </c>
    </row>
    <row r="31" spans="1:4">
      <c r="A31" s="4" t="s">
        <v>867</v>
      </c>
      <c r="C31" s="5" t="n">
        <v>4154</v>
      </c>
      <c r="D31" s="5" t="n">
        <v>3022</v>
      </c>
    </row>
    <row r="32" spans="1:4">
      <c r="A32" s="4" t="s">
        <v>868</v>
      </c>
      <c r="C32" s="5" t="n">
        <v>4494</v>
      </c>
      <c r="D32" s="5" t="n">
        <v>5955</v>
      </c>
    </row>
    <row r="33" spans="1:4">
      <c r="A33" s="4" t="s">
        <v>869</v>
      </c>
      <c r="C33" s="5" t="n">
        <v>840</v>
      </c>
      <c r="D33" s="5" t="n">
        <v>262</v>
      </c>
    </row>
    <row r="34" spans="1:4">
      <c r="A34" s="4" t="s">
        <v>870</v>
      </c>
      <c r="C34" s="5" t="n">
        <v>842</v>
      </c>
      <c r="D34" s="5" t="n">
        <v>263</v>
      </c>
    </row>
    <row r="35" spans="1:4">
      <c r="A35" s="4" t="s">
        <v>871</v>
      </c>
      <c r="C35" s="5" t="n">
        <v>235</v>
      </c>
      <c r="D35" s="5" t="n">
        <v>15</v>
      </c>
    </row>
    <row r="36" spans="1:4">
      <c r="A36" s="4" t="s">
        <v>744</v>
      </c>
    </row>
    <row r="37" spans="1:4">
      <c r="A37" s="4" t="s">
        <v>867</v>
      </c>
      <c r="C37" s="5" t="n">
        <v>86</v>
      </c>
      <c r="D37" s="5" t="n">
        <v>102</v>
      </c>
    </row>
    <row r="38" spans="1:4">
      <c r="A38" s="4" t="s">
        <v>868</v>
      </c>
      <c r="C38" s="5" t="n">
        <v>96</v>
      </c>
      <c r="D38" s="5" t="n">
        <v>107</v>
      </c>
    </row>
    <row r="39" spans="1:4">
      <c r="A39" s="4" t="s">
        <v>747</v>
      </c>
    </row>
    <row r="40" spans="1:4">
      <c r="A40" s="4" t="s">
        <v>867</v>
      </c>
      <c r="C40" s="5" t="n">
        <v>1464</v>
      </c>
      <c r="D40" s="5" t="n">
        <v>395</v>
      </c>
    </row>
    <row r="41" spans="1:4">
      <c r="A41" s="4" t="s">
        <v>868</v>
      </c>
      <c r="C41" s="5" t="n">
        <v>1547</v>
      </c>
      <c r="D41" s="5" t="n">
        <v>414</v>
      </c>
    </row>
    <row r="42" spans="1:4">
      <c r="A42" s="4" t="s">
        <v>869</v>
      </c>
      <c r="C42" s="4" t="s">
        <v>61</v>
      </c>
      <c r="D42" s="5" t="n">
        <v>936</v>
      </c>
    </row>
    <row r="43" spans="1:4">
      <c r="A43" s="4" t="s">
        <v>870</v>
      </c>
      <c r="C43" s="4" t="s">
        <v>61</v>
      </c>
      <c r="D43" s="5" t="n">
        <v>974</v>
      </c>
    </row>
    <row r="44" spans="1:4">
      <c r="A44" s="4" t="s">
        <v>871</v>
      </c>
      <c r="C44" s="4" t="s">
        <v>61</v>
      </c>
      <c r="D44" s="5" t="n">
        <v>233</v>
      </c>
    </row>
    <row r="45" spans="1:4">
      <c r="A45" s="4" t="s">
        <v>753</v>
      </c>
    </row>
    <row r="46" spans="1:4">
      <c r="A46" s="4" t="s">
        <v>867</v>
      </c>
      <c r="C46" s="5" t="n">
        <v>1315</v>
      </c>
      <c r="D46" s="5" t="n">
        <v>1621</v>
      </c>
    </row>
    <row r="47" spans="1:4">
      <c r="A47" s="4" t="s">
        <v>868</v>
      </c>
      <c r="C47" s="5" t="n">
        <v>1451</v>
      </c>
      <c r="D47" s="5" t="n">
        <v>1770</v>
      </c>
    </row>
    <row r="48" spans="1:4">
      <c r="A48" s="4" t="s">
        <v>869</v>
      </c>
      <c r="C48" s="5" t="n">
        <v>65</v>
      </c>
      <c r="D48" s="4" t="s">
        <v>61</v>
      </c>
    </row>
    <row r="49" spans="1:4">
      <c r="A49" s="4" t="s">
        <v>870</v>
      </c>
      <c r="C49" s="5" t="n">
        <v>68</v>
      </c>
      <c r="D49" s="4" t="s">
        <v>61</v>
      </c>
    </row>
    <row r="50" spans="1:4">
      <c r="A50" s="4" t="s">
        <v>871</v>
      </c>
      <c r="C50" s="5" t="n">
        <v>65</v>
      </c>
      <c r="D50" s="4" t="s">
        <v>61</v>
      </c>
    </row>
    <row r="51" spans="1:4">
      <c r="A51" s="4" t="s">
        <v>755</v>
      </c>
    </row>
    <row r="52" spans="1:4">
      <c r="A52" s="4" t="s">
        <v>867</v>
      </c>
      <c r="C52" s="5" t="n">
        <v>15451</v>
      </c>
      <c r="D52" s="5" t="n">
        <v>16633</v>
      </c>
    </row>
    <row r="53" spans="1:4">
      <c r="A53" s="4" t="s">
        <v>868</v>
      </c>
      <c r="C53" s="5" t="n">
        <v>18390</v>
      </c>
      <c r="D53" s="5" t="n">
        <v>18964</v>
      </c>
    </row>
    <row r="54" spans="1:4">
      <c r="A54" s="4" t="s">
        <v>869</v>
      </c>
      <c r="C54" s="5" t="n">
        <v>3631</v>
      </c>
      <c r="D54" s="5" t="n">
        <v>5586</v>
      </c>
    </row>
    <row r="55" spans="1:4">
      <c r="A55" s="4" t="s">
        <v>870</v>
      </c>
      <c r="C55" s="5" t="n">
        <v>3683</v>
      </c>
      <c r="D55" s="5" t="n">
        <v>5606</v>
      </c>
    </row>
    <row r="56" spans="1:4">
      <c r="A56" s="4" t="s">
        <v>871</v>
      </c>
      <c r="C56" s="5" t="n">
        <v>922</v>
      </c>
      <c r="D56" s="5" t="n">
        <v>1978</v>
      </c>
    </row>
    <row r="57" spans="1:4">
      <c r="A57" s="4" t="s">
        <v>758</v>
      </c>
    </row>
    <row r="58" spans="1:4">
      <c r="A58" s="4" t="s">
        <v>867</v>
      </c>
      <c r="C58" s="5" t="n">
        <v>225</v>
      </c>
      <c r="D58" s="5" t="n">
        <v>231</v>
      </c>
    </row>
    <row r="59" spans="1:4">
      <c r="A59" s="4" t="s">
        <v>868</v>
      </c>
      <c r="C59" s="5" t="n">
        <v>225</v>
      </c>
      <c r="D59" s="5" t="n">
        <v>231</v>
      </c>
    </row>
    <row r="60" spans="1:4">
      <c r="A60" s="4" t="s">
        <v>764</v>
      </c>
    </row>
    <row r="61" spans="1:4">
      <c r="A61" s="4" t="s">
        <v>867</v>
      </c>
      <c r="C61" s="5" t="n">
        <v>145</v>
      </c>
      <c r="D61" s="5" t="n">
        <v>141</v>
      </c>
    </row>
    <row r="62" spans="1:4">
      <c r="A62" s="4" t="s">
        <v>868</v>
      </c>
      <c r="C62" s="6" t="n">
        <v>156</v>
      </c>
      <c r="D62" s="6" t="n">
        <v>144</v>
      </c>
    </row>
    <row r="63" spans="1:4"/>
    <row r="64" spans="1:4">
      <c r="A64" s="4" t="s">
        <v>38</v>
      </c>
      <c r="B64" s="4" t="s">
        <v>798</v>
      </c>
    </row>
  </sheetData>
  <mergeCells count="3">
    <mergeCell ref="A1:B1"/>
    <mergeCell ref="A63:C63"/>
    <mergeCell ref="B64:C6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88</v>
      </c>
    </row>
    <row r="3" spans="1:4">
      <c r="A3" s="4" t="s">
        <v>875</v>
      </c>
      <c r="B3" s="6" t="n">
        <v>976</v>
      </c>
      <c r="C3" s="6" t="n">
        <v>928</v>
      </c>
      <c r="D3" s="6" t="n">
        <v>986</v>
      </c>
    </row>
    <row r="4" spans="1:4">
      <c r="A4" s="4" t="s">
        <v>876</v>
      </c>
      <c r="B4" s="5" t="n">
        <v>28495</v>
      </c>
      <c r="C4" s="5" t="n">
        <v>27209</v>
      </c>
      <c r="D4" s="5" t="n">
        <v>27494</v>
      </c>
    </row>
    <row r="5" spans="1:4">
      <c r="A5" s="4" t="s">
        <v>877</v>
      </c>
      <c r="B5" s="5" t="n">
        <v>172</v>
      </c>
      <c r="C5" s="5" t="n">
        <v>328</v>
      </c>
      <c r="D5" s="5" t="n">
        <v>370</v>
      </c>
    </row>
    <row r="6" spans="1:4">
      <c r="A6" s="4" t="s">
        <v>878</v>
      </c>
      <c r="B6" s="5" t="n">
        <v>6860</v>
      </c>
      <c r="C6" s="5" t="n">
        <v>8102</v>
      </c>
      <c r="D6" s="5" t="n">
        <v>8996</v>
      </c>
    </row>
    <row r="7" spans="1:4">
      <c r="A7" s="4" t="s">
        <v>879</v>
      </c>
      <c r="B7" s="5" t="n">
        <v>1148</v>
      </c>
      <c r="C7" s="5" t="n">
        <v>1256</v>
      </c>
      <c r="D7" s="5" t="n">
        <v>1356</v>
      </c>
    </row>
    <row r="8" spans="1:4">
      <c r="A8" s="4" t="s">
        <v>880</v>
      </c>
      <c r="B8" s="5" t="n">
        <v>35355</v>
      </c>
      <c r="C8" s="5" t="n">
        <v>35311</v>
      </c>
      <c r="D8" s="5" t="n">
        <v>36490</v>
      </c>
    </row>
    <row r="9" spans="1:4">
      <c r="A9" s="4" t="s">
        <v>729</v>
      </c>
    </row>
    <row r="10" spans="1:4">
      <c r="A10" s="4" t="s">
        <v>875</v>
      </c>
      <c r="B10" s="5" t="n">
        <v>26</v>
      </c>
      <c r="C10" s="5" t="n">
        <v>56</v>
      </c>
      <c r="D10" s="5" t="n">
        <v>22</v>
      </c>
    </row>
    <row r="11" spans="1:4">
      <c r="A11" s="4" t="s">
        <v>876</v>
      </c>
      <c r="B11" s="5" t="n">
        <v>921</v>
      </c>
      <c r="C11" s="5" t="n">
        <v>455</v>
      </c>
      <c r="D11" s="5" t="n">
        <v>344</v>
      </c>
    </row>
    <row r="12" spans="1:4">
      <c r="A12" s="4" t="s">
        <v>877</v>
      </c>
      <c r="B12" s="4" t="s">
        <v>61</v>
      </c>
      <c r="C12" s="4" t="s">
        <v>61</v>
      </c>
      <c r="D12" s="4" t="s">
        <v>61</v>
      </c>
    </row>
    <row r="13" spans="1:4">
      <c r="A13" s="4" t="s">
        <v>878</v>
      </c>
      <c r="B13" s="4" t="s">
        <v>61</v>
      </c>
      <c r="C13" s="5" t="n">
        <v>107</v>
      </c>
      <c r="D13" s="4" t="s">
        <v>61</v>
      </c>
    </row>
    <row r="14" spans="1:4">
      <c r="A14" s="4" t="s">
        <v>732</v>
      </c>
    </row>
    <row r="15" spans="1:4">
      <c r="A15" s="4" t="s">
        <v>875</v>
      </c>
      <c r="B15" s="5" t="n">
        <v>19</v>
      </c>
      <c r="C15" s="5" t="n">
        <v>14</v>
      </c>
      <c r="D15" s="5" t="n">
        <v>16</v>
      </c>
    </row>
    <row r="16" spans="1:4">
      <c r="A16" s="4" t="s">
        <v>876</v>
      </c>
      <c r="B16" s="5" t="n">
        <v>383</v>
      </c>
      <c r="C16" s="5" t="n">
        <v>556</v>
      </c>
      <c r="D16" s="5" t="n">
        <v>646</v>
      </c>
    </row>
    <row r="17" spans="1:4">
      <c r="A17" s="4" t="s">
        <v>877</v>
      </c>
      <c r="B17" s="4" t="s">
        <v>61</v>
      </c>
      <c r="C17" s="5" t="n">
        <v>103</v>
      </c>
      <c r="D17" s="4" t="s">
        <v>61</v>
      </c>
    </row>
    <row r="18" spans="1:4">
      <c r="A18" s="4" t="s">
        <v>878</v>
      </c>
      <c r="B18" s="4" t="s">
        <v>61</v>
      </c>
      <c r="C18" s="5" t="n">
        <v>1376</v>
      </c>
      <c r="D18" s="4" t="s">
        <v>61</v>
      </c>
    </row>
    <row r="19" spans="1:4">
      <c r="A19" s="4" t="s">
        <v>735</v>
      </c>
    </row>
    <row r="20" spans="1:4">
      <c r="A20" s="4" t="s">
        <v>875</v>
      </c>
      <c r="B20" s="5" t="n">
        <v>47</v>
      </c>
      <c r="C20" s="5" t="n">
        <v>53</v>
      </c>
      <c r="D20" s="5" t="n">
        <v>21</v>
      </c>
    </row>
    <row r="21" spans="1:4">
      <c r="A21" s="4" t="s">
        <v>876</v>
      </c>
      <c r="B21" s="5" t="n">
        <v>910</v>
      </c>
      <c r="C21" s="5" t="n">
        <v>523</v>
      </c>
      <c r="D21" s="5" t="n">
        <v>308</v>
      </c>
    </row>
    <row r="22" spans="1:4">
      <c r="A22" s="4" t="s">
        <v>877</v>
      </c>
      <c r="B22" s="5" t="n">
        <v>2</v>
      </c>
      <c r="C22" s="4" t="s">
        <v>61</v>
      </c>
      <c r="D22" s="4" t="s">
        <v>61</v>
      </c>
    </row>
    <row r="23" spans="1:4">
      <c r="A23" s="4" t="s">
        <v>878</v>
      </c>
      <c r="B23" s="5" t="n">
        <v>270</v>
      </c>
      <c r="C23" s="4" t="s">
        <v>61</v>
      </c>
      <c r="D23" s="4" t="s">
        <v>61</v>
      </c>
    </row>
    <row r="24" spans="1:4">
      <c r="A24" s="4" t="s">
        <v>738</v>
      </c>
    </row>
    <row r="25" spans="1:4">
      <c r="A25" s="4" t="s">
        <v>875</v>
      </c>
      <c r="B25" s="5" t="n">
        <v>123</v>
      </c>
      <c r="C25" s="5" t="n">
        <v>106</v>
      </c>
      <c r="D25" s="5" t="n">
        <v>178</v>
      </c>
    </row>
    <row r="26" spans="1:4">
      <c r="A26" s="4" t="s">
        <v>876</v>
      </c>
      <c r="B26" s="5" t="n">
        <v>2652</v>
      </c>
      <c r="C26" s="5" t="n">
        <v>3214</v>
      </c>
      <c r="D26" s="5" t="n">
        <v>3076</v>
      </c>
    </row>
    <row r="27" spans="1:4">
      <c r="A27" s="4" t="s">
        <v>877</v>
      </c>
      <c r="B27" s="5" t="n">
        <v>7</v>
      </c>
      <c r="C27" s="5" t="n">
        <v>27</v>
      </c>
      <c r="D27" s="5" t="n">
        <v>23</v>
      </c>
    </row>
    <row r="28" spans="1:4">
      <c r="A28" s="4" t="s">
        <v>878</v>
      </c>
      <c r="B28" s="5" t="n">
        <v>110</v>
      </c>
      <c r="C28" s="5" t="n">
        <v>479</v>
      </c>
      <c r="D28" s="5" t="n">
        <v>518</v>
      </c>
    </row>
    <row r="29" spans="1:4">
      <c r="A29" s="4" t="s">
        <v>741</v>
      </c>
    </row>
    <row r="30" spans="1:4">
      <c r="A30" s="4" t="s">
        <v>875</v>
      </c>
      <c r="B30" s="5" t="n">
        <v>133</v>
      </c>
      <c r="C30" s="5" t="n">
        <v>122</v>
      </c>
      <c r="D30" s="5" t="n">
        <v>307</v>
      </c>
    </row>
    <row r="31" spans="1:4">
      <c r="A31" s="4" t="s">
        <v>876</v>
      </c>
      <c r="B31" s="5" t="n">
        <v>4828</v>
      </c>
      <c r="C31" s="5" t="n">
        <v>4052</v>
      </c>
      <c r="D31" s="5" t="n">
        <v>8573</v>
      </c>
    </row>
    <row r="32" spans="1:4">
      <c r="A32" s="4" t="s">
        <v>877</v>
      </c>
      <c r="B32" s="5" t="n">
        <v>2</v>
      </c>
      <c r="C32" s="5" t="n">
        <v>15</v>
      </c>
      <c r="D32" s="5" t="n">
        <v>215</v>
      </c>
    </row>
    <row r="33" spans="1:4">
      <c r="A33" s="4" t="s">
        <v>878</v>
      </c>
      <c r="B33" s="5" t="n">
        <v>809</v>
      </c>
      <c r="C33" s="5" t="n">
        <v>789</v>
      </c>
      <c r="D33" s="5" t="n">
        <v>3831</v>
      </c>
    </row>
    <row r="34" spans="1:4">
      <c r="A34" s="4" t="s">
        <v>744</v>
      </c>
    </row>
    <row r="35" spans="1:4">
      <c r="A35" s="4" t="s">
        <v>875</v>
      </c>
      <c r="B35" s="4" t="s">
        <v>61</v>
      </c>
      <c r="C35" s="5" t="n">
        <v>5</v>
      </c>
      <c r="D35" s="4" t="s">
        <v>61</v>
      </c>
    </row>
    <row r="36" spans="1:4">
      <c r="A36" s="4" t="s">
        <v>876</v>
      </c>
      <c r="B36" s="5" t="n">
        <v>164</v>
      </c>
      <c r="C36" s="5" t="n">
        <v>124</v>
      </c>
      <c r="D36" s="4" t="s">
        <v>61</v>
      </c>
    </row>
    <row r="37" spans="1:4">
      <c r="A37" s="4" t="s">
        <v>747</v>
      </c>
    </row>
    <row r="38" spans="1:4">
      <c r="A38" s="4" t="s">
        <v>875</v>
      </c>
      <c r="B38" s="5" t="n">
        <v>64</v>
      </c>
      <c r="C38" s="5" t="n">
        <v>17</v>
      </c>
      <c r="D38" s="5" t="n">
        <v>55</v>
      </c>
    </row>
    <row r="39" spans="1:4">
      <c r="A39" s="4" t="s">
        <v>876</v>
      </c>
      <c r="B39" s="5" t="n">
        <v>1172</v>
      </c>
      <c r="C39" s="5" t="n">
        <v>853</v>
      </c>
      <c r="D39" s="5" t="n">
        <v>437</v>
      </c>
    </row>
    <row r="40" spans="1:4">
      <c r="A40" s="4" t="s">
        <v>877</v>
      </c>
      <c r="B40" s="4" t="s">
        <v>61</v>
      </c>
      <c r="C40" s="5" t="n">
        <v>22</v>
      </c>
      <c r="D40" s="5" t="n">
        <v>14</v>
      </c>
    </row>
    <row r="41" spans="1:4">
      <c r="A41" s="4" t="s">
        <v>878</v>
      </c>
      <c r="B41" s="5" t="n">
        <v>307</v>
      </c>
      <c r="C41" s="5" t="n">
        <v>442</v>
      </c>
      <c r="D41" s="5" t="n">
        <v>108</v>
      </c>
    </row>
    <row r="42" spans="1:4">
      <c r="A42" s="4" t="s">
        <v>753</v>
      </c>
    </row>
    <row r="43" spans="1:4">
      <c r="A43" s="4" t="s">
        <v>875</v>
      </c>
      <c r="B43" s="5" t="n">
        <v>44</v>
      </c>
      <c r="C43" s="5" t="n">
        <v>50</v>
      </c>
      <c r="D43" s="5" t="n">
        <v>30</v>
      </c>
    </row>
    <row r="44" spans="1:4">
      <c r="A44" s="4" t="s">
        <v>876</v>
      </c>
      <c r="B44" s="5" t="n">
        <v>1637</v>
      </c>
      <c r="C44" s="5" t="n">
        <v>1365</v>
      </c>
      <c r="D44" s="5" t="n">
        <v>1223</v>
      </c>
    </row>
    <row r="45" spans="1:4">
      <c r="A45" s="4" t="s">
        <v>877</v>
      </c>
      <c r="B45" s="5" t="n">
        <v>3</v>
      </c>
      <c r="C45" s="4" t="s">
        <v>61</v>
      </c>
      <c r="D45" s="4" t="s">
        <v>61</v>
      </c>
    </row>
    <row r="46" spans="1:4">
      <c r="A46" s="4" t="s">
        <v>878</v>
      </c>
      <c r="B46" s="5" t="n">
        <v>68</v>
      </c>
      <c r="C46" s="5" t="n">
        <v>104</v>
      </c>
      <c r="D46" s="4" t="s">
        <v>61</v>
      </c>
    </row>
    <row r="47" spans="1:4">
      <c r="A47" s="4" t="s">
        <v>755</v>
      </c>
    </row>
    <row r="48" spans="1:4">
      <c r="A48" s="4" t="s">
        <v>875</v>
      </c>
      <c r="B48" s="5" t="n">
        <v>503</v>
      </c>
      <c r="C48" s="5" t="n">
        <v>488</v>
      </c>
      <c r="D48" s="5" t="n">
        <v>343</v>
      </c>
    </row>
    <row r="49" spans="1:4">
      <c r="A49" s="4" t="s">
        <v>876</v>
      </c>
      <c r="B49" s="5" t="n">
        <v>15423</v>
      </c>
      <c r="C49" s="5" t="n">
        <v>15758</v>
      </c>
      <c r="D49" s="5" t="n">
        <v>12330</v>
      </c>
    </row>
    <row r="50" spans="1:4">
      <c r="A50" s="4" t="s">
        <v>877</v>
      </c>
      <c r="B50" s="5" t="n">
        <v>158</v>
      </c>
      <c r="C50" s="5" t="n">
        <v>161</v>
      </c>
      <c r="D50" s="5" t="n">
        <v>118</v>
      </c>
    </row>
    <row r="51" spans="1:4">
      <c r="A51" s="4" t="s">
        <v>878</v>
      </c>
      <c r="B51" s="5" t="n">
        <v>5296</v>
      </c>
      <c r="C51" s="5" t="n">
        <v>4805</v>
      </c>
      <c r="D51" s="5" t="n">
        <v>4452</v>
      </c>
    </row>
    <row r="52" spans="1:4">
      <c r="A52" s="4" t="s">
        <v>758</v>
      </c>
    </row>
    <row r="53" spans="1:4">
      <c r="A53" s="4" t="s">
        <v>875</v>
      </c>
      <c r="B53" s="5" t="n">
        <v>8</v>
      </c>
      <c r="C53" s="5" t="n">
        <v>8</v>
      </c>
      <c r="D53" s="5" t="n">
        <v>9</v>
      </c>
    </row>
    <row r="54" spans="1:4">
      <c r="A54" s="4" t="s">
        <v>876</v>
      </c>
      <c r="B54" s="5" t="n">
        <v>244</v>
      </c>
      <c r="C54" s="5" t="n">
        <v>234</v>
      </c>
      <c r="D54" s="5" t="n">
        <v>497</v>
      </c>
    </row>
    <row r="55" spans="1:4">
      <c r="A55" s="4" t="s">
        <v>877</v>
      </c>
      <c r="B55" s="4" t="s">
        <v>61</v>
      </c>
      <c r="C55" s="4" t="s">
        <v>61</v>
      </c>
      <c r="D55" s="4" t="s">
        <v>61</v>
      </c>
    </row>
    <row r="56" spans="1:4">
      <c r="A56" s="4" t="s">
        <v>878</v>
      </c>
      <c r="B56" s="4" t="s">
        <v>61</v>
      </c>
      <c r="C56" s="4" t="s">
        <v>61</v>
      </c>
      <c r="D56" s="5" t="n">
        <v>87</v>
      </c>
    </row>
    <row r="57" spans="1:4">
      <c r="A57" s="4" t="s">
        <v>764</v>
      </c>
    </row>
    <row r="58" spans="1:4">
      <c r="A58" s="4" t="s">
        <v>875</v>
      </c>
      <c r="B58" s="5" t="n">
        <v>9</v>
      </c>
      <c r="C58" s="5" t="n">
        <v>9</v>
      </c>
      <c r="D58" s="5" t="n">
        <v>5</v>
      </c>
    </row>
    <row r="59" spans="1:4">
      <c r="A59" s="4" t="s">
        <v>876</v>
      </c>
      <c r="B59" s="6" t="n">
        <v>161</v>
      </c>
      <c r="C59" s="6" t="n">
        <v>75</v>
      </c>
      <c r="D59" s="6" t="n">
        <v>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88</v>
      </c>
    </row>
    <row r="3" spans="1:4">
      <c r="A3" s="4" t="s">
        <v>882</v>
      </c>
      <c r="B3" s="6" t="n">
        <v>1148</v>
      </c>
      <c r="C3" s="6" t="n">
        <v>1256</v>
      </c>
      <c r="D3" s="6" t="n">
        <v>1356</v>
      </c>
    </row>
    <row r="4" spans="1:4">
      <c r="A4" s="4" t="s">
        <v>883</v>
      </c>
      <c r="B4" s="5" t="n">
        <v>28495</v>
      </c>
      <c r="C4" s="5" t="n">
        <v>27209</v>
      </c>
      <c r="D4" s="5" t="n">
        <v>27494</v>
      </c>
    </row>
    <row r="5" spans="1:4">
      <c r="A5" s="4" t="s">
        <v>793</v>
      </c>
    </row>
    <row r="6" spans="1:4">
      <c r="A6" s="4" t="s">
        <v>882</v>
      </c>
      <c r="B6" s="4" t="s">
        <v>61</v>
      </c>
      <c r="C6" s="5" t="n">
        <v>20</v>
      </c>
      <c r="D6" s="5" t="n">
        <v>142</v>
      </c>
    </row>
    <row r="7" spans="1:4">
      <c r="A7" s="4" t="s">
        <v>883</v>
      </c>
      <c r="B7" s="4" t="s">
        <v>61</v>
      </c>
      <c r="C7" s="6" t="n">
        <v>528</v>
      </c>
      <c r="D7" s="6" t="n">
        <v>19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5</v>
      </c>
    </row>
    <row r="2" spans="1:3">
      <c r="A2" s="4" t="s">
        <v>885</v>
      </c>
      <c r="B2" s="6" t="n">
        <v>19905</v>
      </c>
      <c r="C2" s="6" t="n">
        <v>19339</v>
      </c>
    </row>
    <row r="3" spans="1:3">
      <c r="A3" s="4" t="s">
        <v>795</v>
      </c>
    </row>
    <row r="4" spans="1:3">
      <c r="A4" s="4" t="s">
        <v>885</v>
      </c>
      <c r="B4" s="5" t="n">
        <v>19583</v>
      </c>
      <c r="C4" s="5" t="n">
        <v>18997</v>
      </c>
    </row>
    <row r="5" spans="1:3">
      <c r="A5" s="4" t="s">
        <v>797</v>
      </c>
    </row>
    <row r="6" spans="1:3">
      <c r="A6" s="4" t="s">
        <v>885</v>
      </c>
      <c r="B6" s="5" t="n">
        <v>322</v>
      </c>
      <c r="C6" s="5" t="n">
        <v>342</v>
      </c>
    </row>
    <row r="7" spans="1:3">
      <c r="A7" s="4" t="s">
        <v>729</v>
      </c>
    </row>
    <row r="8" spans="1:3">
      <c r="A8" s="4" t="s">
        <v>885</v>
      </c>
      <c r="B8" s="5" t="n">
        <v>413</v>
      </c>
      <c r="C8" s="4" t="s">
        <v>61</v>
      </c>
    </row>
    <row r="9" spans="1:3">
      <c r="A9" s="4" t="s">
        <v>886</v>
      </c>
    </row>
    <row r="10" spans="1:3">
      <c r="A10" s="4" t="s">
        <v>885</v>
      </c>
      <c r="B10" s="5" t="n">
        <v>413</v>
      </c>
      <c r="C10" s="4" t="s">
        <v>61</v>
      </c>
    </row>
    <row r="11" spans="1:3">
      <c r="A11" s="4" t="s">
        <v>887</v>
      </c>
    </row>
    <row r="12" spans="1:3">
      <c r="A12" s="4" t="s">
        <v>885</v>
      </c>
      <c r="B12" s="4" t="s">
        <v>61</v>
      </c>
      <c r="C12" s="4" t="s">
        <v>61</v>
      </c>
    </row>
    <row r="13" spans="1:3">
      <c r="A13" s="4" t="s">
        <v>732</v>
      </c>
    </row>
    <row r="14" spans="1:3">
      <c r="A14" s="4" t="s">
        <v>885</v>
      </c>
      <c r="B14" s="5" t="n">
        <v>428</v>
      </c>
      <c r="C14" s="5" t="n">
        <v>211</v>
      </c>
    </row>
    <row r="15" spans="1:3">
      <c r="A15" s="4" t="s">
        <v>888</v>
      </c>
    </row>
    <row r="16" spans="1:3">
      <c r="A16" s="4" t="s">
        <v>885</v>
      </c>
      <c r="B16" s="5" t="n">
        <v>428</v>
      </c>
      <c r="C16" s="5" t="n">
        <v>211</v>
      </c>
    </row>
    <row r="17" spans="1:3">
      <c r="A17" s="4" t="s">
        <v>889</v>
      </c>
    </row>
    <row r="18" spans="1:3">
      <c r="A18" s="4" t="s">
        <v>885</v>
      </c>
      <c r="B18" s="4" t="s">
        <v>61</v>
      </c>
      <c r="C18" s="4" t="s">
        <v>61</v>
      </c>
    </row>
    <row r="19" spans="1:3">
      <c r="A19" s="4" t="s">
        <v>735</v>
      </c>
    </row>
    <row r="20" spans="1:3">
      <c r="A20" s="4" t="s">
        <v>885</v>
      </c>
      <c r="B20" s="5" t="n">
        <v>1395</v>
      </c>
      <c r="C20" s="5" t="n">
        <v>498</v>
      </c>
    </row>
    <row r="21" spans="1:3">
      <c r="A21" s="4" t="s">
        <v>890</v>
      </c>
    </row>
    <row r="22" spans="1:3">
      <c r="A22" s="4" t="s">
        <v>885</v>
      </c>
      <c r="B22" s="5" t="n">
        <v>1395</v>
      </c>
      <c r="C22" s="5" t="n">
        <v>498</v>
      </c>
    </row>
    <row r="23" spans="1:3">
      <c r="A23" s="4" t="s">
        <v>891</v>
      </c>
    </row>
    <row r="24" spans="1:3">
      <c r="A24" s="4" t="s">
        <v>885</v>
      </c>
      <c r="B24" s="4" t="s">
        <v>61</v>
      </c>
      <c r="C24" s="4" t="s">
        <v>61</v>
      </c>
    </row>
    <row r="25" spans="1:3">
      <c r="A25" s="4" t="s">
        <v>738</v>
      </c>
    </row>
    <row r="26" spans="1:3">
      <c r="A26" s="4" t="s">
        <v>885</v>
      </c>
      <c r="B26" s="5" t="n">
        <v>1711</v>
      </c>
      <c r="C26" s="5" t="n">
        <v>870</v>
      </c>
    </row>
    <row r="27" spans="1:3">
      <c r="A27" s="4" t="s">
        <v>892</v>
      </c>
    </row>
    <row r="28" spans="1:3">
      <c r="A28" s="4" t="s">
        <v>885</v>
      </c>
      <c r="B28" s="5" t="n">
        <v>1696</v>
      </c>
      <c r="C28" s="5" t="n">
        <v>851</v>
      </c>
    </row>
    <row r="29" spans="1:3">
      <c r="A29" s="4" t="s">
        <v>893</v>
      </c>
    </row>
    <row r="30" spans="1:3">
      <c r="A30" s="4" t="s">
        <v>885</v>
      </c>
      <c r="B30" s="5" t="n">
        <v>15</v>
      </c>
      <c r="C30" s="5" t="n">
        <v>19</v>
      </c>
    </row>
    <row r="31" spans="1:3">
      <c r="A31" s="4" t="s">
        <v>741</v>
      </c>
    </row>
    <row r="32" spans="1:3">
      <c r="A32" s="4" t="s">
        <v>885</v>
      </c>
      <c r="B32" s="5" t="n">
        <v>4020</v>
      </c>
      <c r="C32" s="5" t="n">
        <v>2448</v>
      </c>
    </row>
    <row r="33" spans="1:3">
      <c r="A33" s="4" t="s">
        <v>894</v>
      </c>
    </row>
    <row r="34" spans="1:3">
      <c r="A34" s="4" t="s">
        <v>885</v>
      </c>
      <c r="B34" s="5" t="n">
        <v>4020</v>
      </c>
      <c r="C34" s="5" t="n">
        <v>2448</v>
      </c>
    </row>
    <row r="35" spans="1:3">
      <c r="A35" s="4" t="s">
        <v>895</v>
      </c>
    </row>
    <row r="36" spans="1:3">
      <c r="A36" s="4" t="s">
        <v>885</v>
      </c>
      <c r="B36" s="4" t="s">
        <v>61</v>
      </c>
      <c r="C36" s="4" t="s">
        <v>61</v>
      </c>
    </row>
    <row r="37" spans="1:3">
      <c r="A37" s="4" t="s">
        <v>744</v>
      </c>
    </row>
    <row r="38" spans="1:3">
      <c r="A38" s="4" t="s">
        <v>885</v>
      </c>
      <c r="B38" s="5" t="n">
        <v>86</v>
      </c>
      <c r="C38" s="5" t="n">
        <v>102</v>
      </c>
    </row>
    <row r="39" spans="1:3">
      <c r="A39" s="4" t="s">
        <v>896</v>
      </c>
    </row>
    <row r="40" spans="1:3">
      <c r="A40" s="4" t="s">
        <v>885</v>
      </c>
      <c r="B40" s="5" t="n">
        <v>86</v>
      </c>
      <c r="C40" s="5" t="n">
        <v>102</v>
      </c>
    </row>
    <row r="41" spans="1:3">
      <c r="A41" s="4" t="s">
        <v>897</v>
      </c>
    </row>
    <row r="42" spans="1:3">
      <c r="A42" s="4" t="s">
        <v>885</v>
      </c>
      <c r="B42" s="4" t="s">
        <v>61</v>
      </c>
      <c r="C42" s="4" t="s">
        <v>61</v>
      </c>
    </row>
    <row r="43" spans="1:3">
      <c r="A43" s="4" t="s">
        <v>747</v>
      </c>
    </row>
    <row r="44" spans="1:3">
      <c r="A44" s="4" t="s">
        <v>885</v>
      </c>
      <c r="B44" s="5" t="n">
        <v>711</v>
      </c>
      <c r="C44" s="5" t="n">
        <v>805</v>
      </c>
    </row>
    <row r="45" spans="1:3">
      <c r="A45" s="4" t="s">
        <v>898</v>
      </c>
    </row>
    <row r="46" spans="1:3">
      <c r="A46" s="4" t="s">
        <v>885</v>
      </c>
      <c r="B46" s="5" t="n">
        <v>711</v>
      </c>
      <c r="C46" s="5" t="n">
        <v>805</v>
      </c>
    </row>
    <row r="47" spans="1:3">
      <c r="A47" s="4" t="s">
        <v>899</v>
      </c>
    </row>
    <row r="48" spans="1:3">
      <c r="A48" s="4" t="s">
        <v>885</v>
      </c>
      <c r="B48" s="4" t="s">
        <v>61</v>
      </c>
      <c r="C48" s="4" t="s">
        <v>61</v>
      </c>
    </row>
    <row r="49" spans="1:3">
      <c r="A49" s="4" t="s">
        <v>753</v>
      </c>
    </row>
    <row r="50" spans="1:3">
      <c r="A50" s="4" t="s">
        <v>885</v>
      </c>
      <c r="B50" s="5" t="n">
        <v>885</v>
      </c>
      <c r="C50" s="5" t="n">
        <v>1188</v>
      </c>
    </row>
    <row r="51" spans="1:3">
      <c r="A51" s="4" t="s">
        <v>900</v>
      </c>
    </row>
    <row r="52" spans="1:3">
      <c r="A52" s="4" t="s">
        <v>885</v>
      </c>
      <c r="B52" s="5" t="n">
        <v>614</v>
      </c>
      <c r="C52" s="5" t="n">
        <v>882</v>
      </c>
    </row>
    <row r="53" spans="1:3">
      <c r="A53" s="4" t="s">
        <v>901</v>
      </c>
    </row>
    <row r="54" spans="1:3">
      <c r="A54" s="4" t="s">
        <v>885</v>
      </c>
      <c r="B54" s="5" t="n">
        <v>271</v>
      </c>
      <c r="C54" s="5" t="n">
        <v>306</v>
      </c>
    </row>
    <row r="55" spans="1:3">
      <c r="A55" s="4" t="s">
        <v>755</v>
      </c>
    </row>
    <row r="56" spans="1:3">
      <c r="A56" s="4" t="s">
        <v>885</v>
      </c>
      <c r="B56" s="5" t="n">
        <v>10177</v>
      </c>
      <c r="C56" s="5" t="n">
        <v>13125</v>
      </c>
    </row>
    <row r="57" spans="1:3">
      <c r="A57" s="4" t="s">
        <v>902</v>
      </c>
    </row>
    <row r="58" spans="1:3">
      <c r="A58" s="4" t="s">
        <v>885</v>
      </c>
      <c r="B58" s="5" t="n">
        <v>10141</v>
      </c>
      <c r="C58" s="5" t="n">
        <v>13108</v>
      </c>
    </row>
    <row r="59" spans="1:3">
      <c r="A59" s="4" t="s">
        <v>903</v>
      </c>
    </row>
    <row r="60" spans="1:3">
      <c r="A60" s="4" t="s">
        <v>885</v>
      </c>
      <c r="B60" s="5" t="n">
        <v>36</v>
      </c>
      <c r="C60" s="5" t="n">
        <v>17</v>
      </c>
    </row>
    <row r="61" spans="1:3">
      <c r="A61" s="4" t="s">
        <v>764</v>
      </c>
    </row>
    <row r="62" spans="1:3">
      <c r="A62" s="4" t="s">
        <v>885</v>
      </c>
      <c r="B62" s="5" t="n">
        <v>79</v>
      </c>
      <c r="C62" s="5" t="n">
        <v>92</v>
      </c>
    </row>
    <row r="63" spans="1:3">
      <c r="A63" s="4" t="s">
        <v>904</v>
      </c>
    </row>
    <row r="64" spans="1:3">
      <c r="A64" s="4" t="s">
        <v>885</v>
      </c>
      <c r="B64" s="5" t="n">
        <v>79</v>
      </c>
      <c r="C64" s="5" t="n">
        <v>92</v>
      </c>
    </row>
    <row r="65" spans="1:3">
      <c r="A65" s="4" t="s">
        <v>905</v>
      </c>
    </row>
    <row r="66" spans="1:3">
      <c r="A66" s="4" t="s">
        <v>885</v>
      </c>
      <c r="B66" s="4" t="s">
        <v>61</v>
      </c>
      <c r="C66" s="4" t="s">
        <v>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5</v>
      </c>
    </row>
    <row r="2" spans="1:3">
      <c r="A2" s="4" t="s">
        <v>907</v>
      </c>
      <c r="B2" s="6" t="n">
        <v>25654</v>
      </c>
      <c r="C2" s="6" t="n">
        <v>27739</v>
      </c>
    </row>
    <row r="3" spans="1:3">
      <c r="A3" s="4" t="s">
        <v>908</v>
      </c>
      <c r="B3" s="5" t="n">
        <v>1749430</v>
      </c>
      <c r="C3" s="5" t="n">
        <v>1789445</v>
      </c>
    </row>
    <row r="4" spans="1:3">
      <c r="A4" s="4" t="s">
        <v>909</v>
      </c>
      <c r="B4" s="5" t="n">
        <v>1756269</v>
      </c>
      <c r="C4" s="5" t="n">
        <v>1789236</v>
      </c>
    </row>
    <row r="5" spans="1:3">
      <c r="A5" s="4" t="s">
        <v>75</v>
      </c>
      <c r="B5" s="5" t="n">
        <v>18815</v>
      </c>
      <c r="C5" s="5" t="n">
        <v>27948</v>
      </c>
    </row>
    <row r="6" spans="1:3">
      <c r="A6" s="4" t="s">
        <v>44</v>
      </c>
      <c r="B6" s="5" t="n">
        <v>1775084</v>
      </c>
      <c r="C6" s="5" t="n">
        <v>1817184</v>
      </c>
    </row>
    <row r="7" spans="1:3">
      <c r="A7" s="4" t="s">
        <v>795</v>
      </c>
    </row>
    <row r="8" spans="1:3">
      <c r="A8" s="4" t="s">
        <v>907</v>
      </c>
      <c r="B8" s="5" t="n">
        <v>25168</v>
      </c>
      <c r="C8" s="5" t="n">
        <v>27094</v>
      </c>
    </row>
    <row r="9" spans="1:3">
      <c r="A9" s="4" t="s">
        <v>908</v>
      </c>
      <c r="B9" s="5" t="n">
        <v>1731101</v>
      </c>
      <c r="C9" s="5" t="n">
        <v>1762142</v>
      </c>
    </row>
    <row r="10" spans="1:3">
      <c r="A10" s="4" t="s">
        <v>797</v>
      </c>
    </row>
    <row r="11" spans="1:3">
      <c r="A11" s="4" t="s">
        <v>907</v>
      </c>
      <c r="B11" s="5" t="n">
        <v>486</v>
      </c>
      <c r="C11" s="5" t="n">
        <v>645</v>
      </c>
    </row>
    <row r="12" spans="1:3">
      <c r="A12" s="4" t="s">
        <v>908</v>
      </c>
      <c r="B12" s="5" t="n">
        <v>18329</v>
      </c>
      <c r="C12" s="5" t="n">
        <v>27303</v>
      </c>
    </row>
    <row r="13" spans="1:3">
      <c r="A13" s="4" t="s">
        <v>910</v>
      </c>
    </row>
    <row r="14" spans="1:3">
      <c r="A14" s="4" t="s">
        <v>907</v>
      </c>
      <c r="B14" s="5" t="n">
        <v>9403</v>
      </c>
      <c r="C14" s="5" t="n">
        <v>12110</v>
      </c>
    </row>
    <row r="15" spans="1:3">
      <c r="A15" s="4" t="s">
        <v>911</v>
      </c>
    </row>
    <row r="16" spans="1:3">
      <c r="A16" s="4" t="s">
        <v>907</v>
      </c>
      <c r="B16" s="5" t="n">
        <v>9046</v>
      </c>
      <c r="C16" s="5" t="n">
        <v>11638</v>
      </c>
    </row>
    <row r="17" spans="1:3">
      <c r="A17" s="4" t="s">
        <v>912</v>
      </c>
    </row>
    <row r="18" spans="1:3">
      <c r="A18" s="4" t="s">
        <v>907</v>
      </c>
      <c r="B18" s="5" t="n">
        <v>357</v>
      </c>
      <c r="C18" s="5" t="n">
        <v>472</v>
      </c>
    </row>
    <row r="19" spans="1:3">
      <c r="A19" s="4" t="s">
        <v>913</v>
      </c>
    </row>
    <row r="20" spans="1:3">
      <c r="A20" s="4" t="s">
        <v>907</v>
      </c>
      <c r="B20" s="5" t="n">
        <v>5597</v>
      </c>
      <c r="C20" s="5" t="n">
        <v>3882</v>
      </c>
    </row>
    <row r="21" spans="1:3">
      <c r="A21" s="4" t="s">
        <v>914</v>
      </c>
    </row>
    <row r="22" spans="1:3">
      <c r="A22" s="4" t="s">
        <v>907</v>
      </c>
      <c r="B22" s="5" t="n">
        <v>5559</v>
      </c>
      <c r="C22" s="5" t="n">
        <v>3882</v>
      </c>
    </row>
    <row r="23" spans="1:3">
      <c r="A23" s="4" t="s">
        <v>915</v>
      </c>
    </row>
    <row r="24" spans="1:3">
      <c r="A24" s="4" t="s">
        <v>907</v>
      </c>
      <c r="B24" s="5" t="n">
        <v>38</v>
      </c>
      <c r="C24" s="4" t="s">
        <v>61</v>
      </c>
    </row>
    <row r="25" spans="1:3">
      <c r="A25" s="4" t="s">
        <v>916</v>
      </c>
    </row>
    <row r="26" spans="1:3">
      <c r="A26" s="4" t="s">
        <v>907</v>
      </c>
      <c r="B26" s="5" t="n">
        <v>10654</v>
      </c>
      <c r="C26" s="5" t="n">
        <v>11747</v>
      </c>
    </row>
    <row r="27" spans="1:3">
      <c r="A27" s="4" t="s">
        <v>917</v>
      </c>
    </row>
    <row r="28" spans="1:3">
      <c r="A28" s="4" t="s">
        <v>907</v>
      </c>
      <c r="B28" s="5" t="n">
        <v>10563</v>
      </c>
      <c r="C28" s="5" t="n">
        <v>11574</v>
      </c>
    </row>
    <row r="29" spans="1:3">
      <c r="A29" s="4" t="s">
        <v>918</v>
      </c>
    </row>
    <row r="30" spans="1:3">
      <c r="A30" s="4" t="s">
        <v>907</v>
      </c>
      <c r="B30" s="5" t="n">
        <v>91</v>
      </c>
      <c r="C30" s="5" t="n">
        <v>173</v>
      </c>
    </row>
    <row r="31" spans="1:3">
      <c r="A31" s="4" t="s">
        <v>726</v>
      </c>
    </row>
    <row r="32" spans="1:3">
      <c r="A32" s="4" t="s">
        <v>909</v>
      </c>
      <c r="B32" s="5" t="n">
        <v>1056807</v>
      </c>
      <c r="C32" s="5" t="n">
        <v>1068394</v>
      </c>
    </row>
    <row r="33" spans="1:3">
      <c r="A33" s="4" t="s">
        <v>75</v>
      </c>
      <c r="B33" s="5" t="n">
        <v>279</v>
      </c>
      <c r="C33" s="5" t="n">
        <v>332</v>
      </c>
    </row>
    <row r="34" spans="1:3">
      <c r="A34" s="4" t="s">
        <v>729</v>
      </c>
    </row>
    <row r="35" spans="1:3">
      <c r="A35" s="4" t="s">
        <v>909</v>
      </c>
      <c r="B35" s="5" t="n">
        <v>63508</v>
      </c>
      <c r="C35" s="5" t="n">
        <v>60017</v>
      </c>
    </row>
    <row r="36" spans="1:3">
      <c r="A36" s="4" t="s">
        <v>75</v>
      </c>
      <c r="B36" s="5" t="n">
        <v>35</v>
      </c>
      <c r="C36" s="5" t="n">
        <v>39</v>
      </c>
    </row>
    <row r="37" spans="1:3">
      <c r="A37" s="4" t="s">
        <v>886</v>
      </c>
    </row>
    <row r="38" spans="1:3">
      <c r="A38" s="4" t="s">
        <v>907</v>
      </c>
      <c r="B38" s="5" t="n">
        <v>518</v>
      </c>
      <c r="C38" s="5" t="n">
        <v>385</v>
      </c>
    </row>
    <row r="39" spans="1:3">
      <c r="A39" s="4" t="s">
        <v>908</v>
      </c>
      <c r="B39" s="5" t="n">
        <v>62990</v>
      </c>
      <c r="C39" s="5" t="n">
        <v>59632</v>
      </c>
    </row>
    <row r="40" spans="1:3">
      <c r="A40" s="4" t="s">
        <v>887</v>
      </c>
    </row>
    <row r="41" spans="1:3">
      <c r="A41" s="4" t="s">
        <v>907</v>
      </c>
      <c r="B41" s="4" t="s">
        <v>61</v>
      </c>
      <c r="C41" s="4" t="s">
        <v>61</v>
      </c>
    </row>
    <row r="42" spans="1:3">
      <c r="A42" s="4" t="s">
        <v>908</v>
      </c>
      <c r="B42" s="5" t="n">
        <v>35</v>
      </c>
      <c r="C42" s="5" t="n">
        <v>39</v>
      </c>
    </row>
    <row r="43" spans="1:3">
      <c r="A43" s="4" t="s">
        <v>919</v>
      </c>
    </row>
    <row r="44" spans="1:3">
      <c r="A44" s="4" t="s">
        <v>907</v>
      </c>
      <c r="B44" s="5" t="n">
        <v>111</v>
      </c>
      <c r="C44" s="5" t="n">
        <v>20</v>
      </c>
    </row>
    <row r="45" spans="1:3">
      <c r="A45" s="4" t="s">
        <v>920</v>
      </c>
    </row>
    <row r="46" spans="1:3">
      <c r="A46" s="4" t="s">
        <v>907</v>
      </c>
      <c r="B46" s="4" t="s">
        <v>61</v>
      </c>
      <c r="C46" s="4" t="s">
        <v>61</v>
      </c>
    </row>
    <row r="47" spans="1:3">
      <c r="A47" s="4" t="s">
        <v>921</v>
      </c>
    </row>
    <row r="48" spans="1:3">
      <c r="A48" s="4" t="s">
        <v>907</v>
      </c>
      <c r="B48" s="4" t="s">
        <v>61</v>
      </c>
      <c r="C48" s="5" t="n">
        <v>365</v>
      </c>
    </row>
    <row r="49" spans="1:3">
      <c r="A49" s="4" t="s">
        <v>922</v>
      </c>
    </row>
    <row r="50" spans="1:3">
      <c r="A50" s="4" t="s">
        <v>907</v>
      </c>
      <c r="B50" s="4" t="s">
        <v>61</v>
      </c>
      <c r="C50" s="4" t="s">
        <v>61</v>
      </c>
    </row>
    <row r="51" spans="1:3">
      <c r="A51" s="4" t="s">
        <v>923</v>
      </c>
    </row>
    <row r="52" spans="1:3">
      <c r="A52" s="4" t="s">
        <v>907</v>
      </c>
      <c r="B52" s="5" t="n">
        <v>407</v>
      </c>
      <c r="C52" s="4" t="s">
        <v>61</v>
      </c>
    </row>
    <row r="53" spans="1:3">
      <c r="A53" s="4" t="s">
        <v>924</v>
      </c>
    </row>
    <row r="54" spans="1:3">
      <c r="A54" s="4" t="s">
        <v>907</v>
      </c>
      <c r="B54" s="4" t="s">
        <v>61</v>
      </c>
      <c r="C54" s="4" t="s">
        <v>61</v>
      </c>
    </row>
    <row r="55" spans="1:3">
      <c r="A55" s="4" t="s">
        <v>732</v>
      </c>
    </row>
    <row r="56" spans="1:3">
      <c r="A56" s="4" t="s">
        <v>909</v>
      </c>
      <c r="B56" s="5" t="n">
        <v>104863</v>
      </c>
      <c r="C56" s="5" t="n">
        <v>92188</v>
      </c>
    </row>
    <row r="57" spans="1:3">
      <c r="A57" s="4" t="s">
        <v>888</v>
      </c>
    </row>
    <row r="58" spans="1:3">
      <c r="A58" s="4" t="s">
        <v>907</v>
      </c>
      <c r="B58" s="5" t="n">
        <v>568</v>
      </c>
      <c r="C58" s="5" t="n">
        <v>414</v>
      </c>
    </row>
    <row r="59" spans="1:3">
      <c r="A59" s="4" t="s">
        <v>908</v>
      </c>
      <c r="B59" s="5" t="n">
        <v>104295</v>
      </c>
      <c r="C59" s="5" t="n">
        <v>91774</v>
      </c>
    </row>
    <row r="60" spans="1:3">
      <c r="A60" s="4" t="s">
        <v>925</v>
      </c>
    </row>
    <row r="61" spans="1:3">
      <c r="A61" s="4" t="s">
        <v>907</v>
      </c>
      <c r="B61" s="5" t="n">
        <v>306</v>
      </c>
      <c r="C61" s="5" t="n">
        <v>232</v>
      </c>
    </row>
    <row r="62" spans="1:3">
      <c r="A62" s="4" t="s">
        <v>926</v>
      </c>
    </row>
    <row r="63" spans="1:3">
      <c r="A63" s="4" t="s">
        <v>907</v>
      </c>
      <c r="B63" s="4" t="s">
        <v>61</v>
      </c>
      <c r="C63" s="5" t="n">
        <v>40</v>
      </c>
    </row>
    <row r="64" spans="1:3">
      <c r="A64" s="4" t="s">
        <v>927</v>
      </c>
    </row>
    <row r="65" spans="1:3">
      <c r="A65" s="4" t="s">
        <v>907</v>
      </c>
      <c r="B65" s="5" t="n">
        <v>262</v>
      </c>
      <c r="C65" s="5" t="n">
        <v>142</v>
      </c>
    </row>
    <row r="66" spans="1:3">
      <c r="A66" s="4" t="s">
        <v>735</v>
      </c>
    </row>
    <row r="67" spans="1:3">
      <c r="A67" s="4" t="s">
        <v>909</v>
      </c>
      <c r="B67" s="5" t="n">
        <v>107012</v>
      </c>
      <c r="C67" s="5" t="n">
        <v>125202</v>
      </c>
    </row>
    <row r="68" spans="1:3">
      <c r="A68" s="4" t="s">
        <v>890</v>
      </c>
    </row>
    <row r="69" spans="1:3">
      <c r="A69" s="4" t="s">
        <v>907</v>
      </c>
      <c r="B69" s="5" t="n">
        <v>1387</v>
      </c>
      <c r="C69" s="5" t="n">
        <v>729</v>
      </c>
    </row>
    <row r="70" spans="1:3">
      <c r="A70" s="4" t="s">
        <v>908</v>
      </c>
      <c r="B70" s="5" t="n">
        <v>105625</v>
      </c>
      <c r="C70" s="5" t="n">
        <v>124473</v>
      </c>
    </row>
    <row r="71" spans="1:3">
      <c r="A71" s="4" t="s">
        <v>928</v>
      </c>
    </row>
    <row r="72" spans="1:3">
      <c r="A72" s="4" t="s">
        <v>907</v>
      </c>
      <c r="B72" s="5" t="n">
        <v>113</v>
      </c>
      <c r="C72" s="5" t="n">
        <v>544</v>
      </c>
    </row>
    <row r="73" spans="1:3">
      <c r="A73" s="4" t="s">
        <v>929</v>
      </c>
    </row>
    <row r="74" spans="1:3">
      <c r="A74" s="4" t="s">
        <v>907</v>
      </c>
      <c r="B74" s="4" t="s">
        <v>61</v>
      </c>
      <c r="C74" s="4" t="s">
        <v>61</v>
      </c>
    </row>
    <row r="75" spans="1:3">
      <c r="A75" s="4" t="s">
        <v>930</v>
      </c>
    </row>
    <row r="76" spans="1:3">
      <c r="A76" s="4" t="s">
        <v>907</v>
      </c>
      <c r="B76" s="5" t="n">
        <v>1274</v>
      </c>
      <c r="C76" s="5" t="n">
        <v>185</v>
      </c>
    </row>
    <row r="77" spans="1:3">
      <c r="A77" s="4" t="s">
        <v>738</v>
      </c>
    </row>
    <row r="78" spans="1:3">
      <c r="A78" s="4" t="s">
        <v>909</v>
      </c>
      <c r="B78" s="5" t="n">
        <v>140097</v>
      </c>
      <c r="C78" s="5" t="n">
        <v>141670</v>
      </c>
    </row>
    <row r="79" spans="1:3">
      <c r="A79" s="4" t="s">
        <v>75</v>
      </c>
      <c r="B79" s="5" t="n">
        <v>238</v>
      </c>
      <c r="C79" s="5" t="n">
        <v>284</v>
      </c>
    </row>
    <row r="80" spans="1:3">
      <c r="A80" s="4" t="s">
        <v>892</v>
      </c>
    </row>
    <row r="81" spans="1:3">
      <c r="A81" s="4" t="s">
        <v>907</v>
      </c>
      <c r="B81" s="5" t="n">
        <v>2621</v>
      </c>
      <c r="C81" s="5" t="n">
        <v>856</v>
      </c>
    </row>
    <row r="82" spans="1:3">
      <c r="A82" s="4" t="s">
        <v>908</v>
      </c>
      <c r="B82" s="5" t="n">
        <v>137476</v>
      </c>
      <c r="C82" s="5" t="n">
        <v>140814</v>
      </c>
    </row>
    <row r="83" spans="1:3">
      <c r="A83" s="4" t="s">
        <v>893</v>
      </c>
    </row>
    <row r="84" spans="1:3">
      <c r="A84" s="4" t="s">
        <v>907</v>
      </c>
      <c r="B84" s="5" t="n">
        <v>15</v>
      </c>
      <c r="C84" s="4" t="s">
        <v>61</v>
      </c>
    </row>
    <row r="85" spans="1:3">
      <c r="A85" s="4" t="s">
        <v>908</v>
      </c>
      <c r="B85" s="5" t="n">
        <v>223</v>
      </c>
      <c r="C85" s="5" t="n">
        <v>284</v>
      </c>
    </row>
    <row r="86" spans="1:3">
      <c r="A86" s="4" t="s">
        <v>931</v>
      </c>
    </row>
    <row r="87" spans="1:3">
      <c r="A87" s="4" t="s">
        <v>907</v>
      </c>
      <c r="B87" s="5" t="n">
        <v>514</v>
      </c>
      <c r="C87" s="5" t="n">
        <v>223</v>
      </c>
    </row>
    <row r="88" spans="1:3">
      <c r="A88" s="4" t="s">
        <v>932</v>
      </c>
    </row>
    <row r="89" spans="1:3">
      <c r="A89" s="4" t="s">
        <v>907</v>
      </c>
      <c r="B89" s="5" t="n">
        <v>15</v>
      </c>
      <c r="C89" s="4" t="s">
        <v>61</v>
      </c>
    </row>
    <row r="90" spans="1:3">
      <c r="A90" s="4" t="s">
        <v>933</v>
      </c>
    </row>
    <row r="91" spans="1:3">
      <c r="A91" s="4" t="s">
        <v>907</v>
      </c>
      <c r="B91" s="5" t="n">
        <v>1115</v>
      </c>
      <c r="C91" s="5" t="n">
        <v>302</v>
      </c>
    </row>
    <row r="92" spans="1:3">
      <c r="A92" s="4" t="s">
        <v>934</v>
      </c>
    </row>
    <row r="93" spans="1:3">
      <c r="A93" s="4" t="s">
        <v>907</v>
      </c>
      <c r="B93" s="4" t="s">
        <v>61</v>
      </c>
      <c r="C93" s="4" t="s">
        <v>61</v>
      </c>
    </row>
    <row r="94" spans="1:3">
      <c r="A94" s="4" t="s">
        <v>935</v>
      </c>
    </row>
    <row r="95" spans="1:3">
      <c r="A95" s="4" t="s">
        <v>907</v>
      </c>
      <c r="B95" s="5" t="n">
        <v>992</v>
      </c>
      <c r="C95" s="5" t="n">
        <v>331</v>
      </c>
    </row>
    <row r="96" spans="1:3">
      <c r="A96" s="4" t="s">
        <v>936</v>
      </c>
    </row>
    <row r="97" spans="1:3">
      <c r="A97" s="4" t="s">
        <v>907</v>
      </c>
      <c r="B97" s="4" t="s">
        <v>61</v>
      </c>
      <c r="C97" s="4" t="s">
        <v>61</v>
      </c>
    </row>
    <row r="98" spans="1:3">
      <c r="A98" s="4" t="s">
        <v>741</v>
      </c>
    </row>
    <row r="99" spans="1:3">
      <c r="A99" s="4" t="s">
        <v>909</v>
      </c>
      <c r="B99" s="5" t="n">
        <v>613877</v>
      </c>
      <c r="C99" s="5" t="n">
        <v>616633</v>
      </c>
    </row>
    <row r="100" spans="1:3">
      <c r="A100" s="4" t="s">
        <v>75</v>
      </c>
      <c r="B100" s="5" t="n">
        <v>6</v>
      </c>
      <c r="C100" s="5" t="n">
        <v>9</v>
      </c>
    </row>
    <row r="101" spans="1:3">
      <c r="A101" s="4" t="s">
        <v>894</v>
      </c>
    </row>
    <row r="102" spans="1:3">
      <c r="A102" s="4" t="s">
        <v>907</v>
      </c>
      <c r="B102" s="5" t="n">
        <v>4270</v>
      </c>
      <c r="C102" s="5" t="n">
        <v>4352</v>
      </c>
    </row>
    <row r="103" spans="1:3">
      <c r="A103" s="4" t="s">
        <v>908</v>
      </c>
      <c r="B103" s="5" t="n">
        <v>609607</v>
      </c>
      <c r="C103" s="5" t="n">
        <v>612281</v>
      </c>
    </row>
    <row r="104" spans="1:3">
      <c r="A104" s="4" t="s">
        <v>895</v>
      </c>
    </row>
    <row r="105" spans="1:3">
      <c r="A105" s="4" t="s">
        <v>907</v>
      </c>
      <c r="B105" s="4" t="s">
        <v>61</v>
      </c>
      <c r="C105" s="4" t="s">
        <v>61</v>
      </c>
    </row>
    <row r="106" spans="1:3">
      <c r="A106" s="4" t="s">
        <v>908</v>
      </c>
      <c r="B106" s="5" t="n">
        <v>6</v>
      </c>
      <c r="C106" s="5" t="n">
        <v>9</v>
      </c>
    </row>
    <row r="107" spans="1:3">
      <c r="A107" s="4" t="s">
        <v>937</v>
      </c>
    </row>
    <row r="108" spans="1:3">
      <c r="A108" s="4" t="s">
        <v>907</v>
      </c>
      <c r="B108" s="5" t="n">
        <v>1332</v>
      </c>
      <c r="C108" s="5" t="n">
        <v>2433</v>
      </c>
    </row>
    <row r="109" spans="1:3">
      <c r="A109" s="4" t="s">
        <v>938</v>
      </c>
    </row>
    <row r="110" spans="1:3">
      <c r="A110" s="4" t="s">
        <v>907</v>
      </c>
      <c r="B110" s="4" t="s">
        <v>61</v>
      </c>
      <c r="C110" s="4" t="s">
        <v>61</v>
      </c>
    </row>
    <row r="111" spans="1:3">
      <c r="A111" s="4" t="s">
        <v>939</v>
      </c>
    </row>
    <row r="112" spans="1:3">
      <c r="A112" s="4" t="s">
        <v>907</v>
      </c>
      <c r="B112" s="5" t="n">
        <v>540</v>
      </c>
      <c r="C112" s="5" t="n">
        <v>383</v>
      </c>
    </row>
    <row r="113" spans="1:3">
      <c r="A113" s="4" t="s">
        <v>940</v>
      </c>
    </row>
    <row r="114" spans="1:3">
      <c r="A114" s="4" t="s">
        <v>907</v>
      </c>
      <c r="B114" s="4" t="s">
        <v>61</v>
      </c>
      <c r="C114" s="4" t="s">
        <v>61</v>
      </c>
    </row>
    <row r="115" spans="1:3">
      <c r="A115" s="4" t="s">
        <v>941</v>
      </c>
    </row>
    <row r="116" spans="1:3">
      <c r="A116" s="4" t="s">
        <v>907</v>
      </c>
      <c r="B116" s="5" t="n">
        <v>2398</v>
      </c>
      <c r="C116" s="5" t="n">
        <v>1536</v>
      </c>
    </row>
    <row r="117" spans="1:3">
      <c r="A117" s="4" t="s">
        <v>942</v>
      </c>
    </row>
    <row r="118" spans="1:3">
      <c r="A118" s="4" t="s">
        <v>907</v>
      </c>
      <c r="B118" s="4" t="s">
        <v>61</v>
      </c>
      <c r="C118" s="4" t="s">
        <v>61</v>
      </c>
    </row>
    <row r="119" spans="1:3">
      <c r="A119" s="4" t="s">
        <v>744</v>
      </c>
    </row>
    <row r="120" spans="1:3">
      <c r="A120" s="4" t="s">
        <v>909</v>
      </c>
      <c r="B120" s="5" t="n">
        <v>8545</v>
      </c>
      <c r="C120" s="5" t="n">
        <v>7035</v>
      </c>
    </row>
    <row r="121" spans="1:3">
      <c r="A121" s="4" t="s">
        <v>896</v>
      </c>
    </row>
    <row r="122" spans="1:3">
      <c r="A122" s="4" t="s">
        <v>907</v>
      </c>
      <c r="B122" s="5" t="n">
        <v>109</v>
      </c>
      <c r="C122" s="5" t="n">
        <v>123</v>
      </c>
    </row>
    <row r="123" spans="1:3">
      <c r="A123" s="4" t="s">
        <v>908</v>
      </c>
      <c r="B123" s="5" t="n">
        <v>8436</v>
      </c>
      <c r="C123" s="5" t="n">
        <v>6912</v>
      </c>
    </row>
    <row r="124" spans="1:3">
      <c r="A124" s="4" t="s">
        <v>943</v>
      </c>
    </row>
    <row r="125" spans="1:3">
      <c r="A125" s="4" t="s">
        <v>907</v>
      </c>
      <c r="B125" s="5" t="n">
        <v>109</v>
      </c>
      <c r="C125" s="5" t="n">
        <v>123</v>
      </c>
    </row>
    <row r="126" spans="1:3">
      <c r="A126" s="4" t="s">
        <v>944</v>
      </c>
    </row>
    <row r="127" spans="1:3">
      <c r="A127" s="4" t="s">
        <v>907</v>
      </c>
      <c r="B127" s="4" t="s">
        <v>61</v>
      </c>
      <c r="C127" s="4" t="s">
        <v>61</v>
      </c>
    </row>
    <row r="128" spans="1:3">
      <c r="A128" s="4" t="s">
        <v>945</v>
      </c>
    </row>
    <row r="129" spans="1:3">
      <c r="A129" s="4" t="s">
        <v>907</v>
      </c>
      <c r="B129" s="4" t="s">
        <v>61</v>
      </c>
      <c r="C129" s="4" t="s">
        <v>61</v>
      </c>
    </row>
    <row r="130" spans="1:3">
      <c r="A130" s="4" t="s">
        <v>747</v>
      </c>
    </row>
    <row r="131" spans="1:3">
      <c r="A131" s="4" t="s">
        <v>909</v>
      </c>
      <c r="B131" s="5" t="n">
        <v>18905</v>
      </c>
      <c r="C131" s="5" t="n">
        <v>25649</v>
      </c>
    </row>
    <row r="132" spans="1:3">
      <c r="A132" s="4" t="s">
        <v>898</v>
      </c>
    </row>
    <row r="133" spans="1:3">
      <c r="A133" s="4" t="s">
        <v>907</v>
      </c>
      <c r="B133" s="5" t="n">
        <v>1032</v>
      </c>
      <c r="C133" s="5" t="n">
        <v>805</v>
      </c>
    </row>
    <row r="134" spans="1:3">
      <c r="A134" s="4" t="s">
        <v>908</v>
      </c>
      <c r="B134" s="5" t="n">
        <v>17873</v>
      </c>
      <c r="C134" s="5" t="n">
        <v>24844</v>
      </c>
    </row>
    <row r="135" spans="1:3">
      <c r="A135" s="4" t="s">
        <v>946</v>
      </c>
    </row>
    <row r="136" spans="1:3">
      <c r="A136" s="4" t="s">
        <v>907</v>
      </c>
      <c r="B136" s="5" t="n">
        <v>640</v>
      </c>
      <c r="C136" s="5" t="n">
        <v>113</v>
      </c>
    </row>
    <row r="137" spans="1:3">
      <c r="A137" s="4" t="s">
        <v>947</v>
      </c>
    </row>
    <row r="138" spans="1:3">
      <c r="A138" s="4" t="s">
        <v>907</v>
      </c>
      <c r="B138" s="4" t="s">
        <v>61</v>
      </c>
      <c r="C138" s="4" t="s">
        <v>61</v>
      </c>
    </row>
    <row r="139" spans="1:3">
      <c r="A139" s="4" t="s">
        <v>948</v>
      </c>
    </row>
    <row r="140" spans="1:3">
      <c r="A140" s="4" t="s">
        <v>907</v>
      </c>
      <c r="B140" s="5" t="n">
        <v>392</v>
      </c>
      <c r="C140" s="5" t="n">
        <v>692</v>
      </c>
    </row>
    <row r="141" spans="1:3">
      <c r="A141" s="4" t="s">
        <v>750</v>
      </c>
    </row>
    <row r="142" spans="1:3">
      <c r="A142" s="4" t="s">
        <v>909</v>
      </c>
      <c r="B142" s="5" t="n">
        <v>622600</v>
      </c>
      <c r="C142" s="5" t="n">
        <v>645069</v>
      </c>
    </row>
    <row r="143" spans="1:3">
      <c r="A143" s="4" t="s">
        <v>75</v>
      </c>
      <c r="B143" s="5" t="n">
        <v>18536</v>
      </c>
      <c r="C143" s="5" t="n">
        <v>27616</v>
      </c>
    </row>
    <row r="144" spans="1:3">
      <c r="A144" s="4" t="s">
        <v>753</v>
      </c>
    </row>
    <row r="145" spans="1:3">
      <c r="A145" s="4" t="s">
        <v>909</v>
      </c>
      <c r="B145" s="5" t="n">
        <v>93466</v>
      </c>
      <c r="C145" s="5" t="n">
        <v>103205</v>
      </c>
    </row>
    <row r="146" spans="1:3">
      <c r="A146" s="4" t="s">
        <v>75</v>
      </c>
      <c r="B146" s="5" t="n">
        <v>15284</v>
      </c>
      <c r="C146" s="5" t="n">
        <v>23720</v>
      </c>
    </row>
    <row r="147" spans="1:3">
      <c r="A147" s="4" t="s">
        <v>900</v>
      </c>
    </row>
    <row r="148" spans="1:3">
      <c r="A148" s="4" t="s">
        <v>907</v>
      </c>
      <c r="B148" s="5" t="n">
        <v>951</v>
      </c>
      <c r="C148" s="5" t="n">
        <v>909</v>
      </c>
    </row>
    <row r="149" spans="1:3">
      <c r="A149" s="4" t="s">
        <v>908</v>
      </c>
      <c r="B149" s="5" t="n">
        <v>92515</v>
      </c>
      <c r="C149" s="5" t="n">
        <v>102296</v>
      </c>
    </row>
    <row r="150" spans="1:3">
      <c r="A150" s="4" t="s">
        <v>901</v>
      </c>
    </row>
    <row r="151" spans="1:3">
      <c r="A151" s="4" t="s">
        <v>907</v>
      </c>
      <c r="B151" s="5" t="n">
        <v>305</v>
      </c>
      <c r="C151" s="5" t="n">
        <v>575</v>
      </c>
    </row>
    <row r="152" spans="1:3">
      <c r="A152" s="4" t="s">
        <v>908</v>
      </c>
      <c r="B152" s="5" t="n">
        <v>14979</v>
      </c>
      <c r="C152" s="5" t="n">
        <v>23145</v>
      </c>
    </row>
    <row r="153" spans="1:3">
      <c r="A153" s="4" t="s">
        <v>949</v>
      </c>
    </row>
    <row r="154" spans="1:3">
      <c r="A154" s="4" t="s">
        <v>907</v>
      </c>
      <c r="B154" s="5" t="n">
        <v>408</v>
      </c>
      <c r="C154" s="5" t="n">
        <v>226</v>
      </c>
    </row>
    <row r="155" spans="1:3">
      <c r="A155" s="4" t="s">
        <v>950</v>
      </c>
    </row>
    <row r="156" spans="1:3">
      <c r="A156" s="4" t="s">
        <v>907</v>
      </c>
      <c r="B156" s="5" t="n">
        <v>176</v>
      </c>
      <c r="C156" s="5" t="n">
        <v>402</v>
      </c>
    </row>
    <row r="157" spans="1:3">
      <c r="A157" s="4" t="s">
        <v>951</v>
      </c>
    </row>
    <row r="158" spans="1:3">
      <c r="A158" s="4" t="s">
        <v>907</v>
      </c>
      <c r="B158" s="5" t="n">
        <v>209</v>
      </c>
      <c r="C158" s="5" t="n">
        <v>198</v>
      </c>
    </row>
    <row r="159" spans="1:3">
      <c r="A159" s="4" t="s">
        <v>952</v>
      </c>
    </row>
    <row r="160" spans="1:3">
      <c r="A160" s="4" t="s">
        <v>907</v>
      </c>
      <c r="B160" s="5" t="n">
        <v>38</v>
      </c>
      <c r="C160" s="4" t="s">
        <v>61</v>
      </c>
    </row>
    <row r="161" spans="1:3">
      <c r="A161" s="4" t="s">
        <v>953</v>
      </c>
    </row>
    <row r="162" spans="1:3">
      <c r="A162" s="4" t="s">
        <v>907</v>
      </c>
      <c r="B162" s="5" t="n">
        <v>334</v>
      </c>
      <c r="C162" s="5" t="n">
        <v>485</v>
      </c>
    </row>
    <row r="163" spans="1:3">
      <c r="A163" s="4" t="s">
        <v>954</v>
      </c>
    </row>
    <row r="164" spans="1:3">
      <c r="A164" s="4" t="s">
        <v>907</v>
      </c>
      <c r="B164" s="5" t="n">
        <v>91</v>
      </c>
      <c r="C164" s="5" t="n">
        <v>173</v>
      </c>
    </row>
    <row r="165" spans="1:3">
      <c r="A165" s="4" t="s">
        <v>755</v>
      </c>
    </row>
    <row r="166" spans="1:3">
      <c r="A166" s="4" t="s">
        <v>909</v>
      </c>
      <c r="B166" s="5" t="n">
        <v>510963</v>
      </c>
      <c r="C166" s="5" t="n">
        <v>502686</v>
      </c>
    </row>
    <row r="167" spans="1:3">
      <c r="A167" s="4" t="s">
        <v>75</v>
      </c>
      <c r="B167" s="5" t="n">
        <v>3252</v>
      </c>
      <c r="C167" s="5" t="n">
        <v>3896</v>
      </c>
    </row>
    <row r="168" spans="1:3">
      <c r="A168" s="4" t="s">
        <v>902</v>
      </c>
    </row>
    <row r="169" spans="1:3">
      <c r="A169" s="4" t="s">
        <v>907</v>
      </c>
      <c r="B169" s="5" t="n">
        <v>12946</v>
      </c>
      <c r="C169" s="5" t="n">
        <v>17563</v>
      </c>
    </row>
    <row r="170" spans="1:3">
      <c r="A170" s="4" t="s">
        <v>908</v>
      </c>
      <c r="B170" s="5" t="n">
        <v>498017</v>
      </c>
      <c r="C170" s="5" t="n">
        <v>485123</v>
      </c>
    </row>
    <row r="171" spans="1:3">
      <c r="A171" s="4" t="s">
        <v>903</v>
      </c>
    </row>
    <row r="172" spans="1:3">
      <c r="A172" s="4" t="s">
        <v>907</v>
      </c>
      <c r="B172" s="5" t="n">
        <v>166</v>
      </c>
      <c r="C172" s="5" t="n">
        <v>70</v>
      </c>
    </row>
    <row r="173" spans="1:3">
      <c r="A173" s="4" t="s">
        <v>908</v>
      </c>
      <c r="B173" s="5" t="n">
        <v>3086</v>
      </c>
      <c r="C173" s="5" t="n">
        <v>3826</v>
      </c>
    </row>
    <row r="174" spans="1:3">
      <c r="A174" s="4" t="s">
        <v>955</v>
      </c>
    </row>
    <row r="175" spans="1:3">
      <c r="A175" s="4" t="s">
        <v>907</v>
      </c>
      <c r="B175" s="5" t="n">
        <v>5006</v>
      </c>
      <c r="C175" s="5" t="n">
        <v>6959</v>
      </c>
    </row>
    <row r="176" spans="1:3">
      <c r="A176" s="4" t="s">
        <v>956</v>
      </c>
    </row>
    <row r="177" spans="1:3">
      <c r="A177" s="4" t="s">
        <v>907</v>
      </c>
      <c r="B177" s="5" t="n">
        <v>166</v>
      </c>
      <c r="C177" s="5" t="n">
        <v>70</v>
      </c>
    </row>
    <row r="178" spans="1:3">
      <c r="A178" s="4" t="s">
        <v>957</v>
      </c>
    </row>
    <row r="179" spans="1:3">
      <c r="A179" s="4" t="s">
        <v>907</v>
      </c>
      <c r="B179" s="5" t="n">
        <v>3495</v>
      </c>
      <c r="C179" s="5" t="n">
        <v>2418</v>
      </c>
    </row>
    <row r="180" spans="1:3">
      <c r="A180" s="4" t="s">
        <v>958</v>
      </c>
    </row>
    <row r="181" spans="1:3">
      <c r="A181" s="4" t="s">
        <v>907</v>
      </c>
      <c r="B181" s="4" t="s">
        <v>61</v>
      </c>
      <c r="C181" s="4" t="s">
        <v>61</v>
      </c>
    </row>
    <row r="182" spans="1:3">
      <c r="A182" s="4" t="s">
        <v>959</v>
      </c>
    </row>
    <row r="183" spans="1:3">
      <c r="A183" s="4" t="s">
        <v>907</v>
      </c>
      <c r="B183" s="5" t="n">
        <v>4445</v>
      </c>
      <c r="C183" s="5" t="n">
        <v>8186</v>
      </c>
    </row>
    <row r="184" spans="1:3">
      <c r="A184" s="4" t="s">
        <v>960</v>
      </c>
    </row>
    <row r="185" spans="1:3">
      <c r="A185" s="4" t="s">
        <v>907</v>
      </c>
      <c r="B185" s="4" t="s">
        <v>61</v>
      </c>
      <c r="C185" s="4" t="s">
        <v>61</v>
      </c>
    </row>
    <row r="186" spans="1:3">
      <c r="A186" s="4" t="s">
        <v>758</v>
      </c>
    </row>
    <row r="187" spans="1:3">
      <c r="A187" s="4" t="s">
        <v>909</v>
      </c>
      <c r="B187" s="5" t="n">
        <v>18171</v>
      </c>
      <c r="C187" s="5" t="n">
        <v>39178</v>
      </c>
    </row>
    <row r="188" spans="1:3">
      <c r="A188" s="4" t="s">
        <v>961</v>
      </c>
    </row>
    <row r="189" spans="1:3">
      <c r="A189" s="4" t="s">
        <v>907</v>
      </c>
      <c r="B189" s="4" t="s">
        <v>61</v>
      </c>
      <c r="C189" s="5" t="n">
        <v>405</v>
      </c>
    </row>
    <row r="190" spans="1:3">
      <c r="A190" s="4" t="s">
        <v>908</v>
      </c>
      <c r="B190" s="5" t="n">
        <v>18171</v>
      </c>
      <c r="C190" s="5" t="n">
        <v>38773</v>
      </c>
    </row>
    <row r="191" spans="1:3">
      <c r="A191" s="4" t="s">
        <v>962</v>
      </c>
    </row>
    <row r="192" spans="1:3">
      <c r="A192" s="4" t="s">
        <v>907</v>
      </c>
      <c r="B192" s="4" t="s">
        <v>61</v>
      </c>
      <c r="C192" s="5" t="n">
        <v>326</v>
      </c>
    </row>
    <row r="193" spans="1:3">
      <c r="A193" s="4" t="s">
        <v>963</v>
      </c>
    </row>
    <row r="194" spans="1:3">
      <c r="A194" s="4" t="s">
        <v>907</v>
      </c>
      <c r="B194" s="4" t="s">
        <v>61</v>
      </c>
      <c r="C194" s="5" t="n">
        <v>79</v>
      </c>
    </row>
    <row r="195" spans="1:3">
      <c r="A195" s="4" t="s">
        <v>964</v>
      </c>
    </row>
    <row r="196" spans="1:3">
      <c r="A196" s="4" t="s">
        <v>907</v>
      </c>
      <c r="B196" s="4" t="s">
        <v>61</v>
      </c>
      <c r="C196" s="4" t="s">
        <v>61</v>
      </c>
    </row>
    <row r="197" spans="1:3">
      <c r="A197" s="4" t="s">
        <v>761</v>
      </c>
    </row>
    <row r="198" spans="1:3">
      <c r="A198" s="4" t="s">
        <v>909</v>
      </c>
      <c r="B198" s="5" t="n">
        <v>76862</v>
      </c>
      <c r="C198" s="5" t="n">
        <v>75773</v>
      </c>
    </row>
    <row r="199" spans="1:3">
      <c r="A199" s="4" t="s">
        <v>764</v>
      </c>
    </row>
    <row r="200" spans="1:3">
      <c r="A200" s="4" t="s">
        <v>909</v>
      </c>
      <c r="B200" s="5" t="n">
        <v>71552</v>
      </c>
      <c r="C200" s="5" t="n">
        <v>70772</v>
      </c>
    </row>
    <row r="201" spans="1:3">
      <c r="A201" s="4" t="s">
        <v>904</v>
      </c>
    </row>
    <row r="202" spans="1:3">
      <c r="A202" s="4" t="s">
        <v>907</v>
      </c>
      <c r="B202" s="5" t="n">
        <v>766</v>
      </c>
      <c r="C202" s="5" t="n">
        <v>553</v>
      </c>
    </row>
    <row r="203" spans="1:3">
      <c r="A203" s="4" t="s">
        <v>908</v>
      </c>
      <c r="B203" s="5" t="n">
        <v>70786</v>
      </c>
      <c r="C203" s="5" t="n">
        <v>70219</v>
      </c>
    </row>
    <row r="204" spans="1:3">
      <c r="A204" s="4" t="s">
        <v>965</v>
      </c>
    </row>
    <row r="205" spans="1:3">
      <c r="A205" s="4" t="s">
        <v>907</v>
      </c>
      <c r="B205" s="5" t="n">
        <v>507</v>
      </c>
      <c r="C205" s="5" t="n">
        <v>439</v>
      </c>
    </row>
    <row r="206" spans="1:3">
      <c r="A206" s="4" t="s">
        <v>966</v>
      </c>
    </row>
    <row r="207" spans="1:3">
      <c r="A207" s="4" t="s">
        <v>907</v>
      </c>
      <c r="B207" s="5" t="n">
        <v>200</v>
      </c>
      <c r="C207" s="5" t="n">
        <v>97</v>
      </c>
    </row>
    <row r="208" spans="1:3">
      <c r="A208" s="4" t="s">
        <v>967</v>
      </c>
    </row>
    <row r="209" spans="1:3">
      <c r="A209" s="4" t="s">
        <v>907</v>
      </c>
      <c r="B209" s="5" t="n">
        <v>59</v>
      </c>
      <c r="C209" s="5" t="n">
        <v>17</v>
      </c>
    </row>
    <row r="210" spans="1:3">
      <c r="A210" s="4" t="s">
        <v>767</v>
      </c>
    </row>
    <row r="211" spans="1:3">
      <c r="A211" s="4" t="s">
        <v>909</v>
      </c>
      <c r="B211" s="5" t="n">
        <v>5310</v>
      </c>
      <c r="C211" s="5" t="n">
        <v>5001</v>
      </c>
    </row>
    <row r="212" spans="1:3">
      <c r="A212" s="4" t="s">
        <v>968</v>
      </c>
    </row>
    <row r="213" spans="1:3">
      <c r="A213" s="4" t="s">
        <v>907</v>
      </c>
      <c r="B213" s="4" t="s">
        <v>61</v>
      </c>
      <c r="C213" s="4" t="s">
        <v>61</v>
      </c>
    </row>
    <row r="214" spans="1:3">
      <c r="A214" s="4" t="s">
        <v>908</v>
      </c>
      <c r="B214" s="5" t="n">
        <v>5310</v>
      </c>
      <c r="C214" s="5" t="n">
        <v>5001</v>
      </c>
    </row>
    <row r="215" spans="1:3">
      <c r="A215" s="4" t="s">
        <v>969</v>
      </c>
    </row>
    <row r="216" spans="1:3">
      <c r="A216" s="4" t="s">
        <v>907</v>
      </c>
      <c r="B216" s="4" t="s">
        <v>61</v>
      </c>
      <c r="C216" s="4" t="s">
        <v>61</v>
      </c>
    </row>
    <row r="217" spans="1:3">
      <c r="A217" s="4" t="s">
        <v>970</v>
      </c>
    </row>
    <row r="218" spans="1:3">
      <c r="A218" s="4" t="s">
        <v>907</v>
      </c>
      <c r="B218" s="4" t="s">
        <v>61</v>
      </c>
      <c r="C218" s="4" t="s">
        <v>61</v>
      </c>
    </row>
    <row r="219" spans="1:3">
      <c r="A219" s="4" t="s">
        <v>971</v>
      </c>
    </row>
    <row r="220" spans="1:3">
      <c r="A220" s="4" t="s">
        <v>907</v>
      </c>
      <c r="B220" s="4" t="s">
        <v>61</v>
      </c>
      <c r="C220" s="4" t="s">
        <v>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72</v>
      </c>
      <c r="C1" s="2" t="s">
        <v>2</v>
      </c>
      <c r="D1" s="2" t="s">
        <v>35</v>
      </c>
    </row>
    <row r="2" spans="1:4">
      <c r="A2" s="4" t="s">
        <v>973</v>
      </c>
      <c r="B2" s="4" t="s">
        <v>38</v>
      </c>
      <c r="C2" s="6" t="n">
        <v>2581</v>
      </c>
      <c r="D2" s="6" t="n">
        <v>1929</v>
      </c>
    </row>
    <row r="3" spans="1:4">
      <c r="A3" s="4" t="s">
        <v>974</v>
      </c>
      <c r="C3" s="5" t="n">
        <v>6427</v>
      </c>
      <c r="D3" s="5" t="n">
        <v>7734</v>
      </c>
    </row>
    <row r="4" spans="1:4">
      <c r="A4" s="4" t="s">
        <v>975</v>
      </c>
      <c r="C4" s="5" t="n">
        <v>9008</v>
      </c>
      <c r="D4" s="5" t="n">
        <v>9663</v>
      </c>
    </row>
    <row r="5" spans="1:4">
      <c r="A5" s="4" t="s">
        <v>976</v>
      </c>
      <c r="C5" s="5" t="n">
        <v>568</v>
      </c>
      <c r="D5" s="5" t="n">
        <v>642</v>
      </c>
    </row>
    <row r="6" spans="1:4">
      <c r="A6" s="4" t="s">
        <v>738</v>
      </c>
    </row>
    <row r="7" spans="1:4">
      <c r="A7" s="4" t="s">
        <v>973</v>
      </c>
      <c r="B7" s="4" t="s">
        <v>38</v>
      </c>
      <c r="C7" s="5" t="n">
        <v>640</v>
      </c>
      <c r="D7" s="5" t="n">
        <v>364</v>
      </c>
    </row>
    <row r="8" spans="1:4">
      <c r="A8" s="4" t="s">
        <v>974</v>
      </c>
      <c r="C8" s="5" t="n">
        <v>309</v>
      </c>
      <c r="D8" s="5" t="n">
        <v>528</v>
      </c>
    </row>
    <row r="9" spans="1:4">
      <c r="A9" s="4" t="s">
        <v>975</v>
      </c>
      <c r="C9" s="5" t="n">
        <v>949</v>
      </c>
      <c r="D9" s="5" t="n">
        <v>892</v>
      </c>
    </row>
    <row r="10" spans="1:4">
      <c r="A10" s="4" t="s">
        <v>741</v>
      </c>
    </row>
    <row r="11" spans="1:4">
      <c r="A11" s="4" t="s">
        <v>973</v>
      </c>
      <c r="B11" s="4" t="s">
        <v>38</v>
      </c>
      <c r="C11" s="4" t="s">
        <v>61</v>
      </c>
      <c r="D11" s="4" t="s">
        <v>61</v>
      </c>
    </row>
    <row r="12" spans="1:4">
      <c r="A12" s="4" t="s">
        <v>974</v>
      </c>
      <c r="C12" s="5" t="n">
        <v>314</v>
      </c>
      <c r="D12" s="5" t="n">
        <v>295</v>
      </c>
    </row>
    <row r="13" spans="1:4">
      <c r="A13" s="4" t="s">
        <v>975</v>
      </c>
      <c r="C13" s="5" t="n">
        <v>314</v>
      </c>
      <c r="D13" s="5" t="n">
        <v>295</v>
      </c>
    </row>
    <row r="14" spans="1:4">
      <c r="A14" s="4" t="s">
        <v>753</v>
      </c>
    </row>
    <row r="15" spans="1:4">
      <c r="A15" s="4" t="s">
        <v>973</v>
      </c>
      <c r="B15" s="4" t="s">
        <v>38</v>
      </c>
      <c r="C15" s="4" t="s">
        <v>61</v>
      </c>
      <c r="D15" s="4" t="s">
        <v>61</v>
      </c>
    </row>
    <row r="16" spans="1:4">
      <c r="A16" s="4" t="s">
        <v>974</v>
      </c>
      <c r="C16" s="5" t="n">
        <v>127</v>
      </c>
      <c r="D16" s="5" t="n">
        <v>145</v>
      </c>
    </row>
    <row r="17" spans="1:4">
      <c r="A17" s="4" t="s">
        <v>975</v>
      </c>
      <c r="C17" s="5" t="n">
        <v>127</v>
      </c>
      <c r="D17" s="5" t="n">
        <v>145</v>
      </c>
    </row>
    <row r="18" spans="1:4">
      <c r="A18" s="4" t="s">
        <v>755</v>
      </c>
    </row>
    <row r="19" spans="1:4">
      <c r="A19" s="4" t="s">
        <v>973</v>
      </c>
      <c r="B19" s="4" t="s">
        <v>38</v>
      </c>
      <c r="C19" s="5" t="n">
        <v>1941</v>
      </c>
      <c r="D19" s="5" t="n">
        <v>1565</v>
      </c>
    </row>
    <row r="20" spans="1:4">
      <c r="A20" s="4" t="s">
        <v>974</v>
      </c>
      <c r="C20" s="5" t="n">
        <v>5417</v>
      </c>
      <c r="D20" s="5" t="n">
        <v>6496</v>
      </c>
    </row>
    <row r="21" spans="1:4">
      <c r="A21" s="4" t="s">
        <v>975</v>
      </c>
      <c r="C21" s="5" t="n">
        <v>7358</v>
      </c>
      <c r="D21" s="5" t="n">
        <v>8061</v>
      </c>
    </row>
    <row r="22" spans="1:4">
      <c r="A22" s="4" t="s">
        <v>758</v>
      </c>
    </row>
    <row r="23" spans="1:4">
      <c r="A23" s="4" t="s">
        <v>973</v>
      </c>
      <c r="B23" s="4" t="s">
        <v>38</v>
      </c>
      <c r="C23" s="4" t="s">
        <v>61</v>
      </c>
      <c r="D23" s="4" t="s">
        <v>61</v>
      </c>
    </row>
    <row r="24" spans="1:4">
      <c r="A24" s="4" t="s">
        <v>974</v>
      </c>
      <c r="C24" s="5" t="n">
        <v>225</v>
      </c>
      <c r="D24" s="5" t="n">
        <v>233</v>
      </c>
    </row>
    <row r="25" spans="1:4">
      <c r="A25" s="4" t="s">
        <v>975</v>
      </c>
      <c r="C25" s="5" t="n">
        <v>225</v>
      </c>
      <c r="D25" s="5" t="n">
        <v>233</v>
      </c>
    </row>
    <row r="26" spans="1:4">
      <c r="A26" s="4" t="s">
        <v>761</v>
      </c>
    </row>
    <row r="27" spans="1:4">
      <c r="A27" s="4" t="s">
        <v>975</v>
      </c>
      <c r="D27" s="5" t="n">
        <v>37</v>
      </c>
    </row>
    <row r="28" spans="1:4">
      <c r="A28" s="4" t="s">
        <v>764</v>
      </c>
    </row>
    <row r="29" spans="1:4">
      <c r="A29" s="4" t="s">
        <v>973</v>
      </c>
      <c r="B29" s="4" t="s">
        <v>38</v>
      </c>
      <c r="C29" s="4" t="s">
        <v>61</v>
      </c>
      <c r="D29" s="4" t="s">
        <v>61</v>
      </c>
    </row>
    <row r="30" spans="1:4">
      <c r="A30" s="4" t="s">
        <v>974</v>
      </c>
      <c r="C30" s="5" t="n">
        <v>35</v>
      </c>
      <c r="D30" s="6" t="n">
        <v>37</v>
      </c>
    </row>
    <row r="31" spans="1:4">
      <c r="A31" s="4" t="s">
        <v>975</v>
      </c>
      <c r="C31" s="6" t="n">
        <v>35</v>
      </c>
    </row>
    <row r="32" spans="1:4"/>
    <row r="33" spans="1:4">
      <c r="A33" s="4" t="s">
        <v>38</v>
      </c>
      <c r="B33" s="4" t="s">
        <v>977</v>
      </c>
    </row>
  </sheetData>
  <mergeCells count="3">
    <mergeCell ref="A1:B1"/>
    <mergeCell ref="A32:C32"/>
    <mergeCell ref="B33:C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 customWidth="1" max="5" min="5" width="4"/>
    <col customWidth="1" max="6" min="6" width="14"/>
  </cols>
  <sheetData>
    <row r="1" spans="1:6">
      <c r="A1" s="1" t="s">
        <v>184</v>
      </c>
      <c r="B1" s="2" t="s">
        <v>1</v>
      </c>
    </row>
    <row r="2" spans="1:6">
      <c r="B2" s="2" t="s">
        <v>2</v>
      </c>
      <c r="D2" s="2" t="s">
        <v>35</v>
      </c>
      <c r="F2" s="2" t="s">
        <v>88</v>
      </c>
    </row>
    <row r="3" spans="1:6">
      <c r="A3" s="3" t="s">
        <v>185</v>
      </c>
    </row>
    <row r="4" spans="1:6">
      <c r="A4" s="4" t="s">
        <v>129</v>
      </c>
      <c r="B4" s="6" t="n">
        <v>36340</v>
      </c>
      <c r="D4" s="6" t="n">
        <v>21485</v>
      </c>
      <c r="F4" s="6" t="n">
        <v>25126</v>
      </c>
    </row>
    <row r="5" spans="1:6">
      <c r="A5" s="3" t="s">
        <v>186</v>
      </c>
    </row>
    <row r="6" spans="1:6">
      <c r="A6" s="4" t="s">
        <v>101</v>
      </c>
      <c r="B6" s="5" t="n">
        <v>2393</v>
      </c>
      <c r="D6" s="5" t="n">
        <v>2771</v>
      </c>
      <c r="F6" s="5" t="n">
        <v>1255</v>
      </c>
    </row>
    <row r="7" spans="1:6">
      <c r="A7" s="4" t="s">
        <v>187</v>
      </c>
      <c r="B7" s="5" t="n">
        <v>2912</v>
      </c>
      <c r="D7" s="5" t="n">
        <v>3560</v>
      </c>
      <c r="F7" s="5" t="n">
        <v>3563</v>
      </c>
    </row>
    <row r="8" spans="1:6">
      <c r="A8" s="4" t="s">
        <v>188</v>
      </c>
      <c r="B8" s="5" t="n">
        <v>40</v>
      </c>
      <c r="D8" s="5" t="n">
        <v>172</v>
      </c>
      <c r="F8" s="5" t="n">
        <v>1066</v>
      </c>
    </row>
    <row r="9" spans="1:6">
      <c r="A9" s="4" t="s">
        <v>189</v>
      </c>
      <c r="B9" s="5" t="n">
        <v>2181</v>
      </c>
      <c r="D9" s="5" t="n">
        <v>3517</v>
      </c>
      <c r="F9" s="5" t="n">
        <v>5474</v>
      </c>
    </row>
    <row r="10" spans="1:6">
      <c r="A10" s="4" t="s">
        <v>190</v>
      </c>
      <c r="B10" s="5" t="n">
        <v>1039</v>
      </c>
      <c r="D10" s="5" t="n">
        <v>1056</v>
      </c>
      <c r="F10" s="5" t="n">
        <v>1136</v>
      </c>
    </row>
    <row r="11" spans="1:6">
      <c r="A11" s="4" t="s">
        <v>191</v>
      </c>
      <c r="B11" s="5" t="n">
        <v>1492</v>
      </c>
      <c r="D11" s="4" t="s">
        <v>61</v>
      </c>
      <c r="F11" s="4" t="s">
        <v>61</v>
      </c>
    </row>
    <row r="12" spans="1:6">
      <c r="A12" s="4" t="s">
        <v>192</v>
      </c>
      <c r="B12" s="5" t="n">
        <v>-6391</v>
      </c>
      <c r="D12" s="5" t="n">
        <v>-5417</v>
      </c>
      <c r="F12" s="5" t="n">
        <v>-4766</v>
      </c>
    </row>
    <row r="13" spans="1:6">
      <c r="A13" s="4" t="s">
        <v>193</v>
      </c>
      <c r="B13" s="4" t="s">
        <v>61</v>
      </c>
      <c r="D13" s="4" t="s">
        <v>61</v>
      </c>
      <c r="F13" s="5" t="n">
        <v>-3682</v>
      </c>
    </row>
    <row r="14" spans="1:6">
      <c r="A14" s="4" t="s">
        <v>167</v>
      </c>
      <c r="B14" s="5" t="n">
        <v>1158</v>
      </c>
      <c r="D14" s="5" t="n">
        <v>790</v>
      </c>
      <c r="F14" s="5" t="n">
        <v>531</v>
      </c>
    </row>
    <row r="15" spans="1:6">
      <c r="A15" s="4" t="s">
        <v>169</v>
      </c>
      <c r="B15" s="5" t="n">
        <v>352</v>
      </c>
      <c r="D15" s="5" t="n">
        <v>415</v>
      </c>
      <c r="F15" s="5" t="n">
        <v>384</v>
      </c>
    </row>
    <row r="16" spans="1:6">
      <c r="A16" s="4" t="s">
        <v>194</v>
      </c>
      <c r="B16" s="5" t="n">
        <v>-25</v>
      </c>
      <c r="D16" s="5" t="n">
        <v>-1</v>
      </c>
      <c r="F16" s="5" t="n">
        <v>238</v>
      </c>
    </row>
    <row r="17" spans="1:6">
      <c r="A17" s="4" t="s">
        <v>195</v>
      </c>
      <c r="B17" s="5" t="n">
        <v>1313</v>
      </c>
      <c r="D17" s="5" t="n">
        <v>791</v>
      </c>
      <c r="F17" s="5" t="n">
        <v>1495</v>
      </c>
    </row>
    <row r="18" spans="1:6">
      <c r="A18" s="4" t="s">
        <v>196</v>
      </c>
      <c r="B18" s="5" t="n">
        <v>618</v>
      </c>
      <c r="D18" s="5" t="n">
        <v>661</v>
      </c>
      <c r="F18" s="5" t="n">
        <v>-335</v>
      </c>
    </row>
    <row r="19" spans="1:6">
      <c r="A19" s="4" t="s">
        <v>107</v>
      </c>
      <c r="B19" s="4" t="s">
        <v>61</v>
      </c>
      <c r="D19" s="4" t="s">
        <v>61</v>
      </c>
      <c r="F19" s="5" t="n">
        <v>4646</v>
      </c>
    </row>
    <row r="20" spans="1:6">
      <c r="A20" s="4" t="s">
        <v>122</v>
      </c>
      <c r="B20" s="5" t="n">
        <v>1096</v>
      </c>
      <c r="D20" s="4" t="s">
        <v>61</v>
      </c>
      <c r="F20" s="4" t="s">
        <v>61</v>
      </c>
    </row>
    <row r="21" spans="1:6">
      <c r="A21" s="4" t="s">
        <v>197</v>
      </c>
      <c r="B21" s="5" t="n">
        <v>4981</v>
      </c>
      <c r="D21" s="5" t="n">
        <v>6570</v>
      </c>
      <c r="F21" s="5" t="n">
        <v>6957</v>
      </c>
    </row>
    <row r="22" spans="1:6">
      <c r="A22" s="4" t="s">
        <v>198</v>
      </c>
      <c r="B22" s="5" t="n">
        <v>49499</v>
      </c>
      <c r="D22" s="5" t="n">
        <v>36370</v>
      </c>
      <c r="F22" s="5" t="n">
        <v>43088</v>
      </c>
    </row>
    <row r="23" spans="1:6">
      <c r="A23" s="3" t="s">
        <v>199</v>
      </c>
    </row>
    <row r="24" spans="1:6">
      <c r="A24" s="4" t="s">
        <v>200</v>
      </c>
      <c r="B24" s="5" t="n">
        <v>8937</v>
      </c>
      <c r="D24" s="5" t="n">
        <v>13664</v>
      </c>
      <c r="F24" s="5" t="n">
        <v>104928</v>
      </c>
    </row>
    <row r="25" spans="1:6">
      <c r="A25" s="4" t="s">
        <v>201</v>
      </c>
      <c r="B25" s="5" t="n">
        <v>68765</v>
      </c>
      <c r="D25" s="5" t="n">
        <v>37155</v>
      </c>
      <c r="F25" s="5" t="n">
        <v>99906</v>
      </c>
    </row>
    <row r="26" spans="1:6">
      <c r="A26" s="4" t="s">
        <v>202</v>
      </c>
      <c r="B26" s="4" t="s">
        <v>61</v>
      </c>
      <c r="D26" s="5" t="n">
        <v>21840</v>
      </c>
      <c r="F26" s="5" t="n">
        <v>25190</v>
      </c>
    </row>
    <row r="27" spans="1:6">
      <c r="A27" s="4" t="s">
        <v>203</v>
      </c>
      <c r="B27" s="5" t="n">
        <v>-67355</v>
      </c>
      <c r="D27" s="5" t="n">
        <v>-49406</v>
      </c>
      <c r="F27" s="5" t="n">
        <v>-1174</v>
      </c>
    </row>
    <row r="28" spans="1:6">
      <c r="A28" s="4" t="s">
        <v>204</v>
      </c>
      <c r="B28" s="5" t="n">
        <v>39512</v>
      </c>
      <c r="D28" s="5" t="n">
        <v>37455</v>
      </c>
      <c r="F28" s="5" t="n">
        <v>-159243</v>
      </c>
    </row>
    <row r="29" spans="1:6">
      <c r="A29" s="4" t="s">
        <v>205</v>
      </c>
      <c r="B29" s="5" t="n">
        <v>458</v>
      </c>
      <c r="D29" s="5" t="n">
        <v>2639</v>
      </c>
      <c r="F29" s="4" t="s">
        <v>61</v>
      </c>
    </row>
    <row r="30" spans="1:6">
      <c r="A30" s="4" t="s">
        <v>206</v>
      </c>
      <c r="B30" s="5" t="n">
        <v>-2122</v>
      </c>
      <c r="D30" s="5" t="n">
        <v>694</v>
      </c>
      <c r="F30" s="5" t="n">
        <v>130</v>
      </c>
    </row>
    <row r="31" spans="1:6">
      <c r="A31" s="4" t="s">
        <v>207</v>
      </c>
      <c r="B31" s="5" t="n">
        <v>10</v>
      </c>
      <c r="D31" s="4" t="s">
        <v>61</v>
      </c>
      <c r="F31" s="5" t="n">
        <v>29716</v>
      </c>
    </row>
    <row r="32" spans="1:6">
      <c r="A32" s="4" t="s">
        <v>208</v>
      </c>
      <c r="B32" s="5" t="n">
        <v>-151</v>
      </c>
      <c r="D32" s="5" t="n">
        <v>1689</v>
      </c>
      <c r="F32" s="5" t="n">
        <v>4403</v>
      </c>
    </row>
    <row r="33" spans="1:6">
      <c r="A33" s="4" t="s">
        <v>209</v>
      </c>
      <c r="B33" s="5" t="n">
        <v>955</v>
      </c>
      <c r="D33" s="5" t="n">
        <v>57</v>
      </c>
      <c r="F33" s="5" t="n">
        <v>1092</v>
      </c>
    </row>
    <row r="34" spans="1:6">
      <c r="A34" s="4" t="s">
        <v>210</v>
      </c>
      <c r="B34" s="5" t="n">
        <v>-2551</v>
      </c>
      <c r="D34" s="5" t="n">
        <v>-2354</v>
      </c>
      <c r="F34" s="5" t="n">
        <v>-1885</v>
      </c>
    </row>
    <row r="35" spans="1:6">
      <c r="A35" s="4" t="s">
        <v>211</v>
      </c>
      <c r="B35" s="5" t="n">
        <v>2940</v>
      </c>
      <c r="D35" s="5" t="n">
        <v>4363</v>
      </c>
      <c r="F35" s="5" t="n">
        <v>7147</v>
      </c>
    </row>
    <row r="36" spans="1:6">
      <c r="A36" s="4" t="s">
        <v>212</v>
      </c>
      <c r="B36" s="5" t="n">
        <v>49398</v>
      </c>
      <c r="D36" s="5" t="n">
        <v>67796</v>
      </c>
      <c r="F36" s="5" t="n">
        <v>110210</v>
      </c>
    </row>
    <row r="37" spans="1:6">
      <c r="A37" s="3" t="s">
        <v>213</v>
      </c>
    </row>
    <row r="38" spans="1:6">
      <c r="A38" s="4" t="s">
        <v>214</v>
      </c>
      <c r="B38" s="5" t="n">
        <v>5407</v>
      </c>
      <c r="D38" s="5" t="n">
        <v>26438</v>
      </c>
      <c r="F38" s="5" t="n">
        <v>-17482</v>
      </c>
    </row>
    <row r="39" spans="1:6">
      <c r="A39" s="4" t="s">
        <v>215</v>
      </c>
      <c r="B39" s="5" t="n">
        <v>-79548</v>
      </c>
      <c r="D39" s="5" t="n">
        <v>62115</v>
      </c>
      <c r="F39" s="5" t="n">
        <v>-37576</v>
      </c>
    </row>
    <row r="40" spans="1:6">
      <c r="A40" s="4" t="s">
        <v>216</v>
      </c>
      <c r="B40" s="5" t="n">
        <v>-716</v>
      </c>
      <c r="D40" s="5" t="n">
        <v>-67919</v>
      </c>
      <c r="F40" s="5" t="n">
        <v>-40609</v>
      </c>
    </row>
    <row r="41" spans="1:6">
      <c r="A41" s="4" t="s">
        <v>217</v>
      </c>
      <c r="B41" s="5" t="n">
        <v>-50000</v>
      </c>
      <c r="D41" s="5" t="n">
        <v>-30708</v>
      </c>
      <c r="F41" s="5" t="n">
        <v>-48</v>
      </c>
    </row>
    <row r="42" spans="1:6">
      <c r="A42" s="4" t="s">
        <v>218</v>
      </c>
      <c r="B42" s="5" t="n">
        <v>384</v>
      </c>
      <c r="D42" s="5" t="n">
        <v>378</v>
      </c>
      <c r="F42" s="5" t="n">
        <v>921</v>
      </c>
    </row>
    <row r="43" spans="1:6">
      <c r="A43" s="4" t="s">
        <v>219</v>
      </c>
      <c r="B43" s="4" t="s">
        <v>61</v>
      </c>
      <c r="D43" s="4" t="s">
        <v>61</v>
      </c>
      <c r="F43" s="5" t="n">
        <v>174</v>
      </c>
    </row>
    <row r="44" spans="1:6">
      <c r="A44" s="4" t="s">
        <v>220</v>
      </c>
      <c r="B44" s="5" t="n">
        <v>-34412</v>
      </c>
      <c r="D44" s="5" t="n">
        <v>-1263</v>
      </c>
      <c r="F44" s="5" t="n">
        <v>-23762</v>
      </c>
    </row>
    <row r="45" spans="1:6">
      <c r="A45" s="4" t="s">
        <v>221</v>
      </c>
      <c r="B45" s="5" t="n">
        <v>-21090</v>
      </c>
      <c r="D45" s="5" t="n">
        <v>-11563</v>
      </c>
      <c r="F45" s="5" t="n">
        <v>-10396</v>
      </c>
    </row>
    <row r="46" spans="1:6">
      <c r="A46" s="4" t="s">
        <v>222</v>
      </c>
      <c r="B46" s="5" t="n">
        <v>-179975</v>
      </c>
      <c r="D46" s="5" t="n">
        <v>-22522</v>
      </c>
      <c r="F46" s="5" t="n">
        <v>-128778</v>
      </c>
    </row>
    <row r="47" spans="1:6">
      <c r="A47" s="4" t="s">
        <v>223</v>
      </c>
      <c r="B47" s="5" t="n">
        <v>-81078</v>
      </c>
      <c r="D47" s="5" t="n">
        <v>81644</v>
      </c>
      <c r="F47" s="5" t="n">
        <v>24520</v>
      </c>
    </row>
    <row r="48" spans="1:6">
      <c r="A48" s="4" t="s">
        <v>224</v>
      </c>
      <c r="B48" s="5" t="n">
        <v>157951</v>
      </c>
      <c r="C48" s="4" t="s">
        <v>38</v>
      </c>
      <c r="D48" s="5" t="n">
        <v>76307</v>
      </c>
      <c r="F48" s="5" t="n">
        <v>51787</v>
      </c>
    </row>
    <row r="49" spans="1:6">
      <c r="A49" s="4" t="s">
        <v>225</v>
      </c>
      <c r="B49" s="5" t="n">
        <v>76873</v>
      </c>
      <c r="D49" s="5" t="n">
        <v>157951</v>
      </c>
      <c r="E49" s="4" t="s">
        <v>38</v>
      </c>
      <c r="F49" s="5" t="n">
        <v>76307</v>
      </c>
    </row>
    <row r="50" spans="1:6">
      <c r="A50" s="3" t="s">
        <v>226</v>
      </c>
    </row>
    <row r="51" spans="1:6">
      <c r="A51" s="4" t="s">
        <v>227</v>
      </c>
      <c r="B51" s="5" t="n">
        <v>7935</v>
      </c>
      <c r="D51" s="5" t="n">
        <v>8267</v>
      </c>
      <c r="F51" s="5" t="n">
        <v>9845</v>
      </c>
    </row>
    <row r="52" spans="1:6">
      <c r="A52" s="4" t="s">
        <v>228</v>
      </c>
      <c r="B52" s="5" t="n">
        <v>7610</v>
      </c>
      <c r="D52" s="5" t="n">
        <v>15852</v>
      </c>
      <c r="F52" s="5" t="n">
        <v>6588</v>
      </c>
    </row>
    <row r="53" spans="1:6">
      <c r="A53" s="3" t="s">
        <v>229</v>
      </c>
    </row>
    <row r="54" spans="1:6">
      <c r="A54" s="4" t="s">
        <v>230</v>
      </c>
      <c r="B54" s="5" t="n">
        <v>5686</v>
      </c>
      <c r="D54" s="5" t="n">
        <v>2283</v>
      </c>
      <c r="F54" s="5" t="n">
        <v>5162</v>
      </c>
    </row>
    <row r="55" spans="1:6">
      <c r="A55" s="4" t="s">
        <v>231</v>
      </c>
      <c r="B55" s="5" t="n">
        <v>164</v>
      </c>
      <c r="D55" s="4" t="s">
        <v>61</v>
      </c>
      <c r="F55" s="5" t="n">
        <v>57</v>
      </c>
    </row>
    <row r="56" spans="1:6">
      <c r="A56" s="4" t="s">
        <v>232</v>
      </c>
      <c r="B56" s="5" t="n">
        <v>589</v>
      </c>
      <c r="D56" s="5" t="n">
        <v>-1171</v>
      </c>
      <c r="F56" s="5" t="n">
        <v>-3236</v>
      </c>
    </row>
    <row r="57" spans="1:6">
      <c r="A57" s="4" t="s">
        <v>233</v>
      </c>
      <c r="B57" s="6" t="n">
        <v>1603</v>
      </c>
      <c r="D57" s="4" t="s">
        <v>61</v>
      </c>
      <c r="F57" s="4" t="s">
        <v>61</v>
      </c>
    </row>
    <row r="58" spans="1:6"/>
    <row r="59" spans="1:6">
      <c r="A59" s="4" t="s">
        <v>38</v>
      </c>
      <c r="B59" s="4" t="s">
        <v>73</v>
      </c>
    </row>
  </sheetData>
  <mergeCells count="6">
    <mergeCell ref="A1:A2"/>
    <mergeCell ref="B1:F1"/>
    <mergeCell ref="B2:C2"/>
    <mergeCell ref="D2:E2"/>
    <mergeCell ref="A58:F58"/>
    <mergeCell ref="B59:F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5</v>
      </c>
      <c r="D2" s="2" t="s">
        <v>88</v>
      </c>
    </row>
    <row r="3" spans="1:4">
      <c r="A3" s="4" t="s">
        <v>882</v>
      </c>
      <c r="B3" s="6" t="n">
        <v>1148</v>
      </c>
      <c r="C3" s="6" t="n">
        <v>1256</v>
      </c>
      <c r="D3" s="6" t="n">
        <v>1356</v>
      </c>
    </row>
    <row r="4" spans="1:4">
      <c r="A4" s="4" t="s">
        <v>979</v>
      </c>
    </row>
    <row r="5" spans="1:4">
      <c r="A5" s="4" t="s">
        <v>882</v>
      </c>
      <c r="B5" s="6" t="n">
        <v>264</v>
      </c>
      <c r="C5" s="6" t="n">
        <v>222</v>
      </c>
      <c r="D5" s="6" t="n">
        <v>4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1"/>
  </cols>
  <sheetData>
    <row r="1" spans="1:4">
      <c r="A1" s="1" t="s">
        <v>980</v>
      </c>
      <c r="C1" s="2" t="s">
        <v>1</v>
      </c>
    </row>
    <row r="2" spans="1:4">
      <c r="C2" s="2" t="s">
        <v>506</v>
      </c>
      <c r="D2" s="2" t="s">
        <v>508</v>
      </c>
    </row>
    <row r="3" spans="1:4">
      <c r="A3" s="4" t="s">
        <v>981</v>
      </c>
      <c r="C3" s="5" t="n">
        <v>2</v>
      </c>
      <c r="D3" s="5" t="n">
        <v>6</v>
      </c>
    </row>
    <row r="4" spans="1:4">
      <c r="A4" s="4" t="s">
        <v>982</v>
      </c>
      <c r="C4" s="6" t="n">
        <v>52</v>
      </c>
      <c r="D4" s="6" t="n">
        <v>243</v>
      </c>
    </row>
    <row r="5" spans="1:4">
      <c r="A5" s="4" t="s">
        <v>983</v>
      </c>
      <c r="B5" s="4" t="s">
        <v>38</v>
      </c>
      <c r="C5" s="6" t="n">
        <v>52</v>
      </c>
      <c r="D5" s="6" t="n">
        <v>243</v>
      </c>
    </row>
    <row r="6" spans="1:4">
      <c r="A6" s="4" t="s">
        <v>984</v>
      </c>
      <c r="C6" s="5" t="n">
        <v>1</v>
      </c>
      <c r="D6" s="5" t="n">
        <v>1</v>
      </c>
    </row>
    <row r="7" spans="1:4">
      <c r="A7" s="4" t="s">
        <v>985</v>
      </c>
      <c r="C7" s="6" t="n">
        <v>521</v>
      </c>
      <c r="D7" s="6" t="n">
        <v>14</v>
      </c>
    </row>
    <row r="8" spans="1:4">
      <c r="A8" s="4" t="s">
        <v>986</v>
      </c>
    </row>
    <row r="9" spans="1:4">
      <c r="A9" s="4" t="s">
        <v>984</v>
      </c>
      <c r="C9" s="5" t="n">
        <v>1</v>
      </c>
      <c r="D9" s="5" t="n">
        <v>1</v>
      </c>
    </row>
    <row r="10" spans="1:4">
      <c r="A10" s="4" t="s">
        <v>985</v>
      </c>
      <c r="C10" s="6" t="n">
        <v>521</v>
      </c>
      <c r="D10" s="6" t="n">
        <v>14</v>
      </c>
    </row>
    <row r="11" spans="1:4">
      <c r="A11" s="4" t="s">
        <v>987</v>
      </c>
    </row>
    <row r="12" spans="1:4">
      <c r="A12" s="4" t="s">
        <v>981</v>
      </c>
      <c r="C12" s="5" t="n">
        <v>1</v>
      </c>
      <c r="D12" s="4" t="s">
        <v>61</v>
      </c>
    </row>
    <row r="13" spans="1:4">
      <c r="A13" s="4" t="s">
        <v>982</v>
      </c>
      <c r="C13" s="6" t="n">
        <v>11</v>
      </c>
      <c r="D13" s="4" t="s">
        <v>61</v>
      </c>
    </row>
    <row r="14" spans="1:4">
      <c r="A14" s="4" t="s">
        <v>983</v>
      </c>
      <c r="B14" s="4" t="s">
        <v>38</v>
      </c>
      <c r="C14" s="6" t="n">
        <v>11</v>
      </c>
      <c r="D14" s="4" t="s">
        <v>61</v>
      </c>
    </row>
    <row r="15" spans="1:4">
      <c r="A15" s="4" t="s">
        <v>988</v>
      </c>
    </row>
    <row r="16" spans="1:4">
      <c r="A16" s="4" t="s">
        <v>981</v>
      </c>
      <c r="C16" s="5" t="n">
        <v>1</v>
      </c>
      <c r="D16" s="5" t="n">
        <v>5</v>
      </c>
    </row>
    <row r="17" spans="1:4">
      <c r="A17" s="4" t="s">
        <v>982</v>
      </c>
      <c r="C17" s="6" t="n">
        <v>41</v>
      </c>
      <c r="D17" s="6" t="n">
        <v>207</v>
      </c>
    </row>
    <row r="18" spans="1:4">
      <c r="A18" s="4" t="s">
        <v>983</v>
      </c>
      <c r="B18" s="4" t="s">
        <v>38</v>
      </c>
      <c r="C18" s="6" t="n">
        <v>41</v>
      </c>
      <c r="D18" s="6" t="n">
        <v>207</v>
      </c>
    </row>
    <row r="19" spans="1:4">
      <c r="A19" s="4" t="s">
        <v>989</v>
      </c>
    </row>
    <row r="20" spans="1:4">
      <c r="A20" s="4" t="s">
        <v>981</v>
      </c>
      <c r="C20" s="4" t="s">
        <v>61</v>
      </c>
      <c r="D20" s="5" t="n">
        <v>1</v>
      </c>
    </row>
    <row r="21" spans="1:4">
      <c r="A21" s="4" t="s">
        <v>982</v>
      </c>
      <c r="C21" s="4" t="s">
        <v>61</v>
      </c>
      <c r="D21" s="6" t="n">
        <v>36</v>
      </c>
    </row>
    <row r="22" spans="1:4">
      <c r="A22" s="4" t="s">
        <v>983</v>
      </c>
      <c r="C22" s="4" t="s">
        <v>61</v>
      </c>
      <c r="D22" s="6" t="n">
        <v>36</v>
      </c>
    </row>
    <row r="23" spans="1:4"/>
    <row r="24" spans="1:4">
      <c r="A24" s="4" t="s">
        <v>38</v>
      </c>
      <c r="B24" s="4" t="s">
        <v>990</v>
      </c>
    </row>
  </sheetData>
  <mergeCells count="4">
    <mergeCell ref="A1:B2"/>
    <mergeCell ref="C1:D1"/>
    <mergeCell ref="A23:C23"/>
    <mergeCell ref="B24:C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91</v>
      </c>
      <c r="C1" s="2" t="s">
        <v>2</v>
      </c>
      <c r="D1" s="2" t="s">
        <v>35</v>
      </c>
    </row>
    <row r="2" spans="1:5">
      <c r="A2" s="4" t="s">
        <v>992</v>
      </c>
      <c r="C2" s="6" t="n">
        <v>3806</v>
      </c>
      <c r="D2" s="6" t="n">
        <v>2409</v>
      </c>
    </row>
    <row r="3" spans="1:5">
      <c r="A3" s="4" t="s">
        <v>993</v>
      </c>
      <c r="C3" s="5" t="n">
        <v>32</v>
      </c>
      <c r="D3" s="5" t="n">
        <v>105</v>
      </c>
    </row>
    <row r="4" spans="1:5">
      <c r="A4" s="4" t="s">
        <v>994</v>
      </c>
      <c r="C4" s="5" t="n">
        <v>3838</v>
      </c>
      <c r="D4" s="5" t="n">
        <v>2514</v>
      </c>
      <c r="E4" s="4" t="s">
        <v>38</v>
      </c>
    </row>
    <row r="5" spans="1:5">
      <c r="A5" s="4" t="s">
        <v>995</v>
      </c>
      <c r="C5" s="5" t="n">
        <v>2303</v>
      </c>
      <c r="D5" s="5" t="n">
        <v>2209</v>
      </c>
    </row>
    <row r="6" spans="1:5">
      <c r="A6" s="4" t="s">
        <v>996</v>
      </c>
      <c r="B6" s="4" t="s">
        <v>997</v>
      </c>
      <c r="C6" s="6" t="n">
        <v>6349</v>
      </c>
      <c r="D6" s="6" t="n">
        <v>9921</v>
      </c>
    </row>
    <row r="7" spans="1:5"/>
    <row r="8" spans="1:5">
      <c r="A8" s="4" t="s">
        <v>38</v>
      </c>
      <c r="B8" s="4" t="s">
        <v>73</v>
      </c>
    </row>
    <row r="9" spans="1:5">
      <c r="A9" s="4" t="s">
        <v>997</v>
      </c>
      <c r="B9" s="4" t="s">
        <v>998</v>
      </c>
    </row>
  </sheetData>
  <mergeCells count="5">
    <mergeCell ref="A1:B1"/>
    <mergeCell ref="D1:E1"/>
    <mergeCell ref="A7:D7"/>
    <mergeCell ref="B8:D8"/>
    <mergeCell ref="B9:D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42"/>
    <col customWidth="1" max="3" min="3" width="14"/>
    <col customWidth="1" max="4" min="4" width="4"/>
    <col customWidth="1" max="5" min="5" width="14"/>
  </cols>
  <sheetData>
    <row r="1" spans="1:5">
      <c r="A1" s="1" t="s">
        <v>999</v>
      </c>
      <c r="B1" s="2" t="s">
        <v>2</v>
      </c>
      <c r="C1" s="2" t="s">
        <v>35</v>
      </c>
      <c r="E1" s="2" t="s">
        <v>88</v>
      </c>
    </row>
    <row r="2" spans="1:5">
      <c r="A2" s="4" t="s">
        <v>1000</v>
      </c>
      <c r="B2" s="6" t="n">
        <v>18267</v>
      </c>
      <c r="C2" s="6" t="n">
        <v>19276</v>
      </c>
      <c r="D2" s="4" t="s">
        <v>38</v>
      </c>
      <c r="E2" s="6" t="n">
        <v>17948</v>
      </c>
    </row>
    <row r="3" spans="1:5">
      <c r="A3" s="4" t="s">
        <v>793</v>
      </c>
    </row>
    <row r="4" spans="1:5">
      <c r="A4" s="4" t="s">
        <v>1000</v>
      </c>
      <c r="B4" s="6" t="n">
        <v>0</v>
      </c>
      <c r="C4" s="6" t="n">
        <v>0</v>
      </c>
      <c r="E4" s="6" t="n">
        <v>12</v>
      </c>
    </row>
    <row r="5" spans="1:5"/>
    <row r="6" spans="1:5">
      <c r="A6" s="4" t="s">
        <v>38</v>
      </c>
      <c r="B6" s="4" t="s">
        <v>73</v>
      </c>
    </row>
  </sheetData>
  <mergeCells count="3">
    <mergeCell ref="C1:D1"/>
    <mergeCell ref="A5:E5"/>
    <mergeCell ref="B6:E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001</v>
      </c>
      <c r="B1" s="2" t="s">
        <v>504</v>
      </c>
      <c r="L1" s="2" t="s">
        <v>1</v>
      </c>
    </row>
    <row r="2" spans="1:16">
      <c r="B2" s="2" t="s">
        <v>2</v>
      </c>
      <c r="C2" s="2" t="s">
        <v>1002</v>
      </c>
      <c r="D2" s="2" t="s">
        <v>4</v>
      </c>
      <c r="E2" s="2" t="s">
        <v>784</v>
      </c>
      <c r="G2" s="2" t="s">
        <v>35</v>
      </c>
      <c r="I2" s="2" t="s">
        <v>1003</v>
      </c>
      <c r="J2" s="2" t="s">
        <v>1004</v>
      </c>
      <c r="K2" s="2" t="s">
        <v>1005</v>
      </c>
      <c r="L2" s="2" t="s">
        <v>2</v>
      </c>
      <c r="N2" s="2" t="s">
        <v>35</v>
      </c>
      <c r="P2" s="2" t="s">
        <v>88</v>
      </c>
    </row>
    <row r="3" spans="1:16">
      <c r="A3" s="4" t="s">
        <v>703</v>
      </c>
      <c r="E3" s="6" t="n">
        <v>19276</v>
      </c>
      <c r="F3" s="4" t="s">
        <v>38</v>
      </c>
      <c r="K3" s="6" t="n">
        <v>17948</v>
      </c>
      <c r="L3" s="6" t="n">
        <v>19276</v>
      </c>
      <c r="M3" s="4" t="s">
        <v>38</v>
      </c>
      <c r="N3" s="6" t="n">
        <v>17948</v>
      </c>
    </row>
    <row r="4" spans="1:16">
      <c r="A4" s="4" t="s">
        <v>1006</v>
      </c>
      <c r="L4" s="5" t="n">
        <v>2393</v>
      </c>
      <c r="N4" s="5" t="n">
        <v>2771</v>
      </c>
    </row>
    <row r="5" spans="1:16">
      <c r="A5" s="4" t="s">
        <v>1007</v>
      </c>
      <c r="L5" s="5" t="n">
        <v>-4907</v>
      </c>
      <c r="N5" s="5" t="n">
        <v>-2943</v>
      </c>
    </row>
    <row r="6" spans="1:16">
      <c r="A6" s="4" t="s">
        <v>1008</v>
      </c>
      <c r="L6" s="5" t="n">
        <v>1505</v>
      </c>
      <c r="N6" s="5" t="n">
        <v>1500</v>
      </c>
    </row>
    <row r="7" spans="1:16">
      <c r="A7" s="4" t="s">
        <v>1009</v>
      </c>
      <c r="L7" s="5" t="n">
        <v>-3402</v>
      </c>
      <c r="N7" s="5" t="n">
        <v>-1443</v>
      </c>
    </row>
    <row r="8" spans="1:16">
      <c r="A8" s="4" t="s">
        <v>707</v>
      </c>
      <c r="B8" s="6" t="n">
        <v>18267</v>
      </c>
      <c r="G8" s="6" t="n">
        <v>19276</v>
      </c>
      <c r="H8" s="4" t="s">
        <v>38</v>
      </c>
      <c r="L8" s="5" t="n">
        <v>18267</v>
      </c>
      <c r="N8" s="5" t="n">
        <v>19276</v>
      </c>
      <c r="O8" s="4" t="s">
        <v>38</v>
      </c>
      <c r="P8" s="6" t="n">
        <v>17948</v>
      </c>
    </row>
    <row r="9" spans="1:16">
      <c r="A9" s="4" t="s">
        <v>1010</v>
      </c>
      <c r="N9" s="4" t="s">
        <v>61</v>
      </c>
    </row>
    <row r="10" spans="1:16">
      <c r="A10" s="4" t="s">
        <v>1011</v>
      </c>
      <c r="B10" s="5" t="n">
        <v>908</v>
      </c>
      <c r="C10" s="6" t="n">
        <v>495</v>
      </c>
      <c r="D10" s="6" t="n">
        <v>495</v>
      </c>
      <c r="E10" s="5" t="n">
        <v>495</v>
      </c>
      <c r="G10" s="5" t="n">
        <v>615</v>
      </c>
      <c r="I10" s="6" t="n">
        <v>730</v>
      </c>
      <c r="J10" s="6" t="n">
        <v>934</v>
      </c>
      <c r="K10" s="5" t="n">
        <v>492</v>
      </c>
      <c r="L10" s="5" t="n">
        <v>2393</v>
      </c>
      <c r="N10" s="5" t="n">
        <v>2771</v>
      </c>
      <c r="P10" s="5" t="n">
        <v>1255</v>
      </c>
    </row>
    <row r="11" spans="1:16">
      <c r="A11" s="4" t="s">
        <v>1012</v>
      </c>
      <c r="N11" s="4" t="s">
        <v>61</v>
      </c>
    </row>
    <row r="12" spans="1:16">
      <c r="A12" s="4" t="s">
        <v>793</v>
      </c>
    </row>
    <row r="13" spans="1:16">
      <c r="A13" s="4" t="s">
        <v>703</v>
      </c>
      <c r="E13" s="5" t="n">
        <v>0</v>
      </c>
      <c r="K13" s="5" t="n">
        <v>12</v>
      </c>
      <c r="L13" s="5" t="n">
        <v>0</v>
      </c>
      <c r="N13" s="5" t="n">
        <v>12</v>
      </c>
    </row>
    <row r="14" spans="1:16">
      <c r="A14" s="4" t="s">
        <v>1006</v>
      </c>
      <c r="N14" s="5" t="n">
        <v>-12</v>
      </c>
    </row>
    <row r="15" spans="1:16">
      <c r="A15" s="4" t="s">
        <v>707</v>
      </c>
      <c r="B15" s="5" t="n">
        <v>0</v>
      </c>
      <c r="G15" s="5" t="n">
        <v>0</v>
      </c>
      <c r="L15" s="5" t="n">
        <v>0</v>
      </c>
      <c r="N15" s="5" t="n">
        <v>0</v>
      </c>
      <c r="P15" s="5" t="n">
        <v>12</v>
      </c>
    </row>
    <row r="16" spans="1:16">
      <c r="A16" s="4" t="s">
        <v>1010</v>
      </c>
      <c r="N16" s="4" t="s">
        <v>61</v>
      </c>
    </row>
    <row r="17" spans="1:16">
      <c r="A17" s="4" t="s">
        <v>1011</v>
      </c>
      <c r="N17" s="5" t="n">
        <v>-12</v>
      </c>
    </row>
    <row r="18" spans="1:16">
      <c r="A18" s="4" t="s">
        <v>1012</v>
      </c>
      <c r="N18" s="4" t="s">
        <v>61</v>
      </c>
    </row>
    <row r="19" spans="1:16">
      <c r="A19" s="4" t="s">
        <v>1013</v>
      </c>
    </row>
    <row r="20" spans="1:16">
      <c r="A20" s="4" t="s">
        <v>703</v>
      </c>
      <c r="E20" s="5" t="n">
        <v>19276</v>
      </c>
      <c r="K20" s="5" t="n">
        <v>17936</v>
      </c>
      <c r="L20" s="5" t="n">
        <v>19276</v>
      </c>
      <c r="N20" s="5" t="n">
        <v>17936</v>
      </c>
    </row>
    <row r="21" spans="1:16">
      <c r="A21" s="4" t="s">
        <v>1006</v>
      </c>
      <c r="N21" s="5" t="n">
        <v>2783</v>
      </c>
    </row>
    <row r="22" spans="1:16">
      <c r="A22" s="4" t="s">
        <v>1007</v>
      </c>
      <c r="N22" s="5" t="n">
        <v>-2943</v>
      </c>
    </row>
    <row r="23" spans="1:16">
      <c r="A23" s="4" t="s">
        <v>1008</v>
      </c>
      <c r="N23" s="5" t="n">
        <v>1500</v>
      </c>
    </row>
    <row r="24" spans="1:16">
      <c r="A24" s="4" t="s">
        <v>1009</v>
      </c>
      <c r="N24" s="5" t="n">
        <v>-1443</v>
      </c>
    </row>
    <row r="25" spans="1:16">
      <c r="A25" s="4" t="s">
        <v>707</v>
      </c>
      <c r="G25" s="5" t="n">
        <v>19276</v>
      </c>
      <c r="N25" s="5" t="n">
        <v>19276</v>
      </c>
      <c r="P25" s="5" t="n">
        <v>17936</v>
      </c>
    </row>
    <row r="26" spans="1:16">
      <c r="A26" s="4" t="s">
        <v>726</v>
      </c>
    </row>
    <row r="27" spans="1:16">
      <c r="A27" s="4" t="s">
        <v>703</v>
      </c>
      <c r="E27" s="5" t="n">
        <v>11672</v>
      </c>
      <c r="K27" s="5" t="n">
        <v>11690</v>
      </c>
      <c r="L27" s="5" t="n">
        <v>11672</v>
      </c>
      <c r="N27" s="5" t="n">
        <v>11690</v>
      </c>
    </row>
    <row r="28" spans="1:16">
      <c r="A28" s="4" t="s">
        <v>1006</v>
      </c>
      <c r="L28" s="5" t="n">
        <v>-660</v>
      </c>
      <c r="N28" s="5" t="n">
        <v>103</v>
      </c>
    </row>
    <row r="29" spans="1:16">
      <c r="A29" s="4" t="s">
        <v>1007</v>
      </c>
      <c r="L29" s="5" t="n">
        <v>-1236</v>
      </c>
      <c r="N29" s="5" t="n">
        <v>-922</v>
      </c>
    </row>
    <row r="30" spans="1:16">
      <c r="A30" s="4" t="s">
        <v>1008</v>
      </c>
      <c r="L30" s="5" t="n">
        <v>723</v>
      </c>
      <c r="N30" s="5" t="n">
        <v>801</v>
      </c>
    </row>
    <row r="31" spans="1:16">
      <c r="A31" s="4" t="s">
        <v>1009</v>
      </c>
      <c r="L31" s="5" t="n">
        <v>-513</v>
      </c>
      <c r="N31" s="5" t="n">
        <v>-121</v>
      </c>
    </row>
    <row r="32" spans="1:16">
      <c r="A32" s="4" t="s">
        <v>707</v>
      </c>
      <c r="B32" s="5" t="n">
        <v>10499</v>
      </c>
      <c r="G32" s="5" t="n">
        <v>11672</v>
      </c>
      <c r="L32" s="5" t="n">
        <v>10499</v>
      </c>
      <c r="N32" s="5" t="n">
        <v>11672</v>
      </c>
      <c r="P32" s="5" t="n">
        <v>11690</v>
      </c>
    </row>
    <row r="33" spans="1:16">
      <c r="A33" s="4" t="s">
        <v>1010</v>
      </c>
      <c r="N33" s="4" t="s">
        <v>61</v>
      </c>
    </row>
    <row r="34" spans="1:16">
      <c r="A34" s="4" t="s">
        <v>1011</v>
      </c>
      <c r="N34" s="5" t="n">
        <v>103</v>
      </c>
    </row>
    <row r="35" spans="1:16">
      <c r="A35" s="4" t="s">
        <v>1012</v>
      </c>
      <c r="N35" s="4" t="s">
        <v>61</v>
      </c>
    </row>
    <row r="36" spans="1:16">
      <c r="A36" s="4" t="s">
        <v>1014</v>
      </c>
    </row>
    <row r="37" spans="1:16">
      <c r="A37" s="4" t="s">
        <v>703</v>
      </c>
      <c r="E37" s="4" t="s">
        <v>61</v>
      </c>
      <c r="K37" s="4" t="s">
        <v>61</v>
      </c>
      <c r="L37" s="4" t="s">
        <v>61</v>
      </c>
      <c r="N37" s="4" t="s">
        <v>61</v>
      </c>
    </row>
    <row r="38" spans="1:16">
      <c r="A38" s="4" t="s">
        <v>1006</v>
      </c>
      <c r="N38" s="4" t="s">
        <v>61</v>
      </c>
    </row>
    <row r="39" spans="1:16">
      <c r="A39" s="4" t="s">
        <v>707</v>
      </c>
      <c r="G39" s="4" t="s">
        <v>61</v>
      </c>
      <c r="N39" s="4" t="s">
        <v>61</v>
      </c>
      <c r="P39" s="4" t="s">
        <v>61</v>
      </c>
    </row>
    <row r="40" spans="1:16">
      <c r="A40" s="4" t="s">
        <v>1010</v>
      </c>
      <c r="N40" s="4" t="s">
        <v>61</v>
      </c>
    </row>
    <row r="41" spans="1:16">
      <c r="A41" s="4" t="s">
        <v>1011</v>
      </c>
      <c r="N41" s="4" t="s">
        <v>61</v>
      </c>
    </row>
    <row r="42" spans="1:16">
      <c r="A42" s="4" t="s">
        <v>1012</v>
      </c>
      <c r="N42" s="4" t="s">
        <v>61</v>
      </c>
    </row>
    <row r="43" spans="1:16">
      <c r="A43" s="4" t="s">
        <v>1015</v>
      </c>
    </row>
    <row r="44" spans="1:16">
      <c r="A44" s="4" t="s">
        <v>703</v>
      </c>
      <c r="E44" s="5" t="n">
        <v>11672</v>
      </c>
      <c r="K44" s="5" t="n">
        <v>11690</v>
      </c>
      <c r="L44" s="5" t="n">
        <v>11672</v>
      </c>
      <c r="N44" s="5" t="n">
        <v>11690</v>
      </c>
    </row>
    <row r="45" spans="1:16">
      <c r="A45" s="4" t="s">
        <v>1006</v>
      </c>
      <c r="N45" s="5" t="n">
        <v>103</v>
      </c>
    </row>
    <row r="46" spans="1:16">
      <c r="A46" s="4" t="s">
        <v>1007</v>
      </c>
      <c r="N46" s="5" t="n">
        <v>-922</v>
      </c>
    </row>
    <row r="47" spans="1:16">
      <c r="A47" s="4" t="s">
        <v>1008</v>
      </c>
      <c r="N47" s="5" t="n">
        <v>801</v>
      </c>
    </row>
    <row r="48" spans="1:16">
      <c r="A48" s="4" t="s">
        <v>1009</v>
      </c>
      <c r="N48" s="5" t="n">
        <v>-121</v>
      </c>
    </row>
    <row r="49" spans="1:16">
      <c r="A49" s="4" t="s">
        <v>707</v>
      </c>
      <c r="G49" s="5" t="n">
        <v>11672</v>
      </c>
      <c r="N49" s="5" t="n">
        <v>11672</v>
      </c>
      <c r="P49" s="5" t="n">
        <v>11690</v>
      </c>
    </row>
    <row r="50" spans="1:16">
      <c r="A50" s="4" t="s">
        <v>750</v>
      </c>
    </row>
    <row r="51" spans="1:16">
      <c r="A51" s="4" t="s">
        <v>703</v>
      </c>
      <c r="E51" s="5" t="n">
        <v>6810</v>
      </c>
      <c r="K51" s="5" t="n">
        <v>5499</v>
      </c>
      <c r="L51" s="5" t="n">
        <v>6810</v>
      </c>
      <c r="N51" s="5" t="n">
        <v>5499</v>
      </c>
    </row>
    <row r="52" spans="1:16">
      <c r="A52" s="4" t="s">
        <v>1006</v>
      </c>
      <c r="L52" s="5" t="n">
        <v>1473</v>
      </c>
      <c r="N52" s="5" t="n">
        <v>1596</v>
      </c>
    </row>
    <row r="53" spans="1:16">
      <c r="A53" s="4" t="s">
        <v>1007</v>
      </c>
      <c r="L53" s="5" t="n">
        <v>-2005</v>
      </c>
      <c r="N53" s="5" t="n">
        <v>-699</v>
      </c>
    </row>
    <row r="54" spans="1:16">
      <c r="A54" s="4" t="s">
        <v>1008</v>
      </c>
      <c r="L54" s="5" t="n">
        <v>454</v>
      </c>
      <c r="N54" s="5" t="n">
        <v>414</v>
      </c>
    </row>
    <row r="55" spans="1:16">
      <c r="A55" s="4" t="s">
        <v>1009</v>
      </c>
      <c r="L55" s="5" t="n">
        <v>-1551</v>
      </c>
      <c r="N55" s="5" t="n">
        <v>-285</v>
      </c>
    </row>
    <row r="56" spans="1:16">
      <c r="A56" s="4" t="s">
        <v>707</v>
      </c>
      <c r="B56" s="5" t="n">
        <v>6732</v>
      </c>
      <c r="G56" s="5" t="n">
        <v>6810</v>
      </c>
      <c r="L56" s="5" t="n">
        <v>6732</v>
      </c>
      <c r="N56" s="5" t="n">
        <v>6810</v>
      </c>
      <c r="P56" s="5" t="n">
        <v>5499</v>
      </c>
    </row>
    <row r="57" spans="1:16">
      <c r="A57" s="4" t="s">
        <v>1010</v>
      </c>
      <c r="N57" s="4" t="s">
        <v>61</v>
      </c>
    </row>
    <row r="58" spans="1:16">
      <c r="A58" s="4" t="s">
        <v>1011</v>
      </c>
      <c r="N58" s="5" t="n">
        <v>1596</v>
      </c>
    </row>
    <row r="59" spans="1:16">
      <c r="A59" s="4" t="s">
        <v>1012</v>
      </c>
      <c r="N59" s="4" t="s">
        <v>61</v>
      </c>
    </row>
    <row r="60" spans="1:16">
      <c r="A60" s="4" t="s">
        <v>1016</v>
      </c>
    </row>
    <row r="61" spans="1:16">
      <c r="A61" s="4" t="s">
        <v>703</v>
      </c>
      <c r="E61" s="4" t="s">
        <v>61</v>
      </c>
      <c r="K61" s="5" t="n">
        <v>12</v>
      </c>
      <c r="L61" s="4" t="s">
        <v>61</v>
      </c>
      <c r="N61" s="5" t="n">
        <v>12</v>
      </c>
    </row>
    <row r="62" spans="1:16">
      <c r="A62" s="4" t="s">
        <v>1006</v>
      </c>
      <c r="N62" s="5" t="n">
        <v>-12</v>
      </c>
    </row>
    <row r="63" spans="1:16">
      <c r="A63" s="4" t="s">
        <v>707</v>
      </c>
      <c r="G63" s="4" t="s">
        <v>61</v>
      </c>
      <c r="N63" s="4" t="s">
        <v>61</v>
      </c>
      <c r="P63" s="5" t="n">
        <v>12</v>
      </c>
    </row>
    <row r="64" spans="1:16">
      <c r="A64" s="4" t="s">
        <v>1010</v>
      </c>
      <c r="N64" s="4" t="s">
        <v>61</v>
      </c>
    </row>
    <row r="65" spans="1:16">
      <c r="A65" s="4" t="s">
        <v>1011</v>
      </c>
      <c r="N65" s="5" t="n">
        <v>-12</v>
      </c>
    </row>
    <row r="66" spans="1:16">
      <c r="A66" s="4" t="s">
        <v>1012</v>
      </c>
      <c r="N66" s="4" t="s">
        <v>61</v>
      </c>
    </row>
    <row r="67" spans="1:16">
      <c r="A67" s="4" t="s">
        <v>1017</v>
      </c>
    </row>
    <row r="68" spans="1:16">
      <c r="A68" s="4" t="s">
        <v>703</v>
      </c>
      <c r="E68" s="5" t="n">
        <v>6810</v>
      </c>
      <c r="K68" s="5" t="n">
        <v>5487</v>
      </c>
      <c r="L68" s="5" t="n">
        <v>6810</v>
      </c>
      <c r="N68" s="5" t="n">
        <v>5487</v>
      </c>
    </row>
    <row r="69" spans="1:16">
      <c r="A69" s="4" t="s">
        <v>1006</v>
      </c>
      <c r="N69" s="5" t="n">
        <v>1608</v>
      </c>
    </row>
    <row r="70" spans="1:16">
      <c r="A70" s="4" t="s">
        <v>1007</v>
      </c>
      <c r="N70" s="5" t="n">
        <v>-699</v>
      </c>
    </row>
    <row r="71" spans="1:16">
      <c r="A71" s="4" t="s">
        <v>1008</v>
      </c>
      <c r="N71" s="5" t="n">
        <v>414</v>
      </c>
    </row>
    <row r="72" spans="1:16">
      <c r="A72" s="4" t="s">
        <v>1009</v>
      </c>
      <c r="N72" s="5" t="n">
        <v>-285</v>
      </c>
    </row>
    <row r="73" spans="1:16">
      <c r="A73" s="4" t="s">
        <v>707</v>
      </c>
      <c r="G73" s="5" t="n">
        <v>6810</v>
      </c>
      <c r="N73" s="5" t="n">
        <v>6810</v>
      </c>
      <c r="P73" s="5" t="n">
        <v>5487</v>
      </c>
    </row>
    <row r="74" spans="1:16">
      <c r="A74" s="4" t="s">
        <v>761</v>
      </c>
    </row>
    <row r="75" spans="1:16">
      <c r="A75" s="4" t="s">
        <v>703</v>
      </c>
      <c r="E75" s="5" t="n">
        <v>794</v>
      </c>
      <c r="K75" s="5" t="n">
        <v>759</v>
      </c>
      <c r="L75" s="5" t="n">
        <v>794</v>
      </c>
      <c r="N75" s="5" t="n">
        <v>759</v>
      </c>
    </row>
    <row r="76" spans="1:16">
      <c r="A76" s="4" t="s">
        <v>1006</v>
      </c>
      <c r="L76" s="5" t="n">
        <v>1580</v>
      </c>
      <c r="N76" s="5" t="n">
        <v>1072</v>
      </c>
    </row>
    <row r="77" spans="1:16">
      <c r="A77" s="4" t="s">
        <v>1007</v>
      </c>
      <c r="L77" s="5" t="n">
        <v>-1666</v>
      </c>
      <c r="N77" s="5" t="n">
        <v>-1322</v>
      </c>
    </row>
    <row r="78" spans="1:16">
      <c r="A78" s="4" t="s">
        <v>1008</v>
      </c>
      <c r="L78" s="5" t="n">
        <v>328</v>
      </c>
      <c r="N78" s="5" t="n">
        <v>285</v>
      </c>
    </row>
    <row r="79" spans="1:16">
      <c r="A79" s="4" t="s">
        <v>1009</v>
      </c>
      <c r="L79" s="5" t="n">
        <v>-1338</v>
      </c>
      <c r="N79" s="5" t="n">
        <v>-1037</v>
      </c>
    </row>
    <row r="80" spans="1:16">
      <c r="A80" s="4" t="s">
        <v>707</v>
      </c>
      <c r="B80" s="6" t="n">
        <v>1036</v>
      </c>
      <c r="G80" s="5" t="n">
        <v>794</v>
      </c>
      <c r="L80" s="5" t="n">
        <v>1036</v>
      </c>
      <c r="N80" s="5" t="n">
        <v>794</v>
      </c>
      <c r="P80" s="5" t="n">
        <v>759</v>
      </c>
    </row>
    <row r="81" spans="1:16">
      <c r="A81" s="4" t="s">
        <v>1010</v>
      </c>
      <c r="N81" s="4" t="s">
        <v>61</v>
      </c>
    </row>
    <row r="82" spans="1:16">
      <c r="A82" s="4" t="s">
        <v>1011</v>
      </c>
      <c r="N82" s="5" t="n">
        <v>1072</v>
      </c>
    </row>
    <row r="83" spans="1:16">
      <c r="A83" s="4" t="s">
        <v>1012</v>
      </c>
      <c r="N83" s="4" t="s">
        <v>61</v>
      </c>
    </row>
    <row r="84" spans="1:16">
      <c r="A84" s="4" t="s">
        <v>1018</v>
      </c>
    </row>
    <row r="85" spans="1:16">
      <c r="A85" s="4" t="s">
        <v>703</v>
      </c>
      <c r="E85" s="4" t="s">
        <v>61</v>
      </c>
      <c r="K85" s="4" t="s">
        <v>61</v>
      </c>
      <c r="L85" s="4" t="s">
        <v>61</v>
      </c>
      <c r="N85" s="4" t="s">
        <v>61</v>
      </c>
    </row>
    <row r="86" spans="1:16">
      <c r="A86" s="4" t="s">
        <v>1006</v>
      </c>
      <c r="N86" s="4" t="s">
        <v>61</v>
      </c>
    </row>
    <row r="87" spans="1:16">
      <c r="A87" s="4" t="s">
        <v>707</v>
      </c>
      <c r="G87" s="4" t="s">
        <v>61</v>
      </c>
      <c r="N87" s="4" t="s">
        <v>61</v>
      </c>
      <c r="P87" s="4" t="s">
        <v>61</v>
      </c>
    </row>
    <row r="88" spans="1:16">
      <c r="A88" s="4" t="s">
        <v>1010</v>
      </c>
      <c r="N88" s="4" t="s">
        <v>61</v>
      </c>
    </row>
    <row r="89" spans="1:16">
      <c r="A89" s="4" t="s">
        <v>1011</v>
      </c>
      <c r="N89" s="4" t="s">
        <v>61</v>
      </c>
    </row>
    <row r="90" spans="1:16">
      <c r="A90" s="4" t="s">
        <v>1012</v>
      </c>
      <c r="N90" s="4" t="s">
        <v>61</v>
      </c>
    </row>
    <row r="91" spans="1:16">
      <c r="A91" s="4" t="s">
        <v>1019</v>
      </c>
    </row>
    <row r="92" spans="1:16">
      <c r="A92" s="4" t="s">
        <v>703</v>
      </c>
      <c r="E92" s="6" t="n">
        <v>794</v>
      </c>
      <c r="K92" s="6" t="n">
        <v>759</v>
      </c>
      <c r="L92" s="6" t="n">
        <v>794</v>
      </c>
      <c r="N92" s="5" t="n">
        <v>759</v>
      </c>
    </row>
    <row r="93" spans="1:16">
      <c r="A93" s="4" t="s">
        <v>1006</v>
      </c>
      <c r="N93" s="5" t="n">
        <v>1072</v>
      </c>
    </row>
    <row r="94" spans="1:16">
      <c r="A94" s="4" t="s">
        <v>1007</v>
      </c>
      <c r="N94" s="5" t="n">
        <v>-1322</v>
      </c>
    </row>
    <row r="95" spans="1:16">
      <c r="A95" s="4" t="s">
        <v>1008</v>
      </c>
      <c r="N95" s="5" t="n">
        <v>285</v>
      </c>
    </row>
    <row r="96" spans="1:16">
      <c r="A96" s="4" t="s">
        <v>1009</v>
      </c>
      <c r="N96" s="5" t="n">
        <v>-1037</v>
      </c>
    </row>
    <row r="97" spans="1:16">
      <c r="A97" s="4" t="s">
        <v>707</v>
      </c>
      <c r="G97" s="6" t="n">
        <v>794</v>
      </c>
      <c r="N97" s="6" t="n">
        <v>794</v>
      </c>
      <c r="P97" s="6" t="n">
        <v>759</v>
      </c>
    </row>
    <row r="98" spans="1:16"/>
    <row r="99" spans="1:16">
      <c r="A99" s="4" t="s">
        <v>38</v>
      </c>
      <c r="B99" s="4" t="s">
        <v>73</v>
      </c>
    </row>
  </sheetData>
  <mergeCells count="9">
    <mergeCell ref="A1:A2"/>
    <mergeCell ref="B1:K1"/>
    <mergeCell ref="L1:P1"/>
    <mergeCell ref="E2:F2"/>
    <mergeCell ref="G2:H2"/>
    <mergeCell ref="L2:M2"/>
    <mergeCell ref="N2:O2"/>
    <mergeCell ref="A98:P98"/>
    <mergeCell ref="B99:P9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5</v>
      </c>
    </row>
    <row r="2" spans="1:3">
      <c r="A2" s="4" t="s">
        <v>1021</v>
      </c>
      <c r="B2" s="6" t="n">
        <v>5070</v>
      </c>
      <c r="C2" s="6" t="n">
        <v>13170</v>
      </c>
    </row>
    <row r="3" spans="1:3">
      <c r="A3" s="4" t="s">
        <v>1022</v>
      </c>
      <c r="B3" s="5" t="n">
        <v>1452</v>
      </c>
      <c r="C3" s="5" t="n">
        <v>2558</v>
      </c>
    </row>
    <row r="4" spans="1:3">
      <c r="A4" s="4" t="s">
        <v>1023</v>
      </c>
      <c r="B4" s="5" t="n">
        <v>1758011</v>
      </c>
      <c r="C4" s="5" t="n">
        <v>1785574</v>
      </c>
    </row>
    <row r="5" spans="1:3">
      <c r="A5" s="4" t="s">
        <v>1024</v>
      </c>
      <c r="B5" s="5" t="n">
        <v>16815</v>
      </c>
      <c r="C5" s="5" t="n">
        <v>16718</v>
      </c>
    </row>
    <row r="6" spans="1:3">
      <c r="A6" s="4" t="s">
        <v>726</v>
      </c>
    </row>
    <row r="7" spans="1:3">
      <c r="A7" s="4" t="s">
        <v>1021</v>
      </c>
      <c r="B7" s="5" t="n">
        <v>1374</v>
      </c>
      <c r="C7" s="5" t="n">
        <v>3699</v>
      </c>
    </row>
    <row r="8" spans="1:3">
      <c r="A8" s="4" t="s">
        <v>1022</v>
      </c>
      <c r="B8" s="5" t="n">
        <v>465</v>
      </c>
      <c r="C8" s="5" t="n">
        <v>580</v>
      </c>
    </row>
    <row r="9" spans="1:3">
      <c r="A9" s="4" t="s">
        <v>1023</v>
      </c>
      <c r="B9" s="5" t="n">
        <v>1049381</v>
      </c>
      <c r="C9" s="5" t="n">
        <v>1058468</v>
      </c>
    </row>
    <row r="10" spans="1:3">
      <c r="A10" s="4" t="s">
        <v>1024</v>
      </c>
      <c r="B10" s="5" t="n">
        <v>10034</v>
      </c>
      <c r="C10" s="5" t="n">
        <v>11092</v>
      </c>
    </row>
    <row r="11" spans="1:3">
      <c r="A11" s="4" t="s">
        <v>729</v>
      </c>
    </row>
    <row r="12" spans="1:3">
      <c r="A12" s="4" t="s">
        <v>1021</v>
      </c>
      <c r="B12" s="4" t="s">
        <v>61</v>
      </c>
      <c r="C12" s="4" t="s">
        <v>61</v>
      </c>
    </row>
    <row r="13" spans="1:3">
      <c r="A13" s="4" t="s">
        <v>1022</v>
      </c>
      <c r="B13" s="4" t="s">
        <v>61</v>
      </c>
      <c r="C13" s="4" t="s">
        <v>61</v>
      </c>
    </row>
    <row r="14" spans="1:3">
      <c r="A14" s="4" t="s">
        <v>1023</v>
      </c>
      <c r="B14" s="5" t="n">
        <v>63039</v>
      </c>
      <c r="C14" s="5" t="n">
        <v>59386</v>
      </c>
    </row>
    <row r="15" spans="1:3">
      <c r="A15" s="4" t="s">
        <v>1024</v>
      </c>
      <c r="B15" s="5" t="n">
        <v>417</v>
      </c>
      <c r="C15" s="5" t="n">
        <v>830</v>
      </c>
    </row>
    <row r="16" spans="1:3">
      <c r="A16" s="4" t="s">
        <v>732</v>
      </c>
    </row>
    <row r="17" spans="1:3">
      <c r="A17" s="4" t="s">
        <v>1021</v>
      </c>
      <c r="B17" s="4" t="s">
        <v>61</v>
      </c>
      <c r="C17" s="5" t="n">
        <v>343</v>
      </c>
    </row>
    <row r="18" spans="1:3">
      <c r="A18" s="4" t="s">
        <v>1022</v>
      </c>
      <c r="B18" s="4" t="s">
        <v>61</v>
      </c>
      <c r="C18" s="5" t="n">
        <v>270</v>
      </c>
    </row>
    <row r="19" spans="1:3">
      <c r="A19" s="4" t="s">
        <v>1023</v>
      </c>
      <c r="B19" s="5" t="n">
        <v>104863</v>
      </c>
      <c r="C19" s="5" t="n">
        <v>91845</v>
      </c>
    </row>
    <row r="20" spans="1:3">
      <c r="A20" s="4" t="s">
        <v>1024</v>
      </c>
      <c r="B20" s="5" t="n">
        <v>663</v>
      </c>
      <c r="C20" s="5" t="n">
        <v>492</v>
      </c>
    </row>
    <row r="21" spans="1:3">
      <c r="A21" s="4" t="s">
        <v>735</v>
      </c>
    </row>
    <row r="22" spans="1:3">
      <c r="A22" s="4" t="s">
        <v>1021</v>
      </c>
      <c r="B22" s="5" t="n">
        <v>534</v>
      </c>
      <c r="C22" s="4" t="s">
        <v>61</v>
      </c>
    </row>
    <row r="23" spans="1:3">
      <c r="A23" s="4" t="s">
        <v>1022</v>
      </c>
      <c r="B23" s="5" t="n">
        <v>230</v>
      </c>
      <c r="C23" s="4" t="s">
        <v>61</v>
      </c>
    </row>
    <row r="24" spans="1:3">
      <c r="A24" s="4" t="s">
        <v>1023</v>
      </c>
      <c r="B24" s="5" t="n">
        <v>106478</v>
      </c>
      <c r="C24" s="5" t="n">
        <v>125202</v>
      </c>
    </row>
    <row r="25" spans="1:3">
      <c r="A25" s="4" t="s">
        <v>1024</v>
      </c>
      <c r="B25" s="5" t="n">
        <v>962</v>
      </c>
      <c r="C25" s="5" t="n">
        <v>1094</v>
      </c>
    </row>
    <row r="26" spans="1:3">
      <c r="A26" s="4" t="s">
        <v>738</v>
      </c>
    </row>
    <row r="27" spans="1:3">
      <c r="A27" s="4" t="s">
        <v>1021</v>
      </c>
      <c r="B27" s="4" t="s">
        <v>61</v>
      </c>
      <c r="C27" s="5" t="n">
        <v>770</v>
      </c>
    </row>
    <row r="28" spans="1:3">
      <c r="A28" s="4" t="s">
        <v>1022</v>
      </c>
      <c r="B28" s="4" t="s">
        <v>61</v>
      </c>
      <c r="C28" s="5" t="n">
        <v>62</v>
      </c>
    </row>
    <row r="29" spans="1:3">
      <c r="A29" s="4" t="s">
        <v>1023</v>
      </c>
      <c r="B29" s="5" t="n">
        <v>138451</v>
      </c>
      <c r="C29" s="5" t="n">
        <v>139093</v>
      </c>
    </row>
    <row r="30" spans="1:3">
      <c r="A30" s="4" t="s">
        <v>1024</v>
      </c>
      <c r="B30" s="5" t="n">
        <v>1442</v>
      </c>
      <c r="C30" s="5" t="n">
        <v>1914</v>
      </c>
    </row>
    <row r="31" spans="1:3">
      <c r="A31" s="4" t="s">
        <v>741</v>
      </c>
    </row>
    <row r="32" spans="1:3">
      <c r="A32" s="4" t="s">
        <v>1021</v>
      </c>
      <c r="B32" s="5" t="n">
        <v>840</v>
      </c>
      <c r="C32" s="5" t="n">
        <v>1367</v>
      </c>
    </row>
    <row r="33" spans="1:3">
      <c r="A33" s="4" t="s">
        <v>1022</v>
      </c>
      <c r="B33" s="5" t="n">
        <v>235</v>
      </c>
      <c r="C33" s="5" t="n">
        <v>15</v>
      </c>
    </row>
    <row r="34" spans="1:3">
      <c r="A34" s="4" t="s">
        <v>1023</v>
      </c>
      <c r="B34" s="5" t="n">
        <v>609100</v>
      </c>
      <c r="C34" s="5" t="n">
        <v>611477</v>
      </c>
    </row>
    <row r="35" spans="1:3">
      <c r="A35" s="4" t="s">
        <v>1024</v>
      </c>
      <c r="B35" s="5" t="n">
        <v>6295</v>
      </c>
      <c r="C35" s="5" t="n">
        <v>6582</v>
      </c>
    </row>
    <row r="36" spans="1:3">
      <c r="A36" s="4" t="s">
        <v>744</v>
      </c>
    </row>
    <row r="37" spans="1:3">
      <c r="A37" s="4" t="s">
        <v>1021</v>
      </c>
      <c r="B37" s="4" t="s">
        <v>61</v>
      </c>
      <c r="C37" s="4" t="s">
        <v>61</v>
      </c>
    </row>
    <row r="38" spans="1:3">
      <c r="A38" s="4" t="s">
        <v>1022</v>
      </c>
      <c r="B38" s="4" t="s">
        <v>61</v>
      </c>
      <c r="C38" s="4" t="s">
        <v>61</v>
      </c>
    </row>
    <row r="39" spans="1:3">
      <c r="A39" s="4" t="s">
        <v>1023</v>
      </c>
      <c r="B39" s="5" t="n">
        <v>8545</v>
      </c>
      <c r="C39" s="5" t="n">
        <v>7035</v>
      </c>
    </row>
    <row r="40" spans="1:3">
      <c r="A40" s="4" t="s">
        <v>1024</v>
      </c>
      <c r="B40" s="5" t="n">
        <v>85</v>
      </c>
      <c r="C40" s="5" t="n">
        <v>51</v>
      </c>
    </row>
    <row r="41" spans="1:3">
      <c r="A41" s="4" t="s">
        <v>747</v>
      </c>
    </row>
    <row r="42" spans="1:3">
      <c r="A42" s="4" t="s">
        <v>1021</v>
      </c>
      <c r="B42" s="4" t="s">
        <v>61</v>
      </c>
      <c r="C42" s="5" t="n">
        <v>1219</v>
      </c>
    </row>
    <row r="43" spans="1:3">
      <c r="A43" s="4" t="s">
        <v>1022</v>
      </c>
      <c r="B43" s="4" t="s">
        <v>61</v>
      </c>
      <c r="C43" s="5" t="n">
        <v>233</v>
      </c>
    </row>
    <row r="44" spans="1:3">
      <c r="A44" s="4" t="s">
        <v>1023</v>
      </c>
      <c r="B44" s="5" t="n">
        <v>18905</v>
      </c>
      <c r="C44" s="5" t="n">
        <v>24430</v>
      </c>
    </row>
    <row r="45" spans="1:3">
      <c r="A45" s="4" t="s">
        <v>1024</v>
      </c>
      <c r="B45" s="5" t="n">
        <v>170</v>
      </c>
      <c r="C45" s="5" t="n">
        <v>129</v>
      </c>
    </row>
    <row r="46" spans="1:3">
      <c r="A46" s="4" t="s">
        <v>750</v>
      </c>
    </row>
    <row r="47" spans="1:3">
      <c r="A47" s="4" t="s">
        <v>1021</v>
      </c>
      <c r="B47" s="5" t="n">
        <v>3696</v>
      </c>
      <c r="C47" s="5" t="n">
        <v>9471</v>
      </c>
    </row>
    <row r="48" spans="1:3">
      <c r="A48" s="4" t="s">
        <v>1022</v>
      </c>
      <c r="B48" s="5" t="n">
        <v>987</v>
      </c>
      <c r="C48" s="5" t="n">
        <v>1978</v>
      </c>
    </row>
    <row r="49" spans="1:3">
      <c r="A49" s="4" t="s">
        <v>1023</v>
      </c>
      <c r="B49" s="5" t="n">
        <v>631768</v>
      </c>
      <c r="C49" s="5" t="n">
        <v>651333</v>
      </c>
    </row>
    <row r="50" spans="1:3">
      <c r="A50" s="4" t="s">
        <v>1024</v>
      </c>
      <c r="B50" s="5" t="n">
        <v>5745</v>
      </c>
      <c r="C50" s="5" t="n">
        <v>4832</v>
      </c>
    </row>
    <row r="51" spans="1:3">
      <c r="A51" s="4" t="s">
        <v>753</v>
      </c>
    </row>
    <row r="52" spans="1:3">
      <c r="A52" s="4" t="s">
        <v>1021</v>
      </c>
      <c r="B52" s="5" t="n">
        <v>65</v>
      </c>
      <c r="C52" s="4" t="s">
        <v>61</v>
      </c>
    </row>
    <row r="53" spans="1:3">
      <c r="A53" s="4" t="s">
        <v>1022</v>
      </c>
      <c r="B53" s="5" t="n">
        <v>65</v>
      </c>
      <c r="C53" s="4" t="s">
        <v>61</v>
      </c>
    </row>
    <row r="54" spans="1:3">
      <c r="A54" s="4" t="s">
        <v>1023</v>
      </c>
      <c r="B54" s="5" t="n">
        <v>103668</v>
      </c>
      <c r="C54" s="5" t="n">
        <v>115807</v>
      </c>
    </row>
    <row r="55" spans="1:3">
      <c r="A55" s="4" t="s">
        <v>1024</v>
      </c>
      <c r="B55" s="5" t="n">
        <v>683</v>
      </c>
      <c r="C55" s="5" t="n">
        <v>803</v>
      </c>
    </row>
    <row r="56" spans="1:3">
      <c r="A56" s="4" t="s">
        <v>755</v>
      </c>
    </row>
    <row r="57" spans="1:3">
      <c r="A57" s="4" t="s">
        <v>1021</v>
      </c>
      <c r="B57" s="5" t="n">
        <v>3631</v>
      </c>
      <c r="C57" s="5" t="n">
        <v>9471</v>
      </c>
    </row>
    <row r="58" spans="1:3">
      <c r="A58" s="4" t="s">
        <v>1022</v>
      </c>
      <c r="B58" s="5" t="n">
        <v>922</v>
      </c>
      <c r="C58" s="5" t="n">
        <v>1978</v>
      </c>
    </row>
    <row r="59" spans="1:3">
      <c r="A59" s="4" t="s">
        <v>1023</v>
      </c>
      <c r="B59" s="5" t="n">
        <v>509929</v>
      </c>
      <c r="C59" s="5" t="n">
        <v>496348</v>
      </c>
    </row>
    <row r="60" spans="1:3">
      <c r="A60" s="4" t="s">
        <v>1024</v>
      </c>
      <c r="B60" s="5" t="n">
        <v>4931</v>
      </c>
      <c r="C60" s="5" t="n">
        <v>3732</v>
      </c>
    </row>
    <row r="61" spans="1:3">
      <c r="A61" s="4" t="s">
        <v>758</v>
      </c>
    </row>
    <row r="62" spans="1:3">
      <c r="A62" s="4" t="s">
        <v>1021</v>
      </c>
      <c r="B62" s="4" t="s">
        <v>61</v>
      </c>
      <c r="C62" s="4" t="s">
        <v>61</v>
      </c>
    </row>
    <row r="63" spans="1:3">
      <c r="A63" s="4" t="s">
        <v>1022</v>
      </c>
      <c r="B63" s="4" t="s">
        <v>61</v>
      </c>
      <c r="C63" s="4" t="s">
        <v>61</v>
      </c>
    </row>
    <row r="64" spans="1:3">
      <c r="A64" s="4" t="s">
        <v>1023</v>
      </c>
      <c r="B64" s="5" t="n">
        <v>18171</v>
      </c>
      <c r="C64" s="5" t="n">
        <v>39178</v>
      </c>
    </row>
    <row r="65" spans="1:3">
      <c r="A65" s="4" t="s">
        <v>1024</v>
      </c>
      <c r="B65" s="5" t="n">
        <v>131</v>
      </c>
      <c r="C65" s="5" t="n">
        <v>297</v>
      </c>
    </row>
    <row r="66" spans="1:3">
      <c r="A66" s="4" t="s">
        <v>761</v>
      </c>
    </row>
    <row r="67" spans="1:3">
      <c r="A67" s="4" t="s">
        <v>1021</v>
      </c>
      <c r="B67" s="4" t="s">
        <v>61</v>
      </c>
      <c r="C67" s="4" t="s">
        <v>61</v>
      </c>
    </row>
    <row r="68" spans="1:3">
      <c r="A68" s="4" t="s">
        <v>1022</v>
      </c>
      <c r="B68" s="4" t="s">
        <v>61</v>
      </c>
      <c r="C68" s="4" t="s">
        <v>61</v>
      </c>
    </row>
    <row r="69" spans="1:3">
      <c r="A69" s="4" t="s">
        <v>1023</v>
      </c>
      <c r="B69" s="5" t="n">
        <v>76862</v>
      </c>
      <c r="C69" s="5" t="n">
        <v>75773</v>
      </c>
    </row>
    <row r="70" spans="1:3">
      <c r="A70" s="4" t="s">
        <v>1024</v>
      </c>
      <c r="B70" s="5" t="n">
        <v>1036</v>
      </c>
      <c r="C70" s="5" t="n">
        <v>794</v>
      </c>
    </row>
    <row r="71" spans="1:3">
      <c r="A71" s="4" t="s">
        <v>764</v>
      </c>
    </row>
    <row r="72" spans="1:3">
      <c r="A72" s="4" t="s">
        <v>1021</v>
      </c>
      <c r="B72" s="4" t="s">
        <v>61</v>
      </c>
      <c r="C72" s="4" t="s">
        <v>61</v>
      </c>
    </row>
    <row r="73" spans="1:3">
      <c r="A73" s="4" t="s">
        <v>1022</v>
      </c>
      <c r="B73" s="4" t="s">
        <v>61</v>
      </c>
      <c r="C73" s="4" t="s">
        <v>61</v>
      </c>
    </row>
    <row r="74" spans="1:3">
      <c r="A74" s="4" t="s">
        <v>1023</v>
      </c>
      <c r="B74" s="5" t="n">
        <v>71552</v>
      </c>
      <c r="C74" s="5" t="n">
        <v>70772</v>
      </c>
    </row>
    <row r="75" spans="1:3">
      <c r="A75" s="4" t="s">
        <v>1024</v>
      </c>
      <c r="B75" s="5" t="n">
        <v>1036</v>
      </c>
      <c r="C75" s="5" t="n">
        <v>794</v>
      </c>
    </row>
    <row r="76" spans="1:3">
      <c r="A76" s="4" t="s">
        <v>767</v>
      </c>
    </row>
    <row r="77" spans="1:3">
      <c r="A77" s="4" t="s">
        <v>1021</v>
      </c>
      <c r="B77" s="4" t="s">
        <v>61</v>
      </c>
      <c r="C77" s="4" t="s">
        <v>61</v>
      </c>
    </row>
    <row r="78" spans="1:3">
      <c r="A78" s="4" t="s">
        <v>1022</v>
      </c>
      <c r="B78" s="4" t="s">
        <v>61</v>
      </c>
      <c r="C78" s="4" t="s">
        <v>61</v>
      </c>
    </row>
    <row r="79" spans="1:3">
      <c r="A79" s="4" t="s">
        <v>1023</v>
      </c>
      <c r="B79" s="5" t="n">
        <v>5310</v>
      </c>
      <c r="C79" s="5" t="n">
        <v>5001</v>
      </c>
    </row>
    <row r="80" spans="1:3">
      <c r="A80" s="4" t="s">
        <v>1024</v>
      </c>
      <c r="B80" s="4" t="s">
        <v>61</v>
      </c>
      <c r="C80" s="4" t="s">
        <v>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5</v>
      </c>
    </row>
    <row r="2" spans="1:3">
      <c r="A2" s="4" t="s">
        <v>1026</v>
      </c>
      <c r="B2" s="6" t="n">
        <v>12003</v>
      </c>
      <c r="C2" s="6" t="n">
        <v>18440</v>
      </c>
    </row>
    <row r="3" spans="1:3">
      <c r="A3" s="4" t="s">
        <v>1027</v>
      </c>
      <c r="B3" s="4" t="s">
        <v>61</v>
      </c>
      <c r="C3" s="4" t="s">
        <v>61</v>
      </c>
    </row>
    <row r="4" spans="1:3">
      <c r="A4" s="4" t="s">
        <v>726</v>
      </c>
    </row>
    <row r="5" spans="1:3">
      <c r="A5" s="4" t="s">
        <v>1026</v>
      </c>
      <c r="B5" s="5" t="n">
        <v>5273</v>
      </c>
      <c r="C5" s="5" t="n">
        <v>5329</v>
      </c>
    </row>
    <row r="6" spans="1:3">
      <c r="A6" s="4" t="s">
        <v>1027</v>
      </c>
      <c r="B6" s="4" t="s">
        <v>61</v>
      </c>
      <c r="C6" s="4" t="s">
        <v>61</v>
      </c>
    </row>
    <row r="7" spans="1:3">
      <c r="A7" s="4" t="s">
        <v>1028</v>
      </c>
    </row>
    <row r="8" spans="1:3">
      <c r="A8" s="4" t="s">
        <v>1026</v>
      </c>
      <c r="B8" s="4" t="s">
        <v>61</v>
      </c>
      <c r="C8" s="5" t="n">
        <v>64</v>
      </c>
    </row>
    <row r="9" spans="1:3">
      <c r="A9" s="4" t="s">
        <v>1027</v>
      </c>
      <c r="B9" s="4" t="s">
        <v>61</v>
      </c>
      <c r="C9" s="4" t="s">
        <v>61</v>
      </c>
    </row>
    <row r="10" spans="1:3">
      <c r="A10" s="4" t="s">
        <v>1029</v>
      </c>
    </row>
    <row r="11" spans="1:3">
      <c r="A11" s="4" t="s">
        <v>1026</v>
      </c>
      <c r="B11" s="5" t="n">
        <v>4405</v>
      </c>
      <c r="C11" s="5" t="n">
        <v>4279</v>
      </c>
    </row>
    <row r="12" spans="1:3">
      <c r="A12" s="4" t="s">
        <v>1027</v>
      </c>
      <c r="B12" s="4" t="s">
        <v>61</v>
      </c>
      <c r="C12" s="4" t="s">
        <v>61</v>
      </c>
    </row>
    <row r="13" spans="1:3">
      <c r="A13" s="4" t="s">
        <v>1030</v>
      </c>
    </row>
    <row r="14" spans="1:3">
      <c r="A14" s="4" t="s">
        <v>1026</v>
      </c>
      <c r="B14" s="5" t="n">
        <v>868</v>
      </c>
      <c r="C14" s="5" t="n">
        <v>986</v>
      </c>
    </row>
    <row r="15" spans="1:3">
      <c r="A15" s="4" t="s">
        <v>1027</v>
      </c>
      <c r="B15" s="4" t="s">
        <v>61</v>
      </c>
      <c r="C15" s="4" t="s">
        <v>61</v>
      </c>
    </row>
    <row r="16" spans="1:3">
      <c r="A16" s="4" t="s">
        <v>750</v>
      </c>
    </row>
    <row r="17" spans="1:3">
      <c r="A17" s="4" t="s">
        <v>1026</v>
      </c>
      <c r="B17" s="5" t="n">
        <v>6730</v>
      </c>
      <c r="C17" s="5" t="n">
        <v>13111</v>
      </c>
    </row>
    <row r="18" spans="1:3">
      <c r="A18" s="4" t="s">
        <v>1027</v>
      </c>
      <c r="B18" s="4" t="s">
        <v>61</v>
      </c>
      <c r="C18" s="4" t="s">
        <v>61</v>
      </c>
    </row>
    <row r="19" spans="1:3">
      <c r="A19" s="4" t="s">
        <v>1031</v>
      </c>
    </row>
    <row r="20" spans="1:3">
      <c r="A20" s="4" t="s">
        <v>1026</v>
      </c>
      <c r="B20" s="5" t="n">
        <v>5017</v>
      </c>
      <c r="C20" s="5" t="n">
        <v>11118</v>
      </c>
    </row>
    <row r="21" spans="1:3">
      <c r="A21" s="4" t="s">
        <v>1027</v>
      </c>
      <c r="B21" s="4" t="s">
        <v>61</v>
      </c>
      <c r="C21" s="4" t="s">
        <v>61</v>
      </c>
    </row>
    <row r="22" spans="1:3">
      <c r="A22" s="4" t="s">
        <v>1032</v>
      </c>
    </row>
    <row r="23" spans="1:3">
      <c r="A23" s="4" t="s">
        <v>1026</v>
      </c>
      <c r="B23" s="5" t="n">
        <v>788</v>
      </c>
      <c r="C23" s="5" t="n">
        <v>994</v>
      </c>
    </row>
    <row r="24" spans="1:3">
      <c r="A24" s="4" t="s">
        <v>1027</v>
      </c>
      <c r="B24" s="4" t="s">
        <v>61</v>
      </c>
      <c r="C24" s="4" t="s">
        <v>61</v>
      </c>
    </row>
    <row r="25" spans="1:3">
      <c r="A25" s="4" t="s">
        <v>1033</v>
      </c>
    </row>
    <row r="26" spans="1:3">
      <c r="A26" s="4" t="s">
        <v>1026</v>
      </c>
      <c r="B26" s="5" t="n">
        <v>925</v>
      </c>
      <c r="C26" s="5" t="n">
        <v>999</v>
      </c>
    </row>
    <row r="27" spans="1:3">
      <c r="A27" s="4" t="s">
        <v>1027</v>
      </c>
      <c r="B27" s="4" t="s">
        <v>61</v>
      </c>
      <c r="C27" s="4" t="s">
        <v>6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14"/>
  </cols>
  <sheetData>
    <row r="1" spans="1:2">
      <c r="A1" s="1" t="s">
        <v>1034</v>
      </c>
      <c r="B1" s="2" t="s">
        <v>1035</v>
      </c>
    </row>
    <row r="2" spans="1:2">
      <c r="A2" s="4" t="s">
        <v>1036</v>
      </c>
      <c r="B2" s="4" t="s">
        <v>7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 customWidth="1" max="5" min="5" width="4"/>
    <col customWidth="1" max="6" min="6" width="14"/>
  </cols>
  <sheetData>
    <row r="1" spans="1:6">
      <c r="A1" s="1" t="s">
        <v>1037</v>
      </c>
      <c r="B1" s="2" t="s">
        <v>1</v>
      </c>
    </row>
    <row r="2" spans="1:6">
      <c r="B2" s="2" t="s">
        <v>2</v>
      </c>
      <c r="D2" s="2" t="s">
        <v>35</v>
      </c>
      <c r="F2" s="2" t="s">
        <v>88</v>
      </c>
    </row>
    <row r="3" spans="1:6">
      <c r="A3" s="4" t="s">
        <v>703</v>
      </c>
      <c r="B3" s="6" t="n">
        <v>7161</v>
      </c>
      <c r="C3" s="4" t="s">
        <v>38</v>
      </c>
      <c r="D3" s="6" t="n">
        <v>12173</v>
      </c>
    </row>
    <row r="4" spans="1:6">
      <c r="A4" s="4" t="s">
        <v>1038</v>
      </c>
      <c r="B4" s="4" t="s">
        <v>61</v>
      </c>
      <c r="D4" s="5" t="n">
        <v>81</v>
      </c>
    </row>
    <row r="5" spans="1:6">
      <c r="A5" s="4" t="s">
        <v>1039</v>
      </c>
      <c r="B5" s="5" t="n">
        <v>-23</v>
      </c>
      <c r="D5" s="5" t="n">
        <v>112</v>
      </c>
    </row>
    <row r="6" spans="1:6">
      <c r="A6" s="4" t="s">
        <v>109</v>
      </c>
      <c r="B6" s="5" t="n">
        <v>-2181</v>
      </c>
      <c r="D6" s="5" t="n">
        <v>-3517</v>
      </c>
      <c r="F6" s="6" t="n">
        <v>-5474</v>
      </c>
    </row>
    <row r="7" spans="1:6">
      <c r="A7" s="4" t="s">
        <v>1040</v>
      </c>
      <c r="B7" s="5" t="n">
        <v>151</v>
      </c>
      <c r="D7" s="5" t="n">
        <v>-1688</v>
      </c>
    </row>
    <row r="8" spans="1:6">
      <c r="A8" s="4" t="s">
        <v>707</v>
      </c>
      <c r="B8" s="5" t="n">
        <v>5108</v>
      </c>
      <c r="D8" s="5" t="n">
        <v>7161</v>
      </c>
      <c r="E8" s="4" t="s">
        <v>38</v>
      </c>
      <c r="F8" s="6" t="n">
        <v>12173</v>
      </c>
    </row>
    <row r="9" spans="1:6">
      <c r="A9" s="4" t="s">
        <v>720</v>
      </c>
      <c r="B9" s="5" t="n">
        <v>18815</v>
      </c>
      <c r="D9" s="5" t="n">
        <v>27948</v>
      </c>
    </row>
    <row r="10" spans="1:6">
      <c r="A10" s="4" t="s">
        <v>993</v>
      </c>
      <c r="B10" s="6" t="n">
        <v>32</v>
      </c>
      <c r="D10" s="6" t="n">
        <v>105</v>
      </c>
    </row>
    <row r="11" spans="1:6"/>
    <row r="12" spans="1:6">
      <c r="A12" s="4" t="s">
        <v>38</v>
      </c>
      <c r="B12" s="4" t="s">
        <v>73</v>
      </c>
    </row>
  </sheetData>
  <mergeCells count="6">
    <mergeCell ref="A1:A2"/>
    <mergeCell ref="B1:F1"/>
    <mergeCell ref="B2:C2"/>
    <mergeCell ref="D2:E2"/>
    <mergeCell ref="A11:F11"/>
    <mergeCell ref="B12:F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5</v>
      </c>
      <c r="D2" s="2" t="s">
        <v>88</v>
      </c>
    </row>
    <row r="3" spans="1:4">
      <c r="A3" s="4" t="s">
        <v>1042</v>
      </c>
      <c r="B3" s="6" t="n">
        <v>1010</v>
      </c>
      <c r="C3" s="6" t="n">
        <v>677</v>
      </c>
      <c r="D3" s="6" t="n">
        <v>364</v>
      </c>
    </row>
    <row r="4" spans="1:4">
      <c r="A4" s="4" t="s">
        <v>1043</v>
      </c>
      <c r="B4" s="5" t="n">
        <v>2912</v>
      </c>
      <c r="C4" s="5" t="n">
        <v>3560</v>
      </c>
      <c r="D4" s="5" t="n">
        <v>3563</v>
      </c>
    </row>
    <row r="5" spans="1:4">
      <c r="A5" s="4" t="s">
        <v>1044</v>
      </c>
      <c r="B5" s="6" t="n">
        <v>318</v>
      </c>
      <c r="C5" s="6" t="n">
        <v>582</v>
      </c>
      <c r="D5" s="6" t="n">
        <v>7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1045</v>
      </c>
      <c r="B1" s="2" t="s">
        <v>2</v>
      </c>
      <c r="C1" s="2" t="s">
        <v>35</v>
      </c>
    </row>
    <row r="2" spans="1:4">
      <c r="A2" s="4" t="s">
        <v>1046</v>
      </c>
      <c r="B2" s="6" t="n">
        <v>18090</v>
      </c>
      <c r="C2" s="6" t="n">
        <v>18921</v>
      </c>
    </row>
    <row r="3" spans="1:4">
      <c r="A3" s="4" t="s">
        <v>1047</v>
      </c>
      <c r="B3" s="5" t="n">
        <v>45079</v>
      </c>
      <c r="C3" s="5" t="n">
        <v>46002</v>
      </c>
    </row>
    <row r="4" spans="1:4">
      <c r="A4" s="4" t="s">
        <v>1048</v>
      </c>
      <c r="B4" s="5" t="n">
        <v>33551</v>
      </c>
      <c r="C4" s="5" t="n">
        <v>33336</v>
      </c>
    </row>
    <row r="5" spans="1:4">
      <c r="A5" s="4" t="s">
        <v>1049</v>
      </c>
      <c r="B5" s="5" t="n">
        <v>96720</v>
      </c>
      <c r="C5" s="5" t="n">
        <v>98259</v>
      </c>
    </row>
    <row r="6" spans="1:4">
      <c r="A6" s="4" t="s">
        <v>1050</v>
      </c>
      <c r="B6" s="5" t="n">
        <v>-50935</v>
      </c>
      <c r="C6" s="5" t="n">
        <v>-50133</v>
      </c>
    </row>
    <row r="7" spans="1:4">
      <c r="A7" s="4" t="s">
        <v>1051</v>
      </c>
      <c r="B7" s="6" t="n">
        <v>45785</v>
      </c>
      <c r="C7" s="6" t="n">
        <v>48126</v>
      </c>
      <c r="D7" s="4" t="s">
        <v>38</v>
      </c>
    </row>
    <row r="8" spans="1:4"/>
    <row r="9" spans="1:4">
      <c r="A9" s="4" t="s">
        <v>38</v>
      </c>
      <c r="B9" s="4" t="s">
        <v>73</v>
      </c>
    </row>
  </sheetData>
  <mergeCells count="3">
    <mergeCell ref="C1:D1"/>
    <mergeCell ref="A8:D8"/>
    <mergeCell ref="B9:D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506</v>
      </c>
    </row>
    <row r="2" spans="1:2">
      <c r="A2" s="5" t="n">
        <v>2019</v>
      </c>
      <c r="B2" s="6" t="n">
        <v>160</v>
      </c>
    </row>
    <row r="3" spans="1:2">
      <c r="A3" s="5" t="n">
        <v>2020</v>
      </c>
      <c r="B3" s="5" t="n">
        <v>97</v>
      </c>
    </row>
    <row r="4" spans="1:2">
      <c r="A4" s="5" t="n">
        <v>2021</v>
      </c>
      <c r="B4" s="5" t="n">
        <v>97</v>
      </c>
    </row>
    <row r="5" spans="1:2">
      <c r="A5" s="5" t="n">
        <v>2022</v>
      </c>
      <c r="B5" s="5" t="n">
        <v>97</v>
      </c>
    </row>
    <row r="6" spans="1:2">
      <c r="A6" s="5" t="n">
        <v>2023</v>
      </c>
      <c r="B6" s="5" t="n">
        <v>97</v>
      </c>
    </row>
    <row r="7" spans="1:2">
      <c r="A7" s="4" t="s">
        <v>1053</v>
      </c>
      <c r="B7" s="5" t="n">
        <v>597</v>
      </c>
    </row>
    <row r="8" spans="1:2">
      <c r="A8" s="4" t="s">
        <v>1054</v>
      </c>
      <c r="B8" s="6" t="n">
        <v>114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 customWidth="1" max="6" min="6" width="21"/>
    <col customWidth="1" max="7" min="7" width="21"/>
  </cols>
  <sheetData>
    <row r="1" spans="1:7">
      <c r="A1" s="1" t="s">
        <v>1055</v>
      </c>
      <c r="B1" s="2" t="s">
        <v>1056</v>
      </c>
      <c r="C1" s="2" t="s">
        <v>545</v>
      </c>
      <c r="D1" s="2" t="s">
        <v>546</v>
      </c>
      <c r="E1" s="2" t="s">
        <v>506</v>
      </c>
      <c r="F1" s="2" t="s">
        <v>508</v>
      </c>
      <c r="G1" s="2" t="s">
        <v>547</v>
      </c>
    </row>
    <row r="2" spans="1:7">
      <c r="A2" s="4" t="s">
        <v>1057</v>
      </c>
      <c r="B2" s="5" t="n">
        <v>2</v>
      </c>
      <c r="E2" s="5" t="n">
        <v>1</v>
      </c>
    </row>
    <row r="3" spans="1:7">
      <c r="A3" s="4" t="s">
        <v>191</v>
      </c>
      <c r="C3" s="6" t="n">
        <v>1490</v>
      </c>
      <c r="D3" s="6" t="n">
        <v>1490</v>
      </c>
      <c r="E3" s="6" t="n">
        <v>1492</v>
      </c>
      <c r="F3" s="4" t="s">
        <v>61</v>
      </c>
      <c r="G3" s="4" t="s">
        <v>61</v>
      </c>
    </row>
    <row r="4" spans="1:7">
      <c r="A4" s="4" t="s">
        <v>1058</v>
      </c>
      <c r="E4" s="6" t="n">
        <v>1039</v>
      </c>
      <c r="F4" s="6" t="n">
        <v>1056</v>
      </c>
      <c r="G4" s="6" t="n">
        <v>1136</v>
      </c>
    </row>
    <row r="5" spans="1:7">
      <c r="A5" s="4" t="s">
        <v>1059</v>
      </c>
    </row>
    <row r="6" spans="1:7">
      <c r="A6" s="4" t="s">
        <v>1060</v>
      </c>
      <c r="E6" s="4" t="s">
        <v>527</v>
      </c>
    </row>
    <row r="7" spans="1:7">
      <c r="A7" s="4" t="s">
        <v>1061</v>
      </c>
    </row>
    <row r="8" spans="1:7">
      <c r="A8" s="4" t="s">
        <v>1062</v>
      </c>
      <c r="E8" s="4" t="s">
        <v>1063</v>
      </c>
    </row>
    <row r="9" spans="1:7">
      <c r="A9" s="4" t="s">
        <v>1064</v>
      </c>
    </row>
    <row r="10" spans="1:7">
      <c r="A10" s="4" t="s">
        <v>1062</v>
      </c>
      <c r="E10" s="4" t="s">
        <v>53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s>
  <sheetData>
    <row r="1" spans="1:9">
      <c r="A1" s="1" t="s">
        <v>1065</v>
      </c>
      <c r="C1" s="2" t="s">
        <v>1066</v>
      </c>
      <c r="D1" s="2" t="s">
        <v>504</v>
      </c>
      <c r="E1" s="2" t="s">
        <v>1</v>
      </c>
    </row>
    <row r="2" spans="1:9">
      <c r="C2" s="2" t="s">
        <v>1067</v>
      </c>
      <c r="D2" s="2" t="s">
        <v>1002</v>
      </c>
      <c r="E2" s="2" t="s">
        <v>2</v>
      </c>
      <c r="G2" s="2" t="s">
        <v>35</v>
      </c>
      <c r="I2" s="2" t="s">
        <v>88</v>
      </c>
    </row>
    <row r="3" spans="1:9">
      <c r="A3" s="4" t="s">
        <v>1068</v>
      </c>
      <c r="E3" s="6" t="n">
        <v>95779</v>
      </c>
      <c r="F3" s="4" t="s">
        <v>38</v>
      </c>
      <c r="G3" s="6" t="n">
        <v>95779</v>
      </c>
      <c r="I3" s="6" t="n">
        <v>100486</v>
      </c>
    </row>
    <row r="4" spans="1:9">
      <c r="A4" s="4" t="s">
        <v>1069</v>
      </c>
      <c r="E4" s="5" t="n">
        <v>-1543</v>
      </c>
      <c r="G4" s="4" t="s">
        <v>61</v>
      </c>
      <c r="I4" s="5" t="n">
        <v>-4707</v>
      </c>
    </row>
    <row r="5" spans="1:9">
      <c r="A5" s="9" t="n">
        <v>-1</v>
      </c>
      <c r="B5" s="4" t="s">
        <v>997</v>
      </c>
      <c r="I5" s="4" t="s">
        <v>61</v>
      </c>
    </row>
    <row r="6" spans="1:9">
      <c r="A6" s="4" t="s">
        <v>1070</v>
      </c>
      <c r="C6" s="6" t="n">
        <v>-1490</v>
      </c>
      <c r="D6" s="6" t="n">
        <v>-1490</v>
      </c>
      <c r="E6" s="5" t="n">
        <v>-1492</v>
      </c>
      <c r="G6" s="4" t="s">
        <v>61</v>
      </c>
      <c r="I6" s="4" t="s">
        <v>61</v>
      </c>
    </row>
    <row r="7" spans="1:9">
      <c r="A7" s="4" t="s">
        <v>1068</v>
      </c>
      <c r="E7" s="5" t="n">
        <v>92744</v>
      </c>
      <c r="G7" s="5" t="n">
        <v>95779</v>
      </c>
      <c r="H7" s="4" t="s">
        <v>38</v>
      </c>
      <c r="I7" s="5" t="n">
        <v>95779</v>
      </c>
    </row>
    <row r="8" spans="1:9">
      <c r="A8" s="4" t="s">
        <v>1071</v>
      </c>
    </row>
    <row r="9" spans="1:9">
      <c r="A9" s="4" t="s">
        <v>1068</v>
      </c>
      <c r="E9" s="5" t="n">
        <v>95779</v>
      </c>
      <c r="G9" s="5" t="n">
        <v>95779</v>
      </c>
      <c r="I9" s="5" t="n">
        <v>91455</v>
      </c>
    </row>
    <row r="10" spans="1:9">
      <c r="A10" s="4" t="s">
        <v>1069</v>
      </c>
      <c r="E10" s="5" t="n">
        <v>-1543</v>
      </c>
      <c r="G10" s="4" t="s">
        <v>61</v>
      </c>
      <c r="I10" s="5" t="n">
        <v>1290</v>
      </c>
    </row>
    <row r="11" spans="1:9">
      <c r="A11" s="9" t="n">
        <v>-1</v>
      </c>
      <c r="B11" s="4" t="s">
        <v>997</v>
      </c>
      <c r="I11" s="5" t="n">
        <v>3034</v>
      </c>
    </row>
    <row r="12" spans="1:9">
      <c r="A12" s="4" t="s">
        <v>1070</v>
      </c>
      <c r="E12" s="5" t="n">
        <v>-1492</v>
      </c>
    </row>
    <row r="13" spans="1:9">
      <c r="A13" s="4" t="s">
        <v>1068</v>
      </c>
      <c r="E13" s="5" t="n">
        <v>92744</v>
      </c>
      <c r="G13" s="5" t="n">
        <v>95779</v>
      </c>
      <c r="I13" s="5" t="n">
        <v>95779</v>
      </c>
    </row>
    <row r="14" spans="1:9">
      <c r="A14" s="4" t="s">
        <v>1072</v>
      </c>
    </row>
    <row r="15" spans="1:9">
      <c r="A15" s="4" t="s">
        <v>1068</v>
      </c>
      <c r="E15" s="4" t="s">
        <v>61</v>
      </c>
      <c r="G15" s="4" t="s">
        <v>61</v>
      </c>
      <c r="I15" s="5" t="n">
        <v>9031</v>
      </c>
    </row>
    <row r="16" spans="1:9">
      <c r="A16" s="4" t="s">
        <v>1069</v>
      </c>
      <c r="E16" s="4" t="s">
        <v>61</v>
      </c>
      <c r="G16" s="4" t="s">
        <v>61</v>
      </c>
      <c r="I16" s="5" t="n">
        <v>-5997</v>
      </c>
    </row>
    <row r="17" spans="1:9">
      <c r="A17" s="9" t="n">
        <v>-1</v>
      </c>
      <c r="B17" s="4" t="s">
        <v>997</v>
      </c>
      <c r="I17" s="5" t="n">
        <v>-3034</v>
      </c>
    </row>
    <row r="18" spans="1:9">
      <c r="A18" s="4" t="s">
        <v>1070</v>
      </c>
      <c r="E18" s="4" t="s">
        <v>61</v>
      </c>
    </row>
    <row r="19" spans="1:9">
      <c r="A19" s="4" t="s">
        <v>1068</v>
      </c>
      <c r="E19" s="4" t="s">
        <v>61</v>
      </c>
      <c r="G19" s="4" t="s">
        <v>61</v>
      </c>
      <c r="I19" s="4" t="s">
        <v>61</v>
      </c>
    </row>
    <row r="20" spans="1:9"/>
    <row r="21" spans="1:9">
      <c r="A21" s="4" t="s">
        <v>38</v>
      </c>
      <c r="B21" s="4" t="s">
        <v>73</v>
      </c>
    </row>
    <row r="22" spans="1:9">
      <c r="A22" s="4" t="s">
        <v>997</v>
      </c>
      <c r="B22" s="4" t="s">
        <v>1073</v>
      </c>
    </row>
  </sheetData>
  <mergeCells count="7">
    <mergeCell ref="A1:B2"/>
    <mergeCell ref="E1:I1"/>
    <mergeCell ref="E2:F2"/>
    <mergeCell ref="G2:H2"/>
    <mergeCell ref="A20:H20"/>
    <mergeCell ref="B21:H21"/>
    <mergeCell ref="B22:H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 customWidth="1" max="5" min="5" width="14"/>
  </cols>
  <sheetData>
    <row r="1" spans="1:5">
      <c r="A1" s="1" t="s">
        <v>1074</v>
      </c>
      <c r="B1" s="2" t="s">
        <v>2</v>
      </c>
      <c r="C1" s="2" t="s">
        <v>35</v>
      </c>
      <c r="E1" s="2" t="s">
        <v>88</v>
      </c>
    </row>
    <row r="2" spans="1:5">
      <c r="A2" s="4" t="s">
        <v>1075</v>
      </c>
      <c r="B2" s="6" t="n">
        <v>5026</v>
      </c>
    </row>
    <row r="3" spans="1:5">
      <c r="A3" s="4" t="s">
        <v>52</v>
      </c>
      <c r="B3" s="5" t="n">
        <v>5026</v>
      </c>
      <c r="C3" s="6" t="n">
        <v>6151</v>
      </c>
      <c r="D3" s="4" t="s">
        <v>38</v>
      </c>
    </row>
    <row r="4" spans="1:5">
      <c r="A4" s="4" t="s">
        <v>1071</v>
      </c>
    </row>
    <row r="5" spans="1:5">
      <c r="A5" s="4" t="s">
        <v>52</v>
      </c>
      <c r="C5" s="5" t="n">
        <v>6151</v>
      </c>
      <c r="E5" s="6" t="n">
        <v>7207</v>
      </c>
    </row>
    <row r="6" spans="1:5">
      <c r="A6" s="4" t="s">
        <v>1059</v>
      </c>
    </row>
    <row r="7" spans="1:5">
      <c r="A7" s="4" t="s">
        <v>1076</v>
      </c>
      <c r="B7" s="5" t="n">
        <v>8184</v>
      </c>
    </row>
    <row r="8" spans="1:5">
      <c r="A8" s="4" t="s">
        <v>1077</v>
      </c>
      <c r="B8" s="5" t="n">
        <v>-3158</v>
      </c>
    </row>
    <row r="9" spans="1:5">
      <c r="A9" s="4" t="s">
        <v>1075</v>
      </c>
      <c r="B9" s="5" t="n">
        <v>5026</v>
      </c>
    </row>
    <row r="10" spans="1:5">
      <c r="A10" s="4" t="s">
        <v>1078</v>
      </c>
    </row>
    <row r="11" spans="1:5">
      <c r="A11" s="4" t="s">
        <v>1076</v>
      </c>
      <c r="C11" s="5" t="n">
        <v>8184</v>
      </c>
      <c r="E11" s="5" t="n">
        <v>11536</v>
      </c>
    </row>
    <row r="12" spans="1:5">
      <c r="A12" s="4" t="s">
        <v>1077</v>
      </c>
      <c r="C12" s="5" t="n">
        <v>-2161</v>
      </c>
      <c r="E12" s="5" t="n">
        <v>-4515</v>
      </c>
    </row>
    <row r="13" spans="1:5">
      <c r="A13" s="4" t="s">
        <v>1075</v>
      </c>
      <c r="C13" s="5" t="n">
        <v>6023</v>
      </c>
      <c r="E13" s="5" t="n">
        <v>7021</v>
      </c>
    </row>
    <row r="14" spans="1:5">
      <c r="A14" s="4" t="s">
        <v>1079</v>
      </c>
    </row>
    <row r="15" spans="1:5">
      <c r="A15" s="4" t="s">
        <v>1076</v>
      </c>
      <c r="B15" s="5" t="n">
        <v>535</v>
      </c>
    </row>
    <row r="16" spans="1:5">
      <c r="A16" s="4" t="s">
        <v>1077</v>
      </c>
      <c r="B16" s="5" t="n">
        <v>-535</v>
      </c>
    </row>
    <row r="17" spans="1:5">
      <c r="A17" s="4" t="s">
        <v>1075</v>
      </c>
      <c r="B17" s="4" t="s">
        <v>61</v>
      </c>
    </row>
    <row r="18" spans="1:5">
      <c r="A18" s="4" t="s">
        <v>1080</v>
      </c>
    </row>
    <row r="19" spans="1:5">
      <c r="A19" s="4" t="s">
        <v>1076</v>
      </c>
      <c r="C19" s="5" t="n">
        <v>879</v>
      </c>
      <c r="E19" s="5" t="n">
        <v>3508</v>
      </c>
    </row>
    <row r="20" spans="1:5">
      <c r="A20" s="4" t="s">
        <v>1077</v>
      </c>
      <c r="C20" s="5" t="n">
        <v>-751</v>
      </c>
      <c r="E20" s="5" t="n">
        <v>-3322</v>
      </c>
    </row>
    <row r="21" spans="1:5">
      <c r="A21" s="4" t="s">
        <v>1075</v>
      </c>
      <c r="C21" s="6" t="n">
        <v>128</v>
      </c>
      <c r="E21" s="6" t="n">
        <v>186</v>
      </c>
    </row>
    <row r="22" spans="1:5"/>
    <row r="23" spans="1:5">
      <c r="A23" s="4" t="s">
        <v>38</v>
      </c>
      <c r="B23" s="4" t="s">
        <v>73</v>
      </c>
    </row>
  </sheetData>
  <mergeCells count="3">
    <mergeCell ref="C1:D1"/>
    <mergeCell ref="A22:E22"/>
    <mergeCell ref="B23:E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506</v>
      </c>
    </row>
    <row r="2" spans="1:2">
      <c r="A2" s="5" t="n">
        <v>2019</v>
      </c>
      <c r="B2" s="6" t="n">
        <v>997</v>
      </c>
    </row>
    <row r="3" spans="1:2">
      <c r="A3" s="5" t="n">
        <v>2020</v>
      </c>
      <c r="B3" s="5" t="n">
        <v>997</v>
      </c>
    </row>
    <row r="4" spans="1:2">
      <c r="A4" s="5" t="n">
        <v>2021</v>
      </c>
      <c r="B4" s="5" t="n">
        <v>997</v>
      </c>
    </row>
    <row r="5" spans="1:2">
      <c r="A5" s="5" t="n">
        <v>2022</v>
      </c>
      <c r="B5" s="5" t="n">
        <v>997</v>
      </c>
    </row>
    <row r="6" spans="1:2">
      <c r="A6" s="5" t="n">
        <v>2023</v>
      </c>
      <c r="B6" s="5" t="n">
        <v>431</v>
      </c>
    </row>
    <row r="7" spans="1:2">
      <c r="A7" s="4" t="s">
        <v>1053</v>
      </c>
      <c r="B7" s="5" t="n">
        <v>607</v>
      </c>
    </row>
    <row r="8" spans="1:2">
      <c r="A8" s="4" t="s">
        <v>1082</v>
      </c>
      <c r="B8" s="6" t="n">
        <v>50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83</v>
      </c>
      <c r="B1" s="2" t="s">
        <v>2</v>
      </c>
      <c r="C1" s="2" t="s">
        <v>35</v>
      </c>
    </row>
    <row r="2" spans="1:3">
      <c r="A2" s="4" t="s">
        <v>1084</v>
      </c>
      <c r="B2" s="6" t="n">
        <v>43839</v>
      </c>
      <c r="C2" s="6" t="n">
        <v>485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42"/>
    <col customWidth="1" max="3" min="3" width="14"/>
    <col customWidth="1" max="4" min="4" width="4"/>
  </cols>
  <sheetData>
    <row r="1" spans="1:4">
      <c r="A1" s="1" t="s">
        <v>1085</v>
      </c>
      <c r="B1" s="2" t="s">
        <v>2</v>
      </c>
      <c r="C1" s="2" t="s">
        <v>35</v>
      </c>
    </row>
    <row r="2" spans="1:4">
      <c r="A2" s="4" t="s">
        <v>1086</v>
      </c>
      <c r="B2" s="6" t="n">
        <v>459550</v>
      </c>
      <c r="C2" s="6" t="n">
        <v>454143</v>
      </c>
    </row>
    <row r="3" spans="1:4">
      <c r="A3" s="3" t="s">
        <v>57</v>
      </c>
    </row>
    <row r="4" spans="1:4">
      <c r="A4" s="4" t="s">
        <v>1087</v>
      </c>
      <c r="B4" s="5" t="n">
        <v>451721</v>
      </c>
      <c r="C4" s="5" t="n">
        <v>465407</v>
      </c>
    </row>
    <row r="5" spans="1:4">
      <c r="A5" s="4" t="s">
        <v>1088</v>
      </c>
      <c r="B5" s="5" t="n">
        <v>153483</v>
      </c>
      <c r="C5" s="5" t="n">
        <v>170731</v>
      </c>
    </row>
    <row r="6" spans="1:4">
      <c r="A6" s="4" t="s">
        <v>1089</v>
      </c>
      <c r="B6" s="5" t="n">
        <v>345335</v>
      </c>
      <c r="C6" s="5" t="n">
        <v>342064</v>
      </c>
    </row>
    <row r="7" spans="1:4">
      <c r="A7" s="4" t="s">
        <v>1090</v>
      </c>
      <c r="B7" s="5" t="n">
        <v>330757</v>
      </c>
      <c r="C7" s="5" t="n">
        <v>374373</v>
      </c>
    </row>
    <row r="8" spans="1:4">
      <c r="A8" s="4" t="s">
        <v>1091</v>
      </c>
      <c r="B8" s="5" t="n">
        <v>114904</v>
      </c>
      <c r="C8" s="5" t="n">
        <v>123173</v>
      </c>
    </row>
    <row r="9" spans="1:4">
      <c r="A9" s="4" t="s">
        <v>1092</v>
      </c>
      <c r="B9" s="5" t="n">
        <v>1396200</v>
      </c>
      <c r="C9" s="5" t="n">
        <v>1475748</v>
      </c>
    </row>
    <row r="10" spans="1:4">
      <c r="A10" s="4" t="s">
        <v>58</v>
      </c>
      <c r="B10" s="6" t="n">
        <v>1855750</v>
      </c>
      <c r="C10" s="6" t="n">
        <v>1929891</v>
      </c>
      <c r="D10" s="4" t="s">
        <v>38</v>
      </c>
    </row>
    <row r="11" spans="1:4"/>
    <row r="12" spans="1:4">
      <c r="A12" s="4" t="s">
        <v>38</v>
      </c>
      <c r="B12" s="4" t="s">
        <v>73</v>
      </c>
    </row>
  </sheetData>
  <mergeCells count="3">
    <mergeCell ref="C1:D1"/>
    <mergeCell ref="A11:D11"/>
    <mergeCell ref="B12:D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506</v>
      </c>
    </row>
    <row r="2" spans="1:2">
      <c r="A2" s="5" t="n">
        <v>2019</v>
      </c>
      <c r="B2" s="6" t="n">
        <v>191900</v>
      </c>
    </row>
    <row r="3" spans="1:2">
      <c r="A3" s="5" t="n">
        <v>2020</v>
      </c>
      <c r="B3" s="5" t="n">
        <v>121264</v>
      </c>
    </row>
    <row r="4" spans="1:2">
      <c r="A4" s="5" t="n">
        <v>2021</v>
      </c>
      <c r="B4" s="5" t="n">
        <v>59213</v>
      </c>
    </row>
    <row r="5" spans="1:2">
      <c r="A5" s="5" t="n">
        <v>2022</v>
      </c>
      <c r="B5" s="5" t="n">
        <v>47480</v>
      </c>
    </row>
    <row r="6" spans="1:2">
      <c r="A6" s="5" t="n">
        <v>2023</v>
      </c>
      <c r="B6" s="5" t="n">
        <v>25721</v>
      </c>
    </row>
    <row r="7" spans="1:2">
      <c r="A7" s="4" t="s">
        <v>1053</v>
      </c>
      <c r="B7" s="5" t="n">
        <v>83</v>
      </c>
    </row>
    <row r="8" spans="1:2">
      <c r="A8" s="4" t="s">
        <v>1094</v>
      </c>
      <c r="B8" s="6" t="n">
        <v>4456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5</v>
      </c>
    </row>
    <row r="2" spans="1:3">
      <c r="A2" s="4" t="s">
        <v>1096</v>
      </c>
      <c r="B2" s="6" t="n">
        <v>3605</v>
      </c>
    </row>
    <row r="3" spans="1:3">
      <c r="A3" s="4" t="s">
        <v>1097</v>
      </c>
      <c r="B3" s="5" t="n">
        <v>2291</v>
      </c>
    </row>
    <row r="4" spans="1:3">
      <c r="A4" s="4" t="s">
        <v>1098</v>
      </c>
      <c r="B4" s="5" t="n">
        <v>7527</v>
      </c>
    </row>
    <row r="5" spans="1:3">
      <c r="A5" s="4" t="s">
        <v>1099</v>
      </c>
      <c r="B5" s="5" t="n">
        <v>30416</v>
      </c>
    </row>
    <row r="6" spans="1:3">
      <c r="A6" s="4" t="s">
        <v>1094</v>
      </c>
      <c r="B6" s="6" t="n">
        <v>43839</v>
      </c>
      <c r="C6" s="6" t="n">
        <v>48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19:53Z</dcterms:created>
  <dcterms:modified xmlns:dcterms="http://purl.org/dc/terms/" xmlns:xsi="http://www.w3.org/2001/XMLSchema-instance" xsi:type="dcterms:W3CDTF">2019-03-01T17:19:53Z</dcterms:modified>
</cp:coreProperties>
</file>